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Segment Reporting" sheetId="11" state="visible" r:id="rId11"/>
    <sheet xmlns:r="http://schemas.openxmlformats.org/officeDocument/2006/relationships" name="Investments in RMBS" sheetId="12" state="visible" r:id="rId12"/>
    <sheet xmlns:r="http://schemas.openxmlformats.org/officeDocument/2006/relationships" name="Investments in Servicing Relate" sheetId="13" state="visible" r:id="rId13"/>
    <sheet xmlns:r="http://schemas.openxmlformats.org/officeDocument/2006/relationships" name="Equity and Earnings per Common " sheetId="14" state="visible" r:id="rId14"/>
    <sheet xmlns:r="http://schemas.openxmlformats.org/officeDocument/2006/relationships" name="Transactions with Related Parti"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Repurchase Agreements" sheetId="19" state="visible" r:id="rId19"/>
    <sheet xmlns:r="http://schemas.openxmlformats.org/officeDocument/2006/relationships" name="Notes Payable" sheetId="20" state="visible" r:id="rId20"/>
    <sheet xmlns:r="http://schemas.openxmlformats.org/officeDocument/2006/relationships" name="Receivables and Other Assets" sheetId="21" state="visible" r:id="rId21"/>
    <sheet xmlns:r="http://schemas.openxmlformats.org/officeDocument/2006/relationships" name="Accrued Expenses and Other Liab"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Segment Reporting (Tables)" sheetId="27" state="visible" r:id="rId27"/>
    <sheet xmlns:r="http://schemas.openxmlformats.org/officeDocument/2006/relationships" name="Investments in RMBS (Tables)" sheetId="28" state="visible" r:id="rId28"/>
    <sheet xmlns:r="http://schemas.openxmlformats.org/officeDocument/2006/relationships" name="Investments in Servicing Rela_2" sheetId="29" state="visible" r:id="rId29"/>
    <sheet xmlns:r="http://schemas.openxmlformats.org/officeDocument/2006/relationships" name="Equity and Earnings per Commo_2" sheetId="30" state="visible" r:id="rId30"/>
    <sheet xmlns:r="http://schemas.openxmlformats.org/officeDocument/2006/relationships" name="Transactions with Related Par_2"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Repurchase Agreements (Tables)" sheetId="34" state="visible" r:id="rId34"/>
    <sheet xmlns:r="http://schemas.openxmlformats.org/officeDocument/2006/relationships" name="Notes Payable (Tables)" sheetId="35" state="visible" r:id="rId35"/>
    <sheet xmlns:r="http://schemas.openxmlformats.org/officeDocument/2006/relationships" name="Receivables and Other Assets (T" sheetId="36" state="visible" r:id="rId36"/>
    <sheet xmlns:r="http://schemas.openxmlformats.org/officeDocument/2006/relationships" name="Accrued Expenses and Other Li_2" sheetId="37" state="visible" r:id="rId37"/>
    <sheet xmlns:r="http://schemas.openxmlformats.org/officeDocument/2006/relationships" name="Income Taxes (Tables)" sheetId="38" state="visible" r:id="rId38"/>
    <sheet xmlns:r="http://schemas.openxmlformats.org/officeDocument/2006/relationships" name="Organization and Operations (De" sheetId="39" state="visible" r:id="rId39"/>
    <sheet xmlns:r="http://schemas.openxmlformats.org/officeDocument/2006/relationships" name="Basis of Presentation and Sig_4" sheetId="40" state="visible" r:id="rId40"/>
    <sheet xmlns:r="http://schemas.openxmlformats.org/officeDocument/2006/relationships" name="Segment Reporting (Details)" sheetId="41" state="visible" r:id="rId41"/>
    <sheet xmlns:r="http://schemas.openxmlformats.org/officeDocument/2006/relationships" name="Investments in RMBS, Summary (D" sheetId="42" state="visible" r:id="rId42"/>
    <sheet xmlns:r="http://schemas.openxmlformats.org/officeDocument/2006/relationships" name="Investments in RMBS, Assets by " sheetId="43" state="visible" r:id="rId43"/>
    <sheet xmlns:r="http://schemas.openxmlformats.org/officeDocument/2006/relationships" name="Investments in RMBS, Unrealized" sheetId="44" state="visible" r:id="rId44"/>
    <sheet xmlns:r="http://schemas.openxmlformats.org/officeDocument/2006/relationships" name="Investments in Servicing Rela_3" sheetId="45" state="visible" r:id="rId45"/>
    <sheet xmlns:r="http://schemas.openxmlformats.org/officeDocument/2006/relationships" name="Investments in Servicing Rela_4" sheetId="46" state="visible" r:id="rId46"/>
    <sheet xmlns:r="http://schemas.openxmlformats.org/officeDocument/2006/relationships" name="Investments in Servicing Rela_5" sheetId="47" state="visible" r:id="rId47"/>
    <sheet xmlns:r="http://schemas.openxmlformats.org/officeDocument/2006/relationships" name="Equity and Earnings per Commo_3" sheetId="48" state="visible" r:id="rId48"/>
    <sheet xmlns:r="http://schemas.openxmlformats.org/officeDocument/2006/relationships" name="Equity and Earnings per Commo_4" sheetId="49" state="visible" r:id="rId49"/>
    <sheet xmlns:r="http://schemas.openxmlformats.org/officeDocument/2006/relationships" name="Equity and Earnings per Commo_5" sheetId="50" state="visible" r:id="rId50"/>
    <sheet xmlns:r="http://schemas.openxmlformats.org/officeDocument/2006/relationships" name="Equity and Earnings per Commo_6" sheetId="51" state="visible" r:id="rId51"/>
    <sheet xmlns:r="http://schemas.openxmlformats.org/officeDocument/2006/relationships" name="Equity and Earnings per Commo_7" sheetId="52" state="visible" r:id="rId52"/>
    <sheet xmlns:r="http://schemas.openxmlformats.org/officeDocument/2006/relationships" name="Transactions with Related Par_3" sheetId="53" state="visible" r:id="rId53"/>
    <sheet xmlns:r="http://schemas.openxmlformats.org/officeDocument/2006/relationships" name="Derivative Instruments, Outstan" sheetId="54" state="visible" r:id="rId54"/>
    <sheet xmlns:r="http://schemas.openxmlformats.org/officeDocument/2006/relationships" name="Derivative Instruments, Informa" sheetId="55" state="visible" r:id="rId55"/>
    <sheet xmlns:r="http://schemas.openxmlformats.org/officeDocument/2006/relationships" name="Derivative Instruments, Infor_2" sheetId="56" state="visible" r:id="rId56"/>
    <sheet xmlns:r="http://schemas.openxmlformats.org/officeDocument/2006/relationships" name="Derivative Instruments, Realize" sheetId="57" state="visible" r:id="rId57"/>
    <sheet xmlns:r="http://schemas.openxmlformats.org/officeDocument/2006/relationships" name="Derivative Instruments, Offsett" sheetId="58" state="visible" r:id="rId58"/>
    <sheet xmlns:r="http://schemas.openxmlformats.org/officeDocument/2006/relationships" name="Derivative Instruments, Offse_2" sheetId="59" state="visible" r:id="rId59"/>
    <sheet xmlns:r="http://schemas.openxmlformats.org/officeDocument/2006/relationships" name="Fair Value, Company's Assets an" sheetId="60" state="visible" r:id="rId60"/>
    <sheet xmlns:r="http://schemas.openxmlformats.org/officeDocument/2006/relationships" name="Fair Value, Company's Level 3 A" sheetId="61" state="visible" r:id="rId61"/>
    <sheet xmlns:r="http://schemas.openxmlformats.org/officeDocument/2006/relationships" name="Fair Value, Significant Unobser" sheetId="62" state="visible" r:id="rId62"/>
    <sheet xmlns:r="http://schemas.openxmlformats.org/officeDocument/2006/relationships" name="Commitments and Contingencies (" sheetId="63" state="visible" r:id="rId63"/>
    <sheet xmlns:r="http://schemas.openxmlformats.org/officeDocument/2006/relationships" name="Repurchase Agreements (Details)" sheetId="64" state="visible" r:id="rId64"/>
    <sheet xmlns:r="http://schemas.openxmlformats.org/officeDocument/2006/relationships" name="Notes Payable (Details)" sheetId="65" state="visible" r:id="rId65"/>
    <sheet xmlns:r="http://schemas.openxmlformats.org/officeDocument/2006/relationships" name="Receivables and Other Assets (D" sheetId="66" state="visible" r:id="rId66"/>
    <sheet xmlns:r="http://schemas.openxmlformats.org/officeDocument/2006/relationships" name="Accrued Expenses and Other Li_3" sheetId="67" state="visible" r:id="rId67"/>
    <sheet xmlns:r="http://schemas.openxmlformats.org/officeDocument/2006/relationships" name="Income Taxe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000_);_(&quot;$ &quot;(#,##0.0000)"/>
    <numFmt numFmtId="168" formatCode="#,##0.00%_);(#,##0.00%)"/>
    <numFmt numFmtId="169" formatCode="_(&quot;$ &quot;#,##0.0_);_(&quot;$ &quot;(#,##0.0)"/>
    <numFmt numFmtId="170" formatCode="#,##0%_);(#,##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099</t>
        </is>
      </c>
      <c r="C12" s="4" t="inlineStr">
        <is>
          <t xml:space="preserve"> </t>
        </is>
      </c>
    </row>
    <row r="13">
      <c r="A13" s="4" t="inlineStr">
        <is>
          <t>Entity Registrant Name</t>
        </is>
      </c>
      <c r="B13" s="4" t="inlineStr">
        <is>
          <t>CHERRY HILL MORTGAGE INVESTMENT CORPORATION</t>
        </is>
      </c>
      <c r="C13" s="4" t="inlineStr">
        <is>
          <t xml:space="preserve"> </t>
        </is>
      </c>
    </row>
    <row r="14">
      <c r="A14" s="4" t="inlineStr">
        <is>
          <t>Entity Central Index Key</t>
        </is>
      </c>
      <c r="B14" s="4" t="inlineStr">
        <is>
          <t>000157177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6-1315605</t>
        </is>
      </c>
      <c r="C16" s="4" t="inlineStr">
        <is>
          <t xml:space="preserve"> </t>
        </is>
      </c>
    </row>
    <row r="17">
      <c r="A17" s="4" t="inlineStr">
        <is>
          <t>Entity Address, Address Line One</t>
        </is>
      </c>
      <c r="B17" s="4" t="inlineStr">
        <is>
          <t>1451 Route 34</t>
        </is>
      </c>
      <c r="C17" s="4" t="inlineStr">
        <is>
          <t xml:space="preserve"> </t>
        </is>
      </c>
    </row>
    <row r="18">
      <c r="A18" s="4" t="inlineStr">
        <is>
          <t>Entity Address, Address Line Two</t>
        </is>
      </c>
      <c r="B18" s="4" t="inlineStr">
        <is>
          <t>Suite 303</t>
        </is>
      </c>
      <c r="C18" s="4" t="inlineStr">
        <is>
          <t xml:space="preserve"> </t>
        </is>
      </c>
    </row>
    <row r="19">
      <c r="A19" s="4" t="inlineStr">
        <is>
          <t>Entity Address, City or Town</t>
        </is>
      </c>
      <c r="B19" s="4" t="inlineStr">
        <is>
          <t>Farmingdal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727</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870 – 700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978077</v>
      </c>
    </row>
    <row r="31">
      <c r="A31" s="4" t="inlineStr">
        <is>
          <t>Common Stock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CHMI</t>
        </is>
      </c>
      <c r="C34" s="4" t="inlineStr">
        <is>
          <t xml:space="preserve"> </t>
        </is>
      </c>
    </row>
    <row r="35">
      <c r="A35" s="4" t="inlineStr">
        <is>
          <t>Security Exchange Name</t>
        </is>
      </c>
      <c r="B35" s="4" t="inlineStr">
        <is>
          <t>NYSE</t>
        </is>
      </c>
      <c r="C35" s="4" t="inlineStr">
        <is>
          <t xml:space="preserve"> </t>
        </is>
      </c>
    </row>
    <row r="36">
      <c r="A36" s="4" t="inlineStr">
        <is>
          <t>Series A Preferred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8.20% Series A Cumulative Redeemable Preferred Stock, $0.01 par value per share</t>
        </is>
      </c>
      <c r="C38" s="4" t="inlineStr">
        <is>
          <t xml:space="preserve"> </t>
        </is>
      </c>
    </row>
    <row r="39">
      <c r="A39" s="4" t="inlineStr">
        <is>
          <t>Trading Symbol</t>
        </is>
      </c>
      <c r="B39" s="4" t="inlineStr">
        <is>
          <t>CHMI-PRA</t>
        </is>
      </c>
      <c r="C39" s="4" t="inlineStr">
        <is>
          <t xml:space="preserve"> </t>
        </is>
      </c>
    </row>
    <row r="40">
      <c r="A40" s="4" t="inlineStr">
        <is>
          <t>Security Exchange Name</t>
        </is>
      </c>
      <c r="B40" s="4" t="inlineStr">
        <is>
          <t>NYSE</t>
        </is>
      </c>
      <c r="C40" s="4" t="inlineStr">
        <is>
          <t xml:space="preserve"> </t>
        </is>
      </c>
    </row>
    <row r="41">
      <c r="A41" s="4" t="inlineStr">
        <is>
          <t>Series B Preferred Stock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8.250% Series B Fixed-to-Floating Rate Cumulative Redeemable Preferred Stock, $0.01 par value per share</t>
        </is>
      </c>
      <c r="C43" s="4" t="inlineStr">
        <is>
          <t xml:space="preserve"> </t>
        </is>
      </c>
    </row>
    <row r="44">
      <c r="A44" s="4" t="inlineStr">
        <is>
          <t>Trading Symbol</t>
        </is>
      </c>
      <c r="B44" s="4" t="inlineStr">
        <is>
          <t>CHMI-PRB</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2 — Basis of Presentation and Significant Accounting Policies Basis of Accounting The accompanying consolidated financial statements are prepared in accordance with U.S. generally accepted
accounting principles (“GAAP”) for financial information and pursuant to the requirements for reporting on Form 10-Q and Article 10 of Regulation S-X.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periods presented herein Use of Estimates The preparation of financial statements in conformity with GAAP requires management to make a number of significant estimates and assumptions. These include estimates of
the fair value of Servicing Related Assets, RMBS and derivatives; credit losses and other estimates that affect the reported amounts of certain assets, revenues, liabilities and expenses as of the date of, and for the periods covered by, the
consolidated financial statements. It is likely that changes in these estimates will occur in the near term. The Company’s estimates are inherently subjective. Actual results could differ from the Company’s estimates, and the differences may be
material. 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which could be material. Unless entitled to relief under certain statutory provisions, the Company would also be disqualified from treatment as a REIT for
the four taxable years following the year during which qualification is lost. Investments in RMBS Classification The Company
reports all of its investments in RMBS at fair value on its consolidated balance sheets. Pursuant to Accounting Standards Codification (“ASC”) 320, Investments – Debt and Equity Securities, the Company may designate a security as
held-to-maturity, available-for-sale or trading, at the time of purchase, depending on the Company’s ability and intent to hold the security to maturity. Alternatively, the Company may elect the fair value option of accounting for securities
pursuant to ASC 825, Financial Instruments. Prior to January 1, 2023, the Company designated its RMBS as available-for sale. On January 1, 2023, the Company elected the fair value option of accounting for all RMBS acquired after such date.
Unrealized gains and losses on securities classified as available-for sale are reported in “Accumulated other comprehensive loss” within the consolidated balance sheets, whereas unrealized gains and losses on securities for which the Company
elected the fair value option are reported in “Unrealized loss on RMBS, measured at fair value through earnings, net” within the consolidated statements of income (loss). Fair value is determined under the guidance of ASC 820, Fair
Value Measurements and Disclosures. Management’s judgment is used to arrive at the fair value of the Company’s RMBS investment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9. Investment securities transactions are recorded on the trade date. At disposition, the net realized gain or loss on securities is determined on the basis of the cost of the
specific investment and for securities designated as available-for-sale is reclassified out of accumulated other comprehensive income into earnings. All RMBS purchased and sold during the six-month period ended June 30, 2023, were settled prior to
period-end. RMBS with a fair value of $49.8 million, sold during the year ended December 31, 2022, were settled after year end. RMBS with a
fair value of $78.9 million, purchased during the year ended December 31, 2022, were settled after year end. Revenue Recognition Impairment When the fair
value of an available-for-sale designated security is less than its amortized cost basis as of the balance sheet date, the security’s cost basis is considered impaired. If the Company determines that it intends to sell the security or it is more
likely than not that it will be required to sell before recovery, the Company recognizes the difference between the fair value and amortized cost as a loss in the consolidated statements of income (loss). If the Company determines it does not
intend to sell the security or it is not more likely than not it will be required to sell the security before recovery, the Company must evaluate the decline in the fair value of the impaired security and determine whether such decline resulted
from a credit loss or non-credit related factors. In its assessment of whether a credit loss exists, the Company performs a qualitative assessment around whether a credit loss exists and if necessary, it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as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provision for credit losses
on securities in the consolidated statements of income (loss) Investments in MSRs Classification Although transactions in MSRs are observable in the marketplace, the valuation includes unobservable market data inputs (prepayment speeds, delinquency levels, costs to
service and discount rates). Changes in the fair value of MSRs are reported on the consolidated statements of income (loss). Fluctuations in the fair value of MSRs are recorded within “Unrealized gain (loss) on investments in Servicing Related
Assets” on the consolidated statements of income (loss). Fair value is generally determined by discounting the expected future cash flows using discount rates that incorporate the market risks and liquidity premium specific to the MSRs and,
therefore, may differ from their effective yields. In determining the valuation of MSRs in accordance with ASC 820, management uses internally developed pricing models that are based on certain unobservable market-based inputs. The Company
classifies these valuations as Level 3 in the fair value hierarchy. The Company’s application of ASC 820 guidance is discussed in further detail in Note 9. Revenue Recognition f the
outstanding principal balance and are recognized as revenue as the related mortgage payments are collected. Corresponding costs to service are charged to expense as incurred. Servicing fee income received and servicing expenses incurred are
reported on the consolidated statements of income (loss). Float income from custodial accounts associated with MSRs is included in “Net interest income” on the consolidated statements of income (loss). Late fees and ancillary income are included
in “Servicing fee income” on the consolidated statements of income (loss). As an owner of MSRs, the Company may be obligated to fund advances of
principal and interest payments due to third-party owners of the loans underlying the MSRs, but not yet received from the individual borrowers. These advances are reported as servicing advances within the “Receivables and other assets” line item
on the cons olidated balance sheets. Reimbursable servicing advances, other than principal and interest advances, also have been classified
within “Receivables and other assets” on the consolidated balance sheets. Advances on Federal National Mortgage Association (“Fannie Mae”) and Federal Home Loan Mortgage Corporation (“Freddie Mac”) MSRs made in accordance with the relevant
guidelines are generally recoverable. The Company’s servicing related assets were composed entirely of Fannie Mae and Freddie June 30, 2023 Derivatives and Hedging Activities Derivative transactions include swaps, swaptions, U.S.
treasury futures and “to-be-announced” securities (“TBAs”). A TBA contract is an agreement to purchase or sell, for future delivery, an Agency RMBS with a specified issuer, term and coupon. From time to time, the Company
enters into a TBA dollar roll which represents a transaction where TBA contracts with the same terms but different settlement dates are simultaneously bought and sold. The TBA contract settling in the later month typically prices at a discount
to the earlier month contract with the difference in price commonly referred to as the “drop”. The drop is a reflection of the expected net interest income from an investment in similar Agency RMBS, net of an implied financing cost, that would
be foregone as a result of settling the contract in the later month rather than in the earlier month. The drop between the current settlement month price and the forward settlement month price occurs because in the TBA dollar roll market, the
party providing the financing is the party that would retain all principal and interest payments accrued during the financing period. Accordingly, drop income on TBA dollar rolls generally represents the economic equivalent of the net interest
income earned on the underlying Agency RMBS less an implied financing cost. TBA dollar roll transactions are accounted for under GAAP as a series of derivatives transactions. The Company’s bi-lateral derivative financial instruments contain credit risk to the extent that its counterparties may be unable to meet the terms of the agreements.
The Company reduces such risk by limiting its exposure to any one counterparty. In addition, the potential risk of loss with any one party resulting from this type of credit risk is monitored. The Company’s interest rate swaps and U.S. treasury
futures are required to be cleared on an exchange, which further mitigates, but does not eliminate, credit risk. Management does not expect any material losses as a result of default by other parties to its derivative financial instruments. Classification – All derivatives, including TBAs, are
recognized as either assets or liabilities on the consolidated balance sheets and measured at fair value. The fair value of TBA derivatives is determined using methods similar to those used to value
Agency RMBS. Revenue Recognition With respect to derivatives that have not been designated as hedges, any payments under, or fluctuations in the fair value of, such
derivatives have been recognized currently in “Realized gain (loss) on derivatives, net” and “Unrealized gain (loss) on derivatives, net”, respectively, in the consolidated statements of income (loss). 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approximately $1.9 million and $4.2 million at June 30, 2023 June
30, 2023 The Company’s centrally cleared interest rate swaps require that the Company post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The Company has accounted for the receipt or
payment of variation margin on interest rate swaps as a direct reduction or increase to the carrying value of the interest rate swap asset or liability. At June 30, 2023 Due to Manager The sum under “Due to manager” on the c onsolidated balance sheets represents amounts due to the Manager pursuant to the Management Agreement. For further information on the
Management Agree Income Taxes The Company elected to be taxed as a REIT under Code Sections 856 through 860 beginning with its short
taxable year ended December 31, 2013. U.S. federal income tax law generally requires that a REIT distribute annually at least 90% of its REIT taxable income, without regard to the deduction for dividends paid and excluding net capital gains, and
that it pay tax at regular corporate income tax rates to the extent that it annually distributes less than 100% of its taxable income. The Company’s TRS, CHMI Solutions, as well as CHMI Solutions’ wholly-owned subsidiary, Aurora, are subject to
U.S. federal income taxes on their taxable income. To maintain qualification as a REIT, the Company must distribute at least 90% of its annual REIT taxable income to its stockholders and meet certain other requirements such as assets it may hold,
income it may generate and its stockholder composition.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In December 2021, the Internal Revenue Service issued a revenue procedure that temporarily reduced the minimum amount of the total
distribution that must be paid in cash to 10% for distributions declared on or after November 1, 2021, and on or before
June 30, 2022, provided certain other parameters detailed in the Revenue Procedure are satisfied . Pursuant to these revenue procedures, the Company has in the past electe The Company accounts for income taxes in accordance with ASC 740, Income Taxes Realized Gain (Loss) on RMBS The Company did not sell any RMBS measured at fair value through earnings during the three and six-month periods ended June 30, 2023. The following table presents
realized gains and losses on available-for-sale RMBS measured at fair value through other comprehensive income for the periods indicated (dollars in thousands):
Three Months Ended June 30,
Six Months Ended June 30,
2023
2022
2023
2022
Realized gain (loss) on RMBS, net
Gain on RMBS, available-for-sale, measured at fair value through OCI (A)
$
-
$
-
$
-
$
50
Loss on RMBS, available-for-sale, measured at fair value through OCI (A)
(10,274
)
(46,036
)
(11,255
)
(59,308
)
Realized loss on RMBS, net
$
(10,274
)
$
(46,036
)
$
(11,255
)
$
(59,258
)
(A)
Recognized in earnings. Repurchase Agreements and Interest Expense T he
Company finances its investments in RMBS with short-term borrowings under master repurchase agreements. Borrowings under the repurchase agreements are generally short-term debt due within one year. These borrowings generally bear interest rates
offered by the “lending” counterparty from time to time for the term of the proposed repurchase transaction (e.g. 30 days, 60 days etc.) of a specified margin over the overnight SOFR rate. The repurchase agreements represent uncommitted
financing. Borrowings under these agreements are treated as collateralized financing transactions and are carried at their contractual amounts, as specified in the respective agreements. Interest is recorded at the contractual amount on an
accrual basis. Dividends Payable Because the Company is organized as a REIT under the Code, it is required by law to distribute annually at least 90% of its REIT taxable income, which it does in the form
of quarterly dividend payments. The Company accrues the dividend payable on outstanding shares on the accounting date, which causes an offsetting reduction in retained earnings. 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loss), as presented in the consolidated statements of income (loss), adjusted for unrealized gains or losses on
RMBS, which are designated as available for sale. Recent Accounting Pronouncements The Company considers the applicability and impact of all ASUs issued by the FASB. There are no unadopted ASUs that are expected to have a significant impact on the
Company’s consolidated financial statements when adopted or other recently adopted ASUs that had a significant impact on the Company’s consolidated financial statements upon adoption . Changes in Presentation Certain prior period amounts have been reclassified to conform to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3 — Segment Reporting The Company conducts its business through the following segments: (i) investments in RMBS; (ii) investments in Servicing Related Assets; and (iii) “All Other,” which
consists primarily of general and administrative expenses, including fees paid to the Company’s directors and management fees and reimbursements paid to the Manager pursuant to the Management Agreement (see Note 7). For segment reporting purposes,
the Company does not allocate interest income on short-term investments or general and administrative expenses. Summary financial data with respect to the Company’s segments is given below, together with the data for the Company as a whole (dollars in thousands):
Servicing Related Assets
RMBS
All Other
Total
Income Statement
Three Months Ended June 30, 2023
Interest income
$
-
$
12,534
$
-
$
12,534
Interest expense
359
12,809
-
13,168
Net interest expense
(359
)
(275
)
-
(634
)
Servicing fee income
13,436
-
-
13,436
Servicing costs
2,464
-
-
2,464
Net servicing income
10,972
-
-
10,972
Other income (expense)
(13,283
)
8,847
-
(4,436
)
Other operating expenses
(570
)
(167
)
(2,952
)
(3,689
)
Provision for corporate business taxes (587 ) - - (587 )
Net Income (Loss)
$
(3,827
)
$
8,405
$
(2,952
)
$
1,626
Three Months Ended June 30, 2022
Interest income
$
-
$
6,004
$
-
$
6,004
Interest expense
1,131
1,371
-
2,502
Net interest income (expense)
(1,131
)
4,633
-
3,502
Servicing fee income
13,188
-
-
13,188
Servicing costs
2,615
-
-
2,615
Net servicing income
10,573
-
-
10,573
Other expense
(5,530
)
(19,473
)
-
(25,003
)
Other operating expenses
(510
)
(151
)
(2,452
)
(3,113
)
Provision for corporate business taxes (1,423 ) - - (1,423 )
Net Income (Loss)
$
1,979
$
(14,991
)
$
(2,452
)
$
(15,464
)
Six Months Ended June 30, 2023
Interest income
$
-
$
24,329
$
-
$
24,329
Interest expense
1,232
23,891
-
25,123
Net interest income (expense)
(1,232
)
438
-
(794
)
Servicing fee income
27,310
-
-
27,310
Servicing costs
5,229
-
-
5,229
Net servicing income
22,081
-
-
22,081
Other expense
(18,217
)
(13,906
)
-
(32,123
)
Other operating expenses
(1,133
)
(332
)
(5,427
)
(6,892
)
Benefit from corporate business taxes
32
-
-
32
Net Income (Loss)
$
1,531
$
(13,800
)
$
(5,427
)
$
(17,696
)
Six Months Ended June 30, 2022
Interest income
$
-
$
11,523
$
-
$
11,523
Interest expense
2,384
1,758
-
4,142
Net interest income (expense)
(2,384
)
9,765
-
7,381
Servicing fee income
26,304
-
-
26,304
Servicing costs
5,808
-
-
5,808
Net servicing income
20,496
-
-
20,496
Other income (expense)
(8,896
)
6,232
-
(2,664
)
Other operating expenses
(1,032
)
(379
)
(5,239
)
(6,650
)
Provision for corporate business taxes
(5,298
)
-
-
(5,298
)
Net Income (Loss)
$
2,886
$
15,618
$
(5,239
)
$
13,265
Servicing Related Assets RMBS All Other Total
Balance Sheet
June 30, 2023
Investments
$
264,906
$
1,054,251
$
-
$
1,319,157
Other assets
30,616
38,428
53,312
122,356
Total assets
295,522
1,092,679
53,312
1,441,513
Debt
174,968
979,907
-
1,154,875
Other liabilities
8,445
6,433
9,191
24,069
Total liabilities
183,413
986,340
9,191
1,178,944
Net Assets
$
112,109
$
106,339
$
44,121
$
262,569
Balance Sheet
December 31, 2022
Investments
$
279,739
$
931,431
$
-
$
1,211,170
Other assets
32,849
106,885
57,921
197,655
Total assets
312,588
1,038,316
57,921
1,408,825
Debt
183,888
825,962
-
1,009,850
Other liabilities
29,047
92,875
11,537
133,459
Total liabilities
212,935
918,837
11,537
1,143,309
Net Assets
$
99,653
$
119,479
$
46,384
$
265,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RMBS</t>
        </is>
      </c>
      <c r="B1" s="2" t="inlineStr">
        <is>
          <t>6 Months Ended</t>
        </is>
      </c>
    </row>
    <row r="2">
      <c r="B2" s="2" t="inlineStr">
        <is>
          <t>Jun. 30, 2023</t>
        </is>
      </c>
    </row>
    <row r="3">
      <c r="A3" s="3" t="inlineStr">
        <is>
          <t>Investments in RMBS [Abstract]</t>
        </is>
      </c>
      <c r="B3" s="4" t="inlineStr">
        <is>
          <t xml:space="preserve"> </t>
        </is>
      </c>
    </row>
    <row r="4">
      <c r="A4" s="4" t="inlineStr">
        <is>
          <t>Investments in RMBS</t>
        </is>
      </c>
      <c r="B4" s="4" t="inlineStr">
        <is>
          <t>Note 4 — Investments in RMBS At June 30, 2023, the
Company’s investments in RMBS consist solely of Agency RMBS. The Company’s investments in RMBS may also include, from time to time, any of the following: CMOs, which are either loss share securities issued by Fannie Mae or Freddie Mac; or
non-Agency RMBS, sometimes called “private label MBS,” which are structured debt instruments representing interests in specified pools of mortgage loans subdivided into multiple classes, or tranches, of securities, with each tranche having
different maturities or risk profiles and different ratings by one or more nationally recognized statistical rating organizations. The following is a summary of the Company’s investments in RMBS as of the dates indicated (dollars in s): Summary of RMBS Assets As of June 30, 2023
Gross Unrealized
Weighted Average
Asset Type
Original Face Value
Book Value
Gains
Losses
Carrying Value (A)
Number of Securities
Rating
Coupon
Yield (C)
Maturity (Years)
RMBS, available-for-sale, measured at fair value through OCI
Fannie Mae
$
411,566
$
383,314
$
1,696
$
(11,034
)
$
373,976
29
(B)
4.38
%
4.46
%
28
Freddie Mac
333,341
307,784
853
(8,984
)
299,653
25
(B)
4.39
%
4.46
%
29
RMBS, measured at fair value through earnings
Fannie Mae 161,692 156,550 98 (3,107 ) 153,541 14 (B) 4.55 % 4.62 % 29
Freddie Mac 243,532 230,883 - (3,802 ) 227,081 17 (B) 4.37 % 4.48 % 29
Total/weighted average RMBS
$
1,150,131
$
1,078,531
$
2,647
$
(26,927
)
$
1,054,251
85
4.40
%
4.49
%
29 As of December 31, 2022
Gross Unrealized
Weighted Average
Asset Type
Original Face Value
Book Value
Gains
Losses
Carrying Value (A)
Number of Securities
Rating
Coupon
Yield (C)
Maturity (Years)
RMBS, available-for-sale, measured at fair value through OCI
Fannie Mae
$
550,740
$
497,038
$
2,843
$
(16,484
)
$
483,397
45
(B)
4.27
%
4.34
%
29
Freddie Mac
500,873
463,380
1,384
(16,730
)
448,034
38
(B)
4.18
%
4.24
%
29
Total/weighted average RMBS
$
1,051,613
$
960,418
$
4,227
$
(33,214
)
$
931,431
83
4.23
%
4.29
%
29
(A)
See Note 9 regarding the estimation of fair value, which
approximates carrying value for all securities.
(B)
The Company used an implied AAA rating for the Agency RMBS.
(C)
The weighted average yield is based on the most recent gross
monthly interest income, which is then annualized and divided by the book value of settled securities. Summary of RMBS Assets by Maturity As of June 30, 2023
Gross Unrealized Weighted Average
Years to Maturity
Original Face Value
Book
Gains
Losses
Carrying Value (A)
Number of Securities
Rating
Coupon
Yield (C)
Maturity (Years)
RMBS, available-for-sale, measured at fair value through OCI
Over 10 Years
$
744,907
$
691,097
$
2,549
$
(20,018
)
$
673,629
54
(B)
4.38
%
4.46
%
28
RMBS,
measured at fair value through earnings
Over 10 Years
405,224
387,434
98
(6,909
)
380,622
31
(B)
4.45
%
4.54
%
29
Total/weighted average RMBS
$
1,150,131
$
1,078,531
$
2,647
$
(26,927
)
$
1,054,251
85
4.40
%
4.49
%
29 As of December 31, 2022
Gross Unrealized
Weighted Average
Years to Maturity
Original Face Value
Book Value
Gains
Losses
Carrying Value (A)
Number of Securities
Rating
Coupon
Yield (C)
Maturity (Years)
RMBS, available-for-sale, measured at fair value through OCI
Over 10 Years
$
1,051,613
$
960,418
$
4,227
$
(33,214
)
$
931,431
83
(B)
4.23
%
4.29
%
29
Total/weighted average RMBS
$
1,051,613
$
960,418
$
4,227
$
(33,214
)
$
931,431
83
4.23
%
4.29
%
29
(A)
See Note 9 regarding the estimation of fair value, which approximates carrying value for all securities.
(B)
The Company used an implied AAA rating for the Agency RMBS.
(C)
The weighted average yield is based on the most recent gross monthly interest income, which is then annualized and divided by the book value of settled securities. At June 30, 2023 and
December 31, 2022, the Company pledged Agency RMBS with a carrying value of approximately $1,014.3 million and $815.2 million, respectively, as collateral for borrowings under repurchase agreements. At June 30, 2023 and December 31, 2022, the Company did not
have any securities purchased from and financed with the same counterparty that did not meet the conditions of ASC 860, Transfers and Servicing, to be considered linked transactions and, therefore, classified as derivatives. Based on management’s
analysis of the Company’s available-for-sale designated securities, the performance of the underlying loans and changes in market factors, management determined that unrealized losses as of the balance sheet date on the Company’s available-for-sale
designated securities were primarily the result of changes in market factors, rather than issuer-specific credit impairment. The Company performed analyses in relation to such securities, using management’s best estimate of their cash flows, which
support its belief that the carrying values of such securities were fully recoverable over their expected holding periods. Such market factors include changes in market interest rates and credit spreads and certain macroeconomic events, none of
which will directly impact the Company’s ability to collect amounts contractually due. Management continually evaluates the credit status of each of the Company’s securities and the collateral supporting those securities. This evaluation includes a
review of the credit of the issuer of the security (if applicable), the credit rating of the security (if applicable),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Significant judgment is required in this analysis for available-for-sale
designated investments in RMBS that are not guaranteed by U.S. government agencies or U.S. government sponsored enterprises. All of the Company’s available-for-sale designated investments in RMBS are guaranteed by U.S. government agencies or U.S.
government sponsored enterprises. Both credit related and
non-credit related unrealized losses on available-for-sale securities that the Company (i) intends to sell, or (ii) will more likely than not be required to sell before recovering their cost basis, are recognized in earnings. The Company did not
record an allowance for credit losses on the balance sheet at June 30, 2023 and December 31, 2022, nor any impairment charges in earnings during the three and six-month periods ended June 30, 2023 and June 30, 2022. The following tables
summarize the Company’s available-for-sale securities measured at fair value through OCI in an unrealized loss position as of the dates indicated (dollars in thousands): Available-For-Sale RMBS Unrealized Loss Positions As of June 30, 2023
Weighted Average
Duration in Loss Position
Original Face Value
Book Value
Gross Unrealized Losses
Carrying Value (A)
Number of Securities
Rating
Coupon
Yield (C)
Maturity (Years)
RMBS, available-for-sale, measured at fair value through OCI
Less than Twelve Months
$
577,946
$
536,954
$
(20,018
)
$
516,936
41
(B)
4.20
%
4.26
%
28
Total/weighted average RMBS, available-for-sale,
$
577,946
$
536,954
$
(20,018
)
$
516,936
41
4.20
%
4.26
%
28
As of December 31, 2022
Weighted Average
Duration in Loss Position
Original Face Value
Book Value
Gross Unrealized Losses
Carrying Value (A)
Number of Securities
Rating
Coupon
Yield (C)
Maturity (Years)
RMBS, available-for-sale, measured at fair value through OCI
Less than Twelve Months
$
848,768
$
767,412
$
(33,214
)
$
734,198
67
(B)
4.06
%
4.10
%
29
Total/weighted average RMBS , available-for-sale
$
848,768
$
767,412
$
(33,214
)
$
734,198
67
4.06
%
4.10
%
29
(A)
See Note 9 regarding the estimation of fair value, which approximates carrying value for all securities.
(B)
The Company used an implied AAA rating for the Agency RMBS.
(C)
The weighted average yield is based on the most recent gross monthly interest income, which is then annualized and divided by the book value of settle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rvicing Related Assets</t>
        </is>
      </c>
      <c r="B1" s="2" t="inlineStr">
        <is>
          <t>6 Months Ended</t>
        </is>
      </c>
    </row>
    <row r="2">
      <c r="B2" s="2" t="inlineStr">
        <is>
          <t>Jun. 30, 2023</t>
        </is>
      </c>
    </row>
    <row r="3">
      <c r="A3" s="3" t="inlineStr">
        <is>
          <t>Investments in Servicing Related Assets [Abstract]</t>
        </is>
      </c>
      <c r="B3" s="4" t="inlineStr">
        <is>
          <t xml:space="preserve"> </t>
        </is>
      </c>
    </row>
    <row r="4">
      <c r="A4" s="4" t="inlineStr">
        <is>
          <t>Investments in Servicing Related Assets</t>
        </is>
      </c>
      <c r="B4" s="4" t="inlineStr">
        <is>
          <t>Note 5 — Investments in Servicing Related Assets Aurora’s portfolio of Servicing Related Assets consists of Fannie Mae and Freddie Mac MSRs The following is a summary of the Company’s Servicing Related Assets as of the dates indicated (dollars in thousands): Servicing Related Assets Summary As of June 30, 2023
Unpaid Principal Balance
Carrying Value (A)
Weighted Average Coupon
Weighted Average Maturity (Years) (B)
Year to Date Changes in Fair Value Recorded in Other Income (Loss)
MSRs
$
20,785,371
$
264,906
3.49
%
25.4
$
(14,678
)
MSR Total/Weighted Average
$
20,785,371
$
264,906
3.49
%
25.4
$
(14,678
) As of December 31, 2022
Unpaid Principal Balance
Carrying Value (A)
Weighted Average Coupon
Weighted Average Maturity (Years) (B)
Year to Date Changes in Fair Value Recorded in Other Income (Loss)
MSRs
$
21,688,353
$
279,739
3.49
%
25.8
$
22,976
MSR Total/Weighted Average
$
21,688,353
$
279,739
3.49
%
25.8
$
22,976
(A)
See
Note 9 regarding the estimation of fair value, which approximates carrying value for all pools.
(B)
Weighted
average maturity of the underlying residential mortgage loans in the pool is based on the unpaid principal balance. The tables below summarize the geographic distribution for the states representing 5% or greater of the aggregate UPB of the residential mortgage loans underlying the
Servicing Related Assets as of the dates indicated: Geographic Concentration of Servicing Related Assets As of June 30, 2023
Percentage of Total Outstanding Unpaid Principal Balance
California
13.6
%
Virginia
8.3
%
New York
8.3
%
Maryland
6.4
%
Texas
5.9
%
Florida 5.4 %
North Carolina
5.1
%
All other
47.0
%
Total
100.0
% As of December 31, 2022
Percentage of Total Outstanding Unpaid Principal Balance
California
13.5
%
Virginia
8.3
%
New York
8.2
%
Maryland
6.3
%
Texas
6.0
%
Florida 5.5 %
North Carolina
5.1
%
All other
47.1
%
Total
100.0
% Geographic concentrations of investments expose the Company to the risk of economic downturns within the relevant states. Any such downturn in a state where the Company
holds significant investments could affect the underlying borrower’s ability to make the mortgage payment and, therefore, could have a meaningful, negative impact on the Company’s Servicing Relat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Earnings per Common Share</t>
        </is>
      </c>
      <c r="B1" s="2" t="inlineStr">
        <is>
          <t>6 Months Ended</t>
        </is>
      </c>
    </row>
    <row r="2">
      <c r="B2" s="2" t="inlineStr">
        <is>
          <t>Jun. 30, 2023</t>
        </is>
      </c>
    </row>
    <row r="3">
      <c r="A3" s="3" t="inlineStr">
        <is>
          <t>Equity and Earnings per Common Share [Abstract]</t>
        </is>
      </c>
      <c r="B3" s="4" t="inlineStr">
        <is>
          <t xml:space="preserve"> </t>
        </is>
      </c>
    </row>
    <row r="4">
      <c r="A4" s="4" t="inlineStr">
        <is>
          <t>Equity and Earnings per Common Share</t>
        </is>
      </c>
      <c r="B4" s="4" t="inlineStr">
        <is>
          <t>Note 6 — Equity and Earnings per Common Share Common Stock On October 9, 2013, the Company completed an initial
public offering (the “IPO”) and a concurrent private placement of its common stock. The Company did not conduct any activity prior to the IPO and the concurrent private placement. Redeemable Preferred Stock The Company’s 8.20% Series A Cumulative Redeemable
Preferred Stock, par value $0.01 per share (the “Series A Preferred Stock”) ranks senior to the Company’s common stock with respect to
rights to the payment of dividends and the distribution of assets upon the Company’s liquidation, dissolution or winding up. The Series A Preferred Stock has no stated maturity, is not subject to any sinking fund or mandatory redemption and will
remain outstanding indefinitely unless repurchased or redeemed by the Company or converted by the holders of the Series A Preferred Stock into the Company’s common stock in connection with certain changes of control. The Series A Preferred Stock is
not redeemable by the Company prior to August 17, 2022, except under circumstances intended to preserve the Company’s qualification as a REIT for U.S. federal income tax purposes and except upon the occurrence of certain changes of control. Since
August 17, 2022, the Company could have, at its option, redeemed the Series A Preferred Stock, in whole or in part, at any time or from time to time, for cash at a redemption price equal to $25.00 per share, plus any accumulated and unpaid dividends to, but not including, the date fixed for redemption. The Company did not redeem any Series A Preferred Stock during the three and six-month periods ended June 30, 2023 and he year ended December 31, 2022. th The Company’s 8.250% Series B Fixed-to-Floating Rate Cumulative
Redeemable Stock, par value $0.01 per share (the “Series B Preferred Stock”) ranks senior to the Company’s common stock with respect
to rights to the payment of dividends and the distribution of assets upon the Company’s liquidation, dissolution or winding up, and on parity with the Company’s Series A Preferred Stock with respect to rights to the payment of dividends and the
distribution of assets upon the Company’s liquidation, dissolution or winding up. The Series B Preferred Stock has no stated maturity, is not subject to any sinking fund or mandatory redemption and will remain outstanding indefinitely unless
repurchased or redeemed by the Company or converted by the holders of the Series B Preferred Stock into the Company’s common stock in connection with certain changes of control. The Series B Preferred Stock is not redeemable by the Company
prior to April 15, 2024, except under circumstances intended to preserve the Company’s qualification as a REIT for U.S. federal income tax purposes and except upon the occurrence of certain changes of control. On and after April 15, 2024, the
Company may, at its option, redeem the Series B Preferred Stock, in whole or in part, at any time or from time to time, for cash at a redemption price equal to $25.00 per share, plus any accumulated and unpaid dividends to, but not including, the date fixed for redemption. If the Company does not exercise its rights to redeem the Series B
Preferred Stock upon certain changes in control, the holders of the Series B Preferred Stock have the right to convert some or all of their shares of Series B Preferred Stock into a number of shares of the Company’s common stock based on a
defined formula, subject to a share cap, or alternative consideration. The share cap on each share of Series B Preferred Stock is 2.68962
shares of common stock, subject to certain adjustments. Holders of Series B Preferred Stock will be entitled to receive cumulative cash dividends (i) from and including February 11, 2019 to, but excluding, April 15, 2024 at a fixed rate equal
to 8.250% per annum of the $25.00
per share liquidation preference (equivalent to $2.0625 per annum per share) and (ii) from and including April 15, 2024, at a
floating rate equal to three-month LIBOR plus a spread of 5.631% per annum. Because LIBOR will have ceased publication at the beginning of the floating rate period, under the terms of the Series B Preferred
Stock, the Company will appoint a calculation agent and the calculation agent will consult with an investment bank of national standing to determine whether there is an industry accepted substitute or successor base rate to USD LIBOR. If,
after such consultation, the calculation agent determines that there is an industry accepted substitute or successor base rate, the calculation agent will use such substitute or successor base rate. In such case, the calculation agent in its
sole discretion may also implement other technical changes to the Series B Preferred Stock in a manner that is consistent with industry accepted practices for such substitute or successor base rate. It is currently anticipated that the
successor rate to be chosen by the calculation agent during the floating rate period will be the secured overnight financing rate, or “SOFR”. Dividends on the Series A and B Preferred Stock are th day of each January, April, July and October, when and as authorized by the Company’s board of directors and declared by the
Company. Common Stock ATM Program In August the Company instituted an at-the-market offering program (the “Common Stock ATM Program”) of up to was remaining as of June Under the Common Stock ATM Program, the Company may, but is not
obligated to, sell shares of common stock from time to time through or more selling agents. The Common Stock ATM Program has no set expiration date
and may be renewed or terminated by the Company at any time. During the -month period ended June the Company issued and sold shares of common stock under the Common Stock ATM Program. The shares were sold at a weighted
average price of per share for
gross proceeds of approximately before fees of approximately During the month period ended June the Company issued and sold shares of common stock under the Common Stock ATM Program. The shares were sold at a weighted average price of per share for gross proceeds of approximately before fees of approximately During the year ended December the Company issued and sold shares of common stock under the Common Stock ATM
Program. The shares were sold at a weighted average price of per share for aggregate gross proceeds of approximately before fees of approximately Preferred Stock ATM Program In April the Company instituted an at-the-market offering program (the “Preferred Series A ATM Program”) of up to of its Series A Preferred Stock. Under the Preferred Series A ATM Program, the Company may, but is not obligated to, sell shares of Series A Preferred
Stock from time to time through or more selling agents. The Preferred Series A ATM Program has no set expiration date and may be renewed or
terminated by the Company at any time. During the and -month periods ended June and the year ended
December the Company did not issue any shares of Series A Preferred Stock under the Preferred Series A ATM Program. Share Repurchase Program In September the Company instituted a share repurchase program that allows for the repurchase of up to an aggregate of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During the three and six-month periods ended June 30, 2023 and the year ended December 31, 2022, the Company did not repurchase any shares of its common stock pursuant to the share repurchase program. Equity Incentive Plan During
2013, the board of directors approved and the Company adopted the Cherry Hill Mortgage Investment Corporation 2013 Equity Incentive Plan (the “2013 Plan”). The 2013 Plan, which expires by its terms in October 2023, provides for the grant of options
to purchase shares of the Company’s common stock, stock awards, stock appreciation rights (“SARs”), performance units, incentive awards and other equity-based awards, including long term incentive plan units (“LTIP-OP Units”) of the Operating
Partnership. In
April 2023, the Company’s board of directors adopted the Cherry Hill Mortgage Investment Corporation 2023 Equity Incentive Plan (the “2023 Plan”). In June 2023, at the Company’s annual meeting of stockholders, the 2023 Plan was approved. The 2023
Plan, which expires by its term in April 2033, permits the Company to provide equity-based compensation in the form of options to purchase shares of the Company’s common stock, stock awards, SARs, performance units, incentive awards and other
equity-based awards (including LTIP-OP Units). The 2023 Plan replaced the 2013 Plan upon the 2023 Plan’s approval by stockholders and no further awards will be made by the Company under the 2013 Plan. Currently outstanding awards granted under the
2013 Plan will remain effective in accordance with their terms. The
maximum aggregate number of shares of common stock issuable pursuant to the 2023 Plan pursuant to the exercise of options and SARs, the grant of stock awards or other equity-based awards (including LTIP-OP Units) and the settlement of incentive
awards and performance units is equal to 2,830,000 shares. Other equity-based awards that are LTIP-OP Units will reduce the maximum
aggregate number of shares of common stock issuable pursuant to the 2023 Plan on a one-for-one basis—that is, each such LTIP-OP Unit
will be treated as an award of common stock; provided, however, for the avoidance of doubt, the conversion of any such LTIP-OP Units at a later date into a share of common stock will not count as an award of common stock under the 2023 Plan for
purposes of determining the aggregate limit to avoid any double counting of the same award. In connection with stock splits, dividends, recapitalizations and certain other events, the Company’s board of directors will make equitable adjustments
that it deems appropriate in the aggregate number of shares of common stock issuable pursuant to the 2023 Plan and the terms of outstanding awards. If
any options or stock appreciation rights terminate, expire or are cancelled, forfeited, exchanged or surrendered without having been exercised or are paid in cash without delivery of common stock or if any stock awards, performance units or other
equity-based awards (including LTIP-OP Units) are forfeited, the shares of common stock subject to such awards will again be available for purposes of the 2023 Plan. Shares of common stock tendered or withheld to satisfy the exercise price or for
tax withholding are not available for future grants under the 2023 Plan.
LTIP-OP Units are a special class of partnership interest in the Operating Partnership. LTIP-OP Units may be issued to eligible participants for the performance of
services to or for the benefit of the Operating Partnership. Initially, LTIP-OP Units do not have full parity with the Operating Partnership’s common units of limited partnership interest (“OP Units”) with respect to liquidating distributions;
however, LTIP-OP Units receive, whether vested or not, the same per-unit distributions as OP Units and are allocated their pro-rata share of the Operating Partnership’s net income or loss. Under the terms of the LTIP-OP Units, the Operating
Partnership will revalue its assets upon the occurrence of certain specified events, and any increase in the Operating Partnership’s valuation from the time of grant of the LTIP-OP Units until such event will be allocated first to the holders of
LTIP-OP Units to equalize the capital accounts of such holders with the capital accounts of the holders of OP Units. Upon equalization of the capital accounts of the holders of LTIP-OP Units with the other holders of OP Units, the LTIP-OP Units
will achieve full parity with OP Units for all purposes, including with respect to liquidating distributions. If such parity is reached, vested LTIP-OP Units may be converted into an equal number of OP Units at any time and, thereafter, enjoy all
the rights of OP Units, including redemption rights. An LTIP-OP Unit and a share of common stock of the Company have substantially the
same economic characteristics in as much as they effectively share equally in the net income or loss of the Operating Partnership. Holders of LTIP-OP Units that have reached parity with OP Units have the right to redeem their LTIP-OP Units,
subject to certain restrictions. The redemption is required to be satisfied in cash, or at the Company’s option, the Company may purchase the OP Units for common stock, calculated as follows: share of the Company’s common stock, or cash equal to the fair value of a share of the Company’s common stock at the time of redemption, for each LTIP-OP Unit. When an LTIP-OP Unit holder
redeems an OP Unit (as described above), non-controlling interest in the Operating Partnership is reduced and the Company’s equity is increased. LTIP-OP Units vest ratably over the first three The following table sets forth the number of shares of the Company’s common stock as well as LTIP-OP Units and the values thereof (based on the closing prices on the respective dates of grant) granted under the
2013 Plan and the 2023 Plan. As noted above, effective as of June 15, 2023, (the date of the Company’s 2023 annual meeting of stockholders) the 2023 Plan replaced the 2013 Plan. No further awards will be made by the Company under the 2013 Plan,
and currently outstanding awards granted under the 2013 Plan will remain effective in accordance with their terms. Except as otherwise indicated, all shares shown in the table below are fully vested. Equity Incentive Plan Information
LTIP-OP Units
Shares of Common Stock
Issued
Forfeited
Converted
Redeemed
Issued
Forfeited
Number of Securities Remaining Available For Future Issuance Under Equity Compensation Plans
Weighted Average Issuance
December 31, 2021
(391,647
)
916
44,795
9,054
(144,980
)
3,155
1,012,239
Number of securities issued or to be issued upon exercise
(68,250
)
(A)
-
-
-
-
-
(68,250
)
$
8.40
March 31, 2022
(459,897
)
916
44,795
9,054
(144,980
)
3,155
943,989
Number of securities forfeited
-
4,916
-
-
-
-
4,916
Number of securities issued or to be issued upon exercise
-
-
-
-
(33,441
)
-
(33,441
)
$
6.28
June 30, 2022
(459,897
)
5,832
44,795
9,054
(178,421
)
3,155
915,464
December 31, 2022
(459,897
)
5,832
44,795
9,054
(178,421
)
3,155
915,464
Number of securities issued or to be issued upon exercise
(92,200
)
(B)
-
- -
-
-
(92,200
)
$
6.06
March 31, 2023
(552,097
)
5,832
44,795
9,054
(178,421
)
3,155
823,264
Number of securities issued or to be issued upon exercise
-
-
-
-
(41,835
)
(C)
-
(41,835
)
$
5.02
Increase in the number of securities available for issuance
-
-
-
-
-
-
2,006,736
June 30, 2023
(552,097
)
5,832
44,795
9,054
(220,256
)
3,155
2,788,165
(A)
Subject to forfeiture in certain circumstances prior to January 3,
2025.
(B)
Subject to forfeiture in certain circumstances prior to January 10,
2026.
(C)
Subject to forfeiture in certain circumstances
prior to June 29, 2024.
The Company recognized share-based compensation expense of approximately and during the
three-month periods ended June 30, 2023 and June 30, 2022, respectively and and during the
six-month periods ended June 30, 2023 and June 30, 2022, respectively. There was approximately of total unrecognized share-based compensation expense as of June 30, 2023, which was related to unvested LTIP-OP Units and directors compensation paid in stock subject
to forfeiture. This unrecognized share-based compensation expense is expected to be recognized ratably over the remaining vesting period of up to . The aggregate expense related to the LTIP-OP Unit grants is presented as “General and administrative expense” in the Company’s
consolidated Non-Controlling Interests in Operating Partnership Non-controlling interests in the Operating Partnership in the accompanying consolidated financial statements relate to LTIP-OP Units and OP Units issued upon conversion
of LTIP-OP Units, in either case, held by parties other than the Company. As of June 30, 2023, Consolidation Earnings per Common Share The Company is required to present both basic and diluted earnings per common share (“EPS”). Basic EPS is calculated by dividing net income applicable to common
stockholders by the weighted average number of shares of common stock outstanding during each period. Diluted EPS is calculated by dividing net income applicable to common stockholders by the weighted average number of shares of common stock
outstanding plus the additional dilutive effect of common stock equivalents during each period. In accordance with ASC 260, Earnings Per Share The following table presents basic and diluted earnings per share of common stock for the periods indicated (dollars in thousands, except per share data): Earnings per Common Share Information
Three Months Ended June 30,
Six Months Ended June 30,
2023
2022
2023
2022
Numerator:
Net income (loss)
$
1,626
$
(15,464
)
$
(17,696
)
$
13,265
Net (income) loss allocated to noncontrolling interests in Operating Partnership
(37
)
347
340
(286
)
Dividends on preferred stock
2,465
2,465
4,928
4,928
Net income (loss) applicable to common stockholders
$
(876
)
$
(17,582
)
$
(22,284
)
$
8,051
Denominator:
Weighted average common shares outstanding
26,014,830
19,007,390
25,342,562
18,632,042
Weighted average diluted shares outstanding
26,034,399
19,029,493
25,363,547
18,653,206
Basic and Diluted EPS:
Basic
$
(0.03
)
$
(0.93
)
$
(0.88
)
$
0.43
Diluted
$
(0.03
)
$
(0.92
)
$
(0.88
)
$
0.43 There were no participating securities or equity
instruments outstanding that were anti-dilutive for purposes of calculating earnings per share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Note 7 — Transactions with Related Parties Manager The Company has entered into the Management Agreement with the Manager, pursuant to which the Manager provides for the day-to-day management of the Company’s operations.
The Management Agreement requires the Manager to manage the Company’s business affairs in conformity with the policies that are approved and monitored by the Company’s board of directors. Pursuant to the Management Agreement, the Manager, under the
supervision of the Company’s board of directors, formulates investment strategies, arranges for the acquisition of assets, arranges for financing, monitors the performance of the Company’s assets and provides certain advisory, administrative and
managerial services in connection with the operations of the Company. For performing these services, the Company pays the Manager the management fee which is payable in cash quarterly in arrears, in an amount equal to 1.5% per annum of the Company’s stockholders’ equity (as defined in the Management Agreement). The current renewal term of the Management Agreement
expires on October 22, 2023 and will be automatically renewed for a one-year term on such date and on each anniversary of such date
thereafter unless terminated or not renewed as described below. Either the Company or the Manager may elect not to renew the Management Agreement upon expiration of its initial term or any renewal term by providing written notice of non-renewal at
least 180 days, but not more than 270
days, before expiration. No such written notice of non-renewal has been provided in 2023. In the event the Company elects not to renew the term, the Company will be required to pay the Manager a termination fee equal to three times the average
annual management fee amount earned by the Manager during the two four-quarter periods ending as of the end of the most recently completed fiscal quarter prior to the non-renewal. The Company may terminate the Management Agreement at any time for
cause effective upon 30 days prior written notice of termination from the Company to the Manager, in which case no termination fee would
be due. The Company’s board of directors will review the Manager’s performance prior to the automatic renewal of the Management Agreement and, as a result of such review, upon the affirmative vote of at least two-thirds of the members of the
Company’s board of directors or of the holders of a majority of the Company’s outstanding common stock, the Company may terminate the Management Agreement based upon unsatisfactory performance by the Manager that is materially detrimental to the
Company or a determination by the Company’s independent directors that the management fees payable to the Manager are not fair, subject to the right of the Manager to prevent such a termination by agreeing to a reduction of the management fees
payable to the Manager. Upon any termination of the Management Agreement based on unsatisfactory performance or unfair management fees, the Company would be required to pay the Manager the termination fee described above. The Manager may terminate
the Management Agreement in the event that the Company becomes regulated as an investment company under the Investment Company Act of 1940, as amended, in which case the Company would not be required to pay the termination fee described above. The
Manager may also terminate the Management Agreement upon 60 days’ written notice if the Company defaults in the performance of any
material term of the Management Agreement and the default continues for a period of 30 days after written notice to the Company,
whereupon the Company would be required to pay the Manager the termination fee described above. The Manager is a party to the Services Agreement with Freedom Mortgage, pursuant to which Freedom Mortgage provides to the Manager personnel and payroll and benefits
administration services as needed by the Manager to carry out its obligations and responsibilities under the Management Agreement. The Company is a named third-party beneficiary to the Services Agreement and, as a result, has, as a non-exclusive
remedy, a direct right of action against Freedom Mortgage in the event of any breach by the Manager of any of its duties, obligations or agreements under the Management Agreement that arise out of or result from any breach by Freedom Mortgage of
its obligations under the Services Agreement. The Services Agreement will terminate upon the termination of the Management Agreement. The Management Agreement between the Company and the Manager was negotiated between related parties, and the terms, including fees payable, may not be as favorable to the
Company as if it had been negotiated with an unaffiliated third party. At the time the Management Agreement was negotiated, both the Manager and Freedom Mortgage were controlled by Mr. Stanley Middleman. In 2016, ownership of the Manager was
transferred to CHMM Blind Trust, a grantor trust for the benefit of Mr. Middleman. The Management Agreement provides that the Company will reimburse the Manager for (i) various expenses incurred by the Manager or its officers, and agents on the
Company’s behalf, including costs of software, legal, accounting, tax, administrative and other similar services rendered for the Company by providers retained by the Manager and (ii) an agreed upon portion of the compensation paid to specified
officers of the Company. The amounts under “Due to Manager” on the consolidated balance sheets consisted of the following for the periods indicated (dollars in thousands): Management Fees and Compensation Reimbursement to Manager
Three Months Ended June 30,
Six Months Ended June 30,
2023
2022
2023
2022
Management fees
$
1,554
$
1,499
$
3,094
$
3,177
Compensation reimbursement
140
115
280
230
Total
$
1,694
$
1,614
$
3,374
$
3,407 Subservicing and Flow Purchase Agreements In August 2020, Freedom Mortgage acquired RoundPoint Mortgage Servicing Corporation (“RoundPoint”), one of Aurora’s subservicers and a seller of Fannie Mae and Freddie
Mac MSRs pursuant to a flow purchase agreement with Aurora. The subservicing agreement with RoundPoint had an initial two-year term that
expired in August 2019 and is subject to automatic renewal every two years for an additional two-year term unless either party chooses not to renew. The current renewal term expires in August 2023. The subservicing agreement may be terminated without cause by either
party by giving notice as specified in the agreement. If the agreement is not renewed by Aurora or terminated by Aurora without cause, de-boarding fees will be due to the subservicer. Under the subservicing agreement, RoundPoint agrees to service
the applicable mortgage loans in accordance with applicable law. Aurora received servicing fee income from RoundPoint of $7.9 million and
$8.4 million during the three-month periods ended June 30, 2023 and June 30, 2022, respectively and $16.1 million and $17.0 million during the
six-month periods ended June 30, 2023 and June 30, 2022, respectively. Aurora paid servicing costs to RoundPoint of $1.1 million and $1.2 million during the three-month periods ended June 30, 2023 and June 30, 2022, respectively and $2.4 million and $3.0 million during the six-month periods ended
June 30, 2023 and June 30, 2022, respectively. Aurora had servicing receivables of $3.1 million and $687,000 from RoundPoint at June 30, 2023 and December 31, 2022, respectively. The flow purchase agreement provides that RoundPoint may offer, and Aurora
may purchase, mortgage servicing rights from time to time on loans originated through RoundPoint’s network of loan sellers. RoundPoint’s sellers sell the loans to Fannie Mae or Freddie Mac and sell the mortgage servicing rights to RoundPoint which
sells the MSR to Aurora. RoundPoint then subservices the loans for Aurora pursuant to the subservicing agreement. During the three-month period ended
June 30, 2023, Aurora did not purchase any MSRs from RoundPoint pursuant to the flow agreement. During the three-month period ended
June 30, 2022, Aurora purchased MSRs with an aggregate UPB of approximately $141.4 million from RoundPoint pursuant to the flow
agreement for a purchase price of $1.6 million. During the six-month periods ended June 30, 2023 and June 30, 2022, Aurora purchased
MSRs with an aggregate UPB of approximately $987,000 and $198.7 million, respectively from RoundPoint pursuant to the flow agreement for purchase prices of $5,000 and $2.2 million, respectively. Joint Marketing Recapture Agreements In May 2018, Aurora entered into a
recapture purchase and sale agreement with RoundPoint, one of Aurora’s subservicers and since August 2020, a wholly-owned subsidiary of Freedom Mortgage. Pursuant to this agreement, RoundPoint attempts to refinance certain mortgage loans
underlying Aurora’s MSR portfolio subserviced by RoundPoint as directed by Aurora. If a loan is refinanced, Freedom Mortgage will sell the loan to Fannie Mae or Freddie Mac, as applicable, retain the sale proceeds and transfer the related MSR
to Aurora. The agreement continues in effect while the subservicing agreement remains in effect. Other Transactions with Related Parties Aurora leases three employees from Freedom Mortgage and
reimburses Freedom Mortgage on a monthly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bstract]</t>
        </is>
      </c>
      <c r="B3" s="4" t="inlineStr">
        <is>
          <t xml:space="preserve"> </t>
        </is>
      </c>
    </row>
    <row r="4">
      <c r="A4" s="4" t="inlineStr">
        <is>
          <t>Derivative Instruments</t>
        </is>
      </c>
      <c r="B4" s="4" t="inlineStr">
        <is>
          <t>Note 8 — Derivative Instruments Interest Rate Swap Agreements, Swaptions, TBAs and U.S. Treasury Futures In order to help mitigate exposure to higher short-term interest rates in connection with borrowings under its repurchase agreements, the Company enters into interest
rate swap agreements and swaption agreements. Interest rat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A swaption is an option granting its owner the right but not the obligation to enter into an underlying swap. The Company’s interest rate swap agreements and swaptions have not been designated as
qualifying hedging instruments for GAAP purposes. In order to help mitigate duration risk and manage basis risk and the pricing risk under the Company’s financing facilities, the Company utilizes U.S. treasury futures
and forward-settling purchases and sales of RMBS where the underlying pools of mortgage loans are TBAs.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Unless otherwise indicated, references to U.S. treasury futures include options on U.S.
treasury futures. The following table summarizes the outstanding notional amounts of derivative instruments as of the dates indicated (dollars in thousands):
Derivatives
June 30, 2023
December 31, 2022
Notional amount of interest rate swaps
$
1,108,000
$
1,305,000
Notional amount of TBAs, net (476,000 )
(306,100
)
Notional amount of U.S. treasury futures
62,500
(88,700
)
Notional amount of options on treasury futures - 20,000
Total notional amount
$
694,500
$
930,200 The following table presents information about the Company’s interest rate swap agreements as of the dates indicated (dollars in thousands):
Notional Amount
Fair Value
Weighted Average Pay Rate
Weighted Average Receive Rate
Weighted Average Years to Maturity
June 30, 2023
$
1,108,000
$
17,509
1.38
%
5.07
%
4.3
December 31, 2022
$
1,305,000
$
15,748
1.53
%
3.96
%
5.1 The following tables present information about the Company’s TBA derivatives as of the dates indicated
(dollars in s): As of June
Purchase and sale contracts for derivative TBAs
Notional
Implied Cost Basis
Implied Fair Value
Net Carrying Value
Purchase contracts
$
209,800
$
203,093
$
202,351
$
(742
)
Sale contracts
(685,800
)
(657,787
)
(654,429
)
3,358
Net TBA derivatives
$
(476,000
)
$
(454,694
)
$
(452,078
)
$
2,616 As of December
Purchase and sale contracts for derivative TBAs
Notional
Implied Cost Basis
Implied Fair Value
Net Carrying Value
Purchase contracts
$
518,300
$
506,245
$
501,682
$
(4,563
)
Sale contracts
(824,400
)
(796,054
)
(787,275
)
8,778
Net TBA derivatives
$
(306,100
)
$
(289,809
)
$
(285,593
)
$
4,215 The following tables present information about the Company’s U.S. treasury futures agreements as of the dates indicated (dollars in thousands): As of June 30, 2023
Maturity
Notional Amount - Long
Notional Amount - Short
Fair Value
5 years $ 116,400 $ - $ (1,579 )
10 years
-
(53,900
)
486
Total
$
116,400
$
(53,900
)
$
(1,093
) As of December 31, 2022
Maturity
Notional Amount - Long
Notional Amount - Short
Fair Value
10 years (A)
$
-
$
(88,700
)
$
618
Total
$
-
$
(88,700
)
$
618
(A) Includes 10-year U.S. treasury futures and 10-year Ultra futures contracts. The following table presents information about the Company’s U.S. treasury futures options agreements as of the date indicated (dollars in thousands): As of December 31, 2022
Maturity
Notional Amount - Long
Notional Amount - Short
Fair Value
10 years
$
70,000
$
(50,000
)
$
234
Total
$
70,000
$
(50,000
)
$
234 The Company did not have any U.S. treasury
futures options agreements as of June 30, 2023. The following table presents information about realized gain (loss) on derivatives, which is included on the consolidated statements of income (loss) for the periods
indicated (dollars in thousands):
Three Months Ended June 30,
Six Months Ended June 30,
Derivatives
2023
2022
2023
2022
Interest rate swaps (A)
$
12,663
$
(4,921
)
$
(5,167
)
$
(6,112
)
Swaptions - (585 ) - (585 )
TBAs
(2,535
)
(11,723
)
3,366
(27,166
)
U.S. Treasury futures
(7,243
)
13,201
(8,657
)
18,471
U.S. treasury futures options (147 ) (60 ) (287 ) (250 )
Total
$
2,738
$
(4,088
)
$
(10,745
)
$
(15,642
)
(A)
Excludes interest rate swap periodic interest income of $8.9 million and $1.4
million, for the three-month periods ended June 30, 2023 and June 30, 2022, respectively and $16.8 million and $2.3 million, for the six-month periods ended June 30, 2023 and June 30, 2022, respectively. Offsetting Assets and Liabilities The Company has netting arrangements in place with all of its derivative counterparties pursuant to standard documentation developed by the International Swaps and
Derivatives Association and the Securities Industry and Financial Markets Association. Under GAAP, if the Company has a valid right of offset, it may offset the related asset and liability and report the net amount. The Company presents interest
rate swaps, swaptions and U.S. treasury futures assets and liabilities on a gross basis in its consolidated balance sheets, but in the case of interest rate swaps, net of variation margin. The Company presents TBA assets and liabilities on a net
basis in its consolidated balance sheets. The Company presents repurchase agreements in this section even though they are not derivatives because they are subject to master netting arrangements. However, repurchase agreements are presented on a
gross basis. Additionally, the Company does not offset financial assets and liabilities with the associated cash collateral on the consolidated balance sheets. 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June 30, 2023
Net Amounts of Assets and Liabilities Presented in the Consolidated Balance Sheet
Gross Amounts Not Offset in the Consolidated Balance Sheet
Gross Amounts of Recognized Assets or Liabilities
Gross Amounts Offset in the Consolidated Balance Sheet
Financial Instruments
Cash Collateral Received (Pledged) (A)
Net Amount
Assets
Interest rate swaps
$
23,888
$
-
$
23,888
$
(23,888
)
$
-
$
-
TBAs
3,383
(767
)
2,616
(4,259
)
1,643
-
Total Assets
$
27,271
$
(767
)
$
26,504
$
(28,147
)
$
1,643
$
-
Liabilities
Repurchase agreements
$
979,907
$
-
$
979,907
$
(974,502
)
$
(5,405
)
$
-
Interest rate swaps
6,379
-
6,379
(6,379
)
-
-
TBAs
767
(767
)
-
- -
-
U.S. treasury futures 1,093 - 1,093 776 (1,869 ) -
Total Liabilities
$
988,416
$
(767
)
$
987,379
$
(980,105
)
$
(7,274
)
$
- As of December 31, 2022
Gross Amounts Not Offset in the Consolidated Balance Sheet
Gross Amounts of Recognized Assets or Liabilities
Gross Amounts Offset in the Consolidated Balance Sheet
Net Amounts of Assets and Liabilities Presented in the Consolidated Balance Sheet
Financial Instruments
Cash Collateral Received (Pledged) (A)
Net Amount
Assets
Interest rate swaps
$
40,466
$
-
$
40,466
$
(40,466
)
$
-
$
-
Interest rate swaptions
-
-
-
-
-
-
TBAs
8,786
(4,571
)
4,215
(4,215
)
-
-
U.S. treasury futures 618 - 618 (618 ) - -
U.S. treasury futures options 234 - 234 3,630 (3,864 ) -
Total Assets
$
50,104
$
(4,571
)
$
45,533
$
(41,669
)
$
(3,864
)
$
-
Liabilities
Repurchase agreements
$
825,962
$
-
$
825,962
$
(830,022
)
$
4,060
$
-
Interest rate swaps
24,718
-
24,718
(24,718
)
-
-
TBAs
4,571
(4,571
)
-
(2,767
)
2,767
-
Total Liabilities
$
855,251
$
(4,571
)
$
850,680
$
(857,507
)
$
6,827
$
-
(A)
Includes cash pledged
/ received as collateral. Amounts presented are limited to collateral pledged sufficient to reduce the net amount to zero for individual counterparties, as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Note 9 — 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
Level 1 inputs are quoted prices in active markets for identical assets or liabilities as of the measurement date under current market conditions. Additionally, the entity must
have the ability to access the active market and the quoted prices cannot be adjusted by the entity.
•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
Level 3 unobservable inputs are supported by little or no market activity. The unobservable inputs represent the assumptions that management believes market participants would use
to price the assets and liabilities, including risk. Generally, Level 3 assets and liabilities are valued using pricing models, discounted cash flow methodologies, or similar techniques that require significant judgment or estimation. Recurring Fair Value Measurements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MBS The Company holds a portfolio of RMBS that are carried at fair value in the
consolidated balance sheets. The Company determines the fair value of its RMBS based upon prices obtained from third-party pricing providers. The third-party pricing providers develop their pricing based on transaction prices of recent trades for
similar financial instruments. If recent trades for similar financial instruments are unavailable, the third-party pricing providers use cash flow or other pricing models, which utilize observable inputs. As a result, the Company classified 100% of its RMBS as Level 2 fair value assets at June 30, 2023 and December 31, 2022. MSRs The Company, through its subsidiary Aurora, holds a portfolio of MSRs that are reported at fair value in the consolidated balance sheets. The Company uses a discounted
cash flow model to estimate the fair value of these assets. Although MSR transactions are observable in the marketplace, the valuation includes unobservable market data inputs (prepayment speeds, delinquency levels, costs to service and discount
rates). As a result, the Company classified 100% of its MSRs as Level 3 fair value
assets at June 30, 2023 and December 31, 2022. Derivative Instruments The Company enters into a variety of derivative instruments as part of its economic hedging strategies. The Company executes interest
rate swaps, swaptions, TBAs and U.S. treasury futures. The Company utilizes third-party pricing providers to value its derivative instruments. The third-party pricing providers develop their pricing based on transaction prices of recent trades
for similar financial instruments. If recent trades for similar financial instruments are unavailable, the third-party pricing providers use cash flow or other pricing models, which utilize observable inputs. As a result, the Company classified Both the Company and the derivative counterparties under their netting arrangements are required to post cash collateral based upon the net underlying market value of the
Company’s open positions with the counterparties. Posting of cash collateral typically occurs daily, subject to certain dollar thresholds. Due to the existence of netting arrangements, as well as frequent cash collateral posting at low posting
thresholds, credit exposure to the Company and/or counterparties is considered materially mitigated. The Company’s interest rate swaps and U.S. treasury futures are required to be cleared on an exchange, which further mitigates, but does not
eliminate, credit risk. Based on the Company’s assessment, there is no requirement for any additional adjustment to derivative valuations specifically for credit. The following tables present the Company’s assets and liabilities measured at fair value on a recurring basis as of the dates indicated (dollars in thousands). Recurring Fair Value Measurements
As of June 30, 2023
Level 1
Level 2
Level 3
Carrying Value
Assets
RMBS
Fannie Mae $
- $
527,517 $
- $
527,517
Freddie Mac
-
526,734
-
526,734
RMBS total
-
1,054,251
-
1,054,251
Derivative assets
Interest rate swaps
-
23,888
-
23,888
TBAs, net
-
2,616
-
2,616
Derivative assets total
-
26,504
-
26,504
Servicing related assets
-
-
264,906
264,906
Total Assets $
- $
1,080,755 $
264,906 $
1,345,661
Liabilities
Derivative liabilities
Interest rate swaps
-
6,379
-
6,379
U.S. treasury futures
-
1,093
-
1,093
Derivative liabilities total
-
7,472
-
7,472
Total Liabilities $
- $
7,472 $
- $
7,472
As of December 31, 2022
Level 1
Level 2
Level 3
Carrying Value
Assets
RMBS
Fannie Mae
$
-
$
483,397
$
-
$
483,397
Freddie Mac
-
448,034
-
448,034
RMBS total
-
931,431
-
931,431
Derivative assets
Interest rate swaps
-
40,466
-
40,466
TBAs, net
-
4,215
-
4,215
U.S. treasury futures -
618 -
618
U.S. treasury futures options
-
234
-
234
Derivative assets total
-
45,533
-
45,533
Servicing related assets
-
-
279,739
279,739
Total Assets
$
-
$
976,964
$
279,739
$
1,256,703
Liabilities
Derivative liabilities
Interest rate swaps
-
24,718
-
24,718
Derivative liabilities total
-
24,718
-
24,718
Total Liabilities
$
-
$
24,718
$
-
$
24,718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June 30, 2023 and December 31, 2022, the Company did not have any assets or liabilities measured at fair value on a
nonrecurring basis in the periods presented. Level 3 Assets and Liabilities The valuation of Level 3 assets and liabilities requires significant judgment by management. The Company estimates the fair value of its Servicing Related Assets based on
internal pricing models rather than quotations and compares the results of these internal models against the results from models generated by third-party pricing providers. The third-party pricing providers and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ird-party pricing providers and management in the absence of market information. Assumptions used by third-party
pricing providers and management due to lack of observable inputs may significantly impact the resulting fair value and, therefore, the Company’s consolidated financial statements. The Company’s management reviews all valuations that are based on
pricing information received from third-party pricing providers. As part of this review, prices are compared against other pricing or input data points in the marketplace, along with internal valuation expertise, to ensure the pricing is
reasonable. Changes in market conditions, as well as changes in the assumptions or methodology used to determine fair value, could result in a significant change to estimated fair
values. The determination of estimated cash flows used in pricing models is inherently subjective and imprecise. It should be noted that minor changes in assumptions or estimation methodologies can have a material effect on these derived or
estimated fair values, and that the fair values reflected below are indicative of the interest rate and credit spread environments as of June 30, 2023 and December 31, 2022 and do not take into consideration the effects of subsequent changes in
market or other factors. The tables below present the reconciliation for the Company’s Level 3 assets (Servicing Related Assets) measured at fair value on a recurring basis as of the dates
indicated (dollars in thousands):
Three Months Ended
Six Months
Ended
June 30, 2023
June 30, 2022
June 30, 2023
June 30, 2022
Balance at beginning of period
$
270,941
$
246,103
$
279,739
$
218,727
Purchases and sales:
Purchases
-
11,411
5
17,232
Other changes (A)
(25
)
(86
)
(160
)
(262
)
Purchases and sales
(25
)
11,325
(155
)
16,970
Changes in Fair Value due to:
Changes in valuation inputs or assumptions used in valuation model
(1,064
)
12,932
(5,509
)
43,146
Other changes in fair value (B)
(4,946
)
(6,782
)
(9,169
)
(15,265
)
Unrealized gain (loss) included in Net Income
(6,010
)
6,150
(14,678
)
27,881
Balance at end of period
$
264,906
$
263,578
$
264,906
$
263,578
(A)
Represents purchase price adjustments, principally contractual prepayment
protection, and changes due to the Company’s repurchase of the underlying collateral.
(B)
Represents changes due to realization of expected cash flows and estimated MSR
runoff. The tables below present information about the significant unobservable inputs used in the fair value measurement of the Company’s Servicing Related Assets classified
as Level 3 fair value assets as of the dates indicated (dollars in thousands): Fair Value Measurements As of June 30, 2023
Fair Value
Valuation Technique
Unobservable Input (A)
Range
Weighted Average (B)
MSRs
$
264,906
Discounted cash flow
Constant prepayment speed
4.8% - 18.6
%
7.5
%
Uncollected payments
0.5% - 4.4
%
0.7
%
Discount rate
9.4
%
Annual cost to service, per loan
$
83
TOTAL
$
264,906
As of December 31, 2022
Fair Value
Valuation Technique
Unobservable Input (A)
Range
Weighted Average (B)
MSRs
$
279,739
Discounted cash flow
Constant prepayment speed
4.3% -18.2
%
7.4
%
Uncollected payments
0.5% - 3.2
%
0.7
%
Discount rate
9.5
%
Annual cost to service, per loan
$
81
TOTAL
$
279,739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
(B)
Weighted averages for unobservable inputs are calculated based on the unpaid
principal balance of the portfolios. Fair Value of Financial Assets and Liabilitie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RMBS available for sale securities, Servicing Related Assets, derivative assets and derivative liabilities are recurring fair value measurements; carrying value equals fair value.
See discussion of valuation methods and assumptions within the “Fair Value Measurements” section of this footnote.
•
Cash and cash equivalents and restricted cash have a carrying value which approximates fair value because of the short maturities of these instruments.
•
The carrying value of servicing receivables, repurchase agreements and corporate debt that mature in less than one year generally approximates fair value due to the short
maturities. The Company does not hold any repurchase agreements that are considered long-term. Corporate debt that matures in more than one year consists solely of financing secured by Aurora’s Servicing Related Assets. All of the Company’s debt is revolving and
bears interest at adjustable rates. The Company considers that the amount of the corporate debt generally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0 — Commitments and Contingencies The commitments and contingencies of the Company as of June 30, 2023 and December 31, 2022 are described below. Management Agreement The Company pays the Manager a quarterly management fee, calculated and payable quarterly in arrears, equal to the product of one quarter of the 1.5% management fee annual rate and the stockholders’ equity, adjusted as set forth in
the Management Agreement as of the end of such fiscal quarter. Legal and Regulatory From time to time, the Company may be subject to potential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The Company has established immaterial reserves for these possible matters. Based on information currently available, management is not aware of any legal or regulatory claims that would have a
material effect on the Company’s consolidated financial statements. Commitments to Purchase/Sell RMBS As of June 30, 2023 and December 31, 2022, the Company held forward TBA purchase and sale commitments, respectively, with counterparties, which are forward Agency RMBS
trades, whereby the Company committed to purchasing or selling a pool of securities at a particular interest rate. As of the date of the trade, the mortgage-backed securities underlying the pool that will be delivered to fulfill a TBA trade are not
yet designated. The securities are typically “to be announced” 48 hours prior to the established trade settlement date. See Note 2 — Basis of Presentation and Significant Accounting Policies for details of unsettled RMBS trades as of June 30, 2023 and December 31, 2022. Acknowledgment Agreements In connection with the Fannie Mae MSR Financing Facility (as defined below in Note 12), entered into by Aurora and QRS III, those parties also entered into an
acknowledgment agreement with Fannie Mae. Pursuant to that agreement, Fannie Mae consented to the pledge by Aurora and QRS III of their respective interests in MSRs for loans owned or securitized by Fannie Mae, and acknowledged the security
interest of the lender in those MSRs. See Note 12—Notes Payable for a description of the Fannie Mae MSR Financing Facility and the financing facility it replaced. In connection with the Freddie Mac MSR Revolver (as defined below in Note 12), Aurora, QRS V, and the lender, with a limited joinder by the Company, entered into an
acknowledgement agreement with Freddie Mac pursuant to which Freddie Mac consented to the pledge of the Freddie Mac MSRs securing the Freddie Mac MSR Revolver. Aurora and the lender also entered into a consent agreement with Freddie Mac pursuant to
which Freddie Mac consented to the pledge of Aurora’s rights to reimbursement for advances on the underlying loans. See Note 12—Notes Payable for a description of the Freddie Mac MSR Revol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6 Months Ended</t>
        </is>
      </c>
    </row>
    <row r="2">
      <c r="B2" s="2" t="inlineStr">
        <is>
          <t>Jun. 30, 2023</t>
        </is>
      </c>
    </row>
    <row r="3">
      <c r="A3" s="3" t="inlineStr">
        <is>
          <t>Repurchase Agreements [Abstract]</t>
        </is>
      </c>
      <c r="B3" s="4" t="inlineStr">
        <is>
          <t xml:space="preserve"> </t>
        </is>
      </c>
    </row>
    <row r="4">
      <c r="A4" s="4" t="inlineStr">
        <is>
          <t>Repurchase Agreements</t>
        </is>
      </c>
      <c r="B4" s="4" t="inlineStr">
        <is>
          <t>Note 11 — Repurchase Agreements The Company had outstanding approximately $979.9 million
and $826.0 million of borrowings under its repurchase agreements as of June 30, 2023 and December 31, 2022, respectively. The Company’s
obligations under these agreements had weighted average remaining maturities of 19 days and 18 days as of June 30, 2023 and December 31, 2022. RMBS and cash have been pledged as collateral under these repurchase agreements (see Note 4). The repurchase agreements had the following remaining maturities and weighted average rates as of the dates indicated (dollars in thousands): Repurchase Agreements Characteristics As of June 30, 2023
Repurchase Agreements
Weighted Average Rate
Less than one month
$
870,830
5.25
%
One to three months
109,077
5.33
%
Total/Weighted Average
$
979,907
5.26
% As of
December 31, 2022
Repurchase
Weighted Average Rate
Less than one month
$
715,899
4.39
%
One to three months
110,063
4.53
%
Total/Weighted Average
$
825,962
4.41
% There were no overnight or demand securities as of
June 30, 2023 or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RMBS, at fair value (including pledged assets of $1,014,269 and $815,171, respectively)</t>
        </is>
      </c>
      <c r="B3" s="6" t="n">
        <v>1054251</v>
      </c>
      <c r="C3" s="4" t="inlineStr">
        <is>
          <t>[1]</t>
        </is>
      </c>
      <c r="D3" s="6" t="n">
        <v>931431</v>
      </c>
    </row>
    <row r="4">
      <c r="A4" s="4" t="inlineStr">
        <is>
          <t>Investments in Servicing Related Assets, at fair value (including pledged assets of $264,906 and $279,739, respectively)</t>
        </is>
      </c>
      <c r="B4" s="5" t="n">
        <v>264906</v>
      </c>
      <c r="D4" s="5" t="n">
        <v>279739</v>
      </c>
    </row>
    <row r="5">
      <c r="A5" s="4" t="inlineStr">
        <is>
          <t>Cash and cash equivalents</t>
        </is>
      </c>
      <c r="B5" s="5" t="n">
        <v>53021</v>
      </c>
      <c r="D5" s="5" t="n">
        <v>57320</v>
      </c>
    </row>
    <row r="6">
      <c r="A6" s="4" t="inlineStr">
        <is>
          <t>Restricted cash</t>
        </is>
      </c>
      <c r="B6" s="5" t="n">
        <v>7889</v>
      </c>
      <c r="D6" s="5" t="n">
        <v>8234</v>
      </c>
    </row>
    <row r="7">
      <c r="A7" s="4" t="inlineStr">
        <is>
          <t>Derivative assets</t>
        </is>
      </c>
      <c r="B7" s="5" t="n">
        <v>26504</v>
      </c>
      <c r="D7" s="5" t="n">
        <v>45533</v>
      </c>
    </row>
    <row r="8">
      <c r="A8" s="4" t="inlineStr">
        <is>
          <t>Receivables from unsettled trades</t>
        </is>
      </c>
      <c r="B8" s="5" t="n">
        <v>0</v>
      </c>
      <c r="D8" s="5" t="n">
        <v>49803</v>
      </c>
    </row>
    <row r="9">
      <c r="A9" s="4" t="inlineStr">
        <is>
          <t>Receivables and other assets</t>
        </is>
      </c>
      <c r="B9" s="5" t="n">
        <v>34942</v>
      </c>
      <c r="D9" s="5" t="n">
        <v>36765</v>
      </c>
    </row>
    <row r="10">
      <c r="A10" s="4" t="inlineStr">
        <is>
          <t>Total Assets</t>
        </is>
      </c>
      <c r="B10" s="5" t="n">
        <v>1441513</v>
      </c>
      <c r="D10" s="5" t="n">
        <v>1408825</v>
      </c>
    </row>
    <row r="11">
      <c r="A11" s="3" t="inlineStr">
        <is>
          <t>Liabilities</t>
        </is>
      </c>
      <c r="B11" s="4" t="inlineStr">
        <is>
          <t xml:space="preserve"> </t>
        </is>
      </c>
      <c r="D11" s="4" t="inlineStr">
        <is>
          <t xml:space="preserve"> </t>
        </is>
      </c>
    </row>
    <row r="12">
      <c r="A12" s="4" t="inlineStr">
        <is>
          <t>Repurchase agreements</t>
        </is>
      </c>
      <c r="B12" s="5" t="n">
        <v>979907</v>
      </c>
      <c r="D12" s="5" t="n">
        <v>825962</v>
      </c>
    </row>
    <row r="13">
      <c r="A13" s="4" t="inlineStr">
        <is>
          <t>Derivative liabilities</t>
        </is>
      </c>
      <c r="B13" s="5" t="n">
        <v>7472</v>
      </c>
      <c r="D13" s="5" t="n">
        <v>24718</v>
      </c>
    </row>
    <row r="14">
      <c r="A14" s="4" t="inlineStr">
        <is>
          <t>Notes payable</t>
        </is>
      </c>
      <c r="B14" s="5" t="n">
        <v>174968</v>
      </c>
      <c r="D14" s="5" t="n">
        <v>183888</v>
      </c>
    </row>
    <row r="15">
      <c r="A15" s="4" t="inlineStr">
        <is>
          <t>Dividends payable</t>
        </is>
      </c>
      <c r="B15" s="5" t="n">
        <v>6188</v>
      </c>
      <c r="D15" s="5" t="n">
        <v>8483</v>
      </c>
    </row>
    <row r="16">
      <c r="A16" s="4" t="inlineStr">
        <is>
          <t>Due to manager</t>
        </is>
      </c>
      <c r="B16" s="5" t="n">
        <v>1863</v>
      </c>
      <c r="D16" s="5" t="n">
        <v>1870</v>
      </c>
    </row>
    <row r="17">
      <c r="A17" s="4" t="inlineStr">
        <is>
          <t>Payables for unsettled trades</t>
        </is>
      </c>
      <c r="B17" s="5" t="n">
        <v>0</v>
      </c>
      <c r="D17" s="5" t="n">
        <v>78881</v>
      </c>
    </row>
    <row r="18">
      <c r="A18" s="4" t="inlineStr">
        <is>
          <t>Accrued expenses and other liabilities</t>
        </is>
      </c>
      <c r="B18" s="5" t="n">
        <v>8546</v>
      </c>
      <c r="D18" s="5" t="n">
        <v>19507</v>
      </c>
    </row>
    <row r="19">
      <c r="A19" s="4" t="inlineStr">
        <is>
          <t>Total Liabilities</t>
        </is>
      </c>
      <c r="B19" s="5" t="n">
        <v>1178944</v>
      </c>
      <c r="D19" s="5" t="n">
        <v>1143309</v>
      </c>
    </row>
    <row r="20">
      <c r="A20" s="3" t="inlineStr">
        <is>
          <t>Stockholders' Equity</t>
        </is>
      </c>
      <c r="B20" s="4" t="inlineStr">
        <is>
          <t xml:space="preserve"> </t>
        </is>
      </c>
      <c r="D20" s="4" t="inlineStr">
        <is>
          <t xml:space="preserve"> </t>
        </is>
      </c>
    </row>
    <row r="21">
      <c r="A21" s="4" t="inlineStr">
        <is>
          <t>Common stock, $0.01 par value per share, 500,000,000 shares authorized and 26,978,077 shares issued and outstanding as of June 30, 2023 and 500,000,000 shares authorized and 23,508,130 shares issued and outstanding as of December 31, 2022</t>
        </is>
      </c>
      <c r="B21" s="5" t="n">
        <v>274</v>
      </c>
      <c r="D21" s="5" t="n">
        <v>239</v>
      </c>
    </row>
    <row r="22">
      <c r="A22" s="4" t="inlineStr">
        <is>
          <t>Additional paid-in capital</t>
        </is>
      </c>
      <c r="B22" s="5" t="n">
        <v>363612</v>
      </c>
      <c r="D22" s="5" t="n">
        <v>344510</v>
      </c>
    </row>
    <row r="23">
      <c r="A23" s="4" t="inlineStr">
        <is>
          <t>Accumulated Deficit</t>
        </is>
      </c>
      <c r="B23" s="5" t="n">
        <v>-202243</v>
      </c>
      <c r="D23" s="5" t="n">
        <v>-168989</v>
      </c>
    </row>
    <row r="24">
      <c r="A24" s="4" t="inlineStr">
        <is>
          <t>Accumulated other comprehensive loss</t>
        </is>
      </c>
      <c r="B24" s="5" t="n">
        <v>-17587</v>
      </c>
      <c r="D24" s="5" t="n">
        <v>-29104</v>
      </c>
    </row>
    <row r="25">
      <c r="A25" s="4" t="inlineStr">
        <is>
          <t>Total Cherry Hill Mortgage Investment Corporation Stockholders' Equity</t>
        </is>
      </c>
      <c r="B25" s="5" t="n">
        <v>259435</v>
      </c>
      <c r="D25" s="5" t="n">
        <v>262035</v>
      </c>
    </row>
    <row r="26">
      <c r="A26" s="4" t="inlineStr">
        <is>
          <t>Non-controlling interests in Operating Partnership</t>
        </is>
      </c>
      <c r="B26" s="5" t="n">
        <v>3134</v>
      </c>
      <c r="D26" s="5" t="n">
        <v>3481</v>
      </c>
    </row>
    <row r="27">
      <c r="A27" s="4" t="inlineStr">
        <is>
          <t>Total Stockholders' Equity</t>
        </is>
      </c>
      <c r="B27" s="5" t="n">
        <v>262569</v>
      </c>
      <c r="D27" s="5" t="n">
        <v>265516</v>
      </c>
    </row>
    <row r="28">
      <c r="A28" s="4" t="inlineStr">
        <is>
          <t>Total Liabilities and Stockholders' Equity</t>
        </is>
      </c>
      <c r="B28" s="5" t="n">
        <v>1441513</v>
      </c>
      <c r="D28" s="5" t="n">
        <v>1408825</v>
      </c>
    </row>
    <row r="29">
      <c r="A29" s="4" t="inlineStr">
        <is>
          <t>Series A Preferred Stock [Member]</t>
        </is>
      </c>
      <c r="B29" s="4" t="inlineStr">
        <is>
          <t xml:space="preserve"> </t>
        </is>
      </c>
      <c r="D29" s="4" t="inlineStr">
        <is>
          <t xml:space="preserve"> </t>
        </is>
      </c>
    </row>
    <row r="30">
      <c r="A30" s="3" t="inlineStr">
        <is>
          <t>Stockholders' Equity</t>
        </is>
      </c>
      <c r="B30" s="4" t="inlineStr">
        <is>
          <t xml:space="preserve"> </t>
        </is>
      </c>
      <c r="D30" s="4" t="inlineStr">
        <is>
          <t xml:space="preserve"> </t>
        </is>
      </c>
    </row>
    <row r="31">
      <c r="A31" s="4" t="inlineStr">
        <is>
          <t>Preferred stock</t>
        </is>
      </c>
      <c r="B31" s="5" t="n">
        <v>67311</v>
      </c>
      <c r="D31" s="5" t="n">
        <v>67311</v>
      </c>
    </row>
    <row r="32">
      <c r="A32" s="4" t="inlineStr">
        <is>
          <t>Series B Preferred Stock [Member]</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Preferred stock</t>
        </is>
      </c>
      <c r="B34" s="6" t="n">
        <v>48068</v>
      </c>
      <c r="D34" s="6" t="n">
        <v>48068</v>
      </c>
    </row>
    <row r="35"/>
    <row r="36">
      <c r="A36" s="4" t="inlineStr">
        <is>
          <t>[1]See Note 9 regarding the estimation of fair value, which
                    approximates carrying value for all securities.</t>
        </is>
      </c>
    </row>
  </sheetData>
  <mergeCells count="3">
    <mergeCell ref="B1:C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 xml:space="preserve">Note 12 — Notes Payable As of June 30, 2023, the Company had two separate MSR financing facilities: (i) the Freddie Mac MSR Revolver, which is revolving credit facility for up to $100.0 million that is secured by all Freddie Mac MSRs owned by Aurora; and (ii) the Fannie Mae MSR Revolving Facility, which is a revolving credit facility for up to $150.0 million, that is secured by all Fannie Mae MSRs owned by Aurora. Both financing facilities are available for MSRs as well as certain servicing
related advances associated with MSRs. Freddie Mac MSR Revolver. Fannie Mae MSR Revolving Facility. The outstanding borrowings had the following remaining maturities as of the dates indicated (dollars in thousands): Notes Payable Repayment Characteristics As of June 30, 2023
2023
2024
2025
2026
2027
Total
Freddie Mac MSR Revolver
Borrowings under Freddie Mac MSR Revolver
$
-
$
66,500
$
-
$
-
$
-
$
66,500
Fannie Mae MSR Revolving Facility
Borrowings under Fannie Mae MSR Revolving Facility
1,195
7,516
8,140
92,149
-
109,000
Total
$
1,195
$
74,016
$
8,140
$
92,149
$
-
$
175,500 As of December 31, 2022
2023
2024
2025
2026
2027
Total
Freddie Mac MSR Revolver
Borrowings under Freddie Mac MSR Revolver
$
68,500
$
-
$
-
$
-
$
-
$
68,500
Fannie Mae MSR Revolving Facility
Borrowings under Fannie Mae MSR Revolving Facility
627
7,868
8,538
98,967
-
116,000
Total
$
69,127
$
7,868
$
8,538
$
98,967
$
-
$
18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t>
        </is>
      </c>
      <c r="B1" s="2" t="inlineStr">
        <is>
          <t>6 Months Ended</t>
        </is>
      </c>
    </row>
    <row r="2">
      <c r="B2" s="2" t="inlineStr">
        <is>
          <t>Jun. 30, 2023</t>
        </is>
      </c>
    </row>
    <row r="3">
      <c r="A3" s="3" t="inlineStr">
        <is>
          <t>Receivables and Other Assets [Abstract]</t>
        </is>
      </c>
      <c r="B3" s="4" t="inlineStr">
        <is>
          <t xml:space="preserve"> </t>
        </is>
      </c>
    </row>
    <row r="4">
      <c r="A4" s="4" t="inlineStr">
        <is>
          <t>Receivables and Other Assets</t>
        </is>
      </c>
      <c r="B4" s="4" t="inlineStr">
        <is>
          <t>Note 13 — Receivables and Other Assets The assets comprising “Receivables and other assets” as of June 30, 2023 and December 31, 2022 are summarized in the following table (dollars in thousands): Receivables and Other Assets
June 30, 2023
December 31, 2022
Servicing advances
$
7,994
$
15,090
Interest receivable
5,693
4,381
Deferred tax asset
15,577
15,545
Other receivables
5,678
1,749
Total other assets
$
34,942
$
36,765 The Company only records as an asset those servicing advances that the Company deems recover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Accrued Expenses and Other Liabilities [Abstract]</t>
        </is>
      </c>
      <c r="B3" s="4" t="inlineStr">
        <is>
          <t xml:space="preserve"> </t>
        </is>
      </c>
    </row>
    <row r="4">
      <c r="A4" s="4" t="inlineStr">
        <is>
          <t>Accrued Expenses and Other Liabilities</t>
        </is>
      </c>
      <c r="B4" s="4" t="inlineStr">
        <is>
          <t>Note 14 — Accrued Expenses and Other Liabilities The liabilities comprising “Accrued expenses and other liabilities” as of June 30, 2023 and December 31, 2022 are summarized in the following table (dollars in
thousands): Accrued Expenses and Other Liabilities
June 30, 2023
December 31, 2022
Accrued interest on repurchase agreements $ 3,081 $ 2,796
Accrued interest on notes payable
1,990
1,710
Accrued expenses
1,217
3,804
Due to counterparties (A) 2,258 11,197
Total accrued expenses and other liabilities
$
8,546
$
19,507
(A)
Includes collateral for the Company’s borrowings that represents a payable to
the counterparties as of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5 — Income Taxes The Company elected to be taxed as a REIT under Code Sections 856 through 860 beginning with its short taxable year ended December 31, 2013. As a REIT, the Company
generally will not be subject to U.S.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the Company’s policy to distribute all or substantially all of its REIT taxable income. To the extent there is any undistributed REIT taxable income at the end of a year, the Company can elect to distribute such shortfall within
the next year as permitted by the Code. Effective January 1, 2014, CHMI Solutions elected to be taxed as a corporation for U.S. federal income tax purposes; prior to this date, CHMI Solutions was a disregarded
entity for U.S. federal income tax purposes. CHMI Solutions has jointly elected with the Company, the ultimate beneficial owner of Sub-REIT, to be treated as a TRS of the Company, and all activities conducted through CHMI Solutions and its
wholly-owned subsidiary, Aurora, are subject to federal and state income taxes. CHMI Solutions files a consolidated tax return with Aurora and is fully taxed as a U.S. C-Corporation. The state and local tax jurisdictions for which the Company is subject to tax filing obligations recognize the Company’s status as a REIT, and therefore, the Company
generally does not pay income tax in such jurisdictions. CHMI Solutions and Aurora are subject to U.S. federal, state and local income taxes. The components of the Company’s income tax expense (benefit) are as follows for the periods indicated below (dollars in thousands):
Three Months Ended June 30,
Six Months Ended June 30,
2023 2022 2023 2022
Deferred federal income tax expense (benefit)
$
509
$
1,209
$
(28
)
$
4,504
Deferred state income tax expense (benefit)
78
214
(4
)
794
Provision for (Benefit from) Corporate Business Taxes
$
587
$
1,423
$
(32
)
$
5,298 The following is a reconciliation of the statutory federal rate to the effective rate, for the periods indicated below (dollars in thousands):
Three Months Ended June 30,
Six Months Ended June 30,
2023 2022 2023 2022
C omputed income tax expense (benefit) at federal rate
$
468
21.0
%
$
(2,949
)
21.0
%
$
(3,721
)
21.0
%
$
3,898
21.0
%
S tate tax expense (benefit), net of federal tax, if applicable
61
2.8
%
168
(1.2
)%
(3
)
0.0
%
627
3.4
%
R EIT income not subject to tax expense (benefit)
58
2.6
%
4,204
(29.9
)%
3,692
(20.8
)%
773
4.2
%
P rovision for (benefit from) Corporate Business Taxes/Effective Tax Ra (A)
$
587
26.4
%
$
1,423
(10.1
)%
$
(32
)
0.2
%
$
5,298
28.6
%
(A)
The provision for income taxes is recorded at the TRS level. The Company’s consolidated balance sheets contain the following income taxes recoverable and deferred tax assets, which are recorded at the TRS level (dollars in
thousands):
June 30, 2023
December 31, 2022
Income taxes recoverable
Federal income taxes recoverable
$
128
$
128
Income taxes recoverable
$
128
$
128
Deferred tax assets
Deferred tax - mortgage servicing rights $ (441 ) $ 1,082
Deferred tax - net operating loss 15,602 13,844
Deferred tax - other 416 619
Total net deferred tax assets $ 15,577 $ 15,545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had net operating losses of $66.5 million as of June Based on the Company’s evaluation, the Company has concluded that there are no
significant liabilities for unrecognized tax benefits required to be reported in the Company’s consolidated financial statements. Additionally, there were no amounts accrued for penalties or interest as of or during the periods presented in these
consolidated financial statements. The Company’s 2021, 2020 and 2019 federal, state and local income tax returns
remain open for examination by the relevant authorities. Distributions to stockholders generally will be primarily taxable as ordinary
income, although a portion of such distributions may be designated as qualified dividend income or may constitute a return of capital. The Company furnishes annually to each stockholder a statement setting forth distributions paid during the
preceding year and their U.S. federal income tax trea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Events subsequent to June 30, 2023 were evaluated and no additional events were identified requiring furthe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Basis of Accounting</t>
        </is>
      </c>
      <c r="B4" s="4" t="inlineStr">
        <is>
          <t>Basis of Accounting The accompanying consolidated financial statements are prepared in accordance with U.S. generally accepted
accounting principles (“GAAP”) for financial information and pursuant to the requirements for reporting on Form 10-Q and Article 10 of Regulation S-X.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periods presented herein</t>
        </is>
      </c>
    </row>
    <row r="5">
      <c r="A5" s="4" t="inlineStr">
        <is>
          <t>Use of Estimates</t>
        </is>
      </c>
      <c r="B5" s="4" t="inlineStr">
        <is>
          <t>Use of Estimates The preparation of financial statements in conformity with GAAP requires management to make a number of significant estimates and assumptions. These include estimates of
the fair value of Servicing Related Assets, RMBS and derivatives; credit losses and other estimates that affect the reported amounts of certain assets, revenues, liabilities and expenses as of the date of, and for the periods covered by, the
consolidated financial statements. It is likely that changes in these estimates will occur in the near term. The Company’s estimates are inherently subjective. Actual results could differ from the Company’s estimates, and the differences may be
material.</t>
        </is>
      </c>
    </row>
    <row r="6">
      <c r="A6" s="4" t="inlineStr">
        <is>
          <t>Risks and Uncertainties</t>
        </is>
      </c>
      <c r="B6" s="4" t="inlineStr">
        <is>
          <t>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which could be material. Unless entitled to relief under certain statutory provisions, the Company would also be disqualified from treatment as a REIT for
the four taxable years following the year during which qualification is lost.</t>
        </is>
      </c>
    </row>
    <row r="7">
      <c r="A7" s="4" t="inlineStr">
        <is>
          <t>Investments in RMBS</t>
        </is>
      </c>
      <c r="B7" s="4" t="inlineStr">
        <is>
          <t>Investments in RMBS Classification The Company
reports all of its investments in RMBS at fair value on its consolidated balance sheets. Pursuant to Accounting Standards Codification (“ASC”) 320, Investments – Debt and Equity Securities, the Company may designate a security as
held-to-maturity, available-for-sale or trading, at the time of purchase, depending on the Company’s ability and intent to hold the security to maturity. Alternatively, the Company may elect the fair value option of accounting for securities
pursuant to ASC 825, Financial Instruments. Prior to January 1, 2023, the Company designated its RMBS as available-for sale. On January 1, 2023, the Company elected the fair value option of accounting for all RMBS acquired after such date.
Unrealized gains and losses on securities classified as available-for sale are reported in “Accumulated other comprehensive loss” within the consolidated balance sheets, whereas unrealized gains and losses on securities for which the Company
elected the fair value option are reported in “Unrealized loss on RMBS, measured at fair value through earnings, net” within the consolidated statements of income (loss). Fair value is determined under the guidance of ASC 820, Fair
Value Measurements and Disclosures. Management’s judgment is used to arrive at the fair value of the Company’s RMBS investment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9. Investment securities transactions are recorded on the trade date. At disposition, the net realized gain or loss on securities is determined on the basis of the cost of the
specific investment and for securities designated as available-for-sale is reclassified out of accumulated other comprehensive income into earnings. All RMBS purchased and sold during the six-month period ended June 30, 2023, were settled prior to
period-end. RMBS with a fair value of $49.8 million, sold during the year ended December 31, 2022, were settled after year end. RMBS with a
fair value of $78.9 million, purchased during the year ended December 31, 2022, were settled after year end. Revenue Recognition Impairment When the fair
value of an available-for-sale designated security is less than its amortized cost basis as of the balance sheet date, the security’s cost basis is considered impaired. If the Company determines that it intends to sell the security or it is more
likely than not that it will be required to sell before recovery, the Company recognizes the difference between the fair value and amortized cost as a loss in the consolidated statements of income (loss). If the Company determines it does not
intend to sell the security or it is not more likely than not it will be required to sell the security before recovery, the Company must evaluate the decline in the fair value of the impaired security and determine whether such decline resulted
from a credit loss or non-credit related factors. In its assessment of whether a credit loss exists, the Company performs a qualitative assessment around whether a credit loss exists and if necessary, it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as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provision for credit losses
on securities in the consolidated statements of income (loss)</t>
        </is>
      </c>
    </row>
    <row r="8">
      <c r="A8" s="4" t="inlineStr">
        <is>
          <t>Investments in MSRs</t>
        </is>
      </c>
      <c r="B8" s="4" t="inlineStr">
        <is>
          <t>Investments in MSRs Classification Although transactions in MSRs are observable in the marketplace, the valuation includes unobservable market data inputs (prepayment speeds, delinquency levels, costs to
service and discount rates). Changes in the fair value of MSRs are reported on the consolidated statements of income (loss). Fluctuations in the fair value of MSRs are recorded within “Unrealized gain (loss) on investments in Servicing Related
Assets” on the consolidated statements of income (loss). Fair value is generally determined by discounting the expected future cash flows using discount rates that incorporate the market risks and liquidity premium specific to the MSRs and,
therefore, may differ from their effective yields. In determining the valuation of MSRs in accordance with ASC 820, management uses internally developed pricing models that are based on certain unobservable market-based inputs. The Company
classifies these valuations as Level 3 in the fair value hierarchy. The Company’s application of ASC 820 guidance is discussed in further detail in Note 9. Revenue Recognition f the
outstanding principal balance and are recognized as revenue as the related mortgage payments are collected. Corresponding costs to service are charged to expense as incurred. Servicing fee income received and servicing expenses incurred are
reported on the consolidated statements of income (loss). Float income from custodial accounts associated with MSRs is included in “Net interest income” on the consolidated statements of income (loss). Late fees and ancillary income are included
in “Servicing fee income” on the consolidated statements of income (loss). As an owner of MSRs, the Company may be obligated to fund advances of
principal and interest payments due to third-party owners of the loans underlying the MSRs, but not yet received from the individual borrowers. These advances are reported as servicing advances within the “Receivables and other assets” line item
on the cons olidated balance sheets. Reimbursable servicing advances, other than principal and interest advances, also have been classified
within “Receivables and other assets” on the consolidated balance sheets. Advances on Federal National Mortgage Association (“Fannie Mae”) and Federal Home Loan Mortgage Corporation (“Freddie Mac”) MSRs made in accordance with the relevant
guidelines are generally recoverable. The Company’s servicing related assets were composed entirely of Fannie Mae and Freddie June 30, 2023</t>
        </is>
      </c>
    </row>
    <row r="9">
      <c r="A9" s="4" t="inlineStr">
        <is>
          <t>Derivatives and Hedging Activities</t>
        </is>
      </c>
      <c r="B9" s="4" t="inlineStr">
        <is>
          <t>Derivatives and Hedging Activities Derivative transactions include swaps, swaptions, U.S.
treasury futures and “to-be-announced” securities (“TBAs”). A TBA contract is an agreement to purchase or sell, for future delivery, an Agency RMBS with a specified issuer, term and coupon. From time to time, the Company
enters into a TBA dollar roll which represents a transaction where TBA contracts with the same terms but different settlement dates are simultaneously bought and sold. The TBA contract settling in the later month typically prices at a discount
to the earlier month contract with the difference in price commonly referred to as the “drop”. The drop is a reflection of the expected net interest income from an investment in similar Agency RMBS, net of an implied financing cost, that would
be foregone as a result of settling the contract in the later month rather than in the earlier month. The drop between the current settlement month price and the forward settlement month price occurs because in the TBA dollar roll market, the
party providing the financing is the party that would retain all principal and interest payments accrued during the financing period. Accordingly, drop income on TBA dollar rolls generally represents the economic equivalent of the net interest
income earned on the underlying Agency RMBS less an implied financing cost. TBA dollar roll transactions are accounted for under GAAP as a series of derivatives transactions. The Company’s bi-lateral derivative financial instruments contain credit risk to the extent that its counterparties may be unable to meet the terms of the agreements.
The Company reduces such risk by limiting its exposure to any one counterparty. In addition, the potential risk of loss with any one party resulting from this type of credit risk is monitored. The Company’s interest rate swaps and U.S. treasury
futures are required to be cleared on an exchange, which further mitigates, but does not eliminate, credit risk. Management does not expect any material losses as a result of default by other parties to its derivative financial instruments. Classification – All derivatives, including TBAs, are
recognized as either assets or liabilities on the consolidated balance sheets and measured at fair value. The fair value of TBA derivatives is determined using methods similar to those used to value
Agency RMBS. Revenue Recognition With respect to derivatives that have not been designated as hedges, any payments under, or fluctuations in the fair value of, such
derivatives have been recognized currently in “Realized gain (loss) on derivatives, net” and “Unrealized gain (loss) on derivatives, net”, respectively, in the consolidated statements of income (loss).</t>
        </is>
      </c>
    </row>
    <row r="10">
      <c r="A10" s="4" t="inlineStr">
        <is>
          <t>Cash and Cash Equivalents and Restricted Cash</t>
        </is>
      </c>
      <c r="B10" s="4" t="inlineStr">
        <is>
          <t>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approximately $1.9 million and $4.2 million at June 30, 2023 June
30, 2023 The Company’s centrally cleared interest rate swaps require that the Company post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The Company has accounted for the receipt or
payment of variation margin on interest rate swaps as a direct reduction or increase to the carrying value of the interest rate swap asset or liability. At June 30, 2023</t>
        </is>
      </c>
    </row>
    <row r="11">
      <c r="A11" s="4" t="inlineStr">
        <is>
          <t>Due to Manager</t>
        </is>
      </c>
      <c r="B11" s="4" t="inlineStr">
        <is>
          <t>Due to Manager The sum under “Due to manager” on the c onsolidated balance sheets represents amounts due to the Manager pursuant to the Management Agreement. For further information on the
Management Agree</t>
        </is>
      </c>
    </row>
    <row r="12">
      <c r="A12" s="4" t="inlineStr">
        <is>
          <t>Income Taxes</t>
        </is>
      </c>
      <c r="B12" s="4" t="inlineStr">
        <is>
          <t>Income Taxes The Company elected to be taxed as a REIT under Code Sections 856 through 860 beginning with its short
taxable year ended December 31, 2013. U.S. federal income tax law generally requires that a REIT distribute annually at least 90% of its REIT taxable income, without regard to the deduction for dividends paid and excluding net capital gains, and
that it pay tax at regular corporate income tax rates to the extent that it annually distributes less than 100% of its taxable income. The Company’s TRS, CHMI Solutions, as well as CHMI Solutions’ wholly-owned subsidiary, Aurora, are subject to
U.S. federal income taxes on their taxable income. To maintain qualification as a REIT, the Company must distribute at least 90% of its annual REIT taxable income to its stockholders and meet certain other requirements such as assets it may hold,
income it may generate and its stockholder composition.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In December 2021, the Internal Revenue Service issued a revenue procedure that temporarily reduced the minimum amount of the total
distribution that must be paid in cash to 10% for distributions declared on or after November 1, 2021, and on or before
June 30, 2022, provided certain other parameters detailed in the Revenue Procedure are satisfied . Pursuant to these revenue procedures, the Company has in the past electe The Company accounts for income taxes in accordance with ASC 740, Income Taxes</t>
        </is>
      </c>
    </row>
    <row r="13">
      <c r="A13" s="4" t="inlineStr">
        <is>
          <t>Realized Gain (Loss) on RMBS</t>
        </is>
      </c>
      <c r="B13" s="4" t="inlineStr">
        <is>
          <t>Realized Gain (Loss) on RMBS The Company did not sell any RMBS measured at fair value through earnings during the three and six-month periods ended June 30, 2023. The following table presents
realized gains and losses on available-for-sale RMBS measured at fair value through other comprehensive income for the periods indicated (dollars in thousands):
Three Months Ended June 30,
Six Months Ended June 30,
2023
2022
2023
2022
Realized gain (loss) on RMBS, net
Gain on RMBS, available-for-sale, measured at fair value through OCI (A)
$
-
$
-
$
-
$
50
Loss on RMBS, available-for-sale, measured at fair value through OCI (A)
(10,274
)
(46,036
)
(11,255
)
(59,308
)
Realized loss on RMBS, net
$
(10,274
)
$
(46,036
)
$
(11,255
)
$
(59,258
)
(A)
Recognized in earnings.</t>
        </is>
      </c>
    </row>
    <row r="14">
      <c r="A14" s="4" t="inlineStr">
        <is>
          <t>Repurchase Agreements and Interest Expense</t>
        </is>
      </c>
      <c r="B14" s="4" t="inlineStr">
        <is>
          <t>Repurchase Agreements and Interest Expense T he
Company finances its investments in RMBS with short-term borrowings under master repurchase agreements. Borrowings under the repurchase agreements are generally short-term debt due within one year. These borrowings generally bear interest rates
offered by the “lending” counterparty from time to time for the term of the proposed repurchase transaction (e.g. 30 days, 60 days etc.) of a specified margin over the overnight SOFR rate. The repurchase agreements represent uncommitted
financing. Borrowings under these agreements are treated as collateralized financing transactions and are carried at their contractual amounts, as specified in the respective agreements. Interest is recorded at the contractual amount on an
accrual basis.</t>
        </is>
      </c>
    </row>
    <row r="15">
      <c r="A15" s="4" t="inlineStr">
        <is>
          <t>Dividends Payable</t>
        </is>
      </c>
      <c r="B15" s="4" t="inlineStr">
        <is>
          <t>Dividends Payable Because the Company is organized as a REIT under the Code, it is required by law to distribute annually at least 90% of its REIT taxable income, which it does in the form
of quarterly dividend payments. The Company accrues the dividend payable on outstanding shares on the accounting date, which causes an offsetting reduction in retained earnings.</t>
        </is>
      </c>
    </row>
    <row r="16">
      <c r="A16" s="4" t="inlineStr">
        <is>
          <t>Comprehensive Income</t>
        </is>
      </c>
      <c r="B16" s="4" t="inlineStr">
        <is>
          <t>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loss), as presented in the consolidated statements of income (loss), adjusted for unrealized gains or losses on
RMBS, which are designated as available for sale.</t>
        </is>
      </c>
    </row>
    <row r="17">
      <c r="A17" s="4" t="inlineStr">
        <is>
          <t>Recent Accounting Pronouncements</t>
        </is>
      </c>
      <c r="B17" s="4" t="inlineStr">
        <is>
          <t>Recent Accounting Pronouncements The Company considers the applicability and impact of all ASUs issued by the FASB. There are no unadopted ASUs that are expected to have a significant impact on the
Company’s consolidated financial statements when adopted or other recently adopted ASUs that had a significant impact on the Company’s consolidated financial statements upon adoption .</t>
        </is>
      </c>
    </row>
    <row r="18">
      <c r="A18" s="4" t="inlineStr">
        <is>
          <t>Changes in Presentation</t>
        </is>
      </c>
      <c r="B18" s="4" t="inlineStr">
        <is>
          <t>Changes in Presentation Certain prior period amounts have been reclassified to conform to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Realized Gains and Losses on Available-for-Sale RMBS</t>
        </is>
      </c>
      <c r="B4" s="4" t="inlineStr">
        <is>
          <t>The Company did not sell any RMBS measured at fair value through earnings during the three and six-month periods ended June 30, 2023. The following table presents
realized gains and losses on available-for-sale RMBS measured at fair value through other comprehensive income for the periods indicated (dollars in thousands):
Three Months Ended June 30,
Six Months Ended June 30,
2023
2022
2023
2022
Realized gain (loss) on RMBS, net
Gain on RMBS, available-for-sale, measured at fair value through OCI (A)
$
-
$
-
$
-
$
50
Loss on RMBS, available-for-sale, measured at fair value through OCI (A)
(10,274
)
(46,036
)
(11,255
)
(59,308
)
Realized loss on RMBS, net
$
(10,274
)
$
(46,036
)
$
(11,255
)
$
(59,258
)
(A)
Recognized in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Financial Data on CHMI's Segments with Reconciliation</t>
        </is>
      </c>
      <c r="B4" s="4" t="inlineStr">
        <is>
          <t xml:space="preserve">Summary financial data with respect to the Company’s segments is given below, together with the data for the Company as a whole (dollars in thousands):
Servicing Related Assets
RMBS
All Other
Total
Income Statement
Three Months Ended June 30, 2023
Interest income
$
-
$
12,534
$
-
$
12,534
Interest expense
359
12,809
-
13,168
Net interest expense
(359
)
(275
)
-
(634
)
Servicing fee income
13,436
-
-
13,436
Servicing costs
2,464
-
-
2,464
Net servicing income
10,972
-
-
10,972
Other income (expense)
(13,283
)
8,847
-
(4,436
)
Other operating expenses
(570
)
(167
)
(2,952
)
(3,689
)
Provision for corporate business taxes (587 ) - - (587 )
Net Income (Loss)
$
(3,827
)
$
8,405
$
(2,952
)
$
1,626
Three Months Ended June 30, 2022
Interest income
$
-
$
6,004
$
-
$
6,004
Interest expense
1,131
1,371
-
2,502
Net interest income (expense)
(1,131
)
4,633
-
3,502
Servicing fee income
13,188
-
-
13,188
Servicing costs
2,615
-
-
2,615
Net servicing income
10,573
-
-
10,573
Other expense
(5,530
)
(19,473
)
-
(25,003
)
Other operating expenses
(510
)
(151
)
(2,452
)
(3,113
)
Provision for corporate business taxes (1,423 ) - - (1,423 )
Net Income (Loss)
$
1,979
$
(14,991
)
$
(2,452
)
$
(15,464
)
Six Months Ended June 30, 2023
Interest income
$
-
$
24,329
$
-
$
24,329
Interest expense
1,232
23,891
-
25,123
Net interest income (expense)
(1,232
)
438
-
(794
)
Servicing fee income
27,310
-
-
27,310
Servicing costs
5,229
-
-
5,229
Net servicing income
22,081
-
-
22,081
Other expense
(18,217
)
(13,906
)
-
(32,123
)
Other operating expenses
(1,133
)
(332
)
(5,427
)
(6,892
)
Benefit from corporate business taxes
32
-
-
32
Net Income (Loss)
$
1,531
$
(13,800
)
$
(5,427
)
$
(17,696
)
Six Months Ended June 30, 2022
Interest income
$
-
$
11,523
$
-
$
11,523
Interest expense
2,384
1,758
-
4,142
Net interest income (expense)
(2,384
)
9,765
-
7,381
Servicing fee income
26,304
-
-
26,304
Servicing costs
5,808
-
-
5,808
Net servicing income
20,496
-
-
20,496
Other income (expense)
(8,896
)
6,232
-
(2,664
)
Other operating expenses
(1,032
)
(379
)
(5,239
)
(6,650
)
Provision for corporate business taxes
(5,298
)
-
-
(5,298
)
Net Income (Loss)
$
2,886
$
15,618
$
(5,239
)
$
13,265
Servicing Related Assets RMBS All Other Total
Balance Sheet
June 30, 2023
Investments
$
264,906
$
1,054,251
$
-
$
1,319,157
Other assets
30,616
38,428
53,312
122,356
Total assets
295,522
1,092,679
53,312
1,441,513
Debt
174,968
979,907
-
1,154,875
Other liabilities
8,445
6,433
9,191
24,069
Total liabilities
183,413
986,340
9,191
1,178,944
Net Assets
$
112,109
$
106,339
$
44,121
$
262,569
Balance Sheet
December 31, 2022
Investments
$
279,739
$
931,431
$
-
$
1,211,170
Other assets
32,849
106,885
57,921
197,655
Total assets
312,588
1,038,316
57,921
1,408,825
Debt
183,888
825,962
-
1,009,850
Other liabilities
29,047
92,875
11,537
133,459
Total liabilities
212,935
918,837
11,537
1,143,309
Net Assets
$
99,653
$
119,479
$
46,384
$
265,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RMBS (Tables)</t>
        </is>
      </c>
      <c r="B1" s="2" t="inlineStr">
        <is>
          <t>6 Months Ended</t>
        </is>
      </c>
    </row>
    <row r="2">
      <c r="B2" s="2" t="inlineStr">
        <is>
          <t>Jun. 30, 2023</t>
        </is>
      </c>
    </row>
    <row r="3">
      <c r="A3" s="3" t="inlineStr">
        <is>
          <t>Investments in RMBS [Abstract]</t>
        </is>
      </c>
      <c r="B3" s="4" t="inlineStr">
        <is>
          <t xml:space="preserve"> </t>
        </is>
      </c>
    </row>
    <row r="4">
      <c r="A4" s="4" t="inlineStr">
        <is>
          <t>Summary of RMBS Investments</t>
        </is>
      </c>
      <c r="B4" s="4" t="inlineStr">
        <is>
          <t>The following is a summary of the Company’s investments in RMBS as of the dates indicated (dollars in s): Summary of RMBS Assets As of June 30, 2023
Gross Unrealized
Weighted Average
Asset Type
Original Face Value
Book Value
Gains
Losses
Carrying Value (A)
Number of Securities
Rating
Coupon
Yield (C)
Maturity (Years)
RMBS, available-for-sale, measured at fair value through OCI
Fannie Mae
$
411,566
$
383,314
$
1,696
$
(11,034
)
$
373,976
29
(B)
4.38
%
4.46
%
28
Freddie Mac
333,341
307,784
853
(8,984
)
299,653
25
(B)
4.39
%
4.46
%
29
RMBS, measured at fair value through earnings
Fannie Mae 161,692 156,550 98 (3,107 ) 153,541 14 (B) 4.55 % 4.62 % 29
Freddie Mac 243,532 230,883 - (3,802 ) 227,081 17 (B) 4.37 % 4.48 % 29
Total/weighted average RMBS
$
1,150,131
$
1,078,531
$
2,647
$
(26,927
)
$
1,054,251
85
4.40
%
4.49
%
29 As of December 31, 2022
Gross Unrealized
Weighted Average
Asset Type
Original Face Value
Book Value
Gains
Losses
Carrying Value (A)
Number of Securities
Rating
Coupon
Yield (C)
Maturity (Years)
RMBS, available-for-sale, measured at fair value through OCI
Fannie Mae
$
550,740
$
497,038
$
2,843
$
(16,484
)
$
483,397
45
(B)
4.27
%
4.34
%
29
Freddie Mac
500,873
463,380
1,384
(16,730
)
448,034
38
(B)
4.18
%
4.24
%
29
Total/weighted average RMBS
$
1,051,613
$
960,418
$
4,227
$
(33,214
)
$
931,431
83
4.23
%
4.29
%
29
(A)
See Note 9 regarding the estimation of fair value, which
approximates carrying value for all securities.
(B)
The Company used an implied AAA rating for the Agency RMBS.
(C)
The weighted average yield is based on the most recent gross
monthly interest income, which is then annualized and divided by the book value of settled securities.</t>
        </is>
      </c>
    </row>
    <row r="5">
      <c r="A5" s="4" t="inlineStr">
        <is>
          <t>Summary of RMBS Investments by Maturity</t>
        </is>
      </c>
      <c r="B5" s="4" t="inlineStr">
        <is>
          <t>Summary of RMBS Assets by Maturity As of June 30, 2023
Gross Unrealized Weighted Average
Years to Maturity
Original Face Value
Book
Gains
Losses
Carrying Value (A)
Number of Securities
Rating
Coupon
Yield (C)
Maturity (Years)
RMBS, available-for-sale, measured at fair value through OCI
Over 10 Years
$
744,907
$
691,097
$
2,549
$
(20,018
)
$
673,629
54
(B)
4.38
%
4.46
%
28
RMBS,
measured at fair value through earnings
Over 10 Years
405,224
387,434
98
(6,909
)
380,622
31
(B)
4.45
%
4.54
%
29
Total/weighted average RMBS
$
1,150,131
$
1,078,531
$
2,647
$
(26,927
)
$
1,054,251
85
4.40
%
4.49
%
29 As of December 31, 2022
Gross Unrealized
Weighted Average
Years to Maturity
Original Face Value
Book Value
Gains
Losses
Carrying Value (A)
Number of Securities
Rating
Coupon
Yield (C)
Maturity (Years)
RMBS, available-for-sale, measured at fair value through OCI
Over 10 Years
$
1,051,613
$
960,418
$
4,227
$
(33,214
)
$
931,431
83
(B)
4.23
%
4.29
%
29
Total/weighted average RMBS
$
1,051,613
$
960,418
$
4,227
$
(33,214
)
$
931,431
83
4.23
%
4.29
%
29
(A)
See Note 9 regarding the estimation of fair value, which approximates carrying value for all securities.
(B)
The Company used an implied AAA rating for the Agency RMBS.
(C)
The weighted average yield is based on the most recent gross monthly interest income, which is then annualized and divided by the book value of settled securities.</t>
        </is>
      </c>
    </row>
    <row r="6">
      <c r="A6" s="4" t="inlineStr">
        <is>
          <t>Summary of RMBS Securities in an Unrealized Loss Position</t>
        </is>
      </c>
      <c r="B6" s="4" t="inlineStr">
        <is>
          <t>The following tables
summarize the Company’s available-for-sale securities measured at fair value through OCI in an unrealized loss position as of the dates indicated (dollars in thousands): Available-For-Sale RMBS Unrealized Loss Positions As of June 30, 2023
Weighted Average
Duration in Loss Position
Original Face Value
Book Value
Gross Unrealized Losses
Carrying Value (A)
Number of Securities
Rating
Coupon
Yield (C)
Maturity (Years)
RMBS, available-for-sale, measured at fair value through OCI
Less than Twelve Months
$
577,946
$
536,954
$
(20,018
)
$
516,936
41
(B)
4.20
%
4.26
%
28
Total/weighted average RMBS, available-for-sale,
$
577,946
$
536,954
$
(20,018
)
$
516,936
41
4.20
%
4.26
%
28
As of December 31, 2022
Weighted Average
Duration in Loss Position
Original Face Value
Book Value
Gross Unrealized Losses
Carrying Value (A)
Number of Securities
Rating
Coupon
Yield (C)
Maturity (Years)
RMBS, available-for-sale, measured at fair value through OCI
Less than Twelve Months
$
848,768
$
767,412
$
(33,214
)
$
734,198
67
(B)
4.06
%
4.10
%
29
Total/weighted average RMBS , available-for-sale
$
848,768
$
767,412
$
(33,214
)
$
734,198
67
4.06
%
4.10
%
29
(A)
See Note 9 regarding the estimation of fair value, which approximates carrying value for all securities.
(B)
The Company used an implied AAA rating for the Agency RMBS.
(C)
The weighted average yield is based on the most recent gross monthly interest income, which is then annualized and divided by the book value of settled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in Servicing Related Assets (Tables)</t>
        </is>
      </c>
      <c r="B1" s="2" t="inlineStr">
        <is>
          <t>6 Months Ended</t>
        </is>
      </c>
    </row>
    <row r="2">
      <c r="B2" s="2" t="inlineStr">
        <is>
          <t>Jun. 30, 2023</t>
        </is>
      </c>
    </row>
    <row r="3">
      <c r="A3" s="3" t="inlineStr">
        <is>
          <t>Investments in Servicing Related Assets [Abstract]</t>
        </is>
      </c>
      <c r="B3" s="4" t="inlineStr">
        <is>
          <t xml:space="preserve"> </t>
        </is>
      </c>
    </row>
    <row r="4">
      <c r="A4" s="4" t="inlineStr">
        <is>
          <t>Servicing Related Assets</t>
        </is>
      </c>
      <c r="B4" s="4" t="inlineStr">
        <is>
          <t>The following is a summary of the Company’s Servicing Related Assets as of the dates indicated (dollars in thousands): Servicing Related Assets Summary As of June 30, 2023
Unpaid Principal Balance
Carrying Value (A)
Weighted Average Coupon
Weighted Average Maturity (Years) (B)
Year to Date Changes in Fair Value Recorded in Other Income (Loss)
MSRs
$
20,785,371
$
264,906
3.49
%
25.4
$
(14,678
)
MSR Total/Weighted Average
$
20,785,371
$
264,906
3.49
%
25.4
$
(14,678
) As of December 31, 2022
Unpaid Principal Balance
Carrying Value (A)
Weighted Average Coupon
Weighted Average Maturity (Years) (B)
Year to Date Changes in Fair Value Recorded in Other Income (Loss)
MSRs
$
21,688,353
$
279,739
3.49
%
25.8
$
22,976
MSR Total/Weighted Average
$
21,688,353
$
279,739
3.49
%
25.8
$
22,976
(A)
See
Note 9 regarding the estimation of fair value, which approximates carrying value for all pools.
(B)
Weighted
average maturity of the underlying residential mortgage loans in the pool is based on the unpaid principal balance.</t>
        </is>
      </c>
    </row>
    <row r="5">
      <c r="A5" s="4" t="inlineStr">
        <is>
          <t>Geographic Concentration of Servicing Related Assets</t>
        </is>
      </c>
      <c r="B5" s="4" t="inlineStr">
        <is>
          <t>The tables below summarize the geographic distribution for the states representing 5% or greater of the aggregate UPB of the residential mortgage loans underlying the
Servicing Related Assets as of the dates indicated: Geographic Concentration of Servicing Related Assets As of June 30, 2023
Percentage of Total Outstanding Unpaid Principal Balance
California
13.6
%
Virginia
8.3
%
New York
8.3
%
Maryland
6.4
%
Texas
5.9
%
Florida 5.4 %
North Carolina
5.1
%
All other
47.0
%
Total
100.0
% As of December 31, 2022
Percentage of Total Outstanding Unpaid Principal Balance
California
13.5
%
Virginia
8.3
%
New York
8.2
%
Maryland
6.3
%
Texas
6.0
%
Florida 5.5 %
North Carolina
5.1
%
All other
47.1
%
Total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RMBS, pledged assets</t>
        </is>
      </c>
      <c r="C3" s="6" t="n">
        <v>1014269</v>
      </c>
      <c r="D3" s="6" t="n">
        <v>815171</v>
      </c>
    </row>
    <row r="4">
      <c r="A4" s="4" t="inlineStr">
        <is>
          <t>Investments in Servicing Related pledged assets at fair value</t>
        </is>
      </c>
      <c r="B4" s="4" t="inlineStr">
        <is>
          <t>[1]</t>
        </is>
      </c>
      <c r="C4" s="6" t="n">
        <v>264906</v>
      </c>
      <c r="D4" s="6" t="n">
        <v>279739</v>
      </c>
    </row>
    <row r="5">
      <c r="A5" s="3" t="inlineStr">
        <is>
          <t>Stockholders' Equity</t>
        </is>
      </c>
      <c r="C5" s="4" t="inlineStr">
        <is>
          <t xml:space="preserve"> </t>
        </is>
      </c>
      <c r="D5" s="4" t="inlineStr">
        <is>
          <t xml:space="preserve"> </t>
        </is>
      </c>
    </row>
    <row r="6">
      <c r="A6" s="4" t="inlineStr">
        <is>
          <t>Common stock, par value (in dollars per share)</t>
        </is>
      </c>
      <c r="C6" s="7" t="n">
        <v>0.01</v>
      </c>
      <c r="D6" s="7" t="n">
        <v>0.01</v>
      </c>
    </row>
    <row r="7">
      <c r="A7" s="4" t="inlineStr">
        <is>
          <t>Common stock, shares authorized (in shares)</t>
        </is>
      </c>
      <c r="C7" s="5" t="n">
        <v>500000000</v>
      </c>
      <c r="D7" s="5" t="n">
        <v>500000000</v>
      </c>
    </row>
    <row r="8">
      <c r="A8" s="4" t="inlineStr">
        <is>
          <t>Common stock, shares issued (in shares)</t>
        </is>
      </c>
      <c r="C8" s="5" t="n">
        <v>26978077</v>
      </c>
      <c r="D8" s="5" t="n">
        <v>23508130</v>
      </c>
    </row>
    <row r="9">
      <c r="A9" s="4" t="inlineStr">
        <is>
          <t>Common stock, shares outstanding (in shares)</t>
        </is>
      </c>
      <c r="C9" s="5" t="n">
        <v>26978077</v>
      </c>
      <c r="D9" s="5" t="n">
        <v>23508130</v>
      </c>
    </row>
    <row r="10">
      <c r="A10" s="4" t="inlineStr">
        <is>
          <t>Series A Preferred Stock [Member]</t>
        </is>
      </c>
      <c r="C10" s="4" t="inlineStr">
        <is>
          <t xml:space="preserve"> </t>
        </is>
      </c>
      <c r="D10" s="4" t="inlineStr">
        <is>
          <t xml:space="preserve"> </t>
        </is>
      </c>
    </row>
    <row r="11">
      <c r="A11" s="3" t="inlineStr">
        <is>
          <t>Stockholders' Equity</t>
        </is>
      </c>
      <c r="C11" s="4" t="inlineStr">
        <is>
          <t xml:space="preserve"> </t>
        </is>
      </c>
      <c r="D11" s="4" t="inlineStr">
        <is>
          <t xml:space="preserve"> </t>
        </is>
      </c>
    </row>
    <row r="12">
      <c r="A12" s="4" t="inlineStr">
        <is>
          <t>Preferred stock, par value (in dollars per share)</t>
        </is>
      </c>
      <c r="C12" s="7" t="n">
        <v>0.01</v>
      </c>
      <c r="D12" s="7" t="n">
        <v>0.01</v>
      </c>
    </row>
    <row r="13">
      <c r="A13" s="4" t="inlineStr">
        <is>
          <t>Preferred stock, shares authorized (in shares)</t>
        </is>
      </c>
      <c r="C13" s="5" t="n">
        <v>100000000</v>
      </c>
      <c r="D13" s="5" t="n">
        <v>100000000</v>
      </c>
    </row>
    <row r="14">
      <c r="A14" s="4" t="inlineStr">
        <is>
          <t>Preferred stock, shares issued (in shares)</t>
        </is>
      </c>
      <c r="C14" s="5" t="n">
        <v>2781635</v>
      </c>
      <c r="D14" s="5" t="n">
        <v>2781635</v>
      </c>
    </row>
    <row r="15">
      <c r="A15" s="4" t="inlineStr">
        <is>
          <t>Preferred stock, shares outstanding (in shares)</t>
        </is>
      </c>
      <c r="C15" s="5" t="n">
        <v>2781635</v>
      </c>
      <c r="D15" s="5" t="n">
        <v>2781635</v>
      </c>
    </row>
    <row r="16">
      <c r="A16" s="4" t="inlineStr">
        <is>
          <t>Preferred stock, liquidation preference</t>
        </is>
      </c>
      <c r="C16" s="6" t="n">
        <v>69541</v>
      </c>
      <c r="D16" s="6" t="n">
        <v>69541</v>
      </c>
    </row>
    <row r="17">
      <c r="A17" s="4" t="inlineStr">
        <is>
          <t>Series B Preferred Stock [Member]</t>
        </is>
      </c>
      <c r="C17" s="4" t="inlineStr">
        <is>
          <t xml:space="preserve"> </t>
        </is>
      </c>
      <c r="D17" s="4" t="inlineStr">
        <is>
          <t xml:space="preserve"> </t>
        </is>
      </c>
    </row>
    <row r="18">
      <c r="A18" s="3" t="inlineStr">
        <is>
          <t>Stockholders' Equity</t>
        </is>
      </c>
      <c r="C18" s="4" t="inlineStr">
        <is>
          <t xml:space="preserve"> </t>
        </is>
      </c>
      <c r="D18" s="4" t="inlineStr">
        <is>
          <t xml:space="preserve"> </t>
        </is>
      </c>
    </row>
    <row r="19">
      <c r="A19" s="4" t="inlineStr">
        <is>
          <t>Preferred stock, par value (in dollars per share)</t>
        </is>
      </c>
      <c r="C19" s="7" t="n">
        <v>0.01</v>
      </c>
      <c r="D19" s="7" t="n">
        <v>0.01</v>
      </c>
    </row>
    <row r="20">
      <c r="A20" s="4" t="inlineStr">
        <is>
          <t>Preferred stock, shares authorized (in shares)</t>
        </is>
      </c>
      <c r="C20" s="5" t="n">
        <v>100000000</v>
      </c>
      <c r="D20" s="5" t="n">
        <v>100000000</v>
      </c>
    </row>
    <row r="21">
      <c r="A21" s="4" t="inlineStr">
        <is>
          <t>Preferred stock, shares issued (in shares)</t>
        </is>
      </c>
      <c r="C21" s="5" t="n">
        <v>2000000</v>
      </c>
      <c r="D21" s="5" t="n">
        <v>2000000</v>
      </c>
    </row>
    <row r="22">
      <c r="A22" s="4" t="inlineStr">
        <is>
          <t>Preferred stock, shares outstanding (in shares)</t>
        </is>
      </c>
      <c r="C22" s="5" t="n">
        <v>2000000</v>
      </c>
      <c r="D22" s="5" t="n">
        <v>2000000</v>
      </c>
    </row>
    <row r="23">
      <c r="A23" s="4" t="inlineStr">
        <is>
          <t>Preferred stock, liquidation preference</t>
        </is>
      </c>
      <c r="C23" s="6" t="n">
        <v>50000</v>
      </c>
      <c r="D23" s="6" t="n">
        <v>50000</v>
      </c>
    </row>
    <row r="24"/>
    <row r="25">
      <c r="A25" s="4" t="inlineStr">
        <is>
          <t>[1]See
                    Note 9 regarding the estimation of fair value, which approximates carrying value for all pools.</t>
        </is>
      </c>
    </row>
  </sheetData>
  <mergeCells count="3">
    <mergeCell ref="A1:B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and Earnings per Common Share (Tables)</t>
        </is>
      </c>
      <c r="B1" s="2" t="inlineStr">
        <is>
          <t>6 Months Ended</t>
        </is>
      </c>
    </row>
    <row r="2">
      <c r="B2" s="2" t="inlineStr">
        <is>
          <t>Jun. 30, 2023</t>
        </is>
      </c>
    </row>
    <row r="3">
      <c r="A3" s="3" t="inlineStr">
        <is>
          <t>Equity and Earnings per Common Share [Abstract]</t>
        </is>
      </c>
      <c r="B3" s="4" t="inlineStr">
        <is>
          <t xml:space="preserve"> </t>
        </is>
      </c>
    </row>
    <row r="4">
      <c r="A4" s="4" t="inlineStr">
        <is>
          <t>Information about Company's 2013 Plan</t>
        </is>
      </c>
      <c r="B4" s="4" t="inlineStr">
        <is>
          <t>The following table sets forth the number of shares of the Company’s common stock as well as LTIP-OP Units and the values thereof (based on the closing prices on the respective dates of grant) granted under the
2013 Plan and the 2023 Plan. As noted above, effective as of June 15, 2023, (the date of the Company’s 2023 annual meeting of stockholders) the 2023 Plan replaced the 2013 Plan. No further awards will be made by the Company under the 2013 Plan,
and currently outstanding awards granted under the 2013 Plan will remain effective in accordance with their terms. Except as otherwise indicated, all shares shown in the table below are fully vested. Equity Incentive Plan Information
LTIP-OP Units
Shares of Common Stock
Issued
Forfeited
Converted
Redeemed
Issued
Forfeited
Number of Securities Remaining Available For Future Issuance Under Equity Compensation Plans
Weighted Average Issuance
December 31, 2021
(391,647
)
916
44,795
9,054
(144,980
)
3,155
1,012,239
Number of securities issued or to be issued upon exercise
(68,250
)
(A)
-
-
-
-
-
(68,250
)
$
8.40
March 31, 2022
(459,897
)
916
44,795
9,054
(144,980
)
3,155
943,989
Number of securities forfeited
-
4,916
-
-
-
-
4,916
Number of securities issued or to be issued upon exercise
-
-
-
-
(33,441
)
-
(33,441
)
$
6.28
June 30, 2022
(459,897
)
5,832
44,795
9,054
(178,421
)
3,155
915,464
December 31, 2022
(459,897
)
5,832
44,795
9,054
(178,421
)
3,155
915,464
Number of securities issued or to be issued upon exercise
(92,200
)
(B)
-
- -
-
-
(92,200
)
$
6.06
March 31, 2023
(552,097
)
5,832
44,795
9,054
(178,421
)
3,155
823,264
Number of securities issued or to be issued upon exercise
-
-
-
-
(41,835
)
(C)
-
(41,835
)
$
5.02
Increase in the number of securities available for issuance
-
-
-
-
-
-
2,006,736
June 30, 2023
(552,097
)
5,832
44,795
9,054
(220,256
)
3,155
2,788,165
(A)
Subject to forfeiture in certain circumstances prior to January 3,
2025.
(B)
Subject to forfeiture in certain circumstances prior to January 10,
2026.
(C)
Subject to forfeiture in certain circumstances
prior to June 29, 2024.</t>
        </is>
      </c>
    </row>
    <row r="5">
      <c r="A5" s="4" t="inlineStr">
        <is>
          <t>Basic Earnings per Share of Common Stock</t>
        </is>
      </c>
      <c r="B5" s="4" t="inlineStr">
        <is>
          <t xml:space="preserve">The following table presents basic and diluted earnings per share of common stock for the periods indicated (dollars in thousands, except per share data): Earnings per Common Share Information
Three Months Ended June 30,
Six Months Ended June 30,
2023
2022
2023
2022
Numerator:
Net income (loss)
$
1,626
$
(15,464
)
$
(17,696
)
$
13,265
Net (income) loss allocated to noncontrolling interests in Operating Partnership
(37
)
347
340
(286
)
Dividends on preferred stock
2,465
2,465
4,928
4,928
Net income (loss) applicable to common stockholders
$
(876
)
$
(17,582
)
$
(22,284
)
$
8,051
Denominator:
Weighted average common shares outstanding
26,014,830
19,007,390
25,342,562
18,632,042
Weighted average diluted shares outstanding
26,034,399
19,029,493
25,363,547
18,653,206
Basic and Diluted EPS:
Basic
$
(0.03
)
$
(0.93
)
$
(0.88
)
$
0.43
Diluted
$
(0.03
)
$
(0.92
)
$
(0.88
)
$
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Transactions with Related Parties [Abstract]</t>
        </is>
      </c>
      <c r="B3" s="4" t="inlineStr">
        <is>
          <t xml:space="preserve"> </t>
        </is>
      </c>
    </row>
    <row r="4">
      <c r="A4" s="4" t="inlineStr">
        <is>
          <t>Management Fees and Compensation Reimbursement to Manager</t>
        </is>
      </c>
      <c r="B4" s="4" t="inlineStr">
        <is>
          <t xml:space="preserve">The Management Agreement provides that the Company will reimburse the Manager for (i) various expenses incurred by the Manager or its officers, and agents on the
Company’s behalf, including costs of software, legal, accounting, tax, administrative and other similar services rendered for the Company by providers retained by the Manager and (ii) an agreed upon portion of the compensation paid to specified
officers of the Company. The amounts under “Due to Manager” on the consolidated balance sheets consisted of the following for the periods indicated (dollars in thousands): Management Fees and Compensation Reimbursement to Manager
Three Months Ended June 30,
Six Months Ended June 30,
2023
2022
2023
2022
Management fees
$
1,554
$
1,499
$
3,094
$
3,177
Compensation reimbursement
140
115
280
230
Total
$
1,694
$
1,614
$
3,374
$
3,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bstract]</t>
        </is>
      </c>
      <c r="B3" s="4" t="inlineStr">
        <is>
          <t xml:space="preserve"> </t>
        </is>
      </c>
    </row>
    <row r="4">
      <c r="A4" s="4" t="inlineStr">
        <is>
          <t>Outstanding Notional Amounts of Derivative Instruments</t>
        </is>
      </c>
      <c r="B4" s="4" t="inlineStr">
        <is>
          <t xml:space="preserve">The following table summarizes the outstanding notional amounts of derivative instruments as of the dates indicated (dollars in thousands):
Derivatives
June 30, 2023
December 31, 2022
Notional amount of interest rate swaps
$
1,108,000
$
1,305,000
Notional amount of TBAs, net (476,000 )
(306,100
)
Notional amount of U.S. treasury futures
62,500
(88,700
)
Notional amount of options on treasury futures - 20,000
Total notional amount
$
694,500
$
930,200 </t>
        </is>
      </c>
    </row>
    <row r="5">
      <c r="A5" s="4" t="inlineStr">
        <is>
          <t>Information about Company's Interest Rate Swap Agreements</t>
        </is>
      </c>
      <c r="B5" s="4" t="inlineStr">
        <is>
          <t xml:space="preserve">The following table presents information about the Company’s interest rate swap agreements as of the dates indicated (dollars in thousands):
Notional Amount
Fair Value
Weighted Average Pay Rate
Weighted Average Receive Rate
Weighted Average Years to Maturity
June 30, 2023
$
1,108,000
$
17,509
1.38
%
5.07
%
4.3
December 31, 2022
$
1,305,000
$
15,748
1.53
%
3.96
%
5.1 </t>
        </is>
      </c>
    </row>
    <row r="6">
      <c r="A6" s="4" t="inlineStr">
        <is>
          <t>Information of TBA Derivatives</t>
        </is>
      </c>
      <c r="B6" s="4" t="inlineStr">
        <is>
          <t xml:space="preserve">The following tables present information about the Company’s TBA derivatives as of the dates indicated
(dollars in s): As of June
Purchase and sale contracts for derivative TBAs
Notional
Implied Cost Basis
Implied Fair Value
Net Carrying Value
Purchase contracts
$
209,800
$
203,093
$
202,351
$
(742
)
Sale contracts
(685,800
)
(657,787
)
(654,429
)
3,358
Net TBA derivatives
$
(476,000
)
$
(454,694
)
$
(452,078
)
$
2,616 As of December
Purchase and sale contracts for derivative TBAs
Notional
Implied Cost Basis
Implied Fair Value
Net Carrying Value
Purchase contracts
$
518,300
$
506,245
$
501,682
$
(4,563
)
Sale contracts
(824,400
)
(796,054
)
(787,275
)
8,778
Net TBA derivatives
$
(306,100
)
$
(289,809
)
$
(285,593
)
$
4,215 </t>
        </is>
      </c>
    </row>
    <row r="7">
      <c r="A7" s="4" t="inlineStr">
        <is>
          <t>Information of U.S. Treasury Futures Agreements</t>
        </is>
      </c>
      <c r="B7" s="4" t="inlineStr">
        <is>
          <t xml:space="preserve">The following tables present information about the Company’s U.S. treasury futures agreements as of the dates indicated (dollars in thousands): As of June 30, 2023
Maturity
Notional Amount - Long
Notional Amount - Short
Fair Value
5 years $ 116,400 $ - $ (1,579 )
10 years
-
(53,900
)
486
Total
$
116,400
$
(53,900
)
$
(1,093
) As of December 31, 2022
Maturity
Notional Amount - Long
Notional Amount - Short
Fair Value
10 years (A)
$
-
$
(88,700
)
$
618
Total
$
-
$
(88,700
)
$
618
(A) Includes 10-year U.S. treasury futures and 10-year Ultra futures contracts. The following table presents information about the Company’s U.S. treasury futures options agreements as of the date indicated (dollars in thousands): As of December 31, 2022
Maturity
Notional Amount - Long
Notional Amount - Short
Fair Value
10 years
$
70,000
$
(50,000
)
$
234
Total
$
70,000
$
(50,000
)
$
234 </t>
        </is>
      </c>
    </row>
    <row r="8">
      <c r="A8" s="4" t="inlineStr">
        <is>
          <t>Realized Gain (Loss) Related to Derivatives</t>
        </is>
      </c>
      <c r="B8" s="4" t="inlineStr">
        <is>
          <t>The following table presents information about realized gain (loss) on derivatives, which is included on the consolidated statements of income (loss) for the periods
indicated (dollars in thousands):
Three Months Ended June 30,
Six Months Ended June 30,
Derivatives
2023
2022
2023
2022
Interest rate swaps (A)
$
12,663
$
(4,921
)
$
(5,167
)
$
(6,112
)
Swaptions - (585 ) - (585 )
TBAs
(2,535
)
(11,723
)
3,366
(27,166
)
U.S. Treasury futures
(7,243
)
13,201
(8,657
)
18,471
U.S. treasury futures options (147 ) (60 ) (287 ) (250 )
Total
$
2,738
$
(4,088
)
$
(10,745
)
$
(15,642
)
(A)
Excludes interest rate swap periodic interest income of $8.9 million and $1.4
million, for the three-month periods ended June 30, 2023 and June 30, 2022, respectively and $16.8 million and $2.3 million, for the six-month periods ended June 30, 2023 and June 30, 2022, respectively.</t>
        </is>
      </c>
    </row>
    <row r="9">
      <c r="A9" s="4" t="inlineStr">
        <is>
          <t>Offsetting Assets</t>
        </is>
      </c>
      <c r="B9" s="4" t="inlineStr">
        <is>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June 30, 2023
Net Amounts of Assets and Liabilities Presented in the Consolidated Balance Sheet
Gross Amounts Not Offset in the Consolidated Balance Sheet
Gross Amounts of Recognized Assets or Liabilities
Gross Amounts Offset in the Consolidated Balance Sheet
Financial Instruments
Cash Collateral Received (Pledged) (A)
Net Amount
Assets
Interest rate swaps
$
23,888
$
-
$
23,888
$
(23,888
)
$
-
$
-
TBAs
3,383
(767
)
2,616
(4,259
)
1,643
-
Total Assets
$
27,271
$
(767
)
$
26,504
$
(28,147
)
$
1,643
$
- As of December 31, 2022
Gross Amounts Not Offset in the Consolidated Balance Sheet
Gross Amounts of Recognized Assets or Liabilities
Gross Amounts Offset in the Consolidated Balance Sheet
Net Amounts of Assets and Liabilities Presented in the Consolidated Balance Sheet
Financial Instruments
Cash Collateral Received (Pledged) (A)
Net Amount
Assets
Interest rate swaps
$
40,466
$
-
$
40,466
$
(40,466
)
$
-
$
-
Interest rate swaptions
-
-
-
-
-
-
TBAs
8,786
(4,571
)
4,215
(4,215
)
-
-
U.S. treasury futures 618 - 618 (618 ) - -
U.S. treasury futures options 234 - 234 3,630 (3,864 ) -
Total Assets
$
50,104
$
(4,571
)
$
45,533
$
(41,669
)
$
(3,864
)
$
- </t>
        </is>
      </c>
    </row>
    <row r="10">
      <c r="A10" s="4" t="inlineStr">
        <is>
          <t>Offsetting Liabilities</t>
        </is>
      </c>
      <c r="B10" s="4" t="inlineStr">
        <is>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June 30, 2023
Liabilities
Repurchase agreements
$
979,907
$
-
$
979,907
$
(974,502
)
$
(5,405
)
$
-
Interest rate swaps
6,379
-
6,379
(6,379
)
-
-
TBAs
767
(767
)
-
- -
-
U.S. treasury futures 1,093 - 1,093 776 (1,869 ) -
Total Liabilities
$
988,416
$
(767
)
$
987,379
$
(980,105
)
$
(7,274
)
$
-
Liabilities
Repurchase agreements
$
825,962
$
-
$
825,962
$
(830,022
)
$
4,060
$
-
Interest rate swaps
24,718
-
24,718
(24,718
)
-
-
TBAs
4,571
(4,571
)
-
(2,767
)
2,767
-
Total Liabilities
$
855,251
$
(4,571
)
$
850,680
$
(857,507
)
$
6,82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Abstract]</t>
        </is>
      </c>
      <c r="B3" s="4" t="inlineStr">
        <is>
          <t xml:space="preserve"> </t>
        </is>
      </c>
    </row>
    <row r="4">
      <c r="A4" s="4" t="inlineStr">
        <is>
          <t>Company's Assets and Liabilities Measured at Fair Value on Recurring Basis</t>
        </is>
      </c>
      <c r="B4" s="4" t="inlineStr">
        <is>
          <t xml:space="preserve">The following tables present the Company’s assets and liabilities measured at fair value on a recurring basis as of the dates indicated (dollars in thousands). Recurring Fair Value Measurements
As of June 30, 2023
Level 1
Level 2
Level 3
Carrying Value
Assets
RMBS
Fannie Mae $
- $
527,517 $
- $
527,517
Freddie Mac
-
526,734
-
526,734
RMBS total
-
1,054,251
-
1,054,251
Derivative assets
Interest rate swaps
-
23,888
-
23,888
TBAs, net
-
2,616
-
2,616
Derivative assets total
-
26,504
-
26,504
Servicing related assets
-
-
264,906
264,906
Total Assets $
- $
1,080,755 $
264,906 $
1,345,661
Liabilities
Derivative liabilities
Interest rate swaps
-
6,379
-
6,379
U.S. treasury futures
-
1,093
-
1,093
Derivative liabilities total
-
7,472
-
7,472
Total Liabilities $
- $
7,472 $
- $
7,472
As of December 31, 2022
Level 1
Level 2
Level 3
Carrying Value
Assets
RMBS
Fannie Mae
$
-
$
483,397
$
-
$
483,397
Freddie Mac
-
448,034
-
448,034
RMBS total
-
931,431
-
931,431
Derivative assets
Interest rate swaps
-
40,466
-
40,466
TBAs, net
-
4,215
-
4,215
U.S. treasury futures -
618 -
618
U.S. treasury futures options
-
234
-
234
Derivative assets total
-
45,533
-
45,533
Servicing related assets
-
-
279,739
279,739
Total Assets
$
-
$
976,964
$
279,739
$
1,256,703
Liabilities
Derivative liabilities
Interest rate swaps
-
24,718
-
24,718
Derivative liabilities total
-
24,718
-
24,718
Total Liabilities
$
-
$
24,718
$
-
$
24,718 </t>
        </is>
      </c>
    </row>
    <row r="5">
      <c r="A5" s="4" t="inlineStr">
        <is>
          <t>Company's Level 3 Assets (Servicing Related Assets) Measured at Fair Value on Recurring Basis</t>
        </is>
      </c>
      <c r="B5" s="4" t="inlineStr">
        <is>
          <t>The tables below present the reconciliation for the Company’s Level 3 assets (Servicing Related Assets) measured at fair value on a recurring basis as of the dates
indicated (dollars in thousands):
Three Months Ended
Six Months
Ended
June 30, 2023
June 30, 2022
June 30, 2023
June 30, 2022
Balance at beginning of period
$
270,941
$
246,103
$
279,739
$
218,727
Purchases and sales:
Purchases
-
11,411
5
17,232
Other changes (A)
(25
)
(86
)
(160
)
(262
)
Purchases and sales
(25
)
11,325
(155
)
16,970
Changes in Fair Value due to:
Changes in valuation inputs or assumptions used in valuation model
(1,064
)
12,932
(5,509
)
43,146
Other changes in fair value (B)
(4,946
)
(6,782
)
(9,169
)
(15,265
)
Unrealized gain (loss) included in Net Income
(6,010
)
6,150
(14,678
)
27,881
Balance at end of period
$
264,906
$
263,578
$
264,906
$
263,578
(A)
Represents purchase price adjustments, principally contractual prepayment
protection, and changes due to the Company’s repurchase of the underlying collateral.
(B)
Represents changes due to realization of expected cash flows and estimated MSR
runoff.</t>
        </is>
      </c>
    </row>
    <row r="6">
      <c r="A6" s="4" t="inlineStr">
        <is>
          <t>Significant Unobservable Inputs Used in Fair Value Measurement</t>
        </is>
      </c>
      <c r="B6" s="4" t="inlineStr">
        <is>
          <t>The tables below present information about the significant unobservable inputs used in the fair value measurement of the Company’s Servicing Related Assets classified
as Level 3 fair value assets as of the dates indicated (dollars in thousands): Fair Value Measurements As of June 30, 2023
Fair Value
Valuation Technique
Unobservable Input (A)
Range
Weighted Average (B)
MSRs
$
264,906
Discounted cash flow
Constant prepayment speed
4.8% - 18.6
%
7.5
%
Uncollected payments
0.5% - 4.4
%
0.7
%
Discount rate
9.4
%
Annual cost to service, per loan
$
83
TOTAL
$
264,906
As of December 31, 2022
Fair Value
Valuation Technique
Unobservable Input (A)
Range
Weighted Average (B)
MSRs
$
279,739
Discounted cash flow
Constant prepayment speed
4.3% -18.2
%
7.4
%
Uncollected payments
0.5% - 3.2
%
0.7
%
Discount rate
9.5
%
Annual cost to service, per loan
$
81
TOTAL
$
279,739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
(B)
Weighted averages for unobservable inputs are calculated based on the unpaid
principal balance of the portfolio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purchase Agreements (Tables)</t>
        </is>
      </c>
      <c r="B1" s="2" t="inlineStr">
        <is>
          <t>6 Months Ended</t>
        </is>
      </c>
    </row>
    <row r="2">
      <c r="B2" s="2" t="inlineStr">
        <is>
          <t>Jun. 30, 2023</t>
        </is>
      </c>
    </row>
    <row r="3">
      <c r="A3" s="3" t="inlineStr">
        <is>
          <t>Repurchase Agreements [Abstract]</t>
        </is>
      </c>
      <c r="B3" s="4" t="inlineStr">
        <is>
          <t xml:space="preserve"> </t>
        </is>
      </c>
    </row>
    <row r="4">
      <c r="A4" s="4" t="inlineStr">
        <is>
          <t>Repurchase Agreements Remaining Maturities and Weighted Average Rates</t>
        </is>
      </c>
      <c r="B4" s="4" t="inlineStr">
        <is>
          <t>The repurchase agreements had the following remaining maturities and weighted average rates as of the dates indicated (dollars in thousands): Repurchase Agreements Characteristics As of June 30, 2023
Repurchase Agreements
Weighted Average Rate
Less than one month
$
870,830
5.25
%
One to three months
109,077
5.33
%
Total/Weighted Average
$
979,907
5.26
% As of
December 31, 2022
Repurchase
Weighted Average Rate
Less than one month
$
715,899
4.39
%
One to three months
110,063
4.53
%
Total/Weighted Average
$
825,962
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Outstanding Notes Payable Remaining Maturities</t>
        </is>
      </c>
      <c r="B4" s="4" t="inlineStr">
        <is>
          <t xml:space="preserve">The outstanding borrowings had the following remaining maturities as of the dates indicated (dollars in thousands): Notes Payable Repayment Characteristics As of June 30, 2023
2023
2024
2025
2026
2027
Total
Freddie Mac MSR Revolver
Borrowings under Freddie Mac MSR Revolver
$
-
$
66,500
$
-
$
-
$
-
$
66,500
Fannie Mae MSR Revolving Facility
Borrowings under Fannie Mae MSR Revolving Facility
1,195
7,516
8,140
92,149
-
109,000
Total
$
1,195
$
74,016
$
8,140
$
92,149
$
-
$
175,500 As of December 31, 2022
2023
2024
2025
2026
2027
Total
Freddie Mac MSR Revolver
Borrowings under Freddie Mac MSR Revolver
$
68,500
$
-
$
-
$
-
$
-
$
68,500
Fannie Mae MSR Revolving Facility
Borrowings under Fannie Mae MSR Revolving Facility
627
7,868
8,538
98,967
-
116,000
Total
$
69,127
$
7,868
$
8,538
$
98,967
$
-
$
184,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 (Tables)</t>
        </is>
      </c>
      <c r="B1" s="2" t="inlineStr">
        <is>
          <t>6 Months Ended</t>
        </is>
      </c>
    </row>
    <row r="2">
      <c r="B2" s="2" t="inlineStr">
        <is>
          <t>Jun. 30, 2023</t>
        </is>
      </c>
    </row>
    <row r="3">
      <c r="A3" s="3" t="inlineStr">
        <is>
          <t>Receivables and Other Assets [Abstract]</t>
        </is>
      </c>
      <c r="B3" s="4" t="inlineStr">
        <is>
          <t xml:space="preserve"> </t>
        </is>
      </c>
    </row>
    <row r="4">
      <c r="A4" s="4" t="inlineStr">
        <is>
          <t>Receivables and Other Assets</t>
        </is>
      </c>
      <c r="B4" s="4" t="inlineStr">
        <is>
          <t xml:space="preserve">The assets comprising “Receivables and other assets” as of June 30, 2023 and December 31, 2022 are summarized in the following table (dollars in thousands): Receivables and Other Assets
June 30, 2023
December 31, 2022
Servicing advances
$
7,994
$
15,090
Interest receivable
5,693
4,381
Deferred tax asset
15,577
15,545
Other receivables
5,678
1,749
Total other assets
$
34,942
$
36,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Accrued Expenses and Other Liabilities [Abstract]</t>
        </is>
      </c>
      <c r="B3" s="4" t="inlineStr">
        <is>
          <t xml:space="preserve"> </t>
        </is>
      </c>
    </row>
    <row r="4">
      <c r="A4" s="4" t="inlineStr">
        <is>
          <t>Accrued Expenses and Other Liabilities</t>
        </is>
      </c>
      <c r="B4" s="4" t="inlineStr">
        <is>
          <t>The liabilities comprising “Accrued expenses and other liabilities” as of June 30, 2023 and December 31, 2022 are summarized in the following table (dollars in
thousands): Accrued Expenses and Other Liabilities
June 30, 2023
December 31, 2022
Accrued interest on repurchase agreements $ 3,081 $ 2,796
Accrued interest on notes payable
1,990
1,710
Accrued expenses
1,217
3,804
Due to counterparties (A) 2,258 11,197
Total accrued expenses and other liabilities
$
8,546
$
19,507
(A)
Includes collateral for the Company’s borrowings that represents a payable to
the counterparties as of the balance shee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Income Tax Expense (Benefit)</t>
        </is>
      </c>
      <c r="B4" s="4" t="inlineStr">
        <is>
          <t xml:space="preserve">The components of the Company’s income tax expense (benefit) are as follows for the periods indicated below (dollars in thousands):
Three Months Ended June 30,
Six Months Ended June 30,
2023 2022 2023 2022
Deferred federal income tax expense (benefit)
$
509
$
1,209
$
(28
)
$
4,504
Deferred state income tax expense (benefit)
78
214
(4
)
794
Provision for (Benefit from) Corporate Business Taxes
$
587
$
1,423
$
(32
)
$
5,298 </t>
        </is>
      </c>
    </row>
    <row r="5">
      <c r="A5" s="4" t="inlineStr">
        <is>
          <t>Reconciliation of Statutory Federal Rate to Effective Rate</t>
        </is>
      </c>
      <c r="B5" s="4" t="inlineStr">
        <is>
          <t>The following is a reconciliation of the statutory federal rate to the effective rate, for the periods indicated below (dollars in thousands):
Three Months Ended June 30,
Six Months Ended June 30,
2023 2022 2023 2022
C omputed income tax expense (benefit) at federal rate
$
468
21.0
%
$
(2,949
)
21.0
%
$
(3,721
)
21.0
%
$
3,898
21.0
%
S tate tax expense (benefit), net of federal tax, if applicable
61
2.8
%
168
(1.2
)%
(3
)
0.0
%
627
3.4
%
R EIT income not subject to tax expense (benefit)
58
2.6
%
4,204
(29.9
)%
3,692
(20.8
)%
773
4.2
%
P rovision for (benefit from) Corporate Business Taxes/Effective Tax Ra (A)
$
587
26.4
%
$
1,423
(10.1
)%
$
(32
)
0.2
%
$
5,298
28.6
%
(A)
The provision for income taxes is recorded at the TRS level.</t>
        </is>
      </c>
    </row>
    <row r="6">
      <c r="A6" s="4" t="inlineStr">
        <is>
          <t>Income Taxes Recoverable and Deferred Tax Assets</t>
        </is>
      </c>
      <c r="B6" s="4" t="inlineStr">
        <is>
          <t xml:space="preserve">The Company’s consolidated balance sheets contain the following income taxes recoverable and deferred tax assets, which are recorded at the TRS level (dollars in
thousands):
June 30, 2023
December 31, 2022
Income taxes recoverable
Federal income taxes recoverable
$
128
$
128
Income taxes recoverable
$
128
$
128
Deferred tax assets
Deferred tax - mortgage servicing rights $ (441 ) $ 1,082
Deferred tax - net operating loss 15,602 13,844
Deferred tax - other 416 619
Total net deferred tax assets $ 15,577 $ 15,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and Operations (Details) - $ / shares</t>
        </is>
      </c>
      <c r="B1" s="2" t="inlineStr">
        <is>
          <t>Jun. 30, 2023</t>
        </is>
      </c>
      <c r="C1" s="2" t="inlineStr">
        <is>
          <t>Dec. 31, 2022</t>
        </is>
      </c>
    </row>
    <row r="2">
      <c r="A2" s="3" t="inlineStr">
        <is>
          <t>Class of Stock Disclosures [Abstract]</t>
        </is>
      </c>
      <c r="B2" s="4" t="inlineStr">
        <is>
          <t xml:space="preserve"> </t>
        </is>
      </c>
      <c r="C2" s="4" t="inlineStr">
        <is>
          <t xml:space="preserve"> </t>
        </is>
      </c>
    </row>
    <row r="3">
      <c r="A3" s="4" t="inlineStr">
        <is>
          <t>Common stock, shares authorized (in shares)</t>
        </is>
      </c>
      <c r="B3" s="5" t="n">
        <v>500000000</v>
      </c>
      <c r="C3" s="5" t="n">
        <v>500000000</v>
      </c>
    </row>
    <row r="4">
      <c r="A4" s="4" t="inlineStr">
        <is>
          <t>Common stock, par value (in dollars per share)</t>
        </is>
      </c>
      <c r="B4" s="7" t="n">
        <v>0.01</v>
      </c>
      <c r="C4" s="7" t="n">
        <v>0.01</v>
      </c>
    </row>
    <row r="5">
      <c r="A5" s="4" t="inlineStr">
        <is>
          <t>Operating Partnership [Member]</t>
        </is>
      </c>
      <c r="B5" s="4" t="inlineStr">
        <is>
          <t xml:space="preserve"> </t>
        </is>
      </c>
      <c r="C5" s="4" t="inlineStr">
        <is>
          <t xml:space="preserve"> </t>
        </is>
      </c>
    </row>
    <row r="6">
      <c r="A6" s="3" t="inlineStr">
        <is>
          <t>Class of Stock Disclosures [Abstract]</t>
        </is>
      </c>
      <c r="B6" s="4" t="inlineStr">
        <is>
          <t xml:space="preserve"> </t>
        </is>
      </c>
      <c r="C6" s="4" t="inlineStr">
        <is>
          <t xml:space="preserve"> </t>
        </is>
      </c>
    </row>
    <row r="7">
      <c r="A7" s="4" t="inlineStr">
        <is>
          <t>Ownership percentage</t>
        </is>
      </c>
      <c r="B7" s="10" t="n">
        <v>0.981</v>
      </c>
      <c r="C7" s="4" t="inlineStr">
        <is>
          <t xml:space="preserve"> </t>
        </is>
      </c>
    </row>
    <row r="8">
      <c r="A8" s="4" t="inlineStr">
        <is>
          <t>Series A Preferred Stock [Member]</t>
        </is>
      </c>
      <c r="B8" s="4" t="inlineStr">
        <is>
          <t xml:space="preserve"> </t>
        </is>
      </c>
      <c r="C8" s="4" t="inlineStr">
        <is>
          <t xml:space="preserve"> </t>
        </is>
      </c>
    </row>
    <row r="9">
      <c r="A9" s="3" t="inlineStr">
        <is>
          <t>Class of Stock Disclosures [Abstract]</t>
        </is>
      </c>
      <c r="B9" s="4" t="inlineStr">
        <is>
          <t xml:space="preserve"> </t>
        </is>
      </c>
      <c r="C9" s="4" t="inlineStr">
        <is>
          <t xml:space="preserve"> </t>
        </is>
      </c>
    </row>
    <row r="10">
      <c r="A10" s="4" t="inlineStr">
        <is>
          <t>Preferred stock, shares authorized (in shares)</t>
        </is>
      </c>
      <c r="B10" s="5" t="n">
        <v>100000000</v>
      </c>
      <c r="C10" s="5" t="n">
        <v>100000000</v>
      </c>
    </row>
    <row r="11">
      <c r="A11" s="4" t="inlineStr">
        <is>
          <t>Preferred stock, par value (in dollars per share)</t>
        </is>
      </c>
      <c r="B11" s="7" t="n">
        <v>0.01</v>
      </c>
      <c r="C11"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t>
        </is>
      </c>
      <c r="C3" s="4" t="inlineStr">
        <is>
          <t xml:space="preserve"> </t>
        </is>
      </c>
      <c r="D3" s="4" t="inlineStr">
        <is>
          <t xml:space="preserve"> </t>
        </is>
      </c>
      <c r="E3" s="4" t="inlineStr">
        <is>
          <t xml:space="preserve"> </t>
        </is>
      </c>
      <c r="F3" s="4" t="inlineStr">
        <is>
          <t xml:space="preserve"> </t>
        </is>
      </c>
    </row>
    <row r="4">
      <c r="A4" s="4" t="inlineStr">
        <is>
          <t>Interest income</t>
        </is>
      </c>
      <c r="C4" s="6" t="n">
        <v>12534</v>
      </c>
      <c r="D4" s="6" t="n">
        <v>6004</v>
      </c>
      <c r="E4" s="6" t="n">
        <v>24329</v>
      </c>
      <c r="F4" s="6" t="n">
        <v>11523</v>
      </c>
    </row>
    <row r="5">
      <c r="A5" s="4" t="inlineStr">
        <is>
          <t>Interest expense</t>
        </is>
      </c>
      <c r="C5" s="5" t="n">
        <v>13168</v>
      </c>
      <c r="D5" s="5" t="n">
        <v>2502</v>
      </c>
      <c r="E5" s="5" t="n">
        <v>25123</v>
      </c>
      <c r="F5" s="5" t="n">
        <v>4142</v>
      </c>
    </row>
    <row r="6">
      <c r="A6" s="4" t="inlineStr">
        <is>
          <t>Net interest income (expense)</t>
        </is>
      </c>
      <c r="C6" s="5" t="n">
        <v>-634</v>
      </c>
      <c r="D6" s="5" t="n">
        <v>3502</v>
      </c>
      <c r="E6" s="5" t="n">
        <v>-794</v>
      </c>
      <c r="F6" s="5" t="n">
        <v>7381</v>
      </c>
    </row>
    <row r="7">
      <c r="A7" s="4" t="inlineStr">
        <is>
          <t>Servicing fee income</t>
        </is>
      </c>
      <c r="C7" s="5" t="n">
        <v>13436</v>
      </c>
      <c r="D7" s="5" t="n">
        <v>13188</v>
      </c>
      <c r="E7" s="5" t="n">
        <v>27310</v>
      </c>
      <c r="F7" s="5" t="n">
        <v>26304</v>
      </c>
    </row>
    <row r="8">
      <c r="A8" s="4" t="inlineStr">
        <is>
          <t>Servicing costs</t>
        </is>
      </c>
      <c r="C8" s="5" t="n">
        <v>2464</v>
      </c>
      <c r="D8" s="5" t="n">
        <v>2615</v>
      </c>
      <c r="E8" s="5" t="n">
        <v>5229</v>
      </c>
      <c r="F8" s="5" t="n">
        <v>5808</v>
      </c>
    </row>
    <row r="9">
      <c r="A9" s="4" t="inlineStr">
        <is>
          <t>Net servicing income</t>
        </is>
      </c>
      <c r="C9" s="5" t="n">
        <v>10972</v>
      </c>
      <c r="D9" s="5" t="n">
        <v>10573</v>
      </c>
      <c r="E9" s="5" t="n">
        <v>22081</v>
      </c>
      <c r="F9" s="5" t="n">
        <v>20496</v>
      </c>
    </row>
    <row r="10">
      <c r="A10" s="3" t="inlineStr">
        <is>
          <t>Other income (loss)</t>
        </is>
      </c>
      <c r="C10" s="4" t="inlineStr">
        <is>
          <t xml:space="preserve"> </t>
        </is>
      </c>
      <c r="D10" s="4" t="inlineStr">
        <is>
          <t xml:space="preserve"> </t>
        </is>
      </c>
      <c r="E10" s="4" t="inlineStr">
        <is>
          <t xml:space="preserve"> </t>
        </is>
      </c>
      <c r="F10" s="4" t="inlineStr">
        <is>
          <t xml:space="preserve"> </t>
        </is>
      </c>
    </row>
    <row r="11">
      <c r="A11" s="4" t="inlineStr">
        <is>
          <t>Realized loss on RMBS, net</t>
        </is>
      </c>
      <c r="C11" s="5" t="n">
        <v>-10274</v>
      </c>
      <c r="D11" s="5" t="n">
        <v>-46036</v>
      </c>
      <c r="E11" s="5" t="n">
        <v>-11255</v>
      </c>
      <c r="F11" s="5" t="n">
        <v>-59258</v>
      </c>
    </row>
    <row r="12">
      <c r="A12" s="4" t="inlineStr">
        <is>
          <t>Realized gain (loss) on derivatives, net</t>
        </is>
      </c>
      <c r="C12" s="5" t="n">
        <v>11640</v>
      </c>
      <c r="D12" s="5" t="n">
        <v>-2730</v>
      </c>
      <c r="E12" s="5" t="n">
        <v>6040</v>
      </c>
      <c r="F12" s="5" t="n">
        <v>-13368</v>
      </c>
    </row>
    <row r="13">
      <c r="A13" s="4" t="inlineStr">
        <is>
          <t>Realized gain on acquired assets, net</t>
        </is>
      </c>
      <c r="C13" s="5" t="n">
        <v>0</v>
      </c>
      <c r="D13" s="5" t="n">
        <v>0</v>
      </c>
      <c r="E13" s="5" t="n">
        <v>0</v>
      </c>
      <c r="F13" s="5" t="n">
        <v>12</v>
      </c>
    </row>
    <row r="14">
      <c r="A14" s="4" t="inlineStr">
        <is>
          <t>Unrealized loss on RMBS, measured at fair value through earnings, net</t>
        </is>
      </c>
      <c r="C14" s="5" t="n">
        <v>-6619</v>
      </c>
      <c r="D14" s="5" t="n">
        <v>0</v>
      </c>
      <c r="E14" s="5" t="n">
        <v>-6811</v>
      </c>
      <c r="F14" s="5" t="n">
        <v>0</v>
      </c>
    </row>
    <row r="15">
      <c r="A15" s="4" t="inlineStr">
        <is>
          <t>Unrealized gain (loss) on derivatives, net</t>
        </is>
      </c>
      <c r="C15" s="5" t="n">
        <v>6827</v>
      </c>
      <c r="D15" s="5" t="n">
        <v>17613</v>
      </c>
      <c r="E15" s="5" t="n">
        <v>-5419</v>
      </c>
      <c r="F15" s="5" t="n">
        <v>42069</v>
      </c>
    </row>
    <row r="16">
      <c r="A16" s="4" t="inlineStr">
        <is>
          <t>Unrealized gain (loss) on investments in Servicing Related Assets</t>
        </is>
      </c>
      <c r="C16" s="5" t="n">
        <v>-6010</v>
      </c>
      <c r="D16" s="5" t="n">
        <v>6150</v>
      </c>
      <c r="E16" s="5" t="n">
        <v>-14678</v>
      </c>
      <c r="F16" s="5" t="n">
        <v>27881</v>
      </c>
    </row>
    <row r="17">
      <c r="A17" s="4" t="inlineStr">
        <is>
          <t>Total Income (Loss)</t>
        </is>
      </c>
      <c r="C17" s="5" t="n">
        <v>5902</v>
      </c>
      <c r="D17" s="5" t="n">
        <v>-10928</v>
      </c>
      <c r="E17" s="5" t="n">
        <v>-10836</v>
      </c>
      <c r="F17" s="5" t="n">
        <v>25213</v>
      </c>
    </row>
    <row r="18">
      <c r="A18" s="3" t="inlineStr">
        <is>
          <t>Expenses</t>
        </is>
      </c>
      <c r="C18" s="4" t="inlineStr">
        <is>
          <t xml:space="preserve"> </t>
        </is>
      </c>
      <c r="D18" s="4" t="inlineStr">
        <is>
          <t xml:space="preserve"> </t>
        </is>
      </c>
      <c r="E18" s="4" t="inlineStr">
        <is>
          <t xml:space="preserve"> </t>
        </is>
      </c>
      <c r="F18" s="4" t="inlineStr">
        <is>
          <t xml:space="preserve"> </t>
        </is>
      </c>
    </row>
    <row r="19">
      <c r="A19" s="4" t="inlineStr">
        <is>
          <t>General and administrative expense</t>
        </is>
      </c>
      <c r="C19" s="5" t="n">
        <v>1995</v>
      </c>
      <c r="D19" s="5" t="n">
        <v>1499</v>
      </c>
      <c r="E19" s="5" t="n">
        <v>3518</v>
      </c>
      <c r="F19" s="5" t="n">
        <v>3243</v>
      </c>
    </row>
    <row r="20">
      <c r="A20" s="4" t="inlineStr">
        <is>
          <t>Management fee to affiliate</t>
        </is>
      </c>
      <c r="C20" s="5" t="n">
        <v>1694</v>
      </c>
      <c r="D20" s="5" t="n">
        <v>1614</v>
      </c>
      <c r="E20" s="5" t="n">
        <v>3374</v>
      </c>
      <c r="F20" s="5" t="n">
        <v>3407</v>
      </c>
    </row>
    <row r="21">
      <c r="A21" s="4" t="inlineStr">
        <is>
          <t>Total Expenses</t>
        </is>
      </c>
      <c r="C21" s="5" t="n">
        <v>3689</v>
      </c>
      <c r="D21" s="5" t="n">
        <v>3113</v>
      </c>
      <c r="E21" s="5" t="n">
        <v>6892</v>
      </c>
      <c r="F21" s="5" t="n">
        <v>6650</v>
      </c>
    </row>
    <row r="22">
      <c r="A22" s="4" t="inlineStr">
        <is>
          <t>Income (Loss) Before Income Taxes</t>
        </is>
      </c>
      <c r="C22" s="5" t="n">
        <v>2213</v>
      </c>
      <c r="D22" s="5" t="n">
        <v>-14041</v>
      </c>
      <c r="E22" s="5" t="n">
        <v>-17728</v>
      </c>
      <c r="F22" s="5" t="n">
        <v>18563</v>
      </c>
    </row>
    <row r="23">
      <c r="A23" s="4" t="inlineStr">
        <is>
          <t>Provision for (Benefit from) corporate business taxes</t>
        </is>
      </c>
      <c r="B23" s="4" t="inlineStr">
        <is>
          <t>[1]</t>
        </is>
      </c>
      <c r="C23" s="5" t="n">
        <v>587</v>
      </c>
      <c r="D23" s="5" t="n">
        <v>1423</v>
      </c>
      <c r="E23" s="5" t="n">
        <v>-32</v>
      </c>
      <c r="F23" s="5" t="n">
        <v>5298</v>
      </c>
    </row>
    <row r="24">
      <c r="A24" s="4" t="inlineStr">
        <is>
          <t>Net Income (Loss)</t>
        </is>
      </c>
      <c r="C24" s="5" t="n">
        <v>1626</v>
      </c>
      <c r="D24" s="5" t="n">
        <v>-15464</v>
      </c>
      <c r="E24" s="5" t="n">
        <v>-17696</v>
      </c>
      <c r="F24" s="5" t="n">
        <v>13265</v>
      </c>
    </row>
    <row r="25">
      <c r="A25" s="4" t="inlineStr">
        <is>
          <t>Net (income) loss allocated to noncontrolling interests in Operating Partnership</t>
        </is>
      </c>
      <c r="C25" s="5" t="n">
        <v>-37</v>
      </c>
      <c r="D25" s="5" t="n">
        <v>347</v>
      </c>
      <c r="E25" s="5" t="n">
        <v>340</v>
      </c>
      <c r="F25" s="5" t="n">
        <v>-286</v>
      </c>
    </row>
    <row r="26">
      <c r="A26" s="4" t="inlineStr">
        <is>
          <t>Dividends on preferred stock</t>
        </is>
      </c>
      <c r="C26" s="5" t="n">
        <v>2465</v>
      </c>
      <c r="D26" s="5" t="n">
        <v>2465</v>
      </c>
      <c r="E26" s="5" t="n">
        <v>4928</v>
      </c>
      <c r="F26" s="5" t="n">
        <v>4928</v>
      </c>
    </row>
    <row r="27">
      <c r="A27" s="4" t="inlineStr">
        <is>
          <t>Net Income (Loss) Applicable to Common Stockholders</t>
        </is>
      </c>
      <c r="C27" s="6" t="n">
        <v>-876</v>
      </c>
      <c r="D27" s="6" t="n">
        <v>-17582</v>
      </c>
      <c r="E27" s="6" t="n">
        <v>-22284</v>
      </c>
      <c r="F27" s="6" t="n">
        <v>8051</v>
      </c>
    </row>
    <row r="28">
      <c r="A28" s="3" t="inlineStr">
        <is>
          <t>Net Income (Loss) Per Share of Common Stock</t>
        </is>
      </c>
      <c r="C28" s="4" t="inlineStr">
        <is>
          <t xml:space="preserve"> </t>
        </is>
      </c>
      <c r="D28" s="4" t="inlineStr">
        <is>
          <t xml:space="preserve"> </t>
        </is>
      </c>
      <c r="E28" s="4" t="inlineStr">
        <is>
          <t xml:space="preserve"> </t>
        </is>
      </c>
      <c r="F28" s="4" t="inlineStr">
        <is>
          <t xml:space="preserve"> </t>
        </is>
      </c>
    </row>
    <row r="29">
      <c r="A29" s="4" t="inlineStr">
        <is>
          <t>Basic (in dollars per share)</t>
        </is>
      </c>
      <c r="C29" s="7" t="n">
        <v>-0.03</v>
      </c>
      <c r="D29" s="7" t="n">
        <v>-0.93</v>
      </c>
      <c r="E29" s="7" t="n">
        <v>-0.88</v>
      </c>
      <c r="F29" s="7" t="n">
        <v>0.43</v>
      </c>
    </row>
    <row r="30">
      <c r="A30" s="4" t="inlineStr">
        <is>
          <t>Diluted (in dollars per share)</t>
        </is>
      </c>
      <c r="C30" s="7" t="n">
        <v>-0.03</v>
      </c>
      <c r="D30" s="7" t="n">
        <v>-0.92</v>
      </c>
      <c r="E30" s="7" t="n">
        <v>-0.88</v>
      </c>
      <c r="F30" s="7" t="n">
        <v>0.43</v>
      </c>
    </row>
    <row r="31">
      <c r="A31" s="3" t="inlineStr">
        <is>
          <t>Weighted Average Number of Shares of Common Stock Outstanding</t>
        </is>
      </c>
      <c r="C31" s="4" t="inlineStr">
        <is>
          <t xml:space="preserve"> </t>
        </is>
      </c>
      <c r="D31" s="4" t="inlineStr">
        <is>
          <t xml:space="preserve"> </t>
        </is>
      </c>
      <c r="E31" s="4" t="inlineStr">
        <is>
          <t xml:space="preserve"> </t>
        </is>
      </c>
      <c r="F31" s="4" t="inlineStr">
        <is>
          <t xml:space="preserve"> </t>
        </is>
      </c>
    </row>
    <row r="32">
      <c r="A32" s="4" t="inlineStr">
        <is>
          <t>Basic (in shares)</t>
        </is>
      </c>
      <c r="C32" s="5" t="n">
        <v>26014830</v>
      </c>
      <c r="D32" s="5" t="n">
        <v>19007390</v>
      </c>
      <c r="E32" s="5" t="n">
        <v>25342562</v>
      </c>
      <c r="F32" s="5" t="n">
        <v>18632042</v>
      </c>
    </row>
    <row r="33">
      <c r="A33" s="4" t="inlineStr">
        <is>
          <t>Diluted (in shares)</t>
        </is>
      </c>
      <c r="C33" s="5" t="n">
        <v>26034399</v>
      </c>
      <c r="D33" s="5" t="n">
        <v>19029493</v>
      </c>
      <c r="E33" s="5" t="n">
        <v>25363547</v>
      </c>
      <c r="F33" s="5" t="n">
        <v>18653206</v>
      </c>
    </row>
    <row r="34"/>
    <row r="35">
      <c r="A35" s="4" t="inlineStr">
        <is>
          <t>[1]The provision for income taxes is recorded at the TRS level.</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Basis of Presentation and Significant Accounting Policies (Details) - USD ($) $ in Thousands</t>
        </is>
      </c>
      <c r="B1" s="2" t="inlineStr">
        <is>
          <t>3 Months Ended</t>
        </is>
      </c>
      <c r="F1" s="2" t="inlineStr">
        <is>
          <t>6 Months Ended</t>
        </is>
      </c>
      <c r="H1" s="2" t="inlineStr">
        <is>
          <t>12 Months Ended</t>
        </is>
      </c>
    </row>
    <row r="2">
      <c r="B2" s="2" t="inlineStr">
        <is>
          <t>Jun. 30, 2023</t>
        </is>
      </c>
      <c r="D2" s="2" t="inlineStr">
        <is>
          <t>Jun. 30, 2022</t>
        </is>
      </c>
      <c r="F2" s="2" t="inlineStr">
        <is>
          <t>Jun. 30, 2023</t>
        </is>
      </c>
      <c r="G2" s="2" t="inlineStr">
        <is>
          <t>Jun. 30, 2022</t>
        </is>
      </c>
      <c r="H2" s="2" t="inlineStr">
        <is>
          <t>Dec. 31, 2022</t>
        </is>
      </c>
    </row>
    <row r="3">
      <c r="A3" s="3" t="inlineStr">
        <is>
          <t>Investments in RMBS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Sale of RMBS, settled after period end</t>
        </is>
      </c>
      <c r="B4" s="4" t="inlineStr">
        <is>
          <t xml:space="preserve"> </t>
        </is>
      </c>
      <c r="D4" s="4" t="inlineStr">
        <is>
          <t xml:space="preserve"> </t>
        </is>
      </c>
      <c r="F4" s="6" t="n">
        <v>0</v>
      </c>
      <c r="G4" s="6" t="n">
        <v>-67734</v>
      </c>
      <c r="H4" s="6" t="n">
        <v>49800</v>
      </c>
    </row>
    <row r="5">
      <c r="A5" s="4" t="inlineStr">
        <is>
          <t>Purchase of RMBS, settled after period end</t>
        </is>
      </c>
      <c r="B5" s="4" t="inlineStr">
        <is>
          <t xml:space="preserve"> </t>
        </is>
      </c>
      <c r="D5" s="4" t="inlineStr">
        <is>
          <t xml:space="preserve"> </t>
        </is>
      </c>
      <c r="F5" s="5" t="n">
        <v>0</v>
      </c>
      <c r="G5" s="5" t="n">
        <v>56362</v>
      </c>
      <c r="H5" s="5" t="n">
        <v>78900</v>
      </c>
    </row>
    <row r="6">
      <c r="A6" s="3" t="inlineStr">
        <is>
          <t>Cash and Cash Equivalents and Restricted Cash [Abstract]</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Restricted cash</t>
        </is>
      </c>
      <c r="B7" s="6" t="n">
        <v>7889</v>
      </c>
      <c r="D7" s="4" t="inlineStr">
        <is>
          <t xml:space="preserve"> </t>
        </is>
      </c>
      <c r="F7" s="5" t="n">
        <v>7889</v>
      </c>
      <c r="G7" s="4" t="inlineStr">
        <is>
          <t xml:space="preserve"> </t>
        </is>
      </c>
      <c r="H7" s="5" t="n">
        <v>8234</v>
      </c>
    </row>
    <row r="8">
      <c r="A8" s="4" t="inlineStr">
        <is>
          <t>Variation margin</t>
        </is>
      </c>
      <c r="B8" s="5" t="n">
        <v>95300</v>
      </c>
      <c r="D8" s="4" t="inlineStr">
        <is>
          <t xml:space="preserve"> </t>
        </is>
      </c>
      <c r="F8" s="5" t="n">
        <v>95300</v>
      </c>
      <c r="G8" s="4" t="inlineStr">
        <is>
          <t xml:space="preserve"> </t>
        </is>
      </c>
      <c r="H8" s="5" t="n">
        <v>99000</v>
      </c>
    </row>
    <row r="9">
      <c r="A9" s="3" t="inlineStr">
        <is>
          <t>Realized gain (loss) on RMBS, net [Abstract]</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Gain on RMBS, available-for-sale, measured at fair value through OCI</t>
        </is>
      </c>
      <c r="B10" s="5" t="n">
        <v>0</v>
      </c>
      <c r="C10" s="4" t="inlineStr">
        <is>
          <t>[1]</t>
        </is>
      </c>
      <c r="D10" s="6" t="n">
        <v>0</v>
      </c>
      <c r="E10" s="4" t="inlineStr">
        <is>
          <t>[1]</t>
        </is>
      </c>
      <c r="F10" s="5" t="n">
        <v>0</v>
      </c>
      <c r="G10" s="5" t="n">
        <v>50</v>
      </c>
      <c r="H10" s="4" t="inlineStr">
        <is>
          <t xml:space="preserve"> </t>
        </is>
      </c>
    </row>
    <row r="11">
      <c r="A11" s="4" t="inlineStr">
        <is>
          <t>Loss on RMBS, available-for-sale, measured at fair value through OCI</t>
        </is>
      </c>
      <c r="B11" s="5" t="n">
        <v>-10274</v>
      </c>
      <c r="C11" s="4" t="inlineStr">
        <is>
          <t>[1]</t>
        </is>
      </c>
      <c r="D11" s="5" t="n">
        <v>-46036</v>
      </c>
      <c r="E11" s="4" t="inlineStr">
        <is>
          <t>[1]</t>
        </is>
      </c>
      <c r="F11" s="5" t="n">
        <v>-11255</v>
      </c>
      <c r="G11" s="5" t="n">
        <v>-59308</v>
      </c>
      <c r="H11" s="4" t="inlineStr">
        <is>
          <t xml:space="preserve"> </t>
        </is>
      </c>
    </row>
    <row r="12">
      <c r="A12" s="4" t="inlineStr">
        <is>
          <t>Realized loss on RMBS, net</t>
        </is>
      </c>
      <c r="B12" s="5" t="n">
        <v>-10274</v>
      </c>
      <c r="D12" s="6" t="n">
        <v>-46036</v>
      </c>
      <c r="F12" s="5" t="n">
        <v>-11255</v>
      </c>
      <c r="G12" s="6" t="n">
        <v>-59258</v>
      </c>
      <c r="H12" s="4" t="inlineStr">
        <is>
          <t xml:space="preserve"> </t>
        </is>
      </c>
    </row>
    <row r="13">
      <c r="A13" s="4" t="inlineStr">
        <is>
          <t>MSRs [Member]</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Investments in MSRs [Abstract]</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Reserve for unrecoverable advances</t>
        </is>
      </c>
      <c r="B15" s="5" t="n">
        <v>0</v>
      </c>
      <c r="D15" s="4" t="inlineStr">
        <is>
          <t xml:space="preserve"> </t>
        </is>
      </c>
      <c r="F15" s="5" t="n">
        <v>0</v>
      </c>
      <c r="G15" s="4" t="inlineStr">
        <is>
          <t xml:space="preserve"> </t>
        </is>
      </c>
      <c r="H15" s="5" t="n">
        <v>0</v>
      </c>
    </row>
    <row r="16">
      <c r="A16" s="4" t="inlineStr">
        <is>
          <t>Derivatives [Member]</t>
        </is>
      </c>
      <c r="B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Cash and Cash Equivalents and Restricted Cash [Abstract]</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Restricted cash</t>
        </is>
      </c>
      <c r="B18" s="5" t="n">
        <v>1900</v>
      </c>
      <c r="D18" s="4" t="inlineStr">
        <is>
          <t xml:space="preserve"> </t>
        </is>
      </c>
      <c r="F18" s="5" t="n">
        <v>1900</v>
      </c>
      <c r="G18" s="4" t="inlineStr">
        <is>
          <t xml:space="preserve"> </t>
        </is>
      </c>
      <c r="H18" s="5" t="n">
        <v>4200</v>
      </c>
    </row>
    <row r="19">
      <c r="A19" s="4" t="inlineStr">
        <is>
          <t>Repurchase Agreements [Member]</t>
        </is>
      </c>
      <c r="B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Cash and Cash Equivalents and Restricted Cash [Abstract]</t>
        </is>
      </c>
      <c r="B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Restricted cash</t>
        </is>
      </c>
      <c r="B21" s="5" t="n">
        <v>6000</v>
      </c>
      <c r="D21" s="4" t="inlineStr">
        <is>
          <t xml:space="preserve"> </t>
        </is>
      </c>
      <c r="F21" s="5" t="n">
        <v>6000</v>
      </c>
      <c r="G21" s="4" t="inlineStr">
        <is>
          <t xml:space="preserve"> </t>
        </is>
      </c>
      <c r="H21" s="5" t="n">
        <v>4100</v>
      </c>
    </row>
    <row r="22">
      <c r="A22" s="4" t="inlineStr">
        <is>
          <t>Receivables and Other Assets [Member] | RMBS [Member]</t>
        </is>
      </c>
      <c r="B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Investments in RMBS [Abstract]</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Interest receivable</t>
        </is>
      </c>
      <c r="B24" s="6" t="n">
        <v>4000</v>
      </c>
      <c r="D24" s="4" t="inlineStr">
        <is>
          <t xml:space="preserve"> </t>
        </is>
      </c>
      <c r="F24" s="6" t="n">
        <v>4000</v>
      </c>
      <c r="G24" s="4" t="inlineStr">
        <is>
          <t xml:space="preserve"> </t>
        </is>
      </c>
      <c r="H24" s="6" t="n">
        <v>3300</v>
      </c>
    </row>
    <row r="25"/>
    <row r="26">
      <c r="A26" s="4" t="inlineStr">
        <is>
          <t>[1]Recognized in earnings.</t>
        </is>
      </c>
    </row>
  </sheetData>
  <mergeCells count="7">
    <mergeCell ref="A1:A2"/>
    <mergeCell ref="B1:E1"/>
    <mergeCell ref="F1:G1"/>
    <mergeCell ref="B2:C2"/>
    <mergeCell ref="D2:E2"/>
    <mergeCell ref="A25:H25"/>
    <mergeCell ref="A26:H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egment Reporting (Details) - USD ($)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Segment Reporting Profit (Loss) and Other Inform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C4" s="6" t="n">
        <v>12534</v>
      </c>
      <c r="D4" s="4" t="inlineStr">
        <is>
          <t xml:space="preserve"> </t>
        </is>
      </c>
      <c r="E4" s="6" t="n">
        <v>6004</v>
      </c>
      <c r="F4" s="4" t="inlineStr">
        <is>
          <t xml:space="preserve"> </t>
        </is>
      </c>
      <c r="G4" s="6" t="n">
        <v>24329</v>
      </c>
      <c r="H4" s="6" t="n">
        <v>11523</v>
      </c>
      <c r="I4" s="4" t="inlineStr">
        <is>
          <t xml:space="preserve"> </t>
        </is>
      </c>
    </row>
    <row r="5">
      <c r="A5" s="4" t="inlineStr">
        <is>
          <t>Interest expense</t>
        </is>
      </c>
      <c r="C5" s="5" t="n">
        <v>13168</v>
      </c>
      <c r="D5" s="4" t="inlineStr">
        <is>
          <t xml:space="preserve"> </t>
        </is>
      </c>
      <c r="E5" s="5" t="n">
        <v>2502</v>
      </c>
      <c r="F5" s="4" t="inlineStr">
        <is>
          <t xml:space="preserve"> </t>
        </is>
      </c>
      <c r="G5" s="5" t="n">
        <v>25123</v>
      </c>
      <c r="H5" s="5" t="n">
        <v>4142</v>
      </c>
      <c r="I5" s="4" t="inlineStr">
        <is>
          <t xml:space="preserve"> </t>
        </is>
      </c>
    </row>
    <row r="6">
      <c r="A6" s="4" t="inlineStr">
        <is>
          <t>Net interest income (expense)</t>
        </is>
      </c>
      <c r="C6" s="5" t="n">
        <v>-634</v>
      </c>
      <c r="D6" s="4" t="inlineStr">
        <is>
          <t xml:space="preserve"> </t>
        </is>
      </c>
      <c r="E6" s="5" t="n">
        <v>3502</v>
      </c>
      <c r="F6" s="4" t="inlineStr">
        <is>
          <t xml:space="preserve"> </t>
        </is>
      </c>
      <c r="G6" s="5" t="n">
        <v>-794</v>
      </c>
      <c r="H6" s="5" t="n">
        <v>7381</v>
      </c>
      <c r="I6" s="4" t="inlineStr">
        <is>
          <t xml:space="preserve"> </t>
        </is>
      </c>
    </row>
    <row r="7">
      <c r="A7" s="4" t="inlineStr">
        <is>
          <t>Servicing fee income</t>
        </is>
      </c>
      <c r="C7" s="5" t="n">
        <v>13436</v>
      </c>
      <c r="D7" s="4" t="inlineStr">
        <is>
          <t xml:space="preserve"> </t>
        </is>
      </c>
      <c r="E7" s="5" t="n">
        <v>13188</v>
      </c>
      <c r="F7" s="4" t="inlineStr">
        <is>
          <t xml:space="preserve"> </t>
        </is>
      </c>
      <c r="G7" s="5" t="n">
        <v>27310</v>
      </c>
      <c r="H7" s="5" t="n">
        <v>26304</v>
      </c>
      <c r="I7" s="4" t="inlineStr">
        <is>
          <t xml:space="preserve"> </t>
        </is>
      </c>
    </row>
    <row r="8">
      <c r="A8" s="4" t="inlineStr">
        <is>
          <t>Servicing costs</t>
        </is>
      </c>
      <c r="C8" s="5" t="n">
        <v>2464</v>
      </c>
      <c r="D8" s="4" t="inlineStr">
        <is>
          <t xml:space="preserve"> </t>
        </is>
      </c>
      <c r="E8" s="5" t="n">
        <v>2615</v>
      </c>
      <c r="F8" s="4" t="inlineStr">
        <is>
          <t xml:space="preserve"> </t>
        </is>
      </c>
      <c r="G8" s="5" t="n">
        <v>5229</v>
      </c>
      <c r="H8" s="5" t="n">
        <v>5808</v>
      </c>
      <c r="I8" s="4" t="inlineStr">
        <is>
          <t xml:space="preserve"> </t>
        </is>
      </c>
    </row>
    <row r="9">
      <c r="A9" s="4" t="inlineStr">
        <is>
          <t>Net servicing income</t>
        </is>
      </c>
      <c r="C9" s="5" t="n">
        <v>10972</v>
      </c>
      <c r="D9" s="4" t="inlineStr">
        <is>
          <t xml:space="preserve"> </t>
        </is>
      </c>
      <c r="E9" s="5" t="n">
        <v>10573</v>
      </c>
      <c r="F9" s="4" t="inlineStr">
        <is>
          <t xml:space="preserve"> </t>
        </is>
      </c>
      <c r="G9" s="5" t="n">
        <v>22081</v>
      </c>
      <c r="H9" s="5" t="n">
        <v>20496</v>
      </c>
      <c r="I9" s="4" t="inlineStr">
        <is>
          <t xml:space="preserve"> </t>
        </is>
      </c>
    </row>
    <row r="10">
      <c r="A10" s="4" t="inlineStr">
        <is>
          <t>Other income (expense)</t>
        </is>
      </c>
      <c r="C10" s="5" t="n">
        <v>-4436</v>
      </c>
      <c r="D10" s="4" t="inlineStr">
        <is>
          <t xml:space="preserve"> </t>
        </is>
      </c>
      <c r="E10" s="5" t="n">
        <v>-25003</v>
      </c>
      <c r="F10" s="4" t="inlineStr">
        <is>
          <t xml:space="preserve"> </t>
        </is>
      </c>
      <c r="G10" s="5" t="n">
        <v>-32123</v>
      </c>
      <c r="H10" s="5" t="n">
        <v>-2664</v>
      </c>
      <c r="I10" s="4" t="inlineStr">
        <is>
          <t xml:space="preserve"> </t>
        </is>
      </c>
    </row>
    <row r="11">
      <c r="A11" s="4" t="inlineStr">
        <is>
          <t>Other operating expenses</t>
        </is>
      </c>
      <c r="C11" s="5" t="n">
        <v>-3689</v>
      </c>
      <c r="D11" s="4" t="inlineStr">
        <is>
          <t xml:space="preserve"> </t>
        </is>
      </c>
      <c r="E11" s="5" t="n">
        <v>-3113</v>
      </c>
      <c r="F11" s="4" t="inlineStr">
        <is>
          <t xml:space="preserve"> </t>
        </is>
      </c>
      <c r="G11" s="5" t="n">
        <v>-6892</v>
      </c>
      <c r="H11" s="5" t="n">
        <v>-6650</v>
      </c>
      <c r="I11" s="4" t="inlineStr">
        <is>
          <t xml:space="preserve"> </t>
        </is>
      </c>
    </row>
    <row r="12">
      <c r="A12" s="4" t="inlineStr">
        <is>
          <t>Provision for (Benefit from) corporate business taxes</t>
        </is>
      </c>
      <c r="B12" s="4" t="inlineStr">
        <is>
          <t>[1]</t>
        </is>
      </c>
      <c r="C12" s="5" t="n">
        <v>587</v>
      </c>
      <c r="D12" s="4" t="inlineStr">
        <is>
          <t xml:space="preserve"> </t>
        </is>
      </c>
      <c r="E12" s="5" t="n">
        <v>1423</v>
      </c>
      <c r="F12" s="4" t="inlineStr">
        <is>
          <t xml:space="preserve"> </t>
        </is>
      </c>
      <c r="G12" s="5" t="n">
        <v>-32</v>
      </c>
      <c r="H12" s="5" t="n">
        <v>5298</v>
      </c>
      <c r="I12" s="4" t="inlineStr">
        <is>
          <t xml:space="preserve"> </t>
        </is>
      </c>
    </row>
    <row r="13">
      <c r="A13" s="4" t="inlineStr">
        <is>
          <t>Net Income (Loss)</t>
        </is>
      </c>
      <c r="C13" s="5" t="n">
        <v>1626</v>
      </c>
      <c r="D13" s="6" t="n">
        <v>-19322</v>
      </c>
      <c r="E13" s="5" t="n">
        <v>-15464</v>
      </c>
      <c r="F13" s="6" t="n">
        <v>28729</v>
      </c>
      <c r="G13" s="5" t="n">
        <v>-17696</v>
      </c>
      <c r="H13" s="5" t="n">
        <v>13265</v>
      </c>
      <c r="I13" s="4" t="inlineStr">
        <is>
          <t xml:space="preserve"> </t>
        </is>
      </c>
    </row>
    <row r="14">
      <c r="A14" s="4" t="inlineStr">
        <is>
          <t>Investments</t>
        </is>
      </c>
      <c r="C14" s="5" t="n">
        <v>1319157</v>
      </c>
      <c r="D14" s="4" t="inlineStr">
        <is>
          <t xml:space="preserve"> </t>
        </is>
      </c>
      <c r="E14" s="4" t="inlineStr">
        <is>
          <t xml:space="preserve"> </t>
        </is>
      </c>
      <c r="F14" s="4" t="inlineStr">
        <is>
          <t xml:space="preserve"> </t>
        </is>
      </c>
      <c r="G14" s="5" t="n">
        <v>1319157</v>
      </c>
      <c r="H14" s="4" t="inlineStr">
        <is>
          <t xml:space="preserve"> </t>
        </is>
      </c>
      <c r="I14" s="6" t="n">
        <v>1211170</v>
      </c>
    </row>
    <row r="15">
      <c r="A15" s="4" t="inlineStr">
        <is>
          <t>Other assets</t>
        </is>
      </c>
      <c r="C15" s="5" t="n">
        <v>122356</v>
      </c>
      <c r="D15" s="4" t="inlineStr">
        <is>
          <t xml:space="preserve"> </t>
        </is>
      </c>
      <c r="E15" s="4" t="inlineStr">
        <is>
          <t xml:space="preserve"> </t>
        </is>
      </c>
      <c r="F15" s="4" t="inlineStr">
        <is>
          <t xml:space="preserve"> </t>
        </is>
      </c>
      <c r="G15" s="5" t="n">
        <v>122356</v>
      </c>
      <c r="H15" s="4" t="inlineStr">
        <is>
          <t xml:space="preserve"> </t>
        </is>
      </c>
      <c r="I15" s="5" t="n">
        <v>197655</v>
      </c>
    </row>
    <row r="16">
      <c r="A16" s="4" t="inlineStr">
        <is>
          <t>Total Assets</t>
        </is>
      </c>
      <c r="C16" s="5" t="n">
        <v>1441513</v>
      </c>
      <c r="D16" s="4" t="inlineStr">
        <is>
          <t xml:space="preserve"> </t>
        </is>
      </c>
      <c r="E16" s="4" t="inlineStr">
        <is>
          <t xml:space="preserve"> </t>
        </is>
      </c>
      <c r="F16" s="4" t="inlineStr">
        <is>
          <t xml:space="preserve"> </t>
        </is>
      </c>
      <c r="G16" s="5" t="n">
        <v>1441513</v>
      </c>
      <c r="H16" s="4" t="inlineStr">
        <is>
          <t xml:space="preserve"> </t>
        </is>
      </c>
      <c r="I16" s="5" t="n">
        <v>1408825</v>
      </c>
    </row>
    <row r="17">
      <c r="A17" s="4" t="inlineStr">
        <is>
          <t>Debt</t>
        </is>
      </c>
      <c r="C17" s="5" t="n">
        <v>1154875</v>
      </c>
      <c r="D17" s="4" t="inlineStr">
        <is>
          <t xml:space="preserve"> </t>
        </is>
      </c>
      <c r="E17" s="4" t="inlineStr">
        <is>
          <t xml:space="preserve"> </t>
        </is>
      </c>
      <c r="F17" s="4" t="inlineStr">
        <is>
          <t xml:space="preserve"> </t>
        </is>
      </c>
      <c r="G17" s="5" t="n">
        <v>1154875</v>
      </c>
      <c r="H17" s="4" t="inlineStr">
        <is>
          <t xml:space="preserve"> </t>
        </is>
      </c>
      <c r="I17" s="5" t="n">
        <v>1009850</v>
      </c>
    </row>
    <row r="18">
      <c r="A18" s="4" t="inlineStr">
        <is>
          <t>Other liabilities</t>
        </is>
      </c>
      <c r="C18" s="5" t="n">
        <v>24069</v>
      </c>
      <c r="D18" s="4" t="inlineStr">
        <is>
          <t xml:space="preserve"> </t>
        </is>
      </c>
      <c r="E18" s="4" t="inlineStr">
        <is>
          <t xml:space="preserve"> </t>
        </is>
      </c>
      <c r="F18" s="4" t="inlineStr">
        <is>
          <t xml:space="preserve"> </t>
        </is>
      </c>
      <c r="G18" s="5" t="n">
        <v>24069</v>
      </c>
      <c r="H18" s="4" t="inlineStr">
        <is>
          <t xml:space="preserve"> </t>
        </is>
      </c>
      <c r="I18" s="5" t="n">
        <v>133459</v>
      </c>
    </row>
    <row r="19">
      <c r="A19" s="4" t="inlineStr">
        <is>
          <t>Total Liabilities</t>
        </is>
      </c>
      <c r="C19" s="5" t="n">
        <v>1178944</v>
      </c>
      <c r="D19" s="4" t="inlineStr">
        <is>
          <t xml:space="preserve"> </t>
        </is>
      </c>
      <c r="E19" s="4" t="inlineStr">
        <is>
          <t xml:space="preserve"> </t>
        </is>
      </c>
      <c r="F19" s="4" t="inlineStr">
        <is>
          <t xml:space="preserve"> </t>
        </is>
      </c>
      <c r="G19" s="5" t="n">
        <v>1178944</v>
      </c>
      <c r="H19" s="4" t="inlineStr">
        <is>
          <t xml:space="preserve"> </t>
        </is>
      </c>
      <c r="I19" s="5" t="n">
        <v>1143309</v>
      </c>
    </row>
    <row r="20">
      <c r="A20" s="4" t="inlineStr">
        <is>
          <t>Net Assets</t>
        </is>
      </c>
      <c r="C20" s="5" t="n">
        <v>262569</v>
      </c>
      <c r="D20" s="4" t="inlineStr">
        <is>
          <t xml:space="preserve"> </t>
        </is>
      </c>
      <c r="E20" s="4" t="inlineStr">
        <is>
          <t xml:space="preserve"> </t>
        </is>
      </c>
      <c r="F20" s="4" t="inlineStr">
        <is>
          <t xml:space="preserve"> </t>
        </is>
      </c>
      <c r="G20" s="5" t="n">
        <v>262569</v>
      </c>
      <c r="H20" s="4" t="inlineStr">
        <is>
          <t xml:space="preserve"> </t>
        </is>
      </c>
      <c r="I20" s="5" t="n">
        <v>265516</v>
      </c>
    </row>
    <row r="21">
      <c r="A21" s="4" t="inlineStr">
        <is>
          <t>Servicing Related Assets [Member] | Operating Segme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Profit (Loss) and Other Information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income</t>
        </is>
      </c>
      <c r="C23" s="5" t="n">
        <v>0</v>
      </c>
      <c r="D23" s="4" t="inlineStr">
        <is>
          <t xml:space="preserve"> </t>
        </is>
      </c>
      <c r="E23" s="5" t="n">
        <v>0</v>
      </c>
      <c r="F23" s="4" t="inlineStr">
        <is>
          <t xml:space="preserve"> </t>
        </is>
      </c>
      <c r="G23" s="5" t="n">
        <v>0</v>
      </c>
      <c r="H23" s="5" t="n">
        <v>0</v>
      </c>
      <c r="I23" s="4" t="inlineStr">
        <is>
          <t xml:space="preserve"> </t>
        </is>
      </c>
    </row>
    <row r="24">
      <c r="A24" s="4" t="inlineStr">
        <is>
          <t>Interest expense</t>
        </is>
      </c>
      <c r="C24" s="5" t="n">
        <v>359</v>
      </c>
      <c r="D24" s="4" t="inlineStr">
        <is>
          <t xml:space="preserve"> </t>
        </is>
      </c>
      <c r="E24" s="5" t="n">
        <v>1131</v>
      </c>
      <c r="F24" s="4" t="inlineStr">
        <is>
          <t xml:space="preserve"> </t>
        </is>
      </c>
      <c r="G24" s="5" t="n">
        <v>1232</v>
      </c>
      <c r="H24" s="5" t="n">
        <v>2384</v>
      </c>
      <c r="I24" s="4" t="inlineStr">
        <is>
          <t xml:space="preserve"> </t>
        </is>
      </c>
    </row>
    <row r="25">
      <c r="A25" s="4" t="inlineStr">
        <is>
          <t>Net interest income (expense)</t>
        </is>
      </c>
      <c r="C25" s="5" t="n">
        <v>-359</v>
      </c>
      <c r="D25" s="4" t="inlineStr">
        <is>
          <t xml:space="preserve"> </t>
        </is>
      </c>
      <c r="E25" s="5" t="n">
        <v>-1131</v>
      </c>
      <c r="F25" s="4" t="inlineStr">
        <is>
          <t xml:space="preserve"> </t>
        </is>
      </c>
      <c r="G25" s="5" t="n">
        <v>-1232</v>
      </c>
      <c r="H25" s="5" t="n">
        <v>-2384</v>
      </c>
      <c r="I25" s="4" t="inlineStr">
        <is>
          <t xml:space="preserve"> </t>
        </is>
      </c>
    </row>
    <row r="26">
      <c r="A26" s="4" t="inlineStr">
        <is>
          <t>Servicing fee income</t>
        </is>
      </c>
      <c r="C26" s="5" t="n">
        <v>13436</v>
      </c>
      <c r="D26" s="4" t="inlineStr">
        <is>
          <t xml:space="preserve"> </t>
        </is>
      </c>
      <c r="E26" s="5" t="n">
        <v>13188</v>
      </c>
      <c r="F26" s="4" t="inlineStr">
        <is>
          <t xml:space="preserve"> </t>
        </is>
      </c>
      <c r="G26" s="5" t="n">
        <v>27310</v>
      </c>
      <c r="H26" s="5" t="n">
        <v>26304</v>
      </c>
      <c r="I26" s="4" t="inlineStr">
        <is>
          <t xml:space="preserve"> </t>
        </is>
      </c>
    </row>
    <row r="27">
      <c r="A27" s="4" t="inlineStr">
        <is>
          <t>Servicing costs</t>
        </is>
      </c>
      <c r="C27" s="5" t="n">
        <v>2464</v>
      </c>
      <c r="D27" s="4" t="inlineStr">
        <is>
          <t xml:space="preserve"> </t>
        </is>
      </c>
      <c r="E27" s="5" t="n">
        <v>2615</v>
      </c>
      <c r="F27" s="4" t="inlineStr">
        <is>
          <t xml:space="preserve"> </t>
        </is>
      </c>
      <c r="G27" s="5" t="n">
        <v>5229</v>
      </c>
      <c r="H27" s="5" t="n">
        <v>5808</v>
      </c>
      <c r="I27" s="4" t="inlineStr">
        <is>
          <t xml:space="preserve"> </t>
        </is>
      </c>
    </row>
    <row r="28">
      <c r="A28" s="4" t="inlineStr">
        <is>
          <t>Net servicing income</t>
        </is>
      </c>
      <c r="C28" s="5" t="n">
        <v>10972</v>
      </c>
      <c r="D28" s="4" t="inlineStr">
        <is>
          <t xml:space="preserve"> </t>
        </is>
      </c>
      <c r="E28" s="5" t="n">
        <v>10573</v>
      </c>
      <c r="F28" s="4" t="inlineStr">
        <is>
          <t xml:space="preserve"> </t>
        </is>
      </c>
      <c r="G28" s="5" t="n">
        <v>22081</v>
      </c>
      <c r="H28" s="5" t="n">
        <v>20496</v>
      </c>
      <c r="I28" s="4" t="inlineStr">
        <is>
          <t xml:space="preserve"> </t>
        </is>
      </c>
    </row>
    <row r="29">
      <c r="A29" s="4" t="inlineStr">
        <is>
          <t>Other income (expense)</t>
        </is>
      </c>
      <c r="C29" s="5" t="n">
        <v>-13283</v>
      </c>
      <c r="D29" s="4" t="inlineStr">
        <is>
          <t xml:space="preserve"> </t>
        </is>
      </c>
      <c r="E29" s="5" t="n">
        <v>-5530</v>
      </c>
      <c r="F29" s="4" t="inlineStr">
        <is>
          <t xml:space="preserve"> </t>
        </is>
      </c>
      <c r="G29" s="5" t="n">
        <v>-18217</v>
      </c>
      <c r="H29" s="5" t="n">
        <v>-8896</v>
      </c>
      <c r="I29" s="4" t="inlineStr">
        <is>
          <t xml:space="preserve"> </t>
        </is>
      </c>
    </row>
    <row r="30">
      <c r="A30" s="4" t="inlineStr">
        <is>
          <t>Other operating expenses</t>
        </is>
      </c>
      <c r="C30" s="5" t="n">
        <v>-570</v>
      </c>
      <c r="D30" s="4" t="inlineStr">
        <is>
          <t xml:space="preserve"> </t>
        </is>
      </c>
      <c r="E30" s="5" t="n">
        <v>-510</v>
      </c>
      <c r="F30" s="4" t="inlineStr">
        <is>
          <t xml:space="preserve"> </t>
        </is>
      </c>
      <c r="G30" s="5" t="n">
        <v>-1133</v>
      </c>
      <c r="H30" s="5" t="n">
        <v>-1032</v>
      </c>
      <c r="I30" s="4" t="inlineStr">
        <is>
          <t xml:space="preserve"> </t>
        </is>
      </c>
    </row>
    <row r="31">
      <c r="A31" s="4" t="inlineStr">
        <is>
          <t>Provision for (Benefit from) corporate business taxes</t>
        </is>
      </c>
      <c r="C31" s="5" t="n">
        <v>587</v>
      </c>
      <c r="D31" s="4" t="inlineStr">
        <is>
          <t xml:space="preserve"> </t>
        </is>
      </c>
      <c r="E31" s="5" t="n">
        <v>1423</v>
      </c>
      <c r="F31" s="4" t="inlineStr">
        <is>
          <t xml:space="preserve"> </t>
        </is>
      </c>
      <c r="G31" s="5" t="n">
        <v>-32</v>
      </c>
      <c r="H31" s="5" t="n">
        <v>5298</v>
      </c>
      <c r="I31" s="4" t="inlineStr">
        <is>
          <t xml:space="preserve"> </t>
        </is>
      </c>
    </row>
    <row r="32">
      <c r="A32" s="4" t="inlineStr">
        <is>
          <t>Net Income (Loss)</t>
        </is>
      </c>
      <c r="C32" s="5" t="n">
        <v>-3827</v>
      </c>
      <c r="D32" s="4" t="inlineStr">
        <is>
          <t xml:space="preserve"> </t>
        </is>
      </c>
      <c r="E32" s="5" t="n">
        <v>1979</v>
      </c>
      <c r="F32" s="4" t="inlineStr">
        <is>
          <t xml:space="preserve"> </t>
        </is>
      </c>
      <c r="G32" s="5" t="n">
        <v>1531</v>
      </c>
      <c r="H32" s="5" t="n">
        <v>2886</v>
      </c>
      <c r="I32" s="4" t="inlineStr">
        <is>
          <t xml:space="preserve"> </t>
        </is>
      </c>
    </row>
    <row r="33">
      <c r="A33" s="4" t="inlineStr">
        <is>
          <t>Investments</t>
        </is>
      </c>
      <c r="C33" s="5" t="n">
        <v>264906</v>
      </c>
      <c r="D33" s="4" t="inlineStr">
        <is>
          <t xml:space="preserve"> </t>
        </is>
      </c>
      <c r="E33" s="4" t="inlineStr">
        <is>
          <t xml:space="preserve"> </t>
        </is>
      </c>
      <c r="F33" s="4" t="inlineStr">
        <is>
          <t xml:space="preserve"> </t>
        </is>
      </c>
      <c r="G33" s="5" t="n">
        <v>264906</v>
      </c>
      <c r="H33" s="4" t="inlineStr">
        <is>
          <t xml:space="preserve"> </t>
        </is>
      </c>
      <c r="I33" s="5" t="n">
        <v>279739</v>
      </c>
    </row>
    <row r="34">
      <c r="A34" s="4" t="inlineStr">
        <is>
          <t>Other assets</t>
        </is>
      </c>
      <c r="C34" s="5" t="n">
        <v>30616</v>
      </c>
      <c r="D34" s="4" t="inlineStr">
        <is>
          <t xml:space="preserve"> </t>
        </is>
      </c>
      <c r="E34" s="4" t="inlineStr">
        <is>
          <t xml:space="preserve"> </t>
        </is>
      </c>
      <c r="F34" s="4" t="inlineStr">
        <is>
          <t xml:space="preserve"> </t>
        </is>
      </c>
      <c r="G34" s="5" t="n">
        <v>30616</v>
      </c>
      <c r="H34" s="4" t="inlineStr">
        <is>
          <t xml:space="preserve"> </t>
        </is>
      </c>
      <c r="I34" s="5" t="n">
        <v>32849</v>
      </c>
    </row>
    <row r="35">
      <c r="A35" s="4" t="inlineStr">
        <is>
          <t>Total Assets</t>
        </is>
      </c>
      <c r="C35" s="5" t="n">
        <v>295522</v>
      </c>
      <c r="D35" s="4" t="inlineStr">
        <is>
          <t xml:space="preserve"> </t>
        </is>
      </c>
      <c r="E35" s="4" t="inlineStr">
        <is>
          <t xml:space="preserve"> </t>
        </is>
      </c>
      <c r="F35" s="4" t="inlineStr">
        <is>
          <t xml:space="preserve"> </t>
        </is>
      </c>
      <c r="G35" s="5" t="n">
        <v>295522</v>
      </c>
      <c r="H35" s="4" t="inlineStr">
        <is>
          <t xml:space="preserve"> </t>
        </is>
      </c>
      <c r="I35" s="5" t="n">
        <v>312588</v>
      </c>
    </row>
    <row r="36">
      <c r="A36" s="4" t="inlineStr">
        <is>
          <t>Debt</t>
        </is>
      </c>
      <c r="C36" s="5" t="n">
        <v>174968</v>
      </c>
      <c r="D36" s="4" t="inlineStr">
        <is>
          <t xml:space="preserve"> </t>
        </is>
      </c>
      <c r="E36" s="4" t="inlineStr">
        <is>
          <t xml:space="preserve"> </t>
        </is>
      </c>
      <c r="F36" s="4" t="inlineStr">
        <is>
          <t xml:space="preserve"> </t>
        </is>
      </c>
      <c r="G36" s="5" t="n">
        <v>174968</v>
      </c>
      <c r="H36" s="4" t="inlineStr">
        <is>
          <t xml:space="preserve"> </t>
        </is>
      </c>
      <c r="I36" s="5" t="n">
        <v>183888</v>
      </c>
    </row>
    <row r="37">
      <c r="A37" s="4" t="inlineStr">
        <is>
          <t>Other liabilities</t>
        </is>
      </c>
      <c r="C37" s="5" t="n">
        <v>8445</v>
      </c>
      <c r="D37" s="4" t="inlineStr">
        <is>
          <t xml:space="preserve"> </t>
        </is>
      </c>
      <c r="E37" s="4" t="inlineStr">
        <is>
          <t xml:space="preserve"> </t>
        </is>
      </c>
      <c r="F37" s="4" t="inlineStr">
        <is>
          <t xml:space="preserve"> </t>
        </is>
      </c>
      <c r="G37" s="5" t="n">
        <v>8445</v>
      </c>
      <c r="H37" s="4" t="inlineStr">
        <is>
          <t xml:space="preserve"> </t>
        </is>
      </c>
      <c r="I37" s="5" t="n">
        <v>29047</v>
      </c>
    </row>
    <row r="38">
      <c r="A38" s="4" t="inlineStr">
        <is>
          <t>Total Liabilities</t>
        </is>
      </c>
      <c r="C38" s="5" t="n">
        <v>183413</v>
      </c>
      <c r="D38" s="4" t="inlineStr">
        <is>
          <t xml:space="preserve"> </t>
        </is>
      </c>
      <c r="E38" s="4" t="inlineStr">
        <is>
          <t xml:space="preserve"> </t>
        </is>
      </c>
      <c r="F38" s="4" t="inlineStr">
        <is>
          <t xml:space="preserve"> </t>
        </is>
      </c>
      <c r="G38" s="5" t="n">
        <v>183413</v>
      </c>
      <c r="H38" s="4" t="inlineStr">
        <is>
          <t xml:space="preserve"> </t>
        </is>
      </c>
      <c r="I38" s="5" t="n">
        <v>212935</v>
      </c>
    </row>
    <row r="39">
      <c r="A39" s="4" t="inlineStr">
        <is>
          <t>Net Assets</t>
        </is>
      </c>
      <c r="C39" s="5" t="n">
        <v>112109</v>
      </c>
      <c r="D39" s="4" t="inlineStr">
        <is>
          <t xml:space="preserve"> </t>
        </is>
      </c>
      <c r="E39" s="4" t="inlineStr">
        <is>
          <t xml:space="preserve"> </t>
        </is>
      </c>
      <c r="F39" s="4" t="inlineStr">
        <is>
          <t xml:space="preserve"> </t>
        </is>
      </c>
      <c r="G39" s="5" t="n">
        <v>112109</v>
      </c>
      <c r="H39" s="4" t="inlineStr">
        <is>
          <t xml:space="preserve"> </t>
        </is>
      </c>
      <c r="I39" s="5" t="n">
        <v>99653</v>
      </c>
    </row>
    <row r="40">
      <c r="A40" s="4" t="inlineStr">
        <is>
          <t>RMBS [Member] | Operating Segme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Profit (Loss) and Other Information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income</t>
        </is>
      </c>
      <c r="C42" s="5" t="n">
        <v>12534</v>
      </c>
      <c r="D42" s="4" t="inlineStr">
        <is>
          <t xml:space="preserve"> </t>
        </is>
      </c>
      <c r="E42" s="5" t="n">
        <v>6004</v>
      </c>
      <c r="F42" s="4" t="inlineStr">
        <is>
          <t xml:space="preserve"> </t>
        </is>
      </c>
      <c r="G42" s="5" t="n">
        <v>24329</v>
      </c>
      <c r="H42" s="5" t="n">
        <v>11523</v>
      </c>
      <c r="I42" s="4" t="inlineStr">
        <is>
          <t xml:space="preserve"> </t>
        </is>
      </c>
    </row>
    <row r="43">
      <c r="A43" s="4" t="inlineStr">
        <is>
          <t>Interest expense</t>
        </is>
      </c>
      <c r="C43" s="5" t="n">
        <v>12809</v>
      </c>
      <c r="D43" s="4" t="inlineStr">
        <is>
          <t xml:space="preserve"> </t>
        </is>
      </c>
      <c r="E43" s="5" t="n">
        <v>1371</v>
      </c>
      <c r="F43" s="4" t="inlineStr">
        <is>
          <t xml:space="preserve"> </t>
        </is>
      </c>
      <c r="G43" s="5" t="n">
        <v>23891</v>
      </c>
      <c r="H43" s="5" t="n">
        <v>1758</v>
      </c>
      <c r="I43" s="4" t="inlineStr">
        <is>
          <t xml:space="preserve"> </t>
        </is>
      </c>
    </row>
    <row r="44">
      <c r="A44" s="4" t="inlineStr">
        <is>
          <t>Net interest income (expense)</t>
        </is>
      </c>
      <c r="C44" s="5" t="n">
        <v>-275</v>
      </c>
      <c r="D44" s="4" t="inlineStr">
        <is>
          <t xml:space="preserve"> </t>
        </is>
      </c>
      <c r="E44" s="5" t="n">
        <v>4633</v>
      </c>
      <c r="F44" s="4" t="inlineStr">
        <is>
          <t xml:space="preserve"> </t>
        </is>
      </c>
      <c r="G44" s="5" t="n">
        <v>438</v>
      </c>
      <c r="H44" s="5" t="n">
        <v>9765</v>
      </c>
      <c r="I44" s="4" t="inlineStr">
        <is>
          <t xml:space="preserve"> </t>
        </is>
      </c>
    </row>
    <row r="45">
      <c r="A45" s="4" t="inlineStr">
        <is>
          <t>Servicing fee income</t>
        </is>
      </c>
      <c r="C45" s="5" t="n">
        <v>0</v>
      </c>
      <c r="D45" s="4" t="inlineStr">
        <is>
          <t xml:space="preserve"> </t>
        </is>
      </c>
      <c r="E45" s="5" t="n">
        <v>0</v>
      </c>
      <c r="F45" s="4" t="inlineStr">
        <is>
          <t xml:space="preserve"> </t>
        </is>
      </c>
      <c r="G45" s="5" t="n">
        <v>0</v>
      </c>
      <c r="H45" s="5" t="n">
        <v>0</v>
      </c>
      <c r="I45" s="4" t="inlineStr">
        <is>
          <t xml:space="preserve"> </t>
        </is>
      </c>
    </row>
    <row r="46">
      <c r="A46" s="4" t="inlineStr">
        <is>
          <t>Servicing costs</t>
        </is>
      </c>
      <c r="C46" s="5" t="n">
        <v>0</v>
      </c>
      <c r="D46" s="4" t="inlineStr">
        <is>
          <t xml:space="preserve"> </t>
        </is>
      </c>
      <c r="E46" s="5" t="n">
        <v>0</v>
      </c>
      <c r="F46" s="4" t="inlineStr">
        <is>
          <t xml:space="preserve"> </t>
        </is>
      </c>
      <c r="G46" s="5" t="n">
        <v>0</v>
      </c>
      <c r="H46" s="5" t="n">
        <v>0</v>
      </c>
      <c r="I46" s="4" t="inlineStr">
        <is>
          <t xml:space="preserve"> </t>
        </is>
      </c>
    </row>
    <row r="47">
      <c r="A47" s="4" t="inlineStr">
        <is>
          <t>Net servicing income</t>
        </is>
      </c>
      <c r="C47" s="5" t="n">
        <v>0</v>
      </c>
      <c r="D47" s="4" t="inlineStr">
        <is>
          <t xml:space="preserve"> </t>
        </is>
      </c>
      <c r="E47" s="5" t="n">
        <v>0</v>
      </c>
      <c r="F47" s="4" t="inlineStr">
        <is>
          <t xml:space="preserve"> </t>
        </is>
      </c>
      <c r="G47" s="5" t="n">
        <v>0</v>
      </c>
      <c r="H47" s="5" t="n">
        <v>0</v>
      </c>
      <c r="I47" s="4" t="inlineStr">
        <is>
          <t xml:space="preserve"> </t>
        </is>
      </c>
    </row>
    <row r="48">
      <c r="A48" s="4" t="inlineStr">
        <is>
          <t>Other income (expense)</t>
        </is>
      </c>
      <c r="C48" s="5" t="n">
        <v>8847</v>
      </c>
      <c r="D48" s="4" t="inlineStr">
        <is>
          <t xml:space="preserve"> </t>
        </is>
      </c>
      <c r="E48" s="5" t="n">
        <v>-19473</v>
      </c>
      <c r="F48" s="4" t="inlineStr">
        <is>
          <t xml:space="preserve"> </t>
        </is>
      </c>
      <c r="G48" s="5" t="n">
        <v>-13906</v>
      </c>
      <c r="H48" s="5" t="n">
        <v>6232</v>
      </c>
      <c r="I48" s="4" t="inlineStr">
        <is>
          <t xml:space="preserve"> </t>
        </is>
      </c>
    </row>
    <row r="49">
      <c r="A49" s="4" t="inlineStr">
        <is>
          <t>Other operating expenses</t>
        </is>
      </c>
      <c r="C49" s="5" t="n">
        <v>-167</v>
      </c>
      <c r="D49" s="4" t="inlineStr">
        <is>
          <t xml:space="preserve"> </t>
        </is>
      </c>
      <c r="E49" s="5" t="n">
        <v>-151</v>
      </c>
      <c r="F49" s="4" t="inlineStr">
        <is>
          <t xml:space="preserve"> </t>
        </is>
      </c>
      <c r="G49" s="5" t="n">
        <v>-332</v>
      </c>
      <c r="H49" s="5" t="n">
        <v>-379</v>
      </c>
      <c r="I49" s="4" t="inlineStr">
        <is>
          <t xml:space="preserve"> </t>
        </is>
      </c>
    </row>
    <row r="50">
      <c r="A50" s="4" t="inlineStr">
        <is>
          <t>Provision for (Benefit from) corporate business taxes</t>
        </is>
      </c>
      <c r="C50" s="5" t="n">
        <v>0</v>
      </c>
      <c r="D50" s="4" t="inlineStr">
        <is>
          <t xml:space="preserve"> </t>
        </is>
      </c>
      <c r="E50" s="5" t="n">
        <v>0</v>
      </c>
      <c r="F50" s="4" t="inlineStr">
        <is>
          <t xml:space="preserve"> </t>
        </is>
      </c>
      <c r="G50" s="5" t="n">
        <v>0</v>
      </c>
      <c r="H50" s="5" t="n">
        <v>0</v>
      </c>
      <c r="I50" s="4" t="inlineStr">
        <is>
          <t xml:space="preserve"> </t>
        </is>
      </c>
    </row>
    <row r="51">
      <c r="A51" s="4" t="inlineStr">
        <is>
          <t>Net Income (Loss)</t>
        </is>
      </c>
      <c r="C51" s="5" t="n">
        <v>8405</v>
      </c>
      <c r="D51" s="4" t="inlineStr">
        <is>
          <t xml:space="preserve"> </t>
        </is>
      </c>
      <c r="E51" s="5" t="n">
        <v>-14991</v>
      </c>
      <c r="F51" s="4" t="inlineStr">
        <is>
          <t xml:space="preserve"> </t>
        </is>
      </c>
      <c r="G51" s="5" t="n">
        <v>-13800</v>
      </c>
      <c r="H51" s="5" t="n">
        <v>15618</v>
      </c>
      <c r="I51" s="4" t="inlineStr">
        <is>
          <t xml:space="preserve"> </t>
        </is>
      </c>
    </row>
    <row r="52">
      <c r="A52" s="4" t="inlineStr">
        <is>
          <t>Investments</t>
        </is>
      </c>
      <c r="C52" s="5" t="n">
        <v>1054251</v>
      </c>
      <c r="D52" s="4" t="inlineStr">
        <is>
          <t xml:space="preserve"> </t>
        </is>
      </c>
      <c r="E52" s="4" t="inlineStr">
        <is>
          <t xml:space="preserve"> </t>
        </is>
      </c>
      <c r="F52" s="4" t="inlineStr">
        <is>
          <t xml:space="preserve"> </t>
        </is>
      </c>
      <c r="G52" s="5" t="n">
        <v>1054251</v>
      </c>
      <c r="H52" s="4" t="inlineStr">
        <is>
          <t xml:space="preserve"> </t>
        </is>
      </c>
      <c r="I52" s="5" t="n">
        <v>931431</v>
      </c>
    </row>
    <row r="53">
      <c r="A53" s="4" t="inlineStr">
        <is>
          <t>Other assets</t>
        </is>
      </c>
      <c r="C53" s="5" t="n">
        <v>38428</v>
      </c>
      <c r="D53" s="4" t="inlineStr">
        <is>
          <t xml:space="preserve"> </t>
        </is>
      </c>
      <c r="E53" s="4" t="inlineStr">
        <is>
          <t xml:space="preserve"> </t>
        </is>
      </c>
      <c r="F53" s="4" t="inlineStr">
        <is>
          <t xml:space="preserve"> </t>
        </is>
      </c>
      <c r="G53" s="5" t="n">
        <v>38428</v>
      </c>
      <c r="H53" s="4" t="inlineStr">
        <is>
          <t xml:space="preserve"> </t>
        </is>
      </c>
      <c r="I53" s="5" t="n">
        <v>106885</v>
      </c>
    </row>
    <row r="54">
      <c r="A54" s="4" t="inlineStr">
        <is>
          <t>Total Assets</t>
        </is>
      </c>
      <c r="C54" s="5" t="n">
        <v>1092679</v>
      </c>
      <c r="D54" s="4" t="inlineStr">
        <is>
          <t xml:space="preserve"> </t>
        </is>
      </c>
      <c r="E54" s="4" t="inlineStr">
        <is>
          <t xml:space="preserve"> </t>
        </is>
      </c>
      <c r="F54" s="4" t="inlineStr">
        <is>
          <t xml:space="preserve"> </t>
        </is>
      </c>
      <c r="G54" s="5" t="n">
        <v>1092679</v>
      </c>
      <c r="H54" s="4" t="inlineStr">
        <is>
          <t xml:space="preserve"> </t>
        </is>
      </c>
      <c r="I54" s="5" t="n">
        <v>1038316</v>
      </c>
    </row>
    <row r="55">
      <c r="A55" s="4" t="inlineStr">
        <is>
          <t>Debt</t>
        </is>
      </c>
      <c r="C55" s="5" t="n">
        <v>979907</v>
      </c>
      <c r="D55" s="4" t="inlineStr">
        <is>
          <t xml:space="preserve"> </t>
        </is>
      </c>
      <c r="E55" s="4" t="inlineStr">
        <is>
          <t xml:space="preserve"> </t>
        </is>
      </c>
      <c r="F55" s="4" t="inlineStr">
        <is>
          <t xml:space="preserve"> </t>
        </is>
      </c>
      <c r="G55" s="5" t="n">
        <v>979907</v>
      </c>
      <c r="H55" s="4" t="inlineStr">
        <is>
          <t xml:space="preserve"> </t>
        </is>
      </c>
      <c r="I55" s="5" t="n">
        <v>825962</v>
      </c>
    </row>
    <row r="56">
      <c r="A56" s="4" t="inlineStr">
        <is>
          <t>Other liabilities</t>
        </is>
      </c>
      <c r="C56" s="5" t="n">
        <v>6433</v>
      </c>
      <c r="D56" s="4" t="inlineStr">
        <is>
          <t xml:space="preserve"> </t>
        </is>
      </c>
      <c r="E56" s="4" t="inlineStr">
        <is>
          <t xml:space="preserve"> </t>
        </is>
      </c>
      <c r="F56" s="4" t="inlineStr">
        <is>
          <t xml:space="preserve"> </t>
        </is>
      </c>
      <c r="G56" s="5" t="n">
        <v>6433</v>
      </c>
      <c r="H56" s="4" t="inlineStr">
        <is>
          <t xml:space="preserve"> </t>
        </is>
      </c>
      <c r="I56" s="5" t="n">
        <v>92875</v>
      </c>
    </row>
    <row r="57">
      <c r="A57" s="4" t="inlineStr">
        <is>
          <t>Total Liabilities</t>
        </is>
      </c>
      <c r="C57" s="5" t="n">
        <v>986340</v>
      </c>
      <c r="D57" s="4" t="inlineStr">
        <is>
          <t xml:space="preserve"> </t>
        </is>
      </c>
      <c r="E57" s="4" t="inlineStr">
        <is>
          <t xml:space="preserve"> </t>
        </is>
      </c>
      <c r="F57" s="4" t="inlineStr">
        <is>
          <t xml:space="preserve"> </t>
        </is>
      </c>
      <c r="G57" s="5" t="n">
        <v>986340</v>
      </c>
      <c r="H57" s="4" t="inlineStr">
        <is>
          <t xml:space="preserve"> </t>
        </is>
      </c>
      <c r="I57" s="5" t="n">
        <v>918837</v>
      </c>
    </row>
    <row r="58">
      <c r="A58" s="4" t="inlineStr">
        <is>
          <t>Net Assets</t>
        </is>
      </c>
      <c r="C58" s="5" t="n">
        <v>106339</v>
      </c>
      <c r="D58" s="4" t="inlineStr">
        <is>
          <t xml:space="preserve"> </t>
        </is>
      </c>
      <c r="E58" s="4" t="inlineStr">
        <is>
          <t xml:space="preserve"> </t>
        </is>
      </c>
      <c r="F58" s="4" t="inlineStr">
        <is>
          <t xml:space="preserve"> </t>
        </is>
      </c>
      <c r="G58" s="5" t="n">
        <v>106339</v>
      </c>
      <c r="H58" s="4" t="inlineStr">
        <is>
          <t xml:space="preserve"> </t>
        </is>
      </c>
      <c r="I58" s="5" t="n">
        <v>119479</v>
      </c>
    </row>
    <row r="59">
      <c r="A59" s="4" t="inlineStr">
        <is>
          <t>All Othe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egment Reporting Profit (Loss) and Other Information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income</t>
        </is>
      </c>
      <c r="C61" s="5" t="n">
        <v>0</v>
      </c>
      <c r="D61" s="4" t="inlineStr">
        <is>
          <t xml:space="preserve"> </t>
        </is>
      </c>
      <c r="E61" s="5" t="n">
        <v>0</v>
      </c>
      <c r="F61" s="4" t="inlineStr">
        <is>
          <t xml:space="preserve"> </t>
        </is>
      </c>
      <c r="G61" s="5" t="n">
        <v>0</v>
      </c>
      <c r="H61" s="5" t="n">
        <v>0</v>
      </c>
      <c r="I61" s="4" t="inlineStr">
        <is>
          <t xml:space="preserve"> </t>
        </is>
      </c>
    </row>
    <row r="62">
      <c r="A62" s="4" t="inlineStr">
        <is>
          <t>Interest expense</t>
        </is>
      </c>
      <c r="C62" s="5" t="n">
        <v>0</v>
      </c>
      <c r="D62" s="4" t="inlineStr">
        <is>
          <t xml:space="preserve"> </t>
        </is>
      </c>
      <c r="E62" s="5" t="n">
        <v>0</v>
      </c>
      <c r="F62" s="4" t="inlineStr">
        <is>
          <t xml:space="preserve"> </t>
        </is>
      </c>
      <c r="G62" s="5" t="n">
        <v>0</v>
      </c>
      <c r="H62" s="5" t="n">
        <v>0</v>
      </c>
      <c r="I62" s="4" t="inlineStr">
        <is>
          <t xml:space="preserve"> </t>
        </is>
      </c>
    </row>
    <row r="63">
      <c r="A63" s="4" t="inlineStr">
        <is>
          <t>Net interest income (expense)</t>
        </is>
      </c>
      <c r="C63" s="5" t="n">
        <v>0</v>
      </c>
      <c r="D63" s="4" t="inlineStr">
        <is>
          <t xml:space="preserve"> </t>
        </is>
      </c>
      <c r="E63" s="5" t="n">
        <v>0</v>
      </c>
      <c r="F63" s="4" t="inlineStr">
        <is>
          <t xml:space="preserve"> </t>
        </is>
      </c>
      <c r="G63" s="5" t="n">
        <v>0</v>
      </c>
      <c r="H63" s="5" t="n">
        <v>0</v>
      </c>
      <c r="I63" s="4" t="inlineStr">
        <is>
          <t xml:space="preserve"> </t>
        </is>
      </c>
    </row>
    <row r="64">
      <c r="A64" s="4" t="inlineStr">
        <is>
          <t>Servicing fee income</t>
        </is>
      </c>
      <c r="C64" s="5" t="n">
        <v>0</v>
      </c>
      <c r="D64" s="4" t="inlineStr">
        <is>
          <t xml:space="preserve"> </t>
        </is>
      </c>
      <c r="E64" s="5" t="n">
        <v>0</v>
      </c>
      <c r="F64" s="4" t="inlineStr">
        <is>
          <t xml:space="preserve"> </t>
        </is>
      </c>
      <c r="G64" s="5" t="n">
        <v>0</v>
      </c>
      <c r="H64" s="5" t="n">
        <v>0</v>
      </c>
      <c r="I64" s="4" t="inlineStr">
        <is>
          <t xml:space="preserve"> </t>
        </is>
      </c>
    </row>
    <row r="65">
      <c r="A65" s="4" t="inlineStr">
        <is>
          <t>Servicing costs</t>
        </is>
      </c>
      <c r="C65" s="5" t="n">
        <v>0</v>
      </c>
      <c r="D65" s="4" t="inlineStr">
        <is>
          <t xml:space="preserve"> </t>
        </is>
      </c>
      <c r="E65" s="5" t="n">
        <v>0</v>
      </c>
      <c r="F65" s="4" t="inlineStr">
        <is>
          <t xml:space="preserve"> </t>
        </is>
      </c>
      <c r="G65" s="5" t="n">
        <v>0</v>
      </c>
      <c r="H65" s="5" t="n">
        <v>0</v>
      </c>
      <c r="I65" s="4" t="inlineStr">
        <is>
          <t xml:space="preserve"> </t>
        </is>
      </c>
    </row>
    <row r="66">
      <c r="A66" s="4" t="inlineStr">
        <is>
          <t>Net servicing income</t>
        </is>
      </c>
      <c r="C66" s="5" t="n">
        <v>0</v>
      </c>
      <c r="D66" s="4" t="inlineStr">
        <is>
          <t xml:space="preserve"> </t>
        </is>
      </c>
      <c r="E66" s="5" t="n">
        <v>0</v>
      </c>
      <c r="F66" s="4" t="inlineStr">
        <is>
          <t xml:space="preserve"> </t>
        </is>
      </c>
      <c r="G66" s="5" t="n">
        <v>0</v>
      </c>
      <c r="H66" s="5" t="n">
        <v>0</v>
      </c>
      <c r="I66" s="4" t="inlineStr">
        <is>
          <t xml:space="preserve"> </t>
        </is>
      </c>
    </row>
    <row r="67">
      <c r="A67" s="4" t="inlineStr">
        <is>
          <t>Other income (expense)</t>
        </is>
      </c>
      <c r="C67" s="5" t="n">
        <v>0</v>
      </c>
      <c r="D67" s="4" t="inlineStr">
        <is>
          <t xml:space="preserve"> </t>
        </is>
      </c>
      <c r="E67" s="5" t="n">
        <v>0</v>
      </c>
      <c r="F67" s="4" t="inlineStr">
        <is>
          <t xml:space="preserve"> </t>
        </is>
      </c>
      <c r="G67" s="5" t="n">
        <v>0</v>
      </c>
      <c r="H67" s="5" t="n">
        <v>0</v>
      </c>
      <c r="I67" s="4" t="inlineStr">
        <is>
          <t xml:space="preserve"> </t>
        </is>
      </c>
    </row>
    <row r="68">
      <c r="A68" s="4" t="inlineStr">
        <is>
          <t>Other operating expenses</t>
        </is>
      </c>
      <c r="C68" s="5" t="n">
        <v>-2952</v>
      </c>
      <c r="D68" s="4" t="inlineStr">
        <is>
          <t xml:space="preserve"> </t>
        </is>
      </c>
      <c r="E68" s="5" t="n">
        <v>-2452</v>
      </c>
      <c r="F68" s="4" t="inlineStr">
        <is>
          <t xml:space="preserve"> </t>
        </is>
      </c>
      <c r="G68" s="5" t="n">
        <v>-5427</v>
      </c>
      <c r="H68" s="5" t="n">
        <v>-5239</v>
      </c>
      <c r="I68" s="4" t="inlineStr">
        <is>
          <t xml:space="preserve"> </t>
        </is>
      </c>
    </row>
    <row r="69">
      <c r="A69" s="4" t="inlineStr">
        <is>
          <t>Provision for (Benefit from) corporate business taxes</t>
        </is>
      </c>
      <c r="C69" s="5" t="n">
        <v>0</v>
      </c>
      <c r="D69" s="4" t="inlineStr">
        <is>
          <t xml:space="preserve"> </t>
        </is>
      </c>
      <c r="E69" s="5" t="n">
        <v>0</v>
      </c>
      <c r="F69" s="4" t="inlineStr">
        <is>
          <t xml:space="preserve"> </t>
        </is>
      </c>
      <c r="G69" s="5" t="n">
        <v>0</v>
      </c>
      <c r="H69" s="5" t="n">
        <v>0</v>
      </c>
      <c r="I69" s="4" t="inlineStr">
        <is>
          <t xml:space="preserve"> </t>
        </is>
      </c>
    </row>
    <row r="70">
      <c r="A70" s="4" t="inlineStr">
        <is>
          <t>Net Income (Loss)</t>
        </is>
      </c>
      <c r="C70" s="5" t="n">
        <v>-2952</v>
      </c>
      <c r="D70" s="4" t="inlineStr">
        <is>
          <t xml:space="preserve"> </t>
        </is>
      </c>
      <c r="E70" s="6" t="n">
        <v>-2452</v>
      </c>
      <c r="F70" s="4" t="inlineStr">
        <is>
          <t xml:space="preserve"> </t>
        </is>
      </c>
      <c r="G70" s="5" t="n">
        <v>-5427</v>
      </c>
      <c r="H70" s="6" t="n">
        <v>-5239</v>
      </c>
      <c r="I70" s="4" t="inlineStr">
        <is>
          <t xml:space="preserve"> </t>
        </is>
      </c>
    </row>
    <row r="71">
      <c r="A71" s="4" t="inlineStr">
        <is>
          <t>Investments</t>
        </is>
      </c>
      <c r="C71" s="5" t="n">
        <v>0</v>
      </c>
      <c r="D71" s="4" t="inlineStr">
        <is>
          <t xml:space="preserve"> </t>
        </is>
      </c>
      <c r="E71" s="4" t="inlineStr">
        <is>
          <t xml:space="preserve"> </t>
        </is>
      </c>
      <c r="F71" s="4" t="inlineStr">
        <is>
          <t xml:space="preserve"> </t>
        </is>
      </c>
      <c r="G71" s="5" t="n">
        <v>0</v>
      </c>
      <c r="H71" s="4" t="inlineStr">
        <is>
          <t xml:space="preserve"> </t>
        </is>
      </c>
      <c r="I71" s="5" t="n">
        <v>0</v>
      </c>
    </row>
    <row r="72">
      <c r="A72" s="4" t="inlineStr">
        <is>
          <t>Other assets</t>
        </is>
      </c>
      <c r="C72" s="5" t="n">
        <v>53312</v>
      </c>
      <c r="D72" s="4" t="inlineStr">
        <is>
          <t xml:space="preserve"> </t>
        </is>
      </c>
      <c r="E72" s="4" t="inlineStr">
        <is>
          <t xml:space="preserve"> </t>
        </is>
      </c>
      <c r="F72" s="4" t="inlineStr">
        <is>
          <t xml:space="preserve"> </t>
        </is>
      </c>
      <c r="G72" s="5" t="n">
        <v>53312</v>
      </c>
      <c r="H72" s="4" t="inlineStr">
        <is>
          <t xml:space="preserve"> </t>
        </is>
      </c>
      <c r="I72" s="5" t="n">
        <v>57921</v>
      </c>
    </row>
    <row r="73">
      <c r="A73" s="4" t="inlineStr">
        <is>
          <t>Total Assets</t>
        </is>
      </c>
      <c r="C73" s="5" t="n">
        <v>53312</v>
      </c>
      <c r="D73" s="4" t="inlineStr">
        <is>
          <t xml:space="preserve"> </t>
        </is>
      </c>
      <c r="E73" s="4" t="inlineStr">
        <is>
          <t xml:space="preserve"> </t>
        </is>
      </c>
      <c r="F73" s="4" t="inlineStr">
        <is>
          <t xml:space="preserve"> </t>
        </is>
      </c>
      <c r="G73" s="5" t="n">
        <v>53312</v>
      </c>
      <c r="H73" s="4" t="inlineStr">
        <is>
          <t xml:space="preserve"> </t>
        </is>
      </c>
      <c r="I73" s="5" t="n">
        <v>57921</v>
      </c>
    </row>
    <row r="74">
      <c r="A74" s="4" t="inlineStr">
        <is>
          <t>Debt</t>
        </is>
      </c>
      <c r="C74" s="5" t="n">
        <v>0</v>
      </c>
      <c r="D74" s="4" t="inlineStr">
        <is>
          <t xml:space="preserve"> </t>
        </is>
      </c>
      <c r="E74" s="4" t="inlineStr">
        <is>
          <t xml:space="preserve"> </t>
        </is>
      </c>
      <c r="F74" s="4" t="inlineStr">
        <is>
          <t xml:space="preserve"> </t>
        </is>
      </c>
      <c r="G74" s="5" t="n">
        <v>0</v>
      </c>
      <c r="H74" s="4" t="inlineStr">
        <is>
          <t xml:space="preserve"> </t>
        </is>
      </c>
      <c r="I74" s="5" t="n">
        <v>0</v>
      </c>
    </row>
    <row r="75">
      <c r="A75" s="4" t="inlineStr">
        <is>
          <t>Other liabilities</t>
        </is>
      </c>
      <c r="C75" s="5" t="n">
        <v>9191</v>
      </c>
      <c r="D75" s="4" t="inlineStr">
        <is>
          <t xml:space="preserve"> </t>
        </is>
      </c>
      <c r="E75" s="4" t="inlineStr">
        <is>
          <t xml:space="preserve"> </t>
        </is>
      </c>
      <c r="F75" s="4" t="inlineStr">
        <is>
          <t xml:space="preserve"> </t>
        </is>
      </c>
      <c r="G75" s="5" t="n">
        <v>9191</v>
      </c>
      <c r="H75" s="4" t="inlineStr">
        <is>
          <t xml:space="preserve"> </t>
        </is>
      </c>
      <c r="I75" s="5" t="n">
        <v>11537</v>
      </c>
    </row>
    <row r="76">
      <c r="A76" s="4" t="inlineStr">
        <is>
          <t>Total Liabilities</t>
        </is>
      </c>
      <c r="C76" s="5" t="n">
        <v>9191</v>
      </c>
      <c r="D76" s="4" t="inlineStr">
        <is>
          <t xml:space="preserve"> </t>
        </is>
      </c>
      <c r="E76" s="4" t="inlineStr">
        <is>
          <t xml:space="preserve"> </t>
        </is>
      </c>
      <c r="F76" s="4" t="inlineStr">
        <is>
          <t xml:space="preserve"> </t>
        </is>
      </c>
      <c r="G76" s="5" t="n">
        <v>9191</v>
      </c>
      <c r="H76" s="4" t="inlineStr">
        <is>
          <t xml:space="preserve"> </t>
        </is>
      </c>
      <c r="I76" s="5" t="n">
        <v>11537</v>
      </c>
    </row>
    <row r="77">
      <c r="A77" s="4" t="inlineStr">
        <is>
          <t>Net Assets</t>
        </is>
      </c>
      <c r="C77" s="6" t="n">
        <v>44121</v>
      </c>
      <c r="D77" s="4" t="inlineStr">
        <is>
          <t xml:space="preserve"> </t>
        </is>
      </c>
      <c r="E77" s="4" t="inlineStr">
        <is>
          <t xml:space="preserve"> </t>
        </is>
      </c>
      <c r="F77" s="4" t="inlineStr">
        <is>
          <t xml:space="preserve"> </t>
        </is>
      </c>
      <c r="G77" s="6" t="n">
        <v>44121</v>
      </c>
      <c r="H77" s="4" t="inlineStr">
        <is>
          <t xml:space="preserve"> </t>
        </is>
      </c>
      <c r="I77" s="6" t="n">
        <v>46384</v>
      </c>
    </row>
    <row r="78"/>
    <row r="79">
      <c r="A79" s="4" t="inlineStr">
        <is>
          <t>[1]The provision for income taxes is recorded at the TRS level.</t>
        </is>
      </c>
    </row>
  </sheetData>
  <mergeCells count="5">
    <mergeCell ref="A1:B2"/>
    <mergeCell ref="C1:F1"/>
    <mergeCell ref="G1:H1"/>
    <mergeCell ref="A78:H78"/>
    <mergeCell ref="A79:H7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s>
  <sheetData>
    <row r="1">
      <c r="A1" s="1" t="inlineStr">
        <is>
          <t>Investments in RMBS, Summary (Details) $ in Thousands</t>
        </is>
      </c>
      <c r="C1" s="2" t="inlineStr">
        <is>
          <t>6 Months Ended</t>
        </is>
      </c>
      <c r="E1" s="2" t="inlineStr">
        <is>
          <t>12 Months Ended</t>
        </is>
      </c>
    </row>
    <row r="2">
      <c r="C2" s="2" t="inlineStr">
        <is>
          <t>Jun. 30, 2023 USD ($) Security</t>
        </is>
      </c>
      <c r="E2" s="2" t="inlineStr">
        <is>
          <t>Dec. 31, 2022 USD ($) Security</t>
        </is>
      </c>
    </row>
    <row r="3">
      <c r="A3" s="3" t="inlineStr">
        <is>
          <t>Residential Mortgage-Backed Securities [Abstract]</t>
        </is>
      </c>
      <c r="C3" s="4" t="inlineStr">
        <is>
          <t xml:space="preserve"> </t>
        </is>
      </c>
      <c r="E3" s="4" t="inlineStr">
        <is>
          <t xml:space="preserve"> </t>
        </is>
      </c>
    </row>
    <row r="4">
      <c r="A4" s="4" t="inlineStr">
        <is>
          <t>Original face value</t>
        </is>
      </c>
      <c r="C4" s="6" t="n">
        <v>1150131</v>
      </c>
      <c r="E4" s="4" t="inlineStr">
        <is>
          <t xml:space="preserve"> </t>
        </is>
      </c>
    </row>
    <row r="5">
      <c r="A5" s="4" t="inlineStr">
        <is>
          <t>Book value</t>
        </is>
      </c>
      <c r="C5" s="5" t="n">
        <v>1078531</v>
      </c>
      <c r="E5" s="4" t="inlineStr">
        <is>
          <t xml:space="preserve"> </t>
        </is>
      </c>
    </row>
    <row r="6">
      <c r="A6" s="4" t="inlineStr">
        <is>
          <t>Gross unrealized gains</t>
        </is>
      </c>
      <c r="C6" s="5" t="n">
        <v>2647</v>
      </c>
      <c r="E6" s="4" t="inlineStr">
        <is>
          <t xml:space="preserve"> </t>
        </is>
      </c>
    </row>
    <row r="7">
      <c r="A7" s="4" t="inlineStr">
        <is>
          <t>Gross unrealized losses</t>
        </is>
      </c>
      <c r="C7" s="5" t="n">
        <v>-26927</v>
      </c>
      <c r="E7" s="4" t="inlineStr">
        <is>
          <t xml:space="preserve"> </t>
        </is>
      </c>
    </row>
    <row r="8">
      <c r="A8" s="4" t="inlineStr">
        <is>
          <t>Carrying value</t>
        </is>
      </c>
      <c r="C8" s="6" t="n">
        <v>1054251</v>
      </c>
      <c r="D8" s="4" t="inlineStr">
        <is>
          <t>[1]</t>
        </is>
      </c>
      <c r="E8" s="6" t="n">
        <v>931431</v>
      </c>
    </row>
    <row r="9">
      <c r="A9" s="4" t="inlineStr">
        <is>
          <t>Number of securities | Security</t>
        </is>
      </c>
      <c r="C9" s="5" t="n">
        <v>85</v>
      </c>
      <c r="E9" s="4" t="inlineStr">
        <is>
          <t xml:space="preserve"> </t>
        </is>
      </c>
    </row>
    <row r="10">
      <c r="A10" s="4" t="inlineStr">
        <is>
          <t>Weighted average coupon</t>
        </is>
      </c>
      <c r="C10" s="10" t="n">
        <v>0.044</v>
      </c>
      <c r="E10" s="4" t="inlineStr">
        <is>
          <t xml:space="preserve"> </t>
        </is>
      </c>
    </row>
    <row r="11">
      <c r="A11" s="4" t="inlineStr">
        <is>
          <t>Weighted average yield</t>
        </is>
      </c>
      <c r="B11" s="4" t="inlineStr">
        <is>
          <t>[2]</t>
        </is>
      </c>
      <c r="C11" s="10" t="n">
        <v>0.0449</v>
      </c>
      <c r="E11" s="4" t="inlineStr">
        <is>
          <t xml:space="preserve"> </t>
        </is>
      </c>
    </row>
    <row r="12">
      <c r="A12" s="4" t="inlineStr">
        <is>
          <t>Weighted average maturity</t>
        </is>
      </c>
      <c r="C12" s="4" t="inlineStr">
        <is>
          <t>29 years</t>
        </is>
      </c>
      <c r="E12" s="4" t="inlineStr">
        <is>
          <t xml:space="preserve"> </t>
        </is>
      </c>
    </row>
    <row r="13">
      <c r="A13" s="4" t="inlineStr">
        <is>
          <t>RMBS [Member]</t>
        </is>
      </c>
      <c r="C13" s="4" t="inlineStr">
        <is>
          <t xml:space="preserve"> </t>
        </is>
      </c>
      <c r="E13" s="4" t="inlineStr">
        <is>
          <t xml:space="preserve"> </t>
        </is>
      </c>
    </row>
    <row r="14">
      <c r="A14" s="3" t="inlineStr">
        <is>
          <t>Residential Mortgage-Backed Securities [Abstract]</t>
        </is>
      </c>
      <c r="C14" s="4" t="inlineStr">
        <is>
          <t xml:space="preserve"> </t>
        </is>
      </c>
      <c r="E14" s="4" t="inlineStr">
        <is>
          <t xml:space="preserve"> </t>
        </is>
      </c>
    </row>
    <row r="15">
      <c r="A15" s="4" t="inlineStr">
        <is>
          <t>Original face value</t>
        </is>
      </c>
      <c r="C15" s="6" t="n">
        <v>1150131</v>
      </c>
      <c r="E15" s="5" t="n">
        <v>1051613</v>
      </c>
    </row>
    <row r="16">
      <c r="A16" s="4" t="inlineStr">
        <is>
          <t>Book value</t>
        </is>
      </c>
      <c r="C16" s="5" t="n">
        <v>1078531</v>
      </c>
      <c r="E16" s="5" t="n">
        <v>960418</v>
      </c>
    </row>
    <row r="17">
      <c r="A17" s="4" t="inlineStr">
        <is>
          <t>Gross unrealized gains</t>
        </is>
      </c>
      <c r="C17" s="5" t="n">
        <v>2647</v>
      </c>
      <c r="E17" s="5" t="n">
        <v>4227</v>
      </c>
    </row>
    <row r="18">
      <c r="A18" s="4" t="inlineStr">
        <is>
          <t>Gross unrealized losses</t>
        </is>
      </c>
      <c r="C18" s="5" t="n">
        <v>-26927</v>
      </c>
      <c r="E18" s="5" t="n">
        <v>-33214</v>
      </c>
    </row>
    <row r="19">
      <c r="A19" s="4" t="inlineStr">
        <is>
          <t>Carrying value</t>
        </is>
      </c>
      <c r="B19" s="4" t="inlineStr">
        <is>
          <t>[1]</t>
        </is>
      </c>
      <c r="C19" s="6" t="n">
        <v>1054251</v>
      </c>
      <c r="E19" s="6" t="n">
        <v>931431</v>
      </c>
    </row>
    <row r="20">
      <c r="A20" s="4" t="inlineStr">
        <is>
          <t>Number of securities | Security</t>
        </is>
      </c>
      <c r="C20" s="5" t="n">
        <v>85</v>
      </c>
      <c r="E20" s="5" t="n">
        <v>83</v>
      </c>
    </row>
    <row r="21">
      <c r="A21" s="4" t="inlineStr">
        <is>
          <t>Weighted average coupon</t>
        </is>
      </c>
      <c r="C21" s="10" t="n">
        <v>0.044</v>
      </c>
      <c r="E21" s="10" t="n">
        <v>0.0423</v>
      </c>
    </row>
    <row r="22">
      <c r="A22" s="4" t="inlineStr">
        <is>
          <t>Weighted average yield</t>
        </is>
      </c>
      <c r="B22" s="4" t="inlineStr">
        <is>
          <t>[2]</t>
        </is>
      </c>
      <c r="C22" s="10" t="n">
        <v>0.0449</v>
      </c>
      <c r="E22" s="10" t="n">
        <v>0.0429</v>
      </c>
    </row>
    <row r="23">
      <c r="A23" s="4" t="inlineStr">
        <is>
          <t>Weighted average maturity</t>
        </is>
      </c>
      <c r="C23" s="4" t="inlineStr">
        <is>
          <t>29 years</t>
        </is>
      </c>
      <c r="E23" s="4" t="inlineStr">
        <is>
          <t>29 years</t>
        </is>
      </c>
    </row>
    <row r="24">
      <c r="A24" s="4" t="inlineStr">
        <is>
          <t>Fannie Mae [Member]</t>
        </is>
      </c>
      <c r="C24" s="4" t="inlineStr">
        <is>
          <t xml:space="preserve"> </t>
        </is>
      </c>
      <c r="E24" s="4" t="inlineStr">
        <is>
          <t xml:space="preserve"> </t>
        </is>
      </c>
    </row>
    <row r="25">
      <c r="A25" s="3" t="inlineStr">
        <is>
          <t>Residential Mortgage-Backed Securities [Abstract]</t>
        </is>
      </c>
      <c r="C25" s="4" t="inlineStr">
        <is>
          <t xml:space="preserve"> </t>
        </is>
      </c>
      <c r="E25" s="4" t="inlineStr">
        <is>
          <t xml:space="preserve"> </t>
        </is>
      </c>
    </row>
    <row r="26">
      <c r="A26" s="4" t="inlineStr">
        <is>
          <t>Original face value</t>
        </is>
      </c>
      <c r="C26" s="4" t="inlineStr">
        <is>
          <t xml:space="preserve"> </t>
        </is>
      </c>
      <c r="E26" s="6" t="n">
        <v>550740</v>
      </c>
    </row>
    <row r="27">
      <c r="A27" s="4" t="inlineStr">
        <is>
          <t>Book value</t>
        </is>
      </c>
      <c r="C27" s="4" t="inlineStr">
        <is>
          <t xml:space="preserve"> </t>
        </is>
      </c>
      <c r="E27" s="5" t="n">
        <v>497038</v>
      </c>
    </row>
    <row r="28">
      <c r="A28" s="4" t="inlineStr">
        <is>
          <t>Gross unrealized gains</t>
        </is>
      </c>
      <c r="C28" s="4" t="inlineStr">
        <is>
          <t xml:space="preserve"> </t>
        </is>
      </c>
      <c r="E28" s="5" t="n">
        <v>2843</v>
      </c>
    </row>
    <row r="29">
      <c r="A29" s="4" t="inlineStr">
        <is>
          <t>Gross unrealized losses</t>
        </is>
      </c>
      <c r="C29" s="4" t="inlineStr">
        <is>
          <t xml:space="preserve"> </t>
        </is>
      </c>
      <c r="E29" s="5" t="n">
        <v>-16484</v>
      </c>
    </row>
    <row r="30">
      <c r="A30" s="4" t="inlineStr">
        <is>
          <t>Carrying value</t>
        </is>
      </c>
      <c r="B30" s="4" t="inlineStr">
        <is>
          <t>[1],[3]</t>
        </is>
      </c>
      <c r="C30" s="4" t="inlineStr">
        <is>
          <t xml:space="preserve"> </t>
        </is>
      </c>
      <c r="E30" s="6" t="n">
        <v>483397</v>
      </c>
    </row>
    <row r="31">
      <c r="A31" s="4" t="inlineStr">
        <is>
          <t>Number of securities | Security</t>
        </is>
      </c>
      <c r="C31" s="4" t="inlineStr">
        <is>
          <t xml:space="preserve"> </t>
        </is>
      </c>
      <c r="E31" s="5" t="n">
        <v>45</v>
      </c>
    </row>
    <row r="32">
      <c r="A32" s="4" t="inlineStr">
        <is>
          <t>Weighted average coupon</t>
        </is>
      </c>
      <c r="C32" s="4" t="inlineStr">
        <is>
          <t xml:space="preserve"> </t>
        </is>
      </c>
      <c r="E32" s="10" t="n">
        <v>0.0427</v>
      </c>
    </row>
    <row r="33">
      <c r="A33" s="4" t="inlineStr">
        <is>
          <t>Weighted average yield</t>
        </is>
      </c>
      <c r="B33" s="4" t="inlineStr">
        <is>
          <t>[2]</t>
        </is>
      </c>
      <c r="C33" s="4" t="inlineStr">
        <is>
          <t xml:space="preserve"> </t>
        </is>
      </c>
      <c r="E33" s="10" t="n">
        <v>0.0434</v>
      </c>
    </row>
    <row r="34">
      <c r="A34" s="4" t="inlineStr">
        <is>
          <t>Weighted average maturity</t>
        </is>
      </c>
      <c r="C34" s="4" t="inlineStr">
        <is>
          <t xml:space="preserve"> </t>
        </is>
      </c>
      <c r="E34" s="4" t="inlineStr">
        <is>
          <t>29 years</t>
        </is>
      </c>
    </row>
    <row r="35">
      <c r="A35" s="4" t="inlineStr">
        <is>
          <t>Fannie Mae [Member] | Fair Value through OCI [Member]</t>
        </is>
      </c>
      <c r="C35" s="4" t="inlineStr">
        <is>
          <t xml:space="preserve"> </t>
        </is>
      </c>
      <c r="E35" s="4" t="inlineStr">
        <is>
          <t xml:space="preserve"> </t>
        </is>
      </c>
    </row>
    <row r="36">
      <c r="A36" s="3" t="inlineStr">
        <is>
          <t>Residential Mortgage-Backed Securities [Abstract]</t>
        </is>
      </c>
      <c r="C36" s="4" t="inlineStr">
        <is>
          <t xml:space="preserve"> </t>
        </is>
      </c>
      <c r="E36" s="4" t="inlineStr">
        <is>
          <t xml:space="preserve"> </t>
        </is>
      </c>
    </row>
    <row r="37">
      <c r="A37" s="4" t="inlineStr">
        <is>
          <t>Original face value</t>
        </is>
      </c>
      <c r="C37" s="6" t="n">
        <v>411566</v>
      </c>
      <c r="E37" s="4" t="inlineStr">
        <is>
          <t xml:space="preserve"> </t>
        </is>
      </c>
    </row>
    <row r="38">
      <c r="A38" s="4" t="inlineStr">
        <is>
          <t>Book value</t>
        </is>
      </c>
      <c r="C38" s="5" t="n">
        <v>383314</v>
      </c>
      <c r="E38" s="4" t="inlineStr">
        <is>
          <t xml:space="preserve"> </t>
        </is>
      </c>
    </row>
    <row r="39">
      <c r="A39" s="4" t="inlineStr">
        <is>
          <t>Gross unrealized gains</t>
        </is>
      </c>
      <c r="C39" s="5" t="n">
        <v>1696</v>
      </c>
      <c r="E39" s="4" t="inlineStr">
        <is>
          <t xml:space="preserve"> </t>
        </is>
      </c>
    </row>
    <row r="40">
      <c r="A40" s="4" t="inlineStr">
        <is>
          <t>Gross unrealized losses</t>
        </is>
      </c>
      <c r="C40" s="5" t="n">
        <v>-11034</v>
      </c>
      <c r="E40" s="4" t="inlineStr">
        <is>
          <t xml:space="preserve"> </t>
        </is>
      </c>
    </row>
    <row r="41">
      <c r="A41" s="4" t="inlineStr">
        <is>
          <t>Carrying value</t>
        </is>
      </c>
      <c r="B41" s="4" t="inlineStr">
        <is>
          <t>[1],[3]</t>
        </is>
      </c>
      <c r="C41" s="6" t="n">
        <v>373976</v>
      </c>
      <c r="E41" s="4" t="inlineStr">
        <is>
          <t xml:space="preserve"> </t>
        </is>
      </c>
    </row>
    <row r="42">
      <c r="A42" s="4" t="inlineStr">
        <is>
          <t>Number of securities | Security</t>
        </is>
      </c>
      <c r="C42" s="5" t="n">
        <v>29</v>
      </c>
      <c r="E42" s="4" t="inlineStr">
        <is>
          <t xml:space="preserve"> </t>
        </is>
      </c>
    </row>
    <row r="43">
      <c r="A43" s="4" t="inlineStr">
        <is>
          <t>Weighted average coupon</t>
        </is>
      </c>
      <c r="C43" s="10" t="n">
        <v>0.0438</v>
      </c>
      <c r="E43" s="4" t="inlineStr">
        <is>
          <t xml:space="preserve"> </t>
        </is>
      </c>
    </row>
    <row r="44">
      <c r="A44" s="4" t="inlineStr">
        <is>
          <t>Weighted average yield</t>
        </is>
      </c>
      <c r="B44" s="4" t="inlineStr">
        <is>
          <t>[2]</t>
        </is>
      </c>
      <c r="C44" s="10" t="n">
        <v>0.0446</v>
      </c>
      <c r="E44" s="4" t="inlineStr">
        <is>
          <t xml:space="preserve"> </t>
        </is>
      </c>
    </row>
    <row r="45">
      <c r="A45" s="4" t="inlineStr">
        <is>
          <t>Weighted average maturity</t>
        </is>
      </c>
      <c r="C45" s="4" t="inlineStr">
        <is>
          <t>28 years</t>
        </is>
      </c>
      <c r="E45" s="4" t="inlineStr">
        <is>
          <t xml:space="preserve"> </t>
        </is>
      </c>
    </row>
    <row r="46">
      <c r="A46" s="4" t="inlineStr">
        <is>
          <t>Fannie Mae [Member] | Fair Value through Earnings [Member]</t>
        </is>
      </c>
      <c r="C46" s="4" t="inlineStr">
        <is>
          <t xml:space="preserve"> </t>
        </is>
      </c>
      <c r="E46" s="4" t="inlineStr">
        <is>
          <t xml:space="preserve"> </t>
        </is>
      </c>
    </row>
    <row r="47">
      <c r="A47" s="3" t="inlineStr">
        <is>
          <t>Residential Mortgage-Backed Securities [Abstract]</t>
        </is>
      </c>
      <c r="C47" s="4" t="inlineStr">
        <is>
          <t xml:space="preserve"> </t>
        </is>
      </c>
      <c r="E47" s="4" t="inlineStr">
        <is>
          <t xml:space="preserve"> </t>
        </is>
      </c>
    </row>
    <row r="48">
      <c r="A48" s="4" t="inlineStr">
        <is>
          <t>Original face value</t>
        </is>
      </c>
      <c r="C48" s="6" t="n">
        <v>161692</v>
      </c>
      <c r="E48" s="4" t="inlineStr">
        <is>
          <t xml:space="preserve"> </t>
        </is>
      </c>
    </row>
    <row r="49">
      <c r="A49" s="4" t="inlineStr">
        <is>
          <t>Book value</t>
        </is>
      </c>
      <c r="C49" s="5" t="n">
        <v>156550</v>
      </c>
      <c r="E49" s="4" t="inlineStr">
        <is>
          <t xml:space="preserve"> </t>
        </is>
      </c>
    </row>
    <row r="50">
      <c r="A50" s="4" t="inlineStr">
        <is>
          <t>Gross unrealized gains</t>
        </is>
      </c>
      <c r="C50" s="5" t="n">
        <v>98</v>
      </c>
      <c r="E50" s="4" t="inlineStr">
        <is>
          <t xml:space="preserve"> </t>
        </is>
      </c>
    </row>
    <row r="51">
      <c r="A51" s="4" t="inlineStr">
        <is>
          <t>Gross unrealized losses</t>
        </is>
      </c>
      <c r="C51" s="5" t="n">
        <v>-3107</v>
      </c>
      <c r="E51" s="4" t="inlineStr">
        <is>
          <t xml:space="preserve"> </t>
        </is>
      </c>
    </row>
    <row r="52">
      <c r="A52" s="4" t="inlineStr">
        <is>
          <t>Carrying value</t>
        </is>
      </c>
      <c r="B52" s="4" t="inlineStr">
        <is>
          <t>[1],[3]</t>
        </is>
      </c>
      <c r="C52" s="6" t="n">
        <v>153541</v>
      </c>
      <c r="E52" s="4" t="inlineStr">
        <is>
          <t xml:space="preserve"> </t>
        </is>
      </c>
    </row>
    <row r="53">
      <c r="A53" s="4" t="inlineStr">
        <is>
          <t>Number of securities | Security</t>
        </is>
      </c>
      <c r="C53" s="5" t="n">
        <v>14</v>
      </c>
      <c r="E53" s="4" t="inlineStr">
        <is>
          <t xml:space="preserve"> </t>
        </is>
      </c>
    </row>
    <row r="54">
      <c r="A54" s="4" t="inlineStr">
        <is>
          <t>Weighted average coupon</t>
        </is>
      </c>
      <c r="C54" s="10" t="n">
        <v>0.0455</v>
      </c>
      <c r="E54" s="4" t="inlineStr">
        <is>
          <t xml:space="preserve"> </t>
        </is>
      </c>
    </row>
    <row r="55">
      <c r="A55" s="4" t="inlineStr">
        <is>
          <t>Weighted average yield</t>
        </is>
      </c>
      <c r="B55" s="4" t="inlineStr">
        <is>
          <t>[2]</t>
        </is>
      </c>
      <c r="C55" s="10" t="n">
        <v>0.0462</v>
      </c>
      <c r="E55" s="4" t="inlineStr">
        <is>
          <t xml:space="preserve"> </t>
        </is>
      </c>
    </row>
    <row r="56">
      <c r="A56" s="4" t="inlineStr">
        <is>
          <t>Weighted average maturity</t>
        </is>
      </c>
      <c r="C56" s="4" t="inlineStr">
        <is>
          <t>29 years</t>
        </is>
      </c>
      <c r="E56" s="4" t="inlineStr">
        <is>
          <t xml:space="preserve"> </t>
        </is>
      </c>
    </row>
    <row r="57">
      <c r="A57" s="4" t="inlineStr">
        <is>
          <t>Freddie Mac [Member]</t>
        </is>
      </c>
      <c r="C57" s="4" t="inlineStr">
        <is>
          <t xml:space="preserve"> </t>
        </is>
      </c>
      <c r="E57" s="4" t="inlineStr">
        <is>
          <t xml:space="preserve"> </t>
        </is>
      </c>
    </row>
    <row r="58">
      <c r="A58" s="3" t="inlineStr">
        <is>
          <t>Residential Mortgage-Backed Securities [Abstract]</t>
        </is>
      </c>
      <c r="C58" s="4" t="inlineStr">
        <is>
          <t xml:space="preserve"> </t>
        </is>
      </c>
      <c r="E58" s="4" t="inlineStr">
        <is>
          <t xml:space="preserve"> </t>
        </is>
      </c>
    </row>
    <row r="59">
      <c r="A59" s="4" t="inlineStr">
        <is>
          <t>Original face value</t>
        </is>
      </c>
      <c r="C59" s="4" t="inlineStr">
        <is>
          <t xml:space="preserve"> </t>
        </is>
      </c>
      <c r="E59" s="6" t="n">
        <v>500873</v>
      </c>
    </row>
    <row r="60">
      <c r="A60" s="4" t="inlineStr">
        <is>
          <t>Book value</t>
        </is>
      </c>
      <c r="C60" s="4" t="inlineStr">
        <is>
          <t xml:space="preserve"> </t>
        </is>
      </c>
      <c r="E60" s="5" t="n">
        <v>463380</v>
      </c>
    </row>
    <row r="61">
      <c r="A61" s="4" t="inlineStr">
        <is>
          <t>Gross unrealized gains</t>
        </is>
      </c>
      <c r="C61" s="4" t="inlineStr">
        <is>
          <t xml:space="preserve"> </t>
        </is>
      </c>
      <c r="E61" s="5" t="n">
        <v>1384</v>
      </c>
    </row>
    <row r="62">
      <c r="A62" s="4" t="inlineStr">
        <is>
          <t>Gross unrealized losses</t>
        </is>
      </c>
      <c r="C62" s="4" t="inlineStr">
        <is>
          <t xml:space="preserve"> </t>
        </is>
      </c>
      <c r="E62" s="5" t="n">
        <v>-16730</v>
      </c>
    </row>
    <row r="63">
      <c r="A63" s="4" t="inlineStr">
        <is>
          <t>Carrying value</t>
        </is>
      </c>
      <c r="B63" s="4" t="inlineStr">
        <is>
          <t>[1],[3]</t>
        </is>
      </c>
      <c r="C63" s="4" t="inlineStr">
        <is>
          <t xml:space="preserve"> </t>
        </is>
      </c>
      <c r="E63" s="6" t="n">
        <v>448034</v>
      </c>
    </row>
    <row r="64">
      <c r="A64" s="4" t="inlineStr">
        <is>
          <t>Number of securities | Security</t>
        </is>
      </c>
      <c r="C64" s="4" t="inlineStr">
        <is>
          <t xml:space="preserve"> </t>
        </is>
      </c>
      <c r="E64" s="5" t="n">
        <v>38</v>
      </c>
    </row>
    <row r="65">
      <c r="A65" s="4" t="inlineStr">
        <is>
          <t>Weighted average coupon</t>
        </is>
      </c>
      <c r="C65" s="4" t="inlineStr">
        <is>
          <t xml:space="preserve"> </t>
        </is>
      </c>
      <c r="E65" s="10" t="n">
        <v>0.0418</v>
      </c>
    </row>
    <row r="66">
      <c r="A66" s="4" t="inlineStr">
        <is>
          <t>Weighted average yield</t>
        </is>
      </c>
      <c r="B66" s="4" t="inlineStr">
        <is>
          <t>[2]</t>
        </is>
      </c>
      <c r="C66" s="4" t="inlineStr">
        <is>
          <t xml:space="preserve"> </t>
        </is>
      </c>
      <c r="E66" s="10" t="n">
        <v>0.0424</v>
      </c>
    </row>
    <row r="67">
      <c r="A67" s="4" t="inlineStr">
        <is>
          <t>Weighted average maturity</t>
        </is>
      </c>
      <c r="C67" s="4" t="inlineStr">
        <is>
          <t xml:space="preserve"> </t>
        </is>
      </c>
      <c r="E67" s="4" t="inlineStr">
        <is>
          <t>29 years</t>
        </is>
      </c>
    </row>
    <row r="68">
      <c r="A68" s="4" t="inlineStr">
        <is>
          <t>Freddie Mac [Member] | Fair Value through OCI [Member]</t>
        </is>
      </c>
      <c r="C68" s="4" t="inlineStr">
        <is>
          <t xml:space="preserve"> </t>
        </is>
      </c>
      <c r="E68" s="4" t="inlineStr">
        <is>
          <t xml:space="preserve"> </t>
        </is>
      </c>
    </row>
    <row r="69">
      <c r="A69" s="3" t="inlineStr">
        <is>
          <t>Residential Mortgage-Backed Securities [Abstract]</t>
        </is>
      </c>
      <c r="C69" s="4" t="inlineStr">
        <is>
          <t xml:space="preserve"> </t>
        </is>
      </c>
      <c r="E69" s="4" t="inlineStr">
        <is>
          <t xml:space="preserve"> </t>
        </is>
      </c>
    </row>
    <row r="70">
      <c r="A70" s="4" t="inlineStr">
        <is>
          <t>Original face value</t>
        </is>
      </c>
      <c r="C70" s="6" t="n">
        <v>333341</v>
      </c>
      <c r="E70" s="4" t="inlineStr">
        <is>
          <t xml:space="preserve"> </t>
        </is>
      </c>
    </row>
    <row r="71">
      <c r="A71" s="4" t="inlineStr">
        <is>
          <t>Book value</t>
        </is>
      </c>
      <c r="C71" s="5" t="n">
        <v>307784</v>
      </c>
      <c r="E71" s="4" t="inlineStr">
        <is>
          <t xml:space="preserve"> </t>
        </is>
      </c>
    </row>
    <row r="72">
      <c r="A72" s="4" t="inlineStr">
        <is>
          <t>Gross unrealized gains</t>
        </is>
      </c>
      <c r="C72" s="5" t="n">
        <v>853</v>
      </c>
      <c r="E72" s="4" t="inlineStr">
        <is>
          <t xml:space="preserve"> </t>
        </is>
      </c>
    </row>
    <row r="73">
      <c r="A73" s="4" t="inlineStr">
        <is>
          <t>Gross unrealized losses</t>
        </is>
      </c>
      <c r="C73" s="5" t="n">
        <v>-8984</v>
      </c>
      <c r="E73" s="4" t="inlineStr">
        <is>
          <t xml:space="preserve"> </t>
        </is>
      </c>
    </row>
    <row r="74">
      <c r="A74" s="4" t="inlineStr">
        <is>
          <t>Carrying value</t>
        </is>
      </c>
      <c r="B74" s="4" t="inlineStr">
        <is>
          <t>[1],[3]</t>
        </is>
      </c>
      <c r="C74" s="6" t="n">
        <v>299653</v>
      </c>
      <c r="E74" s="4" t="inlineStr">
        <is>
          <t xml:space="preserve"> </t>
        </is>
      </c>
    </row>
    <row r="75">
      <c r="A75" s="4" t="inlineStr">
        <is>
          <t>Number of securities | Security</t>
        </is>
      </c>
      <c r="C75" s="5" t="n">
        <v>25</v>
      </c>
      <c r="E75" s="4" t="inlineStr">
        <is>
          <t xml:space="preserve"> </t>
        </is>
      </c>
    </row>
    <row r="76">
      <c r="A76" s="4" t="inlineStr">
        <is>
          <t>Weighted average coupon</t>
        </is>
      </c>
      <c r="C76" s="10" t="n">
        <v>0.0439</v>
      </c>
      <c r="E76" s="4" t="inlineStr">
        <is>
          <t xml:space="preserve"> </t>
        </is>
      </c>
    </row>
    <row r="77">
      <c r="A77" s="4" t="inlineStr">
        <is>
          <t>Weighted average yield</t>
        </is>
      </c>
      <c r="B77" s="4" t="inlineStr">
        <is>
          <t>[2]</t>
        </is>
      </c>
      <c r="C77" s="10" t="n">
        <v>0.0446</v>
      </c>
      <c r="E77" s="4" t="inlineStr">
        <is>
          <t xml:space="preserve"> </t>
        </is>
      </c>
    </row>
    <row r="78">
      <c r="A78" s="4" t="inlineStr">
        <is>
          <t>Weighted average maturity</t>
        </is>
      </c>
      <c r="C78" s="4" t="inlineStr">
        <is>
          <t>29 years</t>
        </is>
      </c>
      <c r="E78" s="4" t="inlineStr">
        <is>
          <t xml:space="preserve"> </t>
        </is>
      </c>
    </row>
    <row r="79">
      <c r="A79" s="4" t="inlineStr">
        <is>
          <t>Freddie Mac [Member] | Fair Value through Earnings [Member]</t>
        </is>
      </c>
      <c r="C79" s="4" t="inlineStr">
        <is>
          <t xml:space="preserve"> </t>
        </is>
      </c>
      <c r="E79" s="4" t="inlineStr">
        <is>
          <t xml:space="preserve"> </t>
        </is>
      </c>
    </row>
    <row r="80">
      <c r="A80" s="3" t="inlineStr">
        <is>
          <t>Residential Mortgage-Backed Securities [Abstract]</t>
        </is>
      </c>
      <c r="C80" s="4" t="inlineStr">
        <is>
          <t xml:space="preserve"> </t>
        </is>
      </c>
      <c r="E80" s="4" t="inlineStr">
        <is>
          <t xml:space="preserve"> </t>
        </is>
      </c>
    </row>
    <row r="81">
      <c r="A81" s="4" t="inlineStr">
        <is>
          <t>Original face value</t>
        </is>
      </c>
      <c r="C81" s="6" t="n">
        <v>243532</v>
      </c>
      <c r="E81" s="4" t="inlineStr">
        <is>
          <t xml:space="preserve"> </t>
        </is>
      </c>
    </row>
    <row r="82">
      <c r="A82" s="4" t="inlineStr">
        <is>
          <t>Book value</t>
        </is>
      </c>
      <c r="C82" s="5" t="n">
        <v>230883</v>
      </c>
      <c r="E82" s="4" t="inlineStr">
        <is>
          <t xml:space="preserve"> </t>
        </is>
      </c>
    </row>
    <row r="83">
      <c r="A83" s="4" t="inlineStr">
        <is>
          <t>Gross unrealized gains</t>
        </is>
      </c>
      <c r="C83" s="5" t="n">
        <v>0</v>
      </c>
      <c r="E83" s="4" t="inlineStr">
        <is>
          <t xml:space="preserve"> </t>
        </is>
      </c>
    </row>
    <row r="84">
      <c r="A84" s="4" t="inlineStr">
        <is>
          <t>Gross unrealized losses</t>
        </is>
      </c>
      <c r="C84" s="5" t="n">
        <v>-3802</v>
      </c>
      <c r="E84" s="4" t="inlineStr">
        <is>
          <t xml:space="preserve"> </t>
        </is>
      </c>
    </row>
    <row r="85">
      <c r="A85" s="4" t="inlineStr">
        <is>
          <t>Carrying value</t>
        </is>
      </c>
      <c r="B85" s="4" t="inlineStr">
        <is>
          <t>[1],[3]</t>
        </is>
      </c>
      <c r="C85" s="6" t="n">
        <v>227081</v>
      </c>
      <c r="E85" s="4" t="inlineStr">
        <is>
          <t xml:space="preserve"> </t>
        </is>
      </c>
    </row>
    <row r="86">
      <c r="A86" s="4" t="inlineStr">
        <is>
          <t>Number of securities | Security</t>
        </is>
      </c>
      <c r="C86" s="5" t="n">
        <v>17</v>
      </c>
      <c r="E86" s="4" t="inlineStr">
        <is>
          <t xml:space="preserve"> </t>
        </is>
      </c>
    </row>
    <row r="87">
      <c r="A87" s="4" t="inlineStr">
        <is>
          <t>Weighted average coupon</t>
        </is>
      </c>
      <c r="C87" s="10" t="n">
        <v>0.0437</v>
      </c>
      <c r="E87" s="4" t="inlineStr">
        <is>
          <t xml:space="preserve"> </t>
        </is>
      </c>
    </row>
    <row r="88">
      <c r="A88" s="4" t="inlineStr">
        <is>
          <t>Weighted average yield</t>
        </is>
      </c>
      <c r="B88" s="4" t="inlineStr">
        <is>
          <t>[2]</t>
        </is>
      </c>
      <c r="C88" s="10" t="n">
        <v>0.0448</v>
      </c>
      <c r="E88" s="4" t="inlineStr">
        <is>
          <t xml:space="preserve"> </t>
        </is>
      </c>
    </row>
    <row r="89">
      <c r="A89" s="4" t="inlineStr">
        <is>
          <t>Weighted average maturity</t>
        </is>
      </c>
      <c r="C89" s="4" t="inlineStr">
        <is>
          <t>29 years</t>
        </is>
      </c>
      <c r="E89" s="4" t="inlineStr">
        <is>
          <t xml:space="preserve"> </t>
        </is>
      </c>
    </row>
    <row r="90"/>
    <row r="91">
      <c r="A91" s="4" t="inlineStr">
        <is>
          <t>[1]See Note 9 regarding the estimation of fair value, which
                    approximates carrying value for all securities.[2]The weighted average yield is based on the most recent gross
                    monthly interest income, which is then annualized and divided by the book value of settled securities.[3]The Company used an implied AAA rating for the Agency RMBS.</t>
        </is>
      </c>
    </row>
  </sheetData>
  <mergeCells count="5">
    <mergeCell ref="A1:B2"/>
    <mergeCell ref="C1:D1"/>
    <mergeCell ref="C2:D2"/>
    <mergeCell ref="A90:D90"/>
    <mergeCell ref="A91:D9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s>
  <sheetData>
    <row r="1">
      <c r="A1" s="1" t="inlineStr">
        <is>
          <t>Investments in RMBS, Assets by Maturity (Details) $ in Thousands</t>
        </is>
      </c>
      <c r="C1" s="2" t="inlineStr">
        <is>
          <t>6 Months Ended</t>
        </is>
      </c>
      <c r="E1" s="2" t="inlineStr">
        <is>
          <t>12 Months Ended</t>
        </is>
      </c>
    </row>
    <row r="2">
      <c r="C2" s="2" t="inlineStr">
        <is>
          <t>Jun. 30, 2023 USD ($) Security</t>
        </is>
      </c>
      <c r="E2" s="2" t="inlineStr">
        <is>
          <t>Dec. 31, 2022 USD ($) Security</t>
        </is>
      </c>
    </row>
    <row r="3">
      <c r="A3" s="3" t="inlineStr">
        <is>
          <t>RMBS, Assets by Maturity [Abstract]</t>
        </is>
      </c>
      <c r="C3" s="4" t="inlineStr">
        <is>
          <t xml:space="preserve"> </t>
        </is>
      </c>
      <c r="E3" s="4" t="inlineStr">
        <is>
          <t xml:space="preserve"> </t>
        </is>
      </c>
    </row>
    <row r="4">
      <c r="A4" s="4" t="inlineStr">
        <is>
          <t>Original face value</t>
        </is>
      </c>
      <c r="C4" s="6" t="n">
        <v>1150131</v>
      </c>
      <c r="E4" s="4" t="inlineStr">
        <is>
          <t xml:space="preserve"> </t>
        </is>
      </c>
    </row>
    <row r="5">
      <c r="A5" s="4" t="inlineStr">
        <is>
          <t>Book value</t>
        </is>
      </c>
      <c r="C5" s="5" t="n">
        <v>1078531</v>
      </c>
      <c r="E5" s="4" t="inlineStr">
        <is>
          <t xml:space="preserve"> </t>
        </is>
      </c>
    </row>
    <row r="6">
      <c r="A6" s="4" t="inlineStr">
        <is>
          <t>Gross unrealized gains</t>
        </is>
      </c>
      <c r="C6" s="5" t="n">
        <v>2647</v>
      </c>
      <c r="E6" s="4" t="inlineStr">
        <is>
          <t xml:space="preserve"> </t>
        </is>
      </c>
    </row>
    <row r="7">
      <c r="A7" s="4" t="inlineStr">
        <is>
          <t>Gross unrealized losses</t>
        </is>
      </c>
      <c r="C7" s="5" t="n">
        <v>-26927</v>
      </c>
      <c r="E7" s="4" t="inlineStr">
        <is>
          <t xml:space="preserve"> </t>
        </is>
      </c>
    </row>
    <row r="8">
      <c r="A8" s="4" t="inlineStr">
        <is>
          <t>Carrying value</t>
        </is>
      </c>
      <c r="C8" s="6" t="n">
        <v>1054251</v>
      </c>
      <c r="D8" s="4" t="inlineStr">
        <is>
          <t>[1]</t>
        </is>
      </c>
      <c r="E8" s="6" t="n">
        <v>931431</v>
      </c>
    </row>
    <row r="9">
      <c r="A9" s="4" t="inlineStr">
        <is>
          <t>Number of securities | Security</t>
        </is>
      </c>
      <c r="C9" s="5" t="n">
        <v>85</v>
      </c>
      <c r="E9" s="4" t="inlineStr">
        <is>
          <t xml:space="preserve"> </t>
        </is>
      </c>
    </row>
    <row r="10">
      <c r="A10" s="4" t="inlineStr">
        <is>
          <t>Weighted average coupon</t>
        </is>
      </c>
      <c r="C10" s="10" t="n">
        <v>0.044</v>
      </c>
      <c r="E10" s="4" t="inlineStr">
        <is>
          <t xml:space="preserve"> </t>
        </is>
      </c>
    </row>
    <row r="11">
      <c r="A11" s="4" t="inlineStr">
        <is>
          <t>Weighted average yield</t>
        </is>
      </c>
      <c r="B11" s="4" t="inlineStr">
        <is>
          <t>[2]</t>
        </is>
      </c>
      <c r="C11" s="10" t="n">
        <v>0.0449</v>
      </c>
      <c r="E11" s="4" t="inlineStr">
        <is>
          <t xml:space="preserve"> </t>
        </is>
      </c>
    </row>
    <row r="12">
      <c r="A12" s="4" t="inlineStr">
        <is>
          <t>Weighted average maturity</t>
        </is>
      </c>
      <c r="C12" s="4" t="inlineStr">
        <is>
          <t>29 years</t>
        </is>
      </c>
      <c r="E12" s="4" t="inlineStr">
        <is>
          <t xml:space="preserve"> </t>
        </is>
      </c>
    </row>
    <row r="13">
      <c r="A13" s="4" t="inlineStr">
        <is>
          <t>Carrying value of collateral for repurchase agreements</t>
        </is>
      </c>
      <c r="C13" s="6" t="n">
        <v>1014269</v>
      </c>
      <c r="E13" s="5" t="n">
        <v>815171</v>
      </c>
    </row>
    <row r="14">
      <c r="A14" s="4" t="inlineStr">
        <is>
          <t>RMBS [Member]</t>
        </is>
      </c>
      <c r="C14" s="4" t="inlineStr">
        <is>
          <t xml:space="preserve"> </t>
        </is>
      </c>
      <c r="E14" s="4" t="inlineStr">
        <is>
          <t xml:space="preserve"> </t>
        </is>
      </c>
    </row>
    <row r="15">
      <c r="A15" s="3" t="inlineStr">
        <is>
          <t>RMBS, Assets by Maturity [Abstract]</t>
        </is>
      </c>
      <c r="C15" s="4" t="inlineStr">
        <is>
          <t xml:space="preserve"> </t>
        </is>
      </c>
      <c r="E15" s="4" t="inlineStr">
        <is>
          <t xml:space="preserve"> </t>
        </is>
      </c>
    </row>
    <row r="16">
      <c r="A16" s="4" t="inlineStr">
        <is>
          <t>Original face value</t>
        </is>
      </c>
      <c r="C16" s="5" t="n">
        <v>1150131</v>
      </c>
      <c r="E16" s="5" t="n">
        <v>1051613</v>
      </c>
    </row>
    <row r="17">
      <c r="A17" s="4" t="inlineStr">
        <is>
          <t>Book value</t>
        </is>
      </c>
      <c r="C17" s="5" t="n">
        <v>1078531</v>
      </c>
      <c r="E17" s="5" t="n">
        <v>960418</v>
      </c>
    </row>
    <row r="18">
      <c r="A18" s="4" t="inlineStr">
        <is>
          <t>Gross unrealized gains</t>
        </is>
      </c>
      <c r="C18" s="5" t="n">
        <v>2647</v>
      </c>
      <c r="E18" s="5" t="n">
        <v>4227</v>
      </c>
    </row>
    <row r="19">
      <c r="A19" s="4" t="inlineStr">
        <is>
          <t>Gross unrealized losses</t>
        </is>
      </c>
      <c r="C19" s="5" t="n">
        <v>-26927</v>
      </c>
      <c r="E19" s="5" t="n">
        <v>-33214</v>
      </c>
    </row>
    <row r="20">
      <c r="A20" s="4" t="inlineStr">
        <is>
          <t>Carrying value</t>
        </is>
      </c>
      <c r="B20" s="4" t="inlineStr">
        <is>
          <t>[1]</t>
        </is>
      </c>
      <c r="C20" s="6" t="n">
        <v>1054251</v>
      </c>
      <c r="E20" s="6" t="n">
        <v>931431</v>
      </c>
    </row>
    <row r="21">
      <c r="A21" s="4" t="inlineStr">
        <is>
          <t>Number of securities | Security</t>
        </is>
      </c>
      <c r="C21" s="5" t="n">
        <v>85</v>
      </c>
      <c r="E21" s="5" t="n">
        <v>83</v>
      </c>
    </row>
    <row r="22">
      <c r="A22" s="4" t="inlineStr">
        <is>
          <t>Weighted average coupon</t>
        </is>
      </c>
      <c r="C22" s="10" t="n">
        <v>0.044</v>
      </c>
      <c r="E22" s="10" t="n">
        <v>0.0423</v>
      </c>
    </row>
    <row r="23">
      <c r="A23" s="4" t="inlineStr">
        <is>
          <t>Weighted average yield</t>
        </is>
      </c>
      <c r="B23" s="4" t="inlineStr">
        <is>
          <t>[2]</t>
        </is>
      </c>
      <c r="C23" s="10" t="n">
        <v>0.0449</v>
      </c>
      <c r="E23" s="10" t="n">
        <v>0.0429</v>
      </c>
    </row>
    <row r="24">
      <c r="A24" s="4" t="inlineStr">
        <is>
          <t>Weighted average maturity</t>
        </is>
      </c>
      <c r="C24" s="4" t="inlineStr">
        <is>
          <t>29 years</t>
        </is>
      </c>
      <c r="E24" s="4" t="inlineStr">
        <is>
          <t>29 years</t>
        </is>
      </c>
    </row>
    <row r="25">
      <c r="A25" s="4" t="inlineStr">
        <is>
          <t>Carrying value of collateral for repurchase agreements</t>
        </is>
      </c>
      <c r="C25" s="6" t="n">
        <v>1014300</v>
      </c>
      <c r="E25" s="6" t="n">
        <v>815200</v>
      </c>
    </row>
    <row r="26">
      <c r="A26" s="4" t="inlineStr">
        <is>
          <t>RMBS [Member] | Fair Value through OCI [Member] | Over 10 Years [Member]</t>
        </is>
      </c>
      <c r="C26" s="4" t="inlineStr">
        <is>
          <t xml:space="preserve"> </t>
        </is>
      </c>
      <c r="E26" s="4" t="inlineStr">
        <is>
          <t xml:space="preserve"> </t>
        </is>
      </c>
    </row>
    <row r="27">
      <c r="A27" s="3" t="inlineStr">
        <is>
          <t>RMBS, Assets by Maturity [Abstract]</t>
        </is>
      </c>
      <c r="C27" s="4" t="inlineStr">
        <is>
          <t xml:space="preserve"> </t>
        </is>
      </c>
      <c r="E27" s="4" t="inlineStr">
        <is>
          <t xml:space="preserve"> </t>
        </is>
      </c>
    </row>
    <row r="28">
      <c r="A28" s="4" t="inlineStr">
        <is>
          <t>Original face value</t>
        </is>
      </c>
      <c r="C28" s="5" t="n">
        <v>744907</v>
      </c>
      <c r="E28" s="5" t="n">
        <v>1051613</v>
      </c>
    </row>
    <row r="29">
      <c r="A29" s="4" t="inlineStr">
        <is>
          <t>Book value</t>
        </is>
      </c>
      <c r="C29" s="5" t="n">
        <v>691097</v>
      </c>
      <c r="E29" s="5" t="n">
        <v>960418</v>
      </c>
    </row>
    <row r="30">
      <c r="A30" s="4" t="inlineStr">
        <is>
          <t>Gross unrealized gains</t>
        </is>
      </c>
      <c r="C30" s="5" t="n">
        <v>2549</v>
      </c>
      <c r="E30" s="5" t="n">
        <v>4227</v>
      </c>
    </row>
    <row r="31">
      <c r="A31" s="4" t="inlineStr">
        <is>
          <t>Gross unrealized losses</t>
        </is>
      </c>
      <c r="C31" s="5" t="n">
        <v>-20018</v>
      </c>
      <c r="E31" s="5" t="n">
        <v>-33214</v>
      </c>
    </row>
    <row r="32">
      <c r="A32" s="4" t="inlineStr">
        <is>
          <t>Carrying value</t>
        </is>
      </c>
      <c r="B32" s="4" t="inlineStr">
        <is>
          <t>[1],[3]</t>
        </is>
      </c>
      <c r="C32" s="6" t="n">
        <v>673629</v>
      </c>
      <c r="E32" s="6" t="n">
        <v>931431</v>
      </c>
    </row>
    <row r="33">
      <c r="A33" s="4" t="inlineStr">
        <is>
          <t>Number of securities | Security</t>
        </is>
      </c>
      <c r="C33" s="5" t="n">
        <v>54</v>
      </c>
      <c r="E33" s="5" t="n">
        <v>83</v>
      </c>
    </row>
    <row r="34">
      <c r="A34" s="4" t="inlineStr">
        <is>
          <t>Weighted average coupon</t>
        </is>
      </c>
      <c r="C34" s="10" t="n">
        <v>0.0438</v>
      </c>
      <c r="E34" s="10" t="n">
        <v>0.0423</v>
      </c>
    </row>
    <row r="35">
      <c r="A35" s="4" t="inlineStr">
        <is>
          <t>Weighted average yield</t>
        </is>
      </c>
      <c r="B35" s="4" t="inlineStr">
        <is>
          <t>[2]</t>
        </is>
      </c>
      <c r="C35" s="10" t="n">
        <v>0.0446</v>
      </c>
      <c r="E35" s="10" t="n">
        <v>0.0429</v>
      </c>
    </row>
    <row r="36">
      <c r="A36" s="4" t="inlineStr">
        <is>
          <t>Weighted average maturity</t>
        </is>
      </c>
      <c r="C36" s="4" t="inlineStr">
        <is>
          <t>28 years</t>
        </is>
      </c>
      <c r="E36" s="4" t="inlineStr">
        <is>
          <t>29 years</t>
        </is>
      </c>
    </row>
    <row r="37">
      <c r="A37" s="4" t="inlineStr">
        <is>
          <t>RMBS [Member] | Fair Value through Earnings [Member] | Over 10 Years [Member]</t>
        </is>
      </c>
      <c r="C37" s="4" t="inlineStr">
        <is>
          <t xml:space="preserve"> </t>
        </is>
      </c>
      <c r="E37" s="4" t="inlineStr">
        <is>
          <t xml:space="preserve"> </t>
        </is>
      </c>
    </row>
    <row r="38">
      <c r="A38" s="3" t="inlineStr">
        <is>
          <t>RMBS, Assets by Maturity [Abstract]</t>
        </is>
      </c>
      <c r="C38" s="4" t="inlineStr">
        <is>
          <t xml:space="preserve"> </t>
        </is>
      </c>
      <c r="E38" s="4" t="inlineStr">
        <is>
          <t xml:space="preserve"> </t>
        </is>
      </c>
    </row>
    <row r="39">
      <c r="A39" s="4" t="inlineStr">
        <is>
          <t>Original face value</t>
        </is>
      </c>
      <c r="C39" s="6" t="n">
        <v>405224</v>
      </c>
      <c r="E39" s="4" t="inlineStr">
        <is>
          <t xml:space="preserve"> </t>
        </is>
      </c>
    </row>
    <row r="40">
      <c r="A40" s="4" t="inlineStr">
        <is>
          <t>Book value</t>
        </is>
      </c>
      <c r="C40" s="5" t="n">
        <v>387434</v>
      </c>
      <c r="E40" s="4" t="inlineStr">
        <is>
          <t xml:space="preserve"> </t>
        </is>
      </c>
    </row>
    <row r="41">
      <c r="A41" s="4" t="inlineStr">
        <is>
          <t>Gross unrealized gains</t>
        </is>
      </c>
      <c r="C41" s="5" t="n">
        <v>98</v>
      </c>
      <c r="E41" s="4" t="inlineStr">
        <is>
          <t xml:space="preserve"> </t>
        </is>
      </c>
    </row>
    <row r="42">
      <c r="A42" s="4" t="inlineStr">
        <is>
          <t>Gross unrealized losses</t>
        </is>
      </c>
      <c r="C42" s="5" t="n">
        <v>-6909</v>
      </c>
      <c r="E42" s="4" t="inlineStr">
        <is>
          <t xml:space="preserve"> </t>
        </is>
      </c>
    </row>
    <row r="43">
      <c r="A43" s="4" t="inlineStr">
        <is>
          <t>Carrying value</t>
        </is>
      </c>
      <c r="B43" s="4" t="inlineStr">
        <is>
          <t>[1],[3]</t>
        </is>
      </c>
      <c r="C43" s="6" t="n">
        <v>380622</v>
      </c>
      <c r="E43" s="4" t="inlineStr">
        <is>
          <t xml:space="preserve"> </t>
        </is>
      </c>
    </row>
    <row r="44">
      <c r="A44" s="4" t="inlineStr">
        <is>
          <t>Number of securities | Security</t>
        </is>
      </c>
      <c r="C44" s="5" t="n">
        <v>31</v>
      </c>
      <c r="E44" s="4" t="inlineStr">
        <is>
          <t xml:space="preserve"> </t>
        </is>
      </c>
    </row>
    <row r="45">
      <c r="A45" s="4" t="inlineStr">
        <is>
          <t>Weighted average coupon</t>
        </is>
      </c>
      <c r="C45" s="10" t="n">
        <v>0.0445</v>
      </c>
      <c r="E45" s="4" t="inlineStr">
        <is>
          <t xml:space="preserve"> </t>
        </is>
      </c>
    </row>
    <row r="46">
      <c r="A46" s="4" t="inlineStr">
        <is>
          <t>Weighted average yield</t>
        </is>
      </c>
      <c r="B46" s="4" t="inlineStr">
        <is>
          <t>[2]</t>
        </is>
      </c>
      <c r="C46" s="10" t="n">
        <v>0.0454</v>
      </c>
      <c r="E46" s="4" t="inlineStr">
        <is>
          <t xml:space="preserve"> </t>
        </is>
      </c>
    </row>
    <row r="47">
      <c r="A47" s="4" t="inlineStr">
        <is>
          <t>Weighted average maturity</t>
        </is>
      </c>
      <c r="C47" s="4" t="inlineStr">
        <is>
          <t>29 years</t>
        </is>
      </c>
      <c r="E47" s="4" t="inlineStr">
        <is>
          <t xml:space="preserve"> </t>
        </is>
      </c>
    </row>
    <row r="48"/>
    <row r="49">
      <c r="A49" s="4" t="inlineStr">
        <is>
          <t>[1]See Note 9 regarding the estimation of fair value, which
                    approximates carrying value for all securities.[2]The weighted average yield is based on the most recent gross
                    monthly interest income, which is then annualized and divided by the book value of settled securities.[3]The Company used an implied AAA rating for the Agency RMBS.</t>
        </is>
      </c>
    </row>
  </sheetData>
  <mergeCells count="5">
    <mergeCell ref="A1:B2"/>
    <mergeCell ref="C1:D1"/>
    <mergeCell ref="C2:D2"/>
    <mergeCell ref="A48:D48"/>
    <mergeCell ref="A49:D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s>
  <sheetData>
    <row r="1">
      <c r="A1" s="1" t="inlineStr">
        <is>
          <t>Investments in RMBS, Unrealized Loss Positions (Details) $ in Thousands</t>
        </is>
      </c>
      <c r="C1" s="2" t="inlineStr">
        <is>
          <t>6 Months Ended</t>
        </is>
      </c>
      <c r="E1" s="2" t="inlineStr">
        <is>
          <t>12 Months Ended</t>
        </is>
      </c>
    </row>
    <row r="2">
      <c r="C2" s="2" t="inlineStr">
        <is>
          <t>Jun. 30, 2023 USD ($) Security</t>
        </is>
      </c>
      <c r="E2" s="2" t="inlineStr">
        <is>
          <t>Dec. 31, 2022 USD ($) Security</t>
        </is>
      </c>
    </row>
    <row r="3">
      <c r="A3" s="3" t="inlineStr">
        <is>
          <t>RMBS, Unrealized Loss Positions [Abstract]</t>
        </is>
      </c>
      <c r="C3" s="4" t="inlineStr">
        <is>
          <t xml:space="preserve"> </t>
        </is>
      </c>
      <c r="E3" s="4" t="inlineStr">
        <is>
          <t xml:space="preserve"> </t>
        </is>
      </c>
    </row>
    <row r="4">
      <c r="A4" s="4" t="inlineStr">
        <is>
          <t>Original face value</t>
        </is>
      </c>
      <c r="C4" s="6" t="n">
        <v>1150131</v>
      </c>
      <c r="E4" s="4" t="inlineStr">
        <is>
          <t xml:space="preserve"> </t>
        </is>
      </c>
    </row>
    <row r="5">
      <c r="A5" s="4" t="inlineStr">
        <is>
          <t>Book value</t>
        </is>
      </c>
      <c r="C5" s="5" t="n">
        <v>1078531</v>
      </c>
      <c r="E5" s="4" t="inlineStr">
        <is>
          <t xml:space="preserve"> </t>
        </is>
      </c>
    </row>
    <row r="6">
      <c r="A6" s="4" t="inlineStr">
        <is>
          <t>Gross unrealized losses</t>
        </is>
      </c>
      <c r="C6" s="5" t="n">
        <v>-26927</v>
      </c>
      <c r="E6" s="4" t="inlineStr">
        <is>
          <t xml:space="preserve"> </t>
        </is>
      </c>
    </row>
    <row r="7">
      <c r="A7" s="4" t="inlineStr">
        <is>
          <t>Carrying value</t>
        </is>
      </c>
      <c r="C7" s="6" t="n">
        <v>1054251</v>
      </c>
      <c r="D7" s="4" t="inlineStr">
        <is>
          <t>[1]</t>
        </is>
      </c>
      <c r="E7" s="6" t="n">
        <v>931431</v>
      </c>
    </row>
    <row r="8">
      <c r="A8" s="4" t="inlineStr">
        <is>
          <t>Number of securities | Security</t>
        </is>
      </c>
      <c r="C8" s="5" t="n">
        <v>85</v>
      </c>
      <c r="E8" s="4" t="inlineStr">
        <is>
          <t xml:space="preserve"> </t>
        </is>
      </c>
    </row>
    <row r="9">
      <c r="A9" s="4" t="inlineStr">
        <is>
          <t>Weighted average coupon</t>
        </is>
      </c>
      <c r="C9" s="10" t="n">
        <v>0.044</v>
      </c>
      <c r="E9" s="4" t="inlineStr">
        <is>
          <t xml:space="preserve"> </t>
        </is>
      </c>
    </row>
    <row r="10">
      <c r="A10" s="4" t="inlineStr">
        <is>
          <t>Weighted average yield</t>
        </is>
      </c>
      <c r="B10" s="4" t="inlineStr">
        <is>
          <t>[2]</t>
        </is>
      </c>
      <c r="C10" s="10" t="n">
        <v>0.0449</v>
      </c>
      <c r="E10" s="4" t="inlineStr">
        <is>
          <t xml:space="preserve"> </t>
        </is>
      </c>
    </row>
    <row r="11">
      <c r="A11" s="4" t="inlineStr">
        <is>
          <t>Weighted average maturity</t>
        </is>
      </c>
      <c r="C11" s="4" t="inlineStr">
        <is>
          <t>29 years</t>
        </is>
      </c>
      <c r="E11" s="4" t="inlineStr">
        <is>
          <t xml:space="preserve"> </t>
        </is>
      </c>
    </row>
    <row r="12">
      <c r="A12" s="4" t="inlineStr">
        <is>
          <t>RMBS [Member]</t>
        </is>
      </c>
      <c r="C12" s="4" t="inlineStr">
        <is>
          <t xml:space="preserve"> </t>
        </is>
      </c>
      <c r="E12" s="4" t="inlineStr">
        <is>
          <t xml:space="preserve"> </t>
        </is>
      </c>
    </row>
    <row r="13">
      <c r="A13" s="3" t="inlineStr">
        <is>
          <t>RMBS, Unrealized Loss Positions [Abstract]</t>
        </is>
      </c>
      <c r="C13" s="4" t="inlineStr">
        <is>
          <t xml:space="preserve"> </t>
        </is>
      </c>
      <c r="E13" s="4" t="inlineStr">
        <is>
          <t xml:space="preserve"> </t>
        </is>
      </c>
    </row>
    <row r="14">
      <c r="A14" s="4" t="inlineStr">
        <is>
          <t>Original face value</t>
        </is>
      </c>
      <c r="C14" s="6" t="n">
        <v>1150131</v>
      </c>
      <c r="E14" s="5" t="n">
        <v>1051613</v>
      </c>
    </row>
    <row r="15">
      <c r="A15" s="4" t="inlineStr">
        <is>
          <t>Book value</t>
        </is>
      </c>
      <c r="C15" s="5" t="n">
        <v>1078531</v>
      </c>
      <c r="E15" s="5" t="n">
        <v>960418</v>
      </c>
    </row>
    <row r="16">
      <c r="A16" s="4" t="inlineStr">
        <is>
          <t>Gross unrealized losses</t>
        </is>
      </c>
      <c r="C16" s="5" t="n">
        <v>-26927</v>
      </c>
      <c r="E16" s="5" t="n">
        <v>-33214</v>
      </c>
    </row>
    <row r="17">
      <c r="A17" s="4" t="inlineStr">
        <is>
          <t>Carrying value</t>
        </is>
      </c>
      <c r="B17" s="4" t="inlineStr">
        <is>
          <t>[1]</t>
        </is>
      </c>
      <c r="C17" s="6" t="n">
        <v>1054251</v>
      </c>
      <c r="E17" s="6" t="n">
        <v>931431</v>
      </c>
    </row>
    <row r="18">
      <c r="A18" s="4" t="inlineStr">
        <is>
          <t>Number of securities | Security</t>
        </is>
      </c>
      <c r="C18" s="5" t="n">
        <v>85</v>
      </c>
      <c r="E18" s="5" t="n">
        <v>83</v>
      </c>
    </row>
    <row r="19">
      <c r="A19" s="4" t="inlineStr">
        <is>
          <t>Weighted average coupon</t>
        </is>
      </c>
      <c r="C19" s="10" t="n">
        <v>0.044</v>
      </c>
      <c r="E19" s="10" t="n">
        <v>0.0423</v>
      </c>
    </row>
    <row r="20">
      <c r="A20" s="4" t="inlineStr">
        <is>
          <t>Weighted average yield</t>
        </is>
      </c>
      <c r="B20" s="4" t="inlineStr">
        <is>
          <t>[2]</t>
        </is>
      </c>
      <c r="C20" s="10" t="n">
        <v>0.0449</v>
      </c>
      <c r="E20" s="10" t="n">
        <v>0.0429</v>
      </c>
    </row>
    <row r="21">
      <c r="A21" s="4" t="inlineStr">
        <is>
          <t>Weighted average maturity</t>
        </is>
      </c>
      <c r="C21" s="4" t="inlineStr">
        <is>
          <t>29 years</t>
        </is>
      </c>
      <c r="E21" s="4" t="inlineStr">
        <is>
          <t>29 years</t>
        </is>
      </c>
    </row>
    <row r="22">
      <c r="A22" s="4" t="inlineStr">
        <is>
          <t>RMBS [Member] | Unrealized Loss Positions [Member]</t>
        </is>
      </c>
      <c r="C22" s="4" t="inlineStr">
        <is>
          <t xml:space="preserve"> </t>
        </is>
      </c>
      <c r="E22" s="4" t="inlineStr">
        <is>
          <t xml:space="preserve"> </t>
        </is>
      </c>
    </row>
    <row r="23">
      <c r="A23" s="3" t="inlineStr">
        <is>
          <t>RMBS, Unrealized Loss Positions [Abstract]</t>
        </is>
      </c>
      <c r="C23" s="4" t="inlineStr">
        <is>
          <t xml:space="preserve"> </t>
        </is>
      </c>
      <c r="E23" s="4" t="inlineStr">
        <is>
          <t xml:space="preserve"> </t>
        </is>
      </c>
    </row>
    <row r="24">
      <c r="A24" s="4" t="inlineStr">
        <is>
          <t>Original face value</t>
        </is>
      </c>
      <c r="C24" s="6" t="n">
        <v>577946</v>
      </c>
      <c r="E24" s="6" t="n">
        <v>848768</v>
      </c>
    </row>
    <row r="25">
      <c r="A25" s="4" t="inlineStr">
        <is>
          <t>Book value</t>
        </is>
      </c>
      <c r="C25" s="5" t="n">
        <v>536954</v>
      </c>
      <c r="E25" s="5" t="n">
        <v>767412</v>
      </c>
    </row>
    <row r="26">
      <c r="A26" s="4" t="inlineStr">
        <is>
          <t>Gross unrealized losses</t>
        </is>
      </c>
      <c r="C26" s="5" t="n">
        <v>-20018</v>
      </c>
      <c r="E26" s="5" t="n">
        <v>-33214</v>
      </c>
    </row>
    <row r="27">
      <c r="A27" s="4" t="inlineStr">
        <is>
          <t>Carrying value</t>
        </is>
      </c>
      <c r="B27" s="4" t="inlineStr">
        <is>
          <t>[1]</t>
        </is>
      </c>
      <c r="C27" s="6" t="n">
        <v>516936</v>
      </c>
      <c r="E27" s="6" t="n">
        <v>734198</v>
      </c>
    </row>
    <row r="28">
      <c r="A28" s="4" t="inlineStr">
        <is>
          <t>Number of securities | Security</t>
        </is>
      </c>
      <c r="C28" s="5" t="n">
        <v>41</v>
      </c>
      <c r="E28" s="5" t="n">
        <v>67</v>
      </c>
    </row>
    <row r="29">
      <c r="A29" s="4" t="inlineStr">
        <is>
          <t>Weighted average coupon</t>
        </is>
      </c>
      <c r="C29" s="10" t="n">
        <v>0.042</v>
      </c>
      <c r="E29" s="10" t="n">
        <v>0.0406</v>
      </c>
    </row>
    <row r="30">
      <c r="A30" s="4" t="inlineStr">
        <is>
          <t>Weighted average yield</t>
        </is>
      </c>
      <c r="B30" s="4" t="inlineStr">
        <is>
          <t>[2]</t>
        </is>
      </c>
      <c r="C30" s="10" t="n">
        <v>0.0426</v>
      </c>
      <c r="E30" s="10" t="n">
        <v>0.041</v>
      </c>
    </row>
    <row r="31">
      <c r="A31" s="4" t="inlineStr">
        <is>
          <t>Weighted average maturity</t>
        </is>
      </c>
      <c r="C31" s="4" t="inlineStr">
        <is>
          <t>28 years</t>
        </is>
      </c>
      <c r="E31" s="4" t="inlineStr">
        <is>
          <t>29 years</t>
        </is>
      </c>
    </row>
    <row r="32">
      <c r="A32" s="4" t="inlineStr">
        <is>
          <t>RMBS [Member] | Less than Twelve Months [Member] | Unrealized Loss Positions [Member]</t>
        </is>
      </c>
      <c r="C32" s="4" t="inlineStr">
        <is>
          <t xml:space="preserve"> </t>
        </is>
      </c>
      <c r="E32" s="4" t="inlineStr">
        <is>
          <t xml:space="preserve"> </t>
        </is>
      </c>
    </row>
    <row r="33">
      <c r="A33" s="3" t="inlineStr">
        <is>
          <t>RMBS, Unrealized Loss Positions [Abstract]</t>
        </is>
      </c>
      <c r="C33" s="4" t="inlineStr">
        <is>
          <t xml:space="preserve"> </t>
        </is>
      </c>
      <c r="E33" s="4" t="inlineStr">
        <is>
          <t xml:space="preserve"> </t>
        </is>
      </c>
    </row>
    <row r="34">
      <c r="A34" s="4" t="inlineStr">
        <is>
          <t>Original face value</t>
        </is>
      </c>
      <c r="C34" s="6" t="n">
        <v>577946</v>
      </c>
      <c r="E34" s="6" t="n">
        <v>848768</v>
      </c>
    </row>
    <row r="35">
      <c r="A35" s="4" t="inlineStr">
        <is>
          <t>Book value</t>
        </is>
      </c>
      <c r="C35" s="5" t="n">
        <v>536954</v>
      </c>
      <c r="E35" s="5" t="n">
        <v>767412</v>
      </c>
    </row>
    <row r="36">
      <c r="A36" s="4" t="inlineStr">
        <is>
          <t>Gross unrealized losses</t>
        </is>
      </c>
      <c r="C36" s="5" t="n">
        <v>-20018</v>
      </c>
      <c r="E36" s="5" t="n">
        <v>-33214</v>
      </c>
    </row>
    <row r="37">
      <c r="A37" s="4" t="inlineStr">
        <is>
          <t>Carrying value</t>
        </is>
      </c>
      <c r="B37" s="4" t="inlineStr">
        <is>
          <t>[1],[3]</t>
        </is>
      </c>
      <c r="C37" s="6" t="n">
        <v>516936</v>
      </c>
      <c r="E37" s="6" t="n">
        <v>734198</v>
      </c>
    </row>
    <row r="38">
      <c r="A38" s="4" t="inlineStr">
        <is>
          <t>Number of securities | Security</t>
        </is>
      </c>
      <c r="C38" s="5" t="n">
        <v>41</v>
      </c>
      <c r="E38" s="5" t="n">
        <v>67</v>
      </c>
    </row>
    <row r="39">
      <c r="A39" s="4" t="inlineStr">
        <is>
          <t>Weighted average coupon</t>
        </is>
      </c>
      <c r="C39" s="10" t="n">
        <v>0.042</v>
      </c>
      <c r="E39" s="10" t="n">
        <v>0.0406</v>
      </c>
    </row>
    <row r="40">
      <c r="A40" s="4" t="inlineStr">
        <is>
          <t>Weighted average yield</t>
        </is>
      </c>
      <c r="B40" s="4" t="inlineStr">
        <is>
          <t>[2]</t>
        </is>
      </c>
      <c r="C40" s="10" t="n">
        <v>0.0426</v>
      </c>
      <c r="E40" s="10" t="n">
        <v>0.041</v>
      </c>
    </row>
    <row r="41">
      <c r="A41" s="4" t="inlineStr">
        <is>
          <t>Weighted average maturity</t>
        </is>
      </c>
      <c r="C41" s="4" t="inlineStr">
        <is>
          <t>28 years</t>
        </is>
      </c>
      <c r="E41" s="4" t="inlineStr">
        <is>
          <t>29 years</t>
        </is>
      </c>
    </row>
    <row r="42"/>
    <row r="43">
      <c r="A43" s="4" t="inlineStr">
        <is>
          <t>[1]See Note 9 regarding the estimation of fair value, which
                    approximates carrying value for all securities.[2]The weighted average yield is based on the most recent gross
                    monthly interest income, which is then annualized and divided by the book value of settled securities.[3]The Company used an implied AAA rating for the Agency RMBS.</t>
        </is>
      </c>
    </row>
  </sheetData>
  <mergeCells count="5">
    <mergeCell ref="A1:B2"/>
    <mergeCell ref="C1:D1"/>
    <mergeCell ref="C2:D2"/>
    <mergeCell ref="A42:D42"/>
    <mergeCell ref="A43:D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Investments in Servicing Related Assets, Portfolio of Servicing Related Assets (Details) $ in Billions</t>
        </is>
      </c>
      <c r="B1" s="2" t="inlineStr">
        <is>
          <t>Jun. 30, 2023 USD ($)</t>
        </is>
      </c>
    </row>
    <row r="2">
      <c r="A2" s="3" t="inlineStr">
        <is>
          <t>Mortgage Loans on Real Estate [Abstract]</t>
        </is>
      </c>
      <c r="B2" s="4" t="inlineStr">
        <is>
          <t xml:space="preserve"> </t>
        </is>
      </c>
    </row>
    <row r="3">
      <c r="A3" s="4" t="inlineStr">
        <is>
          <t>Investment, Type [Extensible Enumeration]</t>
        </is>
      </c>
      <c r="B3" s="4" t="inlineStr">
        <is>
          <t>Mortgage Service Right [Member]</t>
        </is>
      </c>
    </row>
    <row r="4">
      <c r="A4" s="4" t="inlineStr">
        <is>
          <t>Aurora Financial Group, Inc. [Member]</t>
        </is>
      </c>
      <c r="B4" s="4" t="inlineStr">
        <is>
          <t xml:space="preserve"> </t>
        </is>
      </c>
    </row>
    <row r="5">
      <c r="A5" s="3" t="inlineStr">
        <is>
          <t>Mortgage Loans on Real Estate [Abstract]</t>
        </is>
      </c>
      <c r="B5" s="4" t="inlineStr">
        <is>
          <t xml:space="preserve"> </t>
        </is>
      </c>
    </row>
    <row r="6">
      <c r="A6" s="4" t="inlineStr">
        <is>
          <t>Aggregate unpaid principal balance</t>
        </is>
      </c>
      <c r="B6" s="11" t="n">
        <v>2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s in Servicing Related Assets, Summary (Details) - USD ($) $ in Thousands</t>
        </is>
      </c>
      <c r="C1" s="2" t="inlineStr">
        <is>
          <t>6 Months Ended</t>
        </is>
      </c>
      <c r="D1" s="2" t="inlineStr">
        <is>
          <t>12 Months Ended</t>
        </is>
      </c>
    </row>
    <row r="2">
      <c r="C2" s="2" t="inlineStr">
        <is>
          <t>Jun. 30, 2023</t>
        </is>
      </c>
      <c r="D2" s="2" t="inlineStr">
        <is>
          <t>Dec. 31, 2022</t>
        </is>
      </c>
    </row>
    <row r="3">
      <c r="A3" s="3" t="inlineStr">
        <is>
          <t>Servicing Asset [Abstract]</t>
        </is>
      </c>
      <c r="C3" s="4" t="inlineStr">
        <is>
          <t xml:space="preserve"> </t>
        </is>
      </c>
      <c r="D3" s="4" t="inlineStr">
        <is>
          <t xml:space="preserve"> </t>
        </is>
      </c>
    </row>
    <row r="4">
      <c r="A4" s="4" t="inlineStr">
        <is>
          <t>Unpaid principal balance</t>
        </is>
      </c>
      <c r="C4" s="6" t="n">
        <v>20785371</v>
      </c>
      <c r="D4" s="6" t="n">
        <v>21688353</v>
      </c>
    </row>
    <row r="5">
      <c r="A5" s="4" t="inlineStr">
        <is>
          <t>Carrying value</t>
        </is>
      </c>
      <c r="B5" s="4" t="inlineStr">
        <is>
          <t>[1]</t>
        </is>
      </c>
      <c r="C5" s="6" t="n">
        <v>264906</v>
      </c>
      <c r="D5" s="6" t="n">
        <v>279739</v>
      </c>
    </row>
    <row r="6">
      <c r="A6" s="4" t="inlineStr">
        <is>
          <t>Weighted average coupon</t>
        </is>
      </c>
      <c r="C6" s="10" t="n">
        <v>0.0349</v>
      </c>
      <c r="D6" s="10" t="n">
        <v>0.0349</v>
      </c>
    </row>
    <row r="7">
      <c r="A7" s="4" t="inlineStr">
        <is>
          <t>Weighted average maturity</t>
        </is>
      </c>
      <c r="B7" s="4" t="inlineStr">
        <is>
          <t>[2]</t>
        </is>
      </c>
      <c r="C7" s="4" t="inlineStr">
        <is>
          <t>25 years 4 months 24 days</t>
        </is>
      </c>
      <c r="D7" s="4" t="inlineStr">
        <is>
          <t>25 years 9 months 18 days</t>
        </is>
      </c>
    </row>
    <row r="8">
      <c r="A8" s="4" t="inlineStr">
        <is>
          <t>Year to date changes in fair value recorded in other income (loss)</t>
        </is>
      </c>
      <c r="C8" s="6" t="n">
        <v>-14678</v>
      </c>
      <c r="D8" s="6" t="n">
        <v>22976</v>
      </c>
    </row>
    <row r="9">
      <c r="A9" s="4" t="inlineStr">
        <is>
          <t>Mortgage Servicing Rights (MSRs) [Member]</t>
        </is>
      </c>
      <c r="C9" s="4" t="inlineStr">
        <is>
          <t xml:space="preserve"> </t>
        </is>
      </c>
      <c r="D9" s="4" t="inlineStr">
        <is>
          <t xml:space="preserve"> </t>
        </is>
      </c>
    </row>
    <row r="10">
      <c r="A10" s="3" t="inlineStr">
        <is>
          <t>Servicing Asset [Abstract]</t>
        </is>
      </c>
      <c r="C10" s="4" t="inlineStr">
        <is>
          <t xml:space="preserve"> </t>
        </is>
      </c>
      <c r="D10" s="4" t="inlineStr">
        <is>
          <t xml:space="preserve"> </t>
        </is>
      </c>
    </row>
    <row r="11">
      <c r="A11" s="4" t="inlineStr">
        <is>
          <t>Unpaid principal balance</t>
        </is>
      </c>
      <c r="C11" s="5" t="n">
        <v>20785371</v>
      </c>
      <c r="D11" s="5" t="n">
        <v>21688353</v>
      </c>
    </row>
    <row r="12">
      <c r="A12" s="4" t="inlineStr">
        <is>
          <t>Carrying value</t>
        </is>
      </c>
      <c r="B12" s="4" t="inlineStr">
        <is>
          <t>[1]</t>
        </is>
      </c>
      <c r="C12" s="6" t="n">
        <v>264906</v>
      </c>
      <c r="D12" s="6" t="n">
        <v>279739</v>
      </c>
    </row>
    <row r="13">
      <c r="A13" s="4" t="inlineStr">
        <is>
          <t>Weighted average coupon</t>
        </is>
      </c>
      <c r="C13" s="10" t="n">
        <v>0.0349</v>
      </c>
      <c r="D13" s="10" t="n">
        <v>0.0349</v>
      </c>
    </row>
    <row r="14">
      <c r="A14" s="4" t="inlineStr">
        <is>
          <t>Weighted average maturity</t>
        </is>
      </c>
      <c r="B14" s="4" t="inlineStr">
        <is>
          <t>[2]</t>
        </is>
      </c>
      <c r="C14" s="4" t="inlineStr">
        <is>
          <t>25 years 4 months 24 days</t>
        </is>
      </c>
      <c r="D14" s="4" t="inlineStr">
        <is>
          <t>25 years 9 months 18 days</t>
        </is>
      </c>
    </row>
    <row r="15">
      <c r="A15" s="4" t="inlineStr">
        <is>
          <t>Year to date changes in fair value recorded in other income (loss)</t>
        </is>
      </c>
      <c r="C15" s="6" t="n">
        <v>-14678</v>
      </c>
      <c r="D15" s="6" t="n">
        <v>22976</v>
      </c>
    </row>
    <row r="16"/>
    <row r="17">
      <c r="A17" s="4" t="inlineStr">
        <is>
          <t>[1]See
                    Note 9 regarding the estimation of fair value, which approximates carrying value for all pools.[2]Weighted
                    average maturity of the underlying residential mortgage loans in the pool is based on the unpaid principal balance.</t>
        </is>
      </c>
    </row>
  </sheetData>
  <mergeCells count="3">
    <mergeCell ref="A1:B2"/>
    <mergeCell ref="A16:C16"/>
    <mergeCell ref="A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Servicing Related Assets, Geographic Concentration (Details)</t>
        </is>
      </c>
      <c r="B1" s="2" t="inlineStr">
        <is>
          <t>Jun. 30, 2023</t>
        </is>
      </c>
      <c r="C1" s="2" t="inlineStr">
        <is>
          <t>Dec. 31, 2022</t>
        </is>
      </c>
    </row>
    <row r="2">
      <c r="A2" s="3" t="inlineStr">
        <is>
          <t>Servicing Related Assets, Geographic Concentration [Abstract]</t>
        </is>
      </c>
      <c r="B2" s="4" t="inlineStr">
        <is>
          <t xml:space="preserve"> </t>
        </is>
      </c>
      <c r="C2" s="4" t="inlineStr">
        <is>
          <t xml:space="preserve"> </t>
        </is>
      </c>
    </row>
    <row r="3">
      <c r="A3" s="4" t="inlineStr">
        <is>
          <t>Outstanding unpaid principal balance</t>
        </is>
      </c>
      <c r="B3" s="12" t="n">
        <v>1</v>
      </c>
      <c r="C3" s="12" t="n">
        <v>1</v>
      </c>
    </row>
    <row r="4">
      <c r="A4" s="4" t="inlineStr">
        <is>
          <t>California [Member]</t>
        </is>
      </c>
      <c r="B4" s="4" t="inlineStr">
        <is>
          <t xml:space="preserve"> </t>
        </is>
      </c>
      <c r="C4" s="4" t="inlineStr">
        <is>
          <t xml:space="preserve"> </t>
        </is>
      </c>
    </row>
    <row r="5">
      <c r="A5" s="3" t="inlineStr">
        <is>
          <t>Servicing Related Assets, Geographic Concentration [Abstract]</t>
        </is>
      </c>
      <c r="B5" s="4" t="inlineStr">
        <is>
          <t xml:space="preserve"> </t>
        </is>
      </c>
      <c r="C5" s="4" t="inlineStr">
        <is>
          <t xml:space="preserve"> </t>
        </is>
      </c>
    </row>
    <row r="6">
      <c r="A6" s="4" t="inlineStr">
        <is>
          <t>Outstanding unpaid principal balance</t>
        </is>
      </c>
      <c r="B6" s="10" t="n">
        <v>0.136</v>
      </c>
      <c r="C6" s="10" t="n">
        <v>0.135</v>
      </c>
    </row>
    <row r="7">
      <c r="A7" s="4" t="inlineStr">
        <is>
          <t>Virginia [Member]</t>
        </is>
      </c>
      <c r="B7" s="4" t="inlineStr">
        <is>
          <t xml:space="preserve"> </t>
        </is>
      </c>
      <c r="C7" s="4" t="inlineStr">
        <is>
          <t xml:space="preserve"> </t>
        </is>
      </c>
    </row>
    <row r="8">
      <c r="A8" s="3" t="inlineStr">
        <is>
          <t>Servicing Related Assets, Geographic Concentration [Abstract]</t>
        </is>
      </c>
      <c r="B8" s="4" t="inlineStr">
        <is>
          <t xml:space="preserve"> </t>
        </is>
      </c>
      <c r="C8" s="4" t="inlineStr">
        <is>
          <t xml:space="preserve"> </t>
        </is>
      </c>
    </row>
    <row r="9">
      <c r="A9" s="4" t="inlineStr">
        <is>
          <t>Outstanding unpaid principal balance</t>
        </is>
      </c>
      <c r="B9" s="10" t="n">
        <v>0.083</v>
      </c>
      <c r="C9" s="10" t="n">
        <v>0.083</v>
      </c>
    </row>
    <row r="10">
      <c r="A10" s="4" t="inlineStr">
        <is>
          <t>New York [Member]</t>
        </is>
      </c>
      <c r="B10" s="4" t="inlineStr">
        <is>
          <t xml:space="preserve"> </t>
        </is>
      </c>
      <c r="C10" s="4" t="inlineStr">
        <is>
          <t xml:space="preserve"> </t>
        </is>
      </c>
    </row>
    <row r="11">
      <c r="A11" s="3" t="inlineStr">
        <is>
          <t>Servicing Related Assets, Geographic Concentration [Abstract]</t>
        </is>
      </c>
      <c r="B11" s="4" t="inlineStr">
        <is>
          <t xml:space="preserve"> </t>
        </is>
      </c>
      <c r="C11" s="4" t="inlineStr">
        <is>
          <t xml:space="preserve"> </t>
        </is>
      </c>
    </row>
    <row r="12">
      <c r="A12" s="4" t="inlineStr">
        <is>
          <t>Outstanding unpaid principal balance</t>
        </is>
      </c>
      <c r="B12" s="10" t="n">
        <v>0.083</v>
      </c>
      <c r="C12" s="10" t="n">
        <v>0.082</v>
      </c>
    </row>
    <row r="13">
      <c r="A13" s="4" t="inlineStr">
        <is>
          <t>Maryland [Member]</t>
        </is>
      </c>
      <c r="B13" s="4" t="inlineStr">
        <is>
          <t xml:space="preserve"> </t>
        </is>
      </c>
      <c r="C13" s="4" t="inlineStr">
        <is>
          <t xml:space="preserve"> </t>
        </is>
      </c>
    </row>
    <row r="14">
      <c r="A14" s="3" t="inlineStr">
        <is>
          <t>Servicing Related Assets, Geographic Concentration [Abstract]</t>
        </is>
      </c>
      <c r="B14" s="4" t="inlineStr">
        <is>
          <t xml:space="preserve"> </t>
        </is>
      </c>
      <c r="C14" s="4" t="inlineStr">
        <is>
          <t xml:space="preserve"> </t>
        </is>
      </c>
    </row>
    <row r="15">
      <c r="A15" s="4" t="inlineStr">
        <is>
          <t>Outstanding unpaid principal balance</t>
        </is>
      </c>
      <c r="B15" s="10" t="n">
        <v>0.064</v>
      </c>
      <c r="C15" s="10" t="n">
        <v>0.063</v>
      </c>
    </row>
    <row r="16">
      <c r="A16" s="4" t="inlineStr">
        <is>
          <t>Texas [Member]</t>
        </is>
      </c>
      <c r="B16" s="4" t="inlineStr">
        <is>
          <t xml:space="preserve"> </t>
        </is>
      </c>
      <c r="C16" s="4" t="inlineStr">
        <is>
          <t xml:space="preserve"> </t>
        </is>
      </c>
    </row>
    <row r="17">
      <c r="A17" s="3" t="inlineStr">
        <is>
          <t>Servicing Related Assets, Geographic Concentration [Abstract]</t>
        </is>
      </c>
      <c r="B17" s="4" t="inlineStr">
        <is>
          <t xml:space="preserve"> </t>
        </is>
      </c>
      <c r="C17" s="4" t="inlineStr">
        <is>
          <t xml:space="preserve"> </t>
        </is>
      </c>
    </row>
    <row r="18">
      <c r="A18" s="4" t="inlineStr">
        <is>
          <t>Outstanding unpaid principal balance</t>
        </is>
      </c>
      <c r="B18" s="10" t="n">
        <v>0.059</v>
      </c>
      <c r="C18" s="12" t="n">
        <v>0.06</v>
      </c>
    </row>
    <row r="19">
      <c r="A19" s="4" t="inlineStr">
        <is>
          <t>Florida [Member]</t>
        </is>
      </c>
      <c r="B19" s="4" t="inlineStr">
        <is>
          <t xml:space="preserve"> </t>
        </is>
      </c>
      <c r="C19" s="4" t="inlineStr">
        <is>
          <t xml:space="preserve"> </t>
        </is>
      </c>
    </row>
    <row r="20">
      <c r="A20" s="3" t="inlineStr">
        <is>
          <t>Servicing Related Assets, Geographic Concentration [Abstract]</t>
        </is>
      </c>
      <c r="B20" s="4" t="inlineStr">
        <is>
          <t xml:space="preserve"> </t>
        </is>
      </c>
      <c r="C20" s="4" t="inlineStr">
        <is>
          <t xml:space="preserve"> </t>
        </is>
      </c>
    </row>
    <row r="21">
      <c r="A21" s="4" t="inlineStr">
        <is>
          <t>Outstanding unpaid principal balance</t>
        </is>
      </c>
      <c r="B21" s="10" t="n">
        <v>0.054</v>
      </c>
      <c r="C21" s="10" t="n">
        <v>0.055</v>
      </c>
    </row>
    <row r="22">
      <c r="A22" s="4" t="inlineStr">
        <is>
          <t>North Carolina [Member]</t>
        </is>
      </c>
      <c r="B22" s="4" t="inlineStr">
        <is>
          <t xml:space="preserve"> </t>
        </is>
      </c>
      <c r="C22" s="4" t="inlineStr">
        <is>
          <t xml:space="preserve"> </t>
        </is>
      </c>
    </row>
    <row r="23">
      <c r="A23" s="3" t="inlineStr">
        <is>
          <t>Servicing Related Assets, Geographic Concentration [Abstract]</t>
        </is>
      </c>
      <c r="B23" s="4" t="inlineStr">
        <is>
          <t xml:space="preserve"> </t>
        </is>
      </c>
      <c r="C23" s="4" t="inlineStr">
        <is>
          <t xml:space="preserve"> </t>
        </is>
      </c>
    </row>
    <row r="24">
      <c r="A24" s="4" t="inlineStr">
        <is>
          <t>Outstanding unpaid principal balance</t>
        </is>
      </c>
      <c r="B24" s="10" t="n">
        <v>0.051</v>
      </c>
      <c r="C24" s="10" t="n">
        <v>0.051</v>
      </c>
    </row>
    <row r="25">
      <c r="A25" s="4" t="inlineStr">
        <is>
          <t>All Other [Member]</t>
        </is>
      </c>
      <c r="B25" s="4" t="inlineStr">
        <is>
          <t xml:space="preserve"> </t>
        </is>
      </c>
      <c r="C25" s="4" t="inlineStr">
        <is>
          <t xml:space="preserve"> </t>
        </is>
      </c>
    </row>
    <row r="26">
      <c r="A26" s="3" t="inlineStr">
        <is>
          <t>Servicing Related Assets, Geographic Concentration [Abstract]</t>
        </is>
      </c>
      <c r="B26" s="4" t="inlineStr">
        <is>
          <t xml:space="preserve"> </t>
        </is>
      </c>
      <c r="C26" s="4" t="inlineStr">
        <is>
          <t xml:space="preserve"> </t>
        </is>
      </c>
    </row>
    <row r="27">
      <c r="A27" s="4" t="inlineStr">
        <is>
          <t>Outstanding unpaid principal balance</t>
        </is>
      </c>
      <c r="B27" s="12" t="n">
        <v>0.47</v>
      </c>
      <c r="C27" s="10" t="n">
        <v>0.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Earnings per Common Share, Common and Redeemable Preferred Stock (Details) - $ / shares</t>
        </is>
      </c>
      <c r="B1" s="2" t="inlineStr">
        <is>
          <t>6 Months Ended</t>
        </is>
      </c>
    </row>
    <row r="2">
      <c r="B2" s="2" t="inlineStr">
        <is>
          <t>Jun. 30, 2023</t>
        </is>
      </c>
      <c r="C2" s="2" t="inlineStr">
        <is>
          <t>Dec. 31, 2022</t>
        </is>
      </c>
    </row>
    <row r="3">
      <c r="A3" s="3" t="inlineStr">
        <is>
          <t>Class of Stock Disclosures [Abstract]</t>
        </is>
      </c>
      <c r="B3" s="4" t="inlineStr">
        <is>
          <t xml:space="preserve"> </t>
        </is>
      </c>
      <c r="C3" s="4" t="inlineStr">
        <is>
          <t xml:space="preserve"> </t>
        </is>
      </c>
    </row>
    <row r="4">
      <c r="A4" s="4" t="inlineStr">
        <is>
          <t>Date of conducting IPO and concurrent private placement of common stock</t>
        </is>
      </c>
      <c r="B4" s="4" t="inlineStr">
        <is>
          <t>Oct.  09,  2013</t>
        </is>
      </c>
      <c r="C4" s="4" t="inlineStr">
        <is>
          <t xml:space="preserve"> </t>
        </is>
      </c>
    </row>
    <row r="5">
      <c r="A5" s="4" t="inlineStr">
        <is>
          <t>Series A Preferred Stock [Member]</t>
        </is>
      </c>
      <c r="B5" s="4" t="inlineStr">
        <is>
          <t xml:space="preserve"> </t>
        </is>
      </c>
      <c r="C5" s="4" t="inlineStr">
        <is>
          <t xml:space="preserve"> </t>
        </is>
      </c>
    </row>
    <row r="6">
      <c r="A6" s="3" t="inlineStr">
        <is>
          <t>Class of Stock Disclosures [Abstract]</t>
        </is>
      </c>
      <c r="B6" s="4" t="inlineStr">
        <is>
          <t xml:space="preserve"> </t>
        </is>
      </c>
      <c r="C6" s="4" t="inlineStr">
        <is>
          <t xml:space="preserve"> </t>
        </is>
      </c>
    </row>
    <row r="7">
      <c r="A7" s="4" t="inlineStr">
        <is>
          <t>Preferred stock dividend rate</t>
        </is>
      </c>
      <c r="B7" s="10" t="n">
        <v>0.082</v>
      </c>
      <c r="C7" s="4" t="inlineStr">
        <is>
          <t xml:space="preserve"> </t>
        </is>
      </c>
    </row>
    <row r="8">
      <c r="A8" s="4" t="inlineStr">
        <is>
          <t>Preferred stock, par value (in dollars per share)</t>
        </is>
      </c>
      <c r="B8" s="7" t="n">
        <v>0.01</v>
      </c>
      <c r="C8" s="7" t="n">
        <v>0.01</v>
      </c>
    </row>
    <row r="9">
      <c r="A9" s="4" t="inlineStr">
        <is>
          <t>Cash redemption price (in dollars per share)</t>
        </is>
      </c>
      <c r="B9" s="6" t="n">
        <v>25</v>
      </c>
      <c r="C9" s="4" t="inlineStr">
        <is>
          <t xml:space="preserve"> </t>
        </is>
      </c>
    </row>
    <row r="10">
      <c r="A10" s="4" t="inlineStr">
        <is>
          <t>Shares issued upon conversion, preferred stock (in shares)</t>
        </is>
      </c>
      <c r="B10" s="13" t="n">
        <v>2.62881</v>
      </c>
      <c r="C10" s="4" t="inlineStr">
        <is>
          <t xml:space="preserve"> </t>
        </is>
      </c>
    </row>
    <row r="11">
      <c r="A11" s="4" t="inlineStr">
        <is>
          <t>Percentage of cash dividends rate</t>
        </is>
      </c>
      <c r="B11" s="10" t="n">
        <v>0.082</v>
      </c>
      <c r="C11" s="4" t="inlineStr">
        <is>
          <t xml:space="preserve"> </t>
        </is>
      </c>
    </row>
    <row r="12">
      <c r="A12" s="4" t="inlineStr">
        <is>
          <t>Liquidation preference per share (in dollars per share)</t>
        </is>
      </c>
      <c r="B12" s="6" t="n">
        <v>25</v>
      </c>
      <c r="C12" s="4" t="inlineStr">
        <is>
          <t xml:space="preserve"> </t>
        </is>
      </c>
    </row>
    <row r="13">
      <c r="A13" s="4" t="inlineStr">
        <is>
          <t>Cumulative cash dividends (in dollars per share)</t>
        </is>
      </c>
      <c r="B13" s="14" t="n">
        <v>2.05</v>
      </c>
      <c r="C13" s="4" t="inlineStr">
        <is>
          <t xml:space="preserve"> </t>
        </is>
      </c>
    </row>
    <row r="14">
      <c r="A14" s="4" t="inlineStr">
        <is>
          <t>Series B Preferred Stock [Member]</t>
        </is>
      </c>
      <c r="B14" s="4" t="inlineStr">
        <is>
          <t xml:space="preserve"> </t>
        </is>
      </c>
      <c r="C14" s="4" t="inlineStr">
        <is>
          <t xml:space="preserve"> </t>
        </is>
      </c>
    </row>
    <row r="15">
      <c r="A15" s="3" t="inlineStr">
        <is>
          <t>Class of Stock Disclosures [Abstract]</t>
        </is>
      </c>
      <c r="B15" s="4" t="inlineStr">
        <is>
          <t xml:space="preserve"> </t>
        </is>
      </c>
      <c r="C15" s="4" t="inlineStr">
        <is>
          <t xml:space="preserve"> </t>
        </is>
      </c>
    </row>
    <row r="16">
      <c r="A16" s="4" t="inlineStr">
        <is>
          <t>Preferred stock, par value (in dollars per share)</t>
        </is>
      </c>
      <c r="B16" s="14" t="n">
        <v>0.01</v>
      </c>
      <c r="C16" s="7" t="n">
        <v>0.01</v>
      </c>
    </row>
    <row r="17">
      <c r="A17" s="4" t="inlineStr">
        <is>
          <t>Cash redemption price (in dollars per share)</t>
        </is>
      </c>
      <c r="B17" s="6" t="n">
        <v>25</v>
      </c>
      <c r="C17" s="4" t="inlineStr">
        <is>
          <t xml:space="preserve"> </t>
        </is>
      </c>
    </row>
    <row r="18">
      <c r="A18" s="4" t="inlineStr">
        <is>
          <t>Shares issued upon conversion, preferred stock (in shares)</t>
        </is>
      </c>
      <c r="B18" s="13" t="n">
        <v>2.68962</v>
      </c>
      <c r="C18" s="4" t="inlineStr">
        <is>
          <t xml:space="preserve"> </t>
        </is>
      </c>
    </row>
    <row r="19">
      <c r="A19" s="4" t="inlineStr">
        <is>
          <t>Percentage of offering of fixed-to-floating rate cumulative redeemable stock</t>
        </is>
      </c>
      <c r="B19" s="10" t="n">
        <v>0.0825</v>
      </c>
      <c r="C19" s="4" t="inlineStr">
        <is>
          <t xml:space="preserve"> </t>
        </is>
      </c>
    </row>
    <row r="20">
      <c r="A20" s="4" t="inlineStr">
        <is>
          <t>Series B Preferred Stock [Member] | LIBOR [Member]</t>
        </is>
      </c>
      <c r="B20" s="4" t="inlineStr">
        <is>
          <t xml:space="preserve"> </t>
        </is>
      </c>
      <c r="C20" s="4" t="inlineStr">
        <is>
          <t xml:space="preserve"> </t>
        </is>
      </c>
    </row>
    <row r="21">
      <c r="A21" s="3" t="inlineStr">
        <is>
          <t>Class of Stock Disclosures [Abstract]</t>
        </is>
      </c>
      <c r="B21" s="4" t="inlineStr">
        <is>
          <t xml:space="preserve"> </t>
        </is>
      </c>
      <c r="C21" s="4" t="inlineStr">
        <is>
          <t xml:space="preserve"> </t>
        </is>
      </c>
    </row>
    <row r="22">
      <c r="A22" s="4" t="inlineStr">
        <is>
          <t>Shares issued upon conversion, preferred stock (in shares)</t>
        </is>
      </c>
      <c r="B22" s="8" t="n">
        <v>2.0625</v>
      </c>
      <c r="C22" s="4" t="inlineStr">
        <is>
          <t xml:space="preserve"> </t>
        </is>
      </c>
    </row>
    <row r="23">
      <c r="A23" s="4" t="inlineStr">
        <is>
          <t>Liquidation preference per share (in dollars per share)</t>
        </is>
      </c>
      <c r="B23" s="6" t="n">
        <v>25</v>
      </c>
      <c r="C23" s="4" t="inlineStr">
        <is>
          <t xml:space="preserve"> </t>
        </is>
      </c>
    </row>
    <row r="24">
      <c r="A24" s="4" t="inlineStr">
        <is>
          <t>Percentage of offering of fixed-to-floating rate cumulative redeemable stock</t>
        </is>
      </c>
      <c r="B24" s="10" t="n">
        <v>0.0825</v>
      </c>
      <c r="C24" s="4" t="inlineStr">
        <is>
          <t xml:space="preserve"> </t>
        </is>
      </c>
    </row>
    <row r="25">
      <c r="A25" s="4" t="inlineStr">
        <is>
          <t>Term of floating rate</t>
        </is>
      </c>
      <c r="B25" s="4" t="inlineStr">
        <is>
          <t>3 months</t>
        </is>
      </c>
      <c r="C25" s="4" t="inlineStr">
        <is>
          <t xml:space="preserve"> </t>
        </is>
      </c>
    </row>
    <row r="26">
      <c r="A26" s="4" t="inlineStr">
        <is>
          <t>Basis spread on variable rate</t>
        </is>
      </c>
      <c r="B26" s="15" t="n">
        <v>0.05631</v>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Equity and Earnings per Common Share, Common Stock and Preferred Stock ATM Program and Share Repurchase Program (Details) - USD ($)</t>
        </is>
      </c>
      <c r="B1" s="2" t="inlineStr">
        <is>
          <t>1 Months Ended</t>
        </is>
      </c>
      <c r="D1" s="2" t="inlineStr">
        <is>
          <t>3 Months Ended</t>
        </is>
      </c>
      <c r="H1" s="2" t="inlineStr">
        <is>
          <t>6 Months Ended</t>
        </is>
      </c>
      <c r="J1" s="2" t="inlineStr">
        <is>
          <t>12 Months Ended</t>
        </is>
      </c>
    </row>
    <row r="2">
      <c r="B2" s="2" t="inlineStr">
        <is>
          <t>Nov. 30, 2022</t>
        </is>
      </c>
      <c r="C2" s="2" t="inlineStr">
        <is>
          <t>Aug. 31, 2018</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Dec. 31, 2022</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137000</v>
      </c>
      <c r="I4" s="6" t="n">
        <v>9917000</v>
      </c>
      <c r="J4" s="4" t="inlineStr">
        <is>
          <t xml:space="preserve"> </t>
        </is>
      </c>
    </row>
    <row r="5">
      <c r="A5" s="4" t="inlineStr">
        <is>
          <t>Series A Preferred Stock [Member] | Preferred Stock ATM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c r="H7" s="5" t="n">
        <v>0</v>
      </c>
      <c r="I7" s="4" t="inlineStr">
        <is>
          <t xml:space="preserve"> </t>
        </is>
      </c>
      <c r="J7" s="5" t="n">
        <v>0</v>
      </c>
    </row>
    <row r="8">
      <c r="A8" s="4" t="inlineStr">
        <is>
          <t>Preferred stock value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000</v>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shares)</t>
        </is>
      </c>
      <c r="B11" s="4" t="inlineStr">
        <is>
          <t xml:space="preserve"> </t>
        </is>
      </c>
      <c r="C11" s="4" t="inlineStr">
        <is>
          <t xml:space="preserve"> </t>
        </is>
      </c>
      <c r="D11" s="5" t="n">
        <v>1329947</v>
      </c>
      <c r="E11" s="5" t="n">
        <v>2140000</v>
      </c>
      <c r="F11" s="5" t="n">
        <v>881097</v>
      </c>
      <c r="G11" s="5" t="n">
        <v>505000</v>
      </c>
      <c r="H11" s="4" t="inlineStr">
        <is>
          <t xml:space="preserve"> </t>
        </is>
      </c>
      <c r="I11" s="4" t="inlineStr">
        <is>
          <t xml:space="preserve"> </t>
        </is>
      </c>
      <c r="J11" s="4" t="inlineStr">
        <is>
          <t xml:space="preserve"> </t>
        </is>
      </c>
    </row>
    <row r="12">
      <c r="A12" s="3" t="inlineStr">
        <is>
          <t>Share Repurchase Program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ogram, authorized amount</t>
        </is>
      </c>
      <c r="B13" s="4" t="inlineStr">
        <is>
          <t xml:space="preserve"> </t>
        </is>
      </c>
      <c r="C13" s="4" t="inlineStr">
        <is>
          <t xml:space="preserve"> </t>
        </is>
      </c>
      <c r="D13" s="6" t="n">
        <v>10000000</v>
      </c>
      <c r="E13" s="4" t="inlineStr">
        <is>
          <t xml:space="preserve"> </t>
        </is>
      </c>
      <c r="F13" s="4" t="inlineStr">
        <is>
          <t xml:space="preserve"> </t>
        </is>
      </c>
      <c r="G13" s="4" t="inlineStr">
        <is>
          <t xml:space="preserve"> </t>
        </is>
      </c>
      <c r="H13" s="6" t="n">
        <v>10000000</v>
      </c>
      <c r="I13" s="4" t="inlineStr">
        <is>
          <t xml:space="preserve"> </t>
        </is>
      </c>
      <c r="J13" s="4" t="inlineStr">
        <is>
          <t xml:space="preserve"> </t>
        </is>
      </c>
    </row>
    <row r="14">
      <c r="A14" s="4" t="inlineStr">
        <is>
          <t>Number of shares repurchased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5" t="n">
        <v>0</v>
      </c>
      <c r="I14" s="4" t="inlineStr">
        <is>
          <t xml:space="preserve"> </t>
        </is>
      </c>
      <c r="J14" s="5" t="n">
        <v>0</v>
      </c>
    </row>
    <row r="15">
      <c r="A15" s="4" t="inlineStr">
        <is>
          <t>Common Stock [Member] | Common Stock ATM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value authorized</t>
        </is>
      </c>
      <c r="B17" s="6" t="n">
        <v>100000000</v>
      </c>
      <c r="C17" s="6"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value remai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800000</v>
      </c>
      <c r="I18" s="4" t="inlineStr">
        <is>
          <t xml:space="preserve"> </t>
        </is>
      </c>
      <c r="J18" s="4" t="inlineStr">
        <is>
          <t xml:space="preserve"> </t>
        </is>
      </c>
    </row>
    <row r="19">
      <c r="A19" s="4" t="inlineStr">
        <is>
          <t>Issuance of common stock (in shares)</t>
        </is>
      </c>
      <c r="B19" s="4" t="inlineStr">
        <is>
          <t xml:space="preserve"> </t>
        </is>
      </c>
      <c r="C19" s="4" t="inlineStr">
        <is>
          <t xml:space="preserve"> </t>
        </is>
      </c>
      <c r="D19" s="5" t="n">
        <v>1288112</v>
      </c>
      <c r="E19" s="4" t="inlineStr">
        <is>
          <t xml:space="preserve"> </t>
        </is>
      </c>
      <c r="F19" s="4" t="inlineStr">
        <is>
          <t xml:space="preserve"> </t>
        </is>
      </c>
      <c r="G19" s="4" t="inlineStr">
        <is>
          <t xml:space="preserve"> </t>
        </is>
      </c>
      <c r="H19" s="5" t="n">
        <v>3428112</v>
      </c>
      <c r="I19" s="4" t="inlineStr">
        <is>
          <t xml:space="preserve"> </t>
        </is>
      </c>
      <c r="J19" s="5" t="n">
        <v>5212841</v>
      </c>
    </row>
    <row r="20">
      <c r="A20" s="4" t="inlineStr">
        <is>
          <t>Weighted average price (in dollars per share)</t>
        </is>
      </c>
      <c r="B20" s="4" t="inlineStr">
        <is>
          <t xml:space="preserve"> </t>
        </is>
      </c>
      <c r="C20" s="4" t="inlineStr">
        <is>
          <t xml:space="preserve"> </t>
        </is>
      </c>
      <c r="D20" s="11" t="n">
        <v>5.1</v>
      </c>
      <c r="E20" s="4" t="inlineStr">
        <is>
          <t xml:space="preserve"> </t>
        </is>
      </c>
      <c r="F20" s="4" t="inlineStr">
        <is>
          <t xml:space="preserve"> </t>
        </is>
      </c>
      <c r="G20" s="4" t="inlineStr">
        <is>
          <t xml:space="preserve"> </t>
        </is>
      </c>
      <c r="H20" s="7" t="n">
        <v>5.68</v>
      </c>
      <c r="I20" s="4" t="inlineStr">
        <is>
          <t xml:space="preserve"> </t>
        </is>
      </c>
      <c r="J20" s="11" t="n">
        <v>6.5</v>
      </c>
    </row>
    <row r="21">
      <c r="A21" s="4" t="inlineStr">
        <is>
          <t>Issuance of common stock, net of offering costs</t>
        </is>
      </c>
      <c r="B21" s="4" t="inlineStr">
        <is>
          <t xml:space="preserve"> </t>
        </is>
      </c>
      <c r="C21" s="4" t="inlineStr">
        <is>
          <t xml:space="preserve"> </t>
        </is>
      </c>
      <c r="D21" s="6" t="n">
        <v>6600000</v>
      </c>
      <c r="E21" s="4" t="inlineStr">
        <is>
          <t xml:space="preserve"> </t>
        </is>
      </c>
      <c r="F21" s="4" t="inlineStr">
        <is>
          <t xml:space="preserve"> </t>
        </is>
      </c>
      <c r="G21" s="4" t="inlineStr">
        <is>
          <t xml:space="preserve"> </t>
        </is>
      </c>
      <c r="H21" s="6" t="n">
        <v>19500000</v>
      </c>
      <c r="I21" s="4" t="inlineStr">
        <is>
          <t xml:space="preserve"> </t>
        </is>
      </c>
      <c r="J21" s="6" t="n">
        <v>33900000</v>
      </c>
    </row>
    <row r="22">
      <c r="A22" s="4" t="inlineStr">
        <is>
          <t>Stock issuance fee</t>
        </is>
      </c>
      <c r="B22" s="4" t="inlineStr">
        <is>
          <t xml:space="preserve"> </t>
        </is>
      </c>
      <c r="C22" s="4" t="inlineStr">
        <is>
          <t xml:space="preserve"> </t>
        </is>
      </c>
      <c r="D22" s="6" t="n">
        <v>131000</v>
      </c>
      <c r="E22" s="4" t="inlineStr">
        <is>
          <t xml:space="preserve"> </t>
        </is>
      </c>
      <c r="F22" s="4" t="inlineStr">
        <is>
          <t xml:space="preserve"> </t>
        </is>
      </c>
      <c r="G22" s="4" t="inlineStr">
        <is>
          <t xml:space="preserve"> </t>
        </is>
      </c>
      <c r="H22" s="6" t="n">
        <v>389000</v>
      </c>
      <c r="I22" s="4" t="inlineStr">
        <is>
          <t xml:space="preserve"> </t>
        </is>
      </c>
      <c r="J22" s="6" t="n">
        <v>677000</v>
      </c>
    </row>
  </sheetData>
  <mergeCells count="4">
    <mergeCell ref="A1:A2"/>
    <mergeCell ref="B1:C1"/>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26</v>
      </c>
      <c r="C4" s="6" t="n">
        <v>-15464</v>
      </c>
      <c r="D4" s="6" t="n">
        <v>-17696</v>
      </c>
      <c r="E4" s="6" t="n">
        <v>1326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RMBS, available-for-sale, net</t>
        </is>
      </c>
      <c r="B6" s="5" t="n">
        <v>-3122</v>
      </c>
      <c r="C6" s="5" t="n">
        <v>12841</v>
      </c>
      <c r="D6" s="5" t="n">
        <v>11517</v>
      </c>
      <c r="E6" s="5" t="n">
        <v>-31694</v>
      </c>
    </row>
    <row r="7">
      <c r="A7" s="4" t="inlineStr">
        <is>
          <t>Net other comprehensive income (loss)</t>
        </is>
      </c>
      <c r="B7" s="5" t="n">
        <v>-3122</v>
      </c>
      <c r="C7" s="5" t="n">
        <v>12841</v>
      </c>
      <c r="D7" s="5" t="n">
        <v>11517</v>
      </c>
      <c r="E7" s="5" t="n">
        <v>-31694</v>
      </c>
    </row>
    <row r="8">
      <c r="A8" s="4" t="inlineStr">
        <is>
          <t>Comprehensive loss</t>
        </is>
      </c>
      <c r="B8" s="5" t="n">
        <v>-1496</v>
      </c>
      <c r="C8" s="5" t="n">
        <v>-2623</v>
      </c>
      <c r="D8" s="5" t="n">
        <v>-6179</v>
      </c>
      <c r="E8" s="5" t="n">
        <v>-18429</v>
      </c>
    </row>
    <row r="9">
      <c r="A9" s="4" t="inlineStr">
        <is>
          <t>Comprehensive loss attributable to noncontrolling interests in Operating Partnership</t>
        </is>
      </c>
      <c r="B9" s="5" t="n">
        <v>-27</v>
      </c>
      <c r="C9" s="5" t="n">
        <v>-49</v>
      </c>
      <c r="D9" s="5" t="n">
        <v>-119</v>
      </c>
      <c r="E9" s="5" t="n">
        <v>-398</v>
      </c>
    </row>
    <row r="10">
      <c r="A10" s="4" t="inlineStr">
        <is>
          <t>Dividends on preferred stock</t>
        </is>
      </c>
      <c r="B10" s="5" t="n">
        <v>2465</v>
      </c>
      <c r="C10" s="5" t="n">
        <v>2465</v>
      </c>
      <c r="D10" s="5" t="n">
        <v>4928</v>
      </c>
      <c r="E10" s="5" t="n">
        <v>4928</v>
      </c>
    </row>
    <row r="11">
      <c r="A11" s="4" t="inlineStr">
        <is>
          <t>Comprehensive loss attributable to common stockholders</t>
        </is>
      </c>
      <c r="B11" s="6" t="n">
        <v>-3934</v>
      </c>
      <c r="C11" s="6" t="n">
        <v>-5039</v>
      </c>
      <c r="D11" s="6" t="n">
        <v>-10988</v>
      </c>
      <c r="E11" s="6" t="n">
        <v>-22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0" customWidth="1" min="2" max="2"/>
    <col width="13" customWidth="1" min="3" max="3"/>
    <col width="32" customWidth="1" min="4" max="4"/>
    <col width="13" customWidth="1" min="5" max="5"/>
    <col width="40" customWidth="1" min="6" max="6"/>
    <col width="32" customWidth="1" min="7" max="7"/>
    <col width="13" customWidth="1" min="8" max="8"/>
    <col width="40" customWidth="1" min="9" max="9"/>
    <col width="40" customWidth="1" min="10" max="10"/>
  </cols>
  <sheetData>
    <row r="1">
      <c r="A1" s="1" t="inlineStr">
        <is>
          <t>Equity and Earnings per Common Share, Equity Incentive Plan (Details) $ / shares in Units, $ in Thousands</t>
        </is>
      </c>
      <c r="B1" s="2" t="inlineStr">
        <is>
          <t>3 Months Ended</t>
        </is>
      </c>
      <c r="I1" s="2" t="inlineStr">
        <is>
          <t>6 Months Ended</t>
        </is>
      </c>
    </row>
    <row r="2">
      <c r="B2" s="2" t="inlineStr">
        <is>
          <t>Jun. 30, 2023 USD ($) $ / shares shares</t>
        </is>
      </c>
      <c r="D2" s="2" t="inlineStr">
        <is>
          <t>Mar. 31, 2023 $ / shares shares</t>
        </is>
      </c>
      <c r="F2" s="2" t="inlineStr">
        <is>
          <t>Jun. 30, 2022 USD ($) $ / shares shares</t>
        </is>
      </c>
      <c r="G2" s="2" t="inlineStr">
        <is>
          <t>Mar. 31, 2022 $ / shares shares</t>
        </is>
      </c>
      <c r="I2" s="2" t="inlineStr">
        <is>
          <t>Jun. 30, 2023 USD ($) $ / shares shares</t>
        </is>
      </c>
      <c r="J2" s="2" t="inlineStr">
        <is>
          <t>Jun. 30, 2022 USD ($) $ / shares shares</t>
        </is>
      </c>
    </row>
    <row r="3">
      <c r="A3" s="3" t="inlineStr">
        <is>
          <t>Equity Incentive Plan Information [Abstract]</t>
        </is>
      </c>
      <c r="B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Number of Securities Remaining Available for Future Issuance under Equity Compensation Plans, Beginning Balance (in shares)</t>
        </is>
      </c>
      <c r="B4" s="5" t="n">
        <v>823264</v>
      </c>
      <c r="D4" s="5" t="n">
        <v>915464</v>
      </c>
      <c r="F4" s="5" t="n">
        <v>943989</v>
      </c>
      <c r="G4" s="5" t="n">
        <v>1012239</v>
      </c>
      <c r="I4" s="5" t="n">
        <v>915464</v>
      </c>
      <c r="J4" s="5" t="n">
        <v>1012239</v>
      </c>
    </row>
    <row r="5">
      <c r="A5" s="4" t="inlineStr">
        <is>
          <t>Number of Securities Remaining Available for Future Issuance under Equity Compensation Plans, Number of Securities Forfeited (in shares)</t>
        </is>
      </c>
      <c r="B5" s="4" t="inlineStr">
        <is>
          <t xml:space="preserve"> </t>
        </is>
      </c>
      <c r="D5" s="4" t="inlineStr">
        <is>
          <t xml:space="preserve"> </t>
        </is>
      </c>
      <c r="F5" s="5" t="n">
        <v>4916</v>
      </c>
      <c r="G5" s="4" t="inlineStr">
        <is>
          <t xml:space="preserve"> </t>
        </is>
      </c>
      <c r="I5" s="4" t="inlineStr">
        <is>
          <t xml:space="preserve"> </t>
        </is>
      </c>
      <c r="J5" s="4" t="inlineStr">
        <is>
          <t xml:space="preserve"> </t>
        </is>
      </c>
    </row>
    <row r="6">
      <c r="A6" s="4" t="inlineStr">
        <is>
          <t>Number of Securities Remaining Available for Future Issuance under Equity Compensation Plans, During the Period (in shares)</t>
        </is>
      </c>
      <c r="B6" s="5" t="n">
        <v>-41835</v>
      </c>
      <c r="D6" s="5" t="n">
        <v>-92200</v>
      </c>
      <c r="F6" s="5" t="n">
        <v>-33441</v>
      </c>
      <c r="G6" s="5" t="n">
        <v>-68250</v>
      </c>
      <c r="I6" s="4" t="inlineStr">
        <is>
          <t xml:space="preserve"> </t>
        </is>
      </c>
      <c r="J6" s="4" t="inlineStr">
        <is>
          <t xml:space="preserve"> </t>
        </is>
      </c>
    </row>
    <row r="7">
      <c r="A7" s="4" t="inlineStr">
        <is>
          <t>Number of Securities Remaining Available for Future Issuance under Equity Compensation Plans, Increase in Securities Available for issuance (in shares)</t>
        </is>
      </c>
      <c r="B7" s="5" t="n">
        <v>2006736</v>
      </c>
      <c r="D7" s="4" t="inlineStr">
        <is>
          <t xml:space="preserve"> </t>
        </is>
      </c>
      <c r="F7" s="4" t="inlineStr">
        <is>
          <t xml:space="preserve"> </t>
        </is>
      </c>
      <c r="G7" s="4" t="inlineStr">
        <is>
          <t xml:space="preserve"> </t>
        </is>
      </c>
      <c r="I7" s="4" t="inlineStr">
        <is>
          <t xml:space="preserve"> </t>
        </is>
      </c>
      <c r="J7" s="4" t="inlineStr">
        <is>
          <t xml:space="preserve"> </t>
        </is>
      </c>
    </row>
    <row r="8">
      <c r="A8" s="4" t="inlineStr">
        <is>
          <t>Number of Securities Remaining Available for Future Issuance under Equity Compensation Plans, Ending Balance (in shares)</t>
        </is>
      </c>
      <c r="B8" s="5" t="n">
        <v>2788165</v>
      </c>
      <c r="D8" s="5" t="n">
        <v>823264</v>
      </c>
      <c r="F8" s="5" t="n">
        <v>915464</v>
      </c>
      <c r="G8" s="5" t="n">
        <v>943989</v>
      </c>
      <c r="I8" s="5" t="n">
        <v>2788165</v>
      </c>
      <c r="J8" s="5" t="n">
        <v>915464</v>
      </c>
    </row>
    <row r="9">
      <c r="A9" s="4" t="inlineStr">
        <is>
          <t>Weighted Average Issuance Price (in dollars per share) | $ / shares</t>
        </is>
      </c>
      <c r="B9" s="7" t="n">
        <v>5.02</v>
      </c>
      <c r="D9" s="7" t="n">
        <v>6.06</v>
      </c>
      <c r="F9" s="7" t="n">
        <v>6.28</v>
      </c>
      <c r="G9" s="11" t="n">
        <v>8.4</v>
      </c>
      <c r="I9" s="7" t="n">
        <v>5.02</v>
      </c>
      <c r="J9" s="7" t="n">
        <v>6.28</v>
      </c>
    </row>
    <row r="10">
      <c r="A10" s="4" t="inlineStr">
        <is>
          <t>LTIP-OP Units [Member]</t>
        </is>
      </c>
      <c r="B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Equity Incentive Plan Information [Abstract]</t>
        </is>
      </c>
      <c r="B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LTIP-OP unit vesting period</t>
        </is>
      </c>
      <c r="B12" s="4" t="inlineStr">
        <is>
          <t xml:space="preserve"> </t>
        </is>
      </c>
      <c r="D12" s="4" t="inlineStr">
        <is>
          <t xml:space="preserve"> </t>
        </is>
      </c>
      <c r="F12" s="4" t="inlineStr">
        <is>
          <t xml:space="preserve"> </t>
        </is>
      </c>
      <c r="G12" s="4" t="inlineStr">
        <is>
          <t xml:space="preserve"> </t>
        </is>
      </c>
      <c r="I12" s="4" t="inlineStr">
        <is>
          <t>3 years</t>
        </is>
      </c>
      <c r="J12" s="4" t="inlineStr">
        <is>
          <t xml:space="preserve"> </t>
        </is>
      </c>
    </row>
    <row r="13">
      <c r="A13" s="4" t="inlineStr">
        <is>
          <t>LTIP-OP Units, Beginning Balance (in shares)</t>
        </is>
      </c>
      <c r="B13" s="5" t="n">
        <v>-552097</v>
      </c>
      <c r="D13" s="5" t="n">
        <v>-459897</v>
      </c>
      <c r="F13" s="5" t="n">
        <v>-459897</v>
      </c>
      <c r="G13" s="5" t="n">
        <v>-391647</v>
      </c>
      <c r="I13" s="5" t="n">
        <v>-459897</v>
      </c>
      <c r="J13" s="5" t="n">
        <v>-391647</v>
      </c>
    </row>
    <row r="14">
      <c r="A14" s="4" t="inlineStr">
        <is>
          <t>LTIP-OP Units, number of securities issued or to be issued upon exercise (in shares)</t>
        </is>
      </c>
      <c r="B14" s="5" t="n">
        <v>0</v>
      </c>
      <c r="D14" s="5" t="n">
        <v>-92200</v>
      </c>
      <c r="E14" s="4" t="inlineStr">
        <is>
          <t>[1]</t>
        </is>
      </c>
      <c r="F14" s="5" t="n">
        <v>0</v>
      </c>
      <c r="G14" s="5" t="n">
        <v>-68250</v>
      </c>
      <c r="H14" s="4" t="inlineStr">
        <is>
          <t>[2]</t>
        </is>
      </c>
      <c r="I14" s="4" t="inlineStr">
        <is>
          <t xml:space="preserve"> </t>
        </is>
      </c>
      <c r="J14" s="4" t="inlineStr">
        <is>
          <t xml:space="preserve"> </t>
        </is>
      </c>
    </row>
    <row r="15">
      <c r="A15" s="4" t="inlineStr">
        <is>
          <t>LTIP-OP Units, Ending Balance (in shares)</t>
        </is>
      </c>
      <c r="B15" s="5" t="n">
        <v>-552097</v>
      </c>
      <c r="D15" s="5" t="n">
        <v>-552097</v>
      </c>
      <c r="F15" s="5" t="n">
        <v>-459897</v>
      </c>
      <c r="G15" s="5" t="n">
        <v>-459897</v>
      </c>
      <c r="I15" s="5" t="n">
        <v>-552097</v>
      </c>
      <c r="J15" s="5" t="n">
        <v>-459897</v>
      </c>
    </row>
    <row r="16">
      <c r="A16" s="4" t="inlineStr">
        <is>
          <t>LTIP-OP Units Forfeited, Beginning Balance (in shares)</t>
        </is>
      </c>
      <c r="B16" s="5" t="n">
        <v>5832</v>
      </c>
      <c r="D16" s="5" t="n">
        <v>5832</v>
      </c>
      <c r="F16" s="5" t="n">
        <v>916</v>
      </c>
      <c r="G16" s="5" t="n">
        <v>916</v>
      </c>
      <c r="I16" s="5" t="n">
        <v>5832</v>
      </c>
      <c r="J16" s="5" t="n">
        <v>916</v>
      </c>
    </row>
    <row r="17">
      <c r="A17" s="4" t="inlineStr">
        <is>
          <t>LTIP-OP Units Forfeited, Number of securities forfeited (in shares)</t>
        </is>
      </c>
      <c r="B17" s="4" t="inlineStr">
        <is>
          <t xml:space="preserve"> </t>
        </is>
      </c>
      <c r="D17" s="4" t="inlineStr">
        <is>
          <t xml:space="preserve"> </t>
        </is>
      </c>
      <c r="F17" s="5" t="n">
        <v>4916</v>
      </c>
      <c r="G17" s="4" t="inlineStr">
        <is>
          <t xml:space="preserve"> </t>
        </is>
      </c>
      <c r="I17" s="4" t="inlineStr">
        <is>
          <t xml:space="preserve"> </t>
        </is>
      </c>
      <c r="J17" s="4" t="inlineStr">
        <is>
          <t xml:space="preserve"> </t>
        </is>
      </c>
    </row>
    <row r="18">
      <c r="A18" s="4" t="inlineStr">
        <is>
          <t>LTIP-OP Units Forfeited, number of securities issued or to be issued upon exercise (in shares)</t>
        </is>
      </c>
      <c r="B18" s="5" t="n">
        <v>0</v>
      </c>
      <c r="D18" s="5" t="n">
        <v>0</v>
      </c>
      <c r="F18" s="5" t="n">
        <v>0</v>
      </c>
      <c r="G18" s="5" t="n">
        <v>0</v>
      </c>
      <c r="I18" s="4" t="inlineStr">
        <is>
          <t xml:space="preserve"> </t>
        </is>
      </c>
      <c r="J18" s="4" t="inlineStr">
        <is>
          <t xml:space="preserve"> </t>
        </is>
      </c>
    </row>
    <row r="19">
      <c r="A19" s="4" t="inlineStr">
        <is>
          <t>LTIP-OP Units Forfeited, Ending Balance (in shares)</t>
        </is>
      </c>
      <c r="B19" s="5" t="n">
        <v>5832</v>
      </c>
      <c r="D19" s="5" t="n">
        <v>5832</v>
      </c>
      <c r="F19" s="5" t="n">
        <v>5832</v>
      </c>
      <c r="G19" s="5" t="n">
        <v>916</v>
      </c>
      <c r="I19" s="5" t="n">
        <v>5832</v>
      </c>
      <c r="J19" s="5" t="n">
        <v>5832</v>
      </c>
    </row>
    <row r="20">
      <c r="A20" s="4" t="inlineStr">
        <is>
          <t>LTIP-OP Units Converted, Beginning Balance (in shares)</t>
        </is>
      </c>
      <c r="B20" s="5" t="n">
        <v>44795</v>
      </c>
      <c r="D20" s="5" t="n">
        <v>44795</v>
      </c>
      <c r="F20" s="5" t="n">
        <v>44795</v>
      </c>
      <c r="G20" s="5" t="n">
        <v>44795</v>
      </c>
      <c r="I20" s="5" t="n">
        <v>44795</v>
      </c>
      <c r="J20" s="5" t="n">
        <v>44795</v>
      </c>
    </row>
    <row r="21">
      <c r="A21" s="4" t="inlineStr">
        <is>
          <t>LTIP-OP Units Converted, number of securities issued or to be issued upon exercise (in shares)</t>
        </is>
      </c>
      <c r="B21" s="5" t="n">
        <v>0</v>
      </c>
      <c r="D21" s="5" t="n">
        <v>0</v>
      </c>
      <c r="F21" s="5" t="n">
        <v>0</v>
      </c>
      <c r="G21" s="5" t="n">
        <v>0</v>
      </c>
      <c r="I21" s="4" t="inlineStr">
        <is>
          <t xml:space="preserve"> </t>
        </is>
      </c>
      <c r="J21" s="4" t="inlineStr">
        <is>
          <t xml:space="preserve"> </t>
        </is>
      </c>
    </row>
    <row r="22">
      <c r="A22" s="4" t="inlineStr">
        <is>
          <t>LTIP-OP Units Converted, Ending Balance (in shares)</t>
        </is>
      </c>
      <c r="B22" s="5" t="n">
        <v>44795</v>
      </c>
      <c r="D22" s="5" t="n">
        <v>44795</v>
      </c>
      <c r="F22" s="5" t="n">
        <v>44795</v>
      </c>
      <c r="G22" s="5" t="n">
        <v>44795</v>
      </c>
      <c r="I22" s="5" t="n">
        <v>44795</v>
      </c>
      <c r="J22" s="5" t="n">
        <v>44795</v>
      </c>
    </row>
    <row r="23">
      <c r="A23" s="4" t="inlineStr">
        <is>
          <t>LTIP-OP Units Redeemed, Beginning Balance (in shares)</t>
        </is>
      </c>
      <c r="B23" s="5" t="n">
        <v>9054</v>
      </c>
      <c r="D23" s="5" t="n">
        <v>9054</v>
      </c>
      <c r="F23" s="5" t="n">
        <v>9054</v>
      </c>
      <c r="G23" s="5" t="n">
        <v>9054</v>
      </c>
      <c r="I23" s="5" t="n">
        <v>9054</v>
      </c>
      <c r="J23" s="5" t="n">
        <v>9054</v>
      </c>
    </row>
    <row r="24">
      <c r="A24" s="4" t="inlineStr">
        <is>
          <t>LTIP-OP Units Redeemed, number of securities issued or to be issued upon exercise (in shares)</t>
        </is>
      </c>
      <c r="B24" s="5" t="n">
        <v>0</v>
      </c>
      <c r="D24" s="4" t="inlineStr">
        <is>
          <t xml:space="preserve"> </t>
        </is>
      </c>
      <c r="F24" s="5" t="n">
        <v>0</v>
      </c>
      <c r="G24" s="5" t="n">
        <v>0</v>
      </c>
      <c r="I24" s="4" t="inlineStr">
        <is>
          <t xml:space="preserve"> </t>
        </is>
      </c>
      <c r="J24" s="4" t="inlineStr">
        <is>
          <t xml:space="preserve"> </t>
        </is>
      </c>
    </row>
    <row r="25">
      <c r="A25" s="4" t="inlineStr">
        <is>
          <t>LTIP-OP Units Redeemed, Ending Balance (in shares)</t>
        </is>
      </c>
      <c r="B25" s="5" t="n">
        <v>9054</v>
      </c>
      <c r="D25" s="5" t="n">
        <v>9054</v>
      </c>
      <c r="F25" s="5" t="n">
        <v>9054</v>
      </c>
      <c r="G25" s="5" t="n">
        <v>9054</v>
      </c>
      <c r="I25" s="5" t="n">
        <v>9054</v>
      </c>
      <c r="J25" s="5" t="n">
        <v>9054</v>
      </c>
    </row>
    <row r="26">
      <c r="A26" s="4" t="inlineStr">
        <is>
          <t>Share-based compensation expense recognized | $</t>
        </is>
      </c>
      <c r="B26" s="6" t="n">
        <v>152</v>
      </c>
      <c r="D26" s="4" t="inlineStr">
        <is>
          <t xml:space="preserve"> </t>
        </is>
      </c>
      <c r="F26" s="6" t="n">
        <v>162</v>
      </c>
      <c r="G26" s="4" t="inlineStr">
        <is>
          <t xml:space="preserve"> </t>
        </is>
      </c>
      <c r="I26" s="6" t="n">
        <v>286</v>
      </c>
      <c r="J26" s="6" t="n">
        <v>382</v>
      </c>
    </row>
    <row r="27">
      <c r="A27" s="4" t="inlineStr">
        <is>
          <t>Unrecognized share-based compensation expense | $</t>
        </is>
      </c>
      <c r="B27" s="6" t="n">
        <v>979</v>
      </c>
      <c r="D27" s="4" t="inlineStr">
        <is>
          <t xml:space="preserve"> </t>
        </is>
      </c>
      <c r="F27" s="4" t="inlineStr">
        <is>
          <t xml:space="preserve"> </t>
        </is>
      </c>
      <c r="G27" s="4" t="inlineStr">
        <is>
          <t xml:space="preserve"> </t>
        </is>
      </c>
      <c r="I27" s="6" t="n">
        <v>979</v>
      </c>
      <c r="J27" s="4" t="inlineStr">
        <is>
          <t xml:space="preserve"> </t>
        </is>
      </c>
    </row>
    <row r="28">
      <c r="A28" s="4" t="inlineStr">
        <is>
          <t>LTIP-OP Units [Member] | Maximum [Member]</t>
        </is>
      </c>
      <c r="B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Equity Incentive Plan Information [Abstract]</t>
        </is>
      </c>
      <c r="B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Period of recognition of unrecognized share-based compensation expense</t>
        </is>
      </c>
      <c r="B30" s="4" t="inlineStr">
        <is>
          <t xml:space="preserve"> </t>
        </is>
      </c>
      <c r="D30" s="4" t="inlineStr">
        <is>
          <t xml:space="preserve"> </t>
        </is>
      </c>
      <c r="F30" s="4" t="inlineStr">
        <is>
          <t xml:space="preserve"> </t>
        </is>
      </c>
      <c r="G30" s="4" t="inlineStr">
        <is>
          <t xml:space="preserve"> </t>
        </is>
      </c>
      <c r="I30" s="4" t="inlineStr">
        <is>
          <t>3 years</t>
        </is>
      </c>
      <c r="J30" s="4" t="inlineStr">
        <is>
          <t xml:space="preserve"> </t>
        </is>
      </c>
    </row>
    <row r="31">
      <c r="A31" s="4" t="inlineStr">
        <is>
          <t>Common Stock [Member]</t>
        </is>
      </c>
      <c r="B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Equity Incentive Plan Information [Abstract]</t>
        </is>
      </c>
      <c r="B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Shares of Common Stock Issued, Beginning Balance (in shares)</t>
        </is>
      </c>
      <c r="B33" s="5" t="n">
        <v>-178421</v>
      </c>
      <c r="D33" s="5" t="n">
        <v>-178421</v>
      </c>
      <c r="F33" s="5" t="n">
        <v>-144980</v>
      </c>
      <c r="G33" s="5" t="n">
        <v>-144980</v>
      </c>
      <c r="I33" s="5" t="n">
        <v>-178421</v>
      </c>
      <c r="J33" s="5" t="n">
        <v>-144980</v>
      </c>
    </row>
    <row r="34">
      <c r="A34" s="4" t="inlineStr">
        <is>
          <t>Shares of Common Stock Issued, number of securities issued or to be issued upon exercise (in shares)</t>
        </is>
      </c>
      <c r="B34" s="5" t="n">
        <v>-41835</v>
      </c>
      <c r="C34" s="4" t="inlineStr">
        <is>
          <t>[3]</t>
        </is>
      </c>
      <c r="D34" s="5" t="n">
        <v>0</v>
      </c>
      <c r="F34" s="5" t="n">
        <v>-33441</v>
      </c>
      <c r="G34" s="5" t="n">
        <v>0</v>
      </c>
      <c r="I34" s="4" t="inlineStr">
        <is>
          <t xml:space="preserve"> </t>
        </is>
      </c>
      <c r="J34" s="4" t="inlineStr">
        <is>
          <t xml:space="preserve"> </t>
        </is>
      </c>
    </row>
    <row r="35">
      <c r="A35" s="4" t="inlineStr">
        <is>
          <t>Shares of Common Stock Issued, Ending Balance (in shares)</t>
        </is>
      </c>
      <c r="B35" s="5" t="n">
        <v>-220256</v>
      </c>
      <c r="D35" s="5" t="n">
        <v>-178421</v>
      </c>
      <c r="F35" s="5" t="n">
        <v>-178421</v>
      </c>
      <c r="G35" s="5" t="n">
        <v>-144980</v>
      </c>
      <c r="I35" s="5" t="n">
        <v>-220256</v>
      </c>
      <c r="J35" s="5" t="n">
        <v>-178421</v>
      </c>
    </row>
    <row r="36">
      <c r="A36" s="4" t="inlineStr">
        <is>
          <t>Shares of Common Stock Forfeited, Beginning Balance (in shares)</t>
        </is>
      </c>
      <c r="B36" s="5" t="n">
        <v>3155</v>
      </c>
      <c r="D36" s="5" t="n">
        <v>3155</v>
      </c>
      <c r="F36" s="5" t="n">
        <v>3155</v>
      </c>
      <c r="G36" s="5" t="n">
        <v>3155</v>
      </c>
      <c r="I36" s="5" t="n">
        <v>3155</v>
      </c>
      <c r="J36" s="5" t="n">
        <v>3155</v>
      </c>
    </row>
    <row r="37">
      <c r="A37" s="4" t="inlineStr">
        <is>
          <t>Shares of Common Stock Forfeited, number of securities issued or to be issued upon exercise (in shares)</t>
        </is>
      </c>
      <c r="B37" s="5" t="n">
        <v>0</v>
      </c>
      <c r="D37" s="5" t="n">
        <v>0</v>
      </c>
      <c r="F37" s="5" t="n">
        <v>0</v>
      </c>
      <c r="G37" s="5" t="n">
        <v>0</v>
      </c>
      <c r="I37" s="4" t="inlineStr">
        <is>
          <t xml:space="preserve"> </t>
        </is>
      </c>
      <c r="J37" s="4" t="inlineStr">
        <is>
          <t xml:space="preserve"> </t>
        </is>
      </c>
    </row>
    <row r="38">
      <c r="A38" s="4" t="inlineStr">
        <is>
          <t>Shares of Common Stock Forfeited, Ending Balance (in shares)</t>
        </is>
      </c>
      <c r="B38" s="5" t="n">
        <v>3155</v>
      </c>
      <c r="D38" s="5" t="n">
        <v>3155</v>
      </c>
      <c r="F38" s="5" t="n">
        <v>3155</v>
      </c>
      <c r="G38" s="5" t="n">
        <v>3155</v>
      </c>
      <c r="I38" s="5" t="n">
        <v>3155</v>
      </c>
      <c r="J38" s="5" t="n">
        <v>3155</v>
      </c>
    </row>
    <row r="39">
      <c r="A39" s="4" t="inlineStr">
        <is>
          <t>2023 Plan [Member]</t>
        </is>
      </c>
      <c r="B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row>
    <row r="40">
      <c r="A40" s="3" t="inlineStr">
        <is>
          <t>Equity Incentive Plan Information [Abstract]</t>
        </is>
      </c>
      <c r="B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Maximum aggregate number of common shares issuable (in shares)</t>
        </is>
      </c>
      <c r="B41" s="5" t="n">
        <v>2830000</v>
      </c>
      <c r="D41" s="4" t="inlineStr">
        <is>
          <t xml:space="preserve"> </t>
        </is>
      </c>
      <c r="F41" s="4" t="inlineStr">
        <is>
          <t xml:space="preserve"> </t>
        </is>
      </c>
      <c r="G41" s="4" t="inlineStr">
        <is>
          <t xml:space="preserve"> </t>
        </is>
      </c>
      <c r="I41" s="5" t="n">
        <v>2830000</v>
      </c>
      <c r="J41" s="4" t="inlineStr">
        <is>
          <t xml:space="preserve"> </t>
        </is>
      </c>
    </row>
    <row r="42">
      <c r="A42" s="4" t="inlineStr">
        <is>
          <t>Ratio of common stock issuable against LTIP-OP units</t>
        </is>
      </c>
      <c r="B42" s="4" t="inlineStr">
        <is>
          <t xml:space="preserve"> </t>
        </is>
      </c>
      <c r="D42" s="4" t="inlineStr">
        <is>
          <t xml:space="preserve"> </t>
        </is>
      </c>
      <c r="F42" s="4" t="inlineStr">
        <is>
          <t xml:space="preserve"> </t>
        </is>
      </c>
      <c r="G42" s="4" t="inlineStr">
        <is>
          <t xml:space="preserve"> </t>
        </is>
      </c>
      <c r="I42" s="5" t="n">
        <v>1</v>
      </c>
      <c r="J42" s="4" t="inlineStr">
        <is>
          <t xml:space="preserve"> </t>
        </is>
      </c>
    </row>
    <row r="43"/>
    <row r="44">
      <c r="A44" s="4" t="inlineStr">
        <is>
          <t>[1]Subject to forfeiture in certain circumstances prior to January 10,
              2026.[2]Subject to forfeiture in certain circumstances prior to January 3,
              2025.[3]Subject to forfeiture in certain circumstances
                prior to June 29, 2024.</t>
        </is>
      </c>
    </row>
  </sheetData>
  <mergeCells count="8">
    <mergeCell ref="A1:A2"/>
    <mergeCell ref="B1:H1"/>
    <mergeCell ref="I1:J1"/>
    <mergeCell ref="B2:C2"/>
    <mergeCell ref="D2:E2"/>
    <mergeCell ref="G2:H2"/>
    <mergeCell ref="A43:J43"/>
    <mergeCell ref="A44:J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and Earnings per Common Share, Non-Controlling Interests in Operating Partnership (Details) - LTIP-OP Units [Member] - Operating Partnership [Member]</t>
        </is>
      </c>
      <c r="B1" s="2" t="inlineStr">
        <is>
          <t>Jun. 30, 2023 shares</t>
        </is>
      </c>
    </row>
    <row r="2">
      <c r="A2" s="3" t="inlineStr">
        <is>
          <t>Noncontrolling Interest in Operating Partnership [Abstract]</t>
        </is>
      </c>
      <c r="B2" s="4" t="inlineStr">
        <is>
          <t xml:space="preserve"> </t>
        </is>
      </c>
    </row>
    <row r="3">
      <c r="A3" s="4" t="inlineStr">
        <is>
          <t>Number of LTIP units owned by non-controlling interest holders in Operating Partnership (in shares)</t>
        </is>
      </c>
      <c r="B3" s="5" t="n">
        <v>487322</v>
      </c>
    </row>
    <row r="4">
      <c r="A4" s="4" t="inlineStr">
        <is>
          <t>Percentage of operating partnership</t>
        </is>
      </c>
      <c r="B4" s="10" t="n">
        <v>0.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and Earnings per Common Share,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26</v>
      </c>
      <c r="C4" s="6" t="n">
        <v>-19322</v>
      </c>
      <c r="D4" s="6" t="n">
        <v>-15464</v>
      </c>
      <c r="E4" s="6" t="n">
        <v>28729</v>
      </c>
      <c r="F4" s="6" t="n">
        <v>-17696</v>
      </c>
      <c r="G4" s="6" t="n">
        <v>13265</v>
      </c>
    </row>
    <row r="5">
      <c r="A5" s="4" t="inlineStr">
        <is>
          <t>Net (income) loss allocated to noncontrolling interests in Operating Partnership</t>
        </is>
      </c>
      <c r="B5" s="5" t="n">
        <v>-37</v>
      </c>
      <c r="C5" s="4" t="inlineStr">
        <is>
          <t xml:space="preserve"> </t>
        </is>
      </c>
      <c r="D5" s="5" t="n">
        <v>347</v>
      </c>
      <c r="E5" s="4" t="inlineStr">
        <is>
          <t xml:space="preserve"> </t>
        </is>
      </c>
      <c r="F5" s="5" t="n">
        <v>340</v>
      </c>
      <c r="G5" s="5" t="n">
        <v>-286</v>
      </c>
    </row>
    <row r="6">
      <c r="A6" s="4" t="inlineStr">
        <is>
          <t>Dividends on preferred stock</t>
        </is>
      </c>
      <c r="B6" s="5" t="n">
        <v>2465</v>
      </c>
      <c r="C6" s="4" t="inlineStr">
        <is>
          <t xml:space="preserve"> </t>
        </is>
      </c>
      <c r="D6" s="5" t="n">
        <v>2465</v>
      </c>
      <c r="E6" s="4" t="inlineStr">
        <is>
          <t xml:space="preserve"> </t>
        </is>
      </c>
      <c r="F6" s="5" t="n">
        <v>4928</v>
      </c>
      <c r="G6" s="5" t="n">
        <v>4928</v>
      </c>
    </row>
    <row r="7">
      <c r="A7" s="4" t="inlineStr">
        <is>
          <t>Net Income (Loss) Applicable to Common Stockholders</t>
        </is>
      </c>
      <c r="B7" s="6" t="n">
        <v>-876</v>
      </c>
      <c r="C7" s="4" t="inlineStr">
        <is>
          <t xml:space="preserve"> </t>
        </is>
      </c>
      <c r="D7" s="6" t="n">
        <v>-17582</v>
      </c>
      <c r="E7" s="4" t="inlineStr">
        <is>
          <t xml:space="preserve"> </t>
        </is>
      </c>
      <c r="F7" s="6" t="n">
        <v>-22284</v>
      </c>
      <c r="G7" s="6" t="n">
        <v>8051</v>
      </c>
    </row>
    <row r="8">
      <c r="A8" s="3" t="inlineStr">
        <is>
          <t>Denominator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in shares)</t>
        </is>
      </c>
      <c r="B9" s="5" t="n">
        <v>26014830</v>
      </c>
      <c r="C9" s="4" t="inlineStr">
        <is>
          <t xml:space="preserve"> </t>
        </is>
      </c>
      <c r="D9" s="5" t="n">
        <v>19007390</v>
      </c>
      <c r="E9" s="4" t="inlineStr">
        <is>
          <t xml:space="preserve"> </t>
        </is>
      </c>
      <c r="F9" s="5" t="n">
        <v>25342562</v>
      </c>
      <c r="G9" s="5" t="n">
        <v>18632042</v>
      </c>
    </row>
    <row r="10">
      <c r="A10" s="4" t="inlineStr">
        <is>
          <t>Weighted average diluted shares outstanding (in shares)</t>
        </is>
      </c>
      <c r="B10" s="5" t="n">
        <v>26034399</v>
      </c>
      <c r="C10" s="4" t="inlineStr">
        <is>
          <t xml:space="preserve"> </t>
        </is>
      </c>
      <c r="D10" s="5" t="n">
        <v>19029493</v>
      </c>
      <c r="E10" s="4" t="inlineStr">
        <is>
          <t xml:space="preserve"> </t>
        </is>
      </c>
      <c r="F10" s="5" t="n">
        <v>25363547</v>
      </c>
      <c r="G10" s="5" t="n">
        <v>18653206</v>
      </c>
    </row>
    <row r="11">
      <c r="A11" s="3" t="inlineStr">
        <is>
          <t>Basic and Diluted EP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dollars per share)</t>
        </is>
      </c>
      <c r="B12" s="7" t="n">
        <v>-0.03</v>
      </c>
      <c r="C12" s="4" t="inlineStr">
        <is>
          <t xml:space="preserve"> </t>
        </is>
      </c>
      <c r="D12" s="7" t="n">
        <v>-0.93</v>
      </c>
      <c r="E12" s="4" t="inlineStr">
        <is>
          <t xml:space="preserve"> </t>
        </is>
      </c>
      <c r="F12" s="7" t="n">
        <v>-0.88</v>
      </c>
      <c r="G12" s="7" t="n">
        <v>0.43</v>
      </c>
    </row>
    <row r="13">
      <c r="A13" s="4" t="inlineStr">
        <is>
          <t>Diluted (in dollars per share)</t>
        </is>
      </c>
      <c r="B13" s="7" t="n">
        <v>-0.03</v>
      </c>
      <c r="C13" s="4" t="inlineStr">
        <is>
          <t xml:space="preserve"> </t>
        </is>
      </c>
      <c r="D13" s="7" t="n">
        <v>-0.92</v>
      </c>
      <c r="E13" s="4" t="inlineStr">
        <is>
          <t xml:space="preserve"> </t>
        </is>
      </c>
      <c r="F13" s="7" t="n">
        <v>-0.88</v>
      </c>
      <c r="G13" s="7" t="n">
        <v>0.43</v>
      </c>
    </row>
    <row r="14">
      <c r="A14" s="4" t="inlineStr">
        <is>
          <t>Anti-dilutive securities (in shares)</t>
        </is>
      </c>
      <c r="B14" s="5" t="n">
        <v>0</v>
      </c>
      <c r="C14" s="4" t="inlineStr">
        <is>
          <t xml:space="preserve"> </t>
        </is>
      </c>
      <c r="D14" s="5" t="n">
        <v>0</v>
      </c>
      <c r="E14" s="4" t="inlineStr">
        <is>
          <t xml:space="preserve"> </t>
        </is>
      </c>
      <c r="F14" s="5" t="n">
        <v>0</v>
      </c>
      <c r="G14" s="5" t="n">
        <v>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Transactions with Related Parties (Details)</t>
        </is>
      </c>
      <c r="B1" s="2" t="inlineStr">
        <is>
          <t>3 Months Ended</t>
        </is>
      </c>
      <c r="D1" s="2" t="inlineStr">
        <is>
          <t>6 Months Ended</t>
        </is>
      </c>
    </row>
    <row r="2">
      <c r="B2" s="2" t="inlineStr">
        <is>
          <t>Jun. 30, 2023 USD ($)</t>
        </is>
      </c>
      <c r="C2" s="2" t="inlineStr">
        <is>
          <t>Jun. 30, 2022 USD ($)</t>
        </is>
      </c>
      <c r="D2" s="2" t="inlineStr">
        <is>
          <t>Jun. 30, 2023 USD ($) Employee</t>
        </is>
      </c>
      <c r="E2" s="2" t="inlineStr">
        <is>
          <t>Jun. 30, 2022 USD ($)</t>
        </is>
      </c>
      <c r="F2" s="2" t="inlineStr">
        <is>
          <t>Dec. 31, 2022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nnual management fee paid equal to gross equity</t>
        </is>
      </c>
      <c r="B4" s="4" t="inlineStr">
        <is>
          <t xml:space="preserve"> </t>
        </is>
      </c>
      <c r="C4" s="4" t="inlineStr">
        <is>
          <t xml:space="preserve"> </t>
        </is>
      </c>
      <c r="D4" s="10" t="n">
        <v>0.015</v>
      </c>
      <c r="E4" s="4" t="inlineStr">
        <is>
          <t xml:space="preserve"> </t>
        </is>
      </c>
      <c r="F4" s="4" t="inlineStr">
        <is>
          <t xml:space="preserve"> </t>
        </is>
      </c>
    </row>
    <row r="5">
      <c r="A5" s="4" t="inlineStr">
        <is>
          <t>Renew of management agreement subject to termination</t>
        </is>
      </c>
      <c r="B5" s="4" t="inlineStr">
        <is>
          <t xml:space="preserve"> </t>
        </is>
      </c>
      <c r="C5" s="4" t="inlineStr">
        <is>
          <t xml:space="preserve"> </t>
        </is>
      </c>
      <c r="D5" s="4" t="inlineStr">
        <is>
          <t>1 year</t>
        </is>
      </c>
      <c r="E5" s="4" t="inlineStr">
        <is>
          <t xml:space="preserve"> </t>
        </is>
      </c>
      <c r="F5" s="4" t="inlineStr">
        <is>
          <t xml:space="preserve"> </t>
        </is>
      </c>
    </row>
    <row r="6">
      <c r="A6" s="4" t="inlineStr">
        <is>
          <t>Management agreement subject to termination, notice period for termination to manager</t>
        </is>
      </c>
      <c r="B6" s="4" t="inlineStr">
        <is>
          <t xml:space="preserve"> </t>
        </is>
      </c>
      <c r="C6" s="4" t="inlineStr">
        <is>
          <t xml:space="preserve"> </t>
        </is>
      </c>
      <c r="D6" s="4" t="inlineStr">
        <is>
          <t>30 days</t>
        </is>
      </c>
      <c r="E6" s="4" t="inlineStr">
        <is>
          <t xml:space="preserve"> </t>
        </is>
      </c>
      <c r="F6" s="4" t="inlineStr">
        <is>
          <t xml:space="preserve"> </t>
        </is>
      </c>
    </row>
    <row r="7">
      <c r="A7" s="4" t="inlineStr">
        <is>
          <t>Management agreement subject to termination, period of notice by manager in the event of default</t>
        </is>
      </c>
      <c r="B7" s="4" t="inlineStr">
        <is>
          <t xml:space="preserve"> </t>
        </is>
      </c>
      <c r="C7" s="4" t="inlineStr">
        <is>
          <t xml:space="preserve"> </t>
        </is>
      </c>
      <c r="D7" s="4" t="inlineStr">
        <is>
          <t>60 days</t>
        </is>
      </c>
      <c r="E7" s="4" t="inlineStr">
        <is>
          <t xml:space="preserve"> </t>
        </is>
      </c>
      <c r="F7" s="4" t="inlineStr">
        <is>
          <t xml:space="preserve"> </t>
        </is>
      </c>
    </row>
    <row r="8">
      <c r="A8" s="4" t="inlineStr">
        <is>
          <t>Management agreement subject to termination, period of termination fee payment in the event of default</t>
        </is>
      </c>
      <c r="B8" s="4" t="inlineStr">
        <is>
          <t xml:space="preserve"> </t>
        </is>
      </c>
      <c r="C8" s="4" t="inlineStr">
        <is>
          <t xml:space="preserve"> </t>
        </is>
      </c>
      <c r="D8" s="4" t="inlineStr">
        <is>
          <t>30 days</t>
        </is>
      </c>
      <c r="E8" s="4" t="inlineStr">
        <is>
          <t xml:space="preserve"> </t>
        </is>
      </c>
      <c r="F8" s="4" t="inlineStr">
        <is>
          <t xml:space="preserve"> </t>
        </is>
      </c>
    </row>
    <row r="9">
      <c r="A9" s="3" t="inlineStr">
        <is>
          <t>Management Fees and Compensation Reimbursement to Manager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ment fees</t>
        </is>
      </c>
      <c r="B10" s="6" t="n">
        <v>1554000</v>
      </c>
      <c r="C10" s="6" t="n">
        <v>1499000</v>
      </c>
      <c r="D10" s="6" t="n">
        <v>3094000</v>
      </c>
      <c r="E10" s="6" t="n">
        <v>3177000</v>
      </c>
      <c r="F10" s="4" t="inlineStr">
        <is>
          <t xml:space="preserve"> </t>
        </is>
      </c>
    </row>
    <row r="11">
      <c r="A11" s="4" t="inlineStr">
        <is>
          <t>Compensation reimbursement</t>
        </is>
      </c>
      <c r="B11" s="5" t="n">
        <v>140000</v>
      </c>
      <c r="C11" s="5" t="n">
        <v>115000</v>
      </c>
      <c r="D11" s="5" t="n">
        <v>280000</v>
      </c>
      <c r="E11" s="5" t="n">
        <v>230000</v>
      </c>
      <c r="F11" s="4" t="inlineStr">
        <is>
          <t xml:space="preserve"> </t>
        </is>
      </c>
    </row>
    <row r="12">
      <c r="A12" s="4" t="inlineStr">
        <is>
          <t>Total</t>
        </is>
      </c>
      <c r="B12" s="5" t="n">
        <v>1694000</v>
      </c>
      <c r="C12" s="5" t="n">
        <v>1614000</v>
      </c>
      <c r="D12" s="5" t="n">
        <v>3374000</v>
      </c>
      <c r="E12" s="5" t="n">
        <v>3407000</v>
      </c>
      <c r="F12" s="4" t="inlineStr">
        <is>
          <t xml:space="preserve"> </t>
        </is>
      </c>
    </row>
    <row r="13">
      <c r="A13" s="3" t="inlineStr">
        <is>
          <t>Subservicing Agree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ing fee income</t>
        </is>
      </c>
      <c r="B14" s="5" t="n">
        <v>13436000</v>
      </c>
      <c r="C14" s="5" t="n">
        <v>13188000</v>
      </c>
      <c r="D14" s="5" t="n">
        <v>27310000</v>
      </c>
      <c r="E14" s="5" t="n">
        <v>26304000</v>
      </c>
      <c r="F14" s="4" t="inlineStr">
        <is>
          <t xml:space="preserve"> </t>
        </is>
      </c>
    </row>
    <row r="15">
      <c r="A15" s="4" t="inlineStr">
        <is>
          <t>Servicing costs</t>
        </is>
      </c>
      <c r="B15" s="5" t="n">
        <v>2464000</v>
      </c>
      <c r="C15" s="5" t="n">
        <v>2615000</v>
      </c>
      <c r="D15" s="5" t="n">
        <v>5229000</v>
      </c>
      <c r="E15" s="5" t="n">
        <v>5808000</v>
      </c>
      <c r="F15" s="4" t="inlineStr">
        <is>
          <t xml:space="preserve"> </t>
        </is>
      </c>
    </row>
    <row r="16">
      <c r="A16" s="4" t="inlineStr">
        <is>
          <t>Agreement purchase price</t>
        </is>
      </c>
      <c r="B16" s="4" t="inlineStr">
        <is>
          <t xml:space="preserve"> </t>
        </is>
      </c>
      <c r="C16" s="4" t="inlineStr">
        <is>
          <t xml:space="preserve"> </t>
        </is>
      </c>
      <c r="D16" s="6" t="n">
        <v>-154000</v>
      </c>
      <c r="E16" s="5" t="n">
        <v>16970000</v>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agement agreement subject to non-renewal, notice period</t>
        </is>
      </c>
      <c r="B19" s="4" t="inlineStr">
        <is>
          <t xml:space="preserve"> </t>
        </is>
      </c>
      <c r="C19" s="4" t="inlineStr">
        <is>
          <t xml:space="preserve"> </t>
        </is>
      </c>
      <c r="D19" s="4" t="inlineStr">
        <is>
          <t>180 day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nagement agreement subject to non-renewal, notice period</t>
        </is>
      </c>
      <c r="B22" s="4" t="inlineStr">
        <is>
          <t xml:space="preserve"> </t>
        </is>
      </c>
      <c r="C22" s="4" t="inlineStr">
        <is>
          <t xml:space="preserve"> </t>
        </is>
      </c>
      <c r="D22" s="4" t="inlineStr">
        <is>
          <t>270 days</t>
        </is>
      </c>
      <c r="E22" s="4" t="inlineStr">
        <is>
          <t xml:space="preserve"> </t>
        </is>
      </c>
      <c r="F22" s="4" t="inlineStr">
        <is>
          <t xml:space="preserve"> </t>
        </is>
      </c>
    </row>
    <row r="23">
      <c r="A23" s="4" t="inlineStr">
        <is>
          <t>RoundPoint Mortgage Servicing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rvicing Agreemen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servicing agreement term</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Subservicing agreement renewal term</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Subservicing agreement additional renewal term</t>
        </is>
      </c>
      <c r="B27" s="4" t="inlineStr">
        <is>
          <t xml:space="preserve"> </t>
        </is>
      </c>
      <c r="C27" s="4" t="inlineStr">
        <is>
          <t xml:space="preserve"> </t>
        </is>
      </c>
      <c r="D27" s="4" t="inlineStr">
        <is>
          <t>2 years</t>
        </is>
      </c>
      <c r="E27" s="4" t="inlineStr">
        <is>
          <t xml:space="preserve"> </t>
        </is>
      </c>
      <c r="F27" s="4" t="inlineStr">
        <is>
          <t xml:space="preserve"> </t>
        </is>
      </c>
    </row>
    <row r="28">
      <c r="A28" s="4" t="inlineStr">
        <is>
          <t>Aurora Financial Group, Inc. [Member] | RoundPoint Mortgage Servicing Corpor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rvicing Agreemen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ing fee income</t>
        </is>
      </c>
      <c r="B30" s="5" t="n">
        <v>7900000</v>
      </c>
      <c r="C30" s="5" t="n">
        <v>8400000</v>
      </c>
      <c r="D30" s="6" t="n">
        <v>16100000</v>
      </c>
      <c r="E30" s="5" t="n">
        <v>17000000</v>
      </c>
      <c r="F30" s="4" t="inlineStr">
        <is>
          <t xml:space="preserve"> </t>
        </is>
      </c>
    </row>
    <row r="31">
      <c r="A31" s="4" t="inlineStr">
        <is>
          <t>Servicing costs</t>
        </is>
      </c>
      <c r="B31" s="5" t="n">
        <v>1100000</v>
      </c>
      <c r="C31" s="5" t="n">
        <v>1200000</v>
      </c>
      <c r="D31" s="5" t="n">
        <v>2400000</v>
      </c>
      <c r="E31" s="5" t="n">
        <v>3000000</v>
      </c>
      <c r="F31" s="4" t="inlineStr">
        <is>
          <t xml:space="preserve"> </t>
        </is>
      </c>
    </row>
    <row r="32">
      <c r="A32" s="4" t="inlineStr">
        <is>
          <t>Servicing receivables</t>
        </is>
      </c>
      <c r="B32" s="5" t="n">
        <v>3100000</v>
      </c>
      <c r="C32" s="4" t="inlineStr">
        <is>
          <t xml:space="preserve"> </t>
        </is>
      </c>
      <c r="D32" s="5" t="n">
        <v>3100000</v>
      </c>
      <c r="E32" s="4" t="inlineStr">
        <is>
          <t xml:space="preserve"> </t>
        </is>
      </c>
      <c r="F32" s="6" t="n">
        <v>687000</v>
      </c>
    </row>
    <row r="33">
      <c r="A33" s="4" t="inlineStr">
        <is>
          <t>Mortgage Servicing Rights (MSRs) [Member] | Aurora Financial Group, Inc. [Member] | RoundPoint Mortgage Servicing Corporation [Member] | Flow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rvicing Agreem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unpaid principal balance</t>
        </is>
      </c>
      <c r="B35" s="6" t="n">
        <v>0</v>
      </c>
      <c r="C35" s="5" t="n">
        <v>141400000</v>
      </c>
      <c r="D35" s="5" t="n">
        <v>987000</v>
      </c>
      <c r="E35" s="5" t="n">
        <v>198700000</v>
      </c>
      <c r="F35" s="4" t="inlineStr">
        <is>
          <t xml:space="preserve"> </t>
        </is>
      </c>
    </row>
    <row r="36">
      <c r="A36" s="4" t="inlineStr">
        <is>
          <t>Agreement purchase price</t>
        </is>
      </c>
      <c r="B36" s="4" t="inlineStr">
        <is>
          <t xml:space="preserve"> </t>
        </is>
      </c>
      <c r="C36" s="6" t="n">
        <v>1600000</v>
      </c>
      <c r="D36" s="6" t="n">
        <v>5000</v>
      </c>
      <c r="E36" s="6" t="n">
        <v>2200000</v>
      </c>
      <c r="F36" s="4" t="inlineStr">
        <is>
          <t xml:space="preserve"> </t>
        </is>
      </c>
    </row>
    <row r="37">
      <c r="A37" s="4" t="inlineStr">
        <is>
          <t>Freedom Mortgage Excess Service Righ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Transactions with Related Parti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employees leases from mortgage | Employee</t>
        </is>
      </c>
      <c r="B39" s="4" t="inlineStr">
        <is>
          <t xml:space="preserve"> </t>
        </is>
      </c>
      <c r="C39" s="4" t="inlineStr">
        <is>
          <t xml:space="preserve"> </t>
        </is>
      </c>
      <c r="D39" s="5" t="n">
        <v>3</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Instruments, Outstanding Notional Amounts and Interest Rate Swap Agreements of Derivative Instruments (Details) - USD ($) $ in Thousands</t>
        </is>
      </c>
      <c r="B1" s="2" t="inlineStr">
        <is>
          <t>6 Months Ended</t>
        </is>
      </c>
      <c r="C1" s="2" t="inlineStr">
        <is>
          <t>12 Months Ended</t>
        </is>
      </c>
    </row>
    <row r="2">
      <c r="B2" s="2" t="inlineStr">
        <is>
          <t>Jun. 30, 2023</t>
        </is>
      </c>
      <c r="C2" s="2" t="inlineStr">
        <is>
          <t>Dec. 31, 2022</t>
        </is>
      </c>
    </row>
    <row r="3">
      <c r="A3" s="4" t="inlineStr">
        <is>
          <t>Notional Amount of Interest Rate Swaps [Member]</t>
        </is>
      </c>
      <c r="B3" s="4" t="inlineStr">
        <is>
          <t xml:space="preserve"> </t>
        </is>
      </c>
      <c r="C3" s="4" t="inlineStr">
        <is>
          <t xml:space="preserve"> </t>
        </is>
      </c>
    </row>
    <row r="4">
      <c r="A4" s="3" t="inlineStr">
        <is>
          <t>Outstanding Notional Amounts and Interest Rate Swap Agreements [Abstract]</t>
        </is>
      </c>
      <c r="B4" s="4" t="inlineStr">
        <is>
          <t xml:space="preserve"> </t>
        </is>
      </c>
      <c r="C4" s="4" t="inlineStr">
        <is>
          <t xml:space="preserve"> </t>
        </is>
      </c>
    </row>
    <row r="5">
      <c r="A5" s="4" t="inlineStr">
        <is>
          <t>Total notional amount</t>
        </is>
      </c>
      <c r="B5" s="6" t="n">
        <v>1108000</v>
      </c>
      <c r="C5" s="6" t="n">
        <v>1305000</v>
      </c>
    </row>
    <row r="6">
      <c r="A6" s="4" t="inlineStr">
        <is>
          <t>Fair value</t>
        </is>
      </c>
      <c r="B6" s="6" t="n">
        <v>17509</v>
      </c>
      <c r="C6" s="6" t="n">
        <v>15748</v>
      </c>
    </row>
    <row r="7">
      <c r="A7" s="4" t="inlineStr">
        <is>
          <t>Weighted average pay rate</t>
        </is>
      </c>
      <c r="B7" s="10" t="n">
        <v>0.0138</v>
      </c>
      <c r="C7" s="10" t="n">
        <v>0.0153</v>
      </c>
    </row>
    <row r="8">
      <c r="A8" s="4" t="inlineStr">
        <is>
          <t>Weighted average receive rate</t>
        </is>
      </c>
      <c r="B8" s="10" t="n">
        <v>0.0507</v>
      </c>
      <c r="C8" s="10" t="n">
        <v>0.0396</v>
      </c>
    </row>
    <row r="9">
      <c r="A9" s="4" t="inlineStr">
        <is>
          <t>Weighted average years to maturity</t>
        </is>
      </c>
      <c r="B9" s="4" t="inlineStr">
        <is>
          <t>4 years 3 months 18 days</t>
        </is>
      </c>
      <c r="C9" s="4" t="inlineStr">
        <is>
          <t>5 years 1 month 6 days</t>
        </is>
      </c>
    </row>
    <row r="10">
      <c r="A10" s="4" t="inlineStr">
        <is>
          <t>Notional Amount of TBAs, Net [Member]</t>
        </is>
      </c>
      <c r="B10" s="4" t="inlineStr">
        <is>
          <t xml:space="preserve"> </t>
        </is>
      </c>
      <c r="C10" s="4" t="inlineStr">
        <is>
          <t xml:space="preserve"> </t>
        </is>
      </c>
    </row>
    <row r="11">
      <c r="A11" s="3" t="inlineStr">
        <is>
          <t>Outstanding Notional Amounts and Interest Rate Swap Agreements [Abstract]</t>
        </is>
      </c>
      <c r="B11" s="4" t="inlineStr">
        <is>
          <t xml:space="preserve"> </t>
        </is>
      </c>
      <c r="C11" s="4" t="inlineStr">
        <is>
          <t xml:space="preserve"> </t>
        </is>
      </c>
    </row>
    <row r="12">
      <c r="A12" s="4" t="inlineStr">
        <is>
          <t>Total notional amount</t>
        </is>
      </c>
      <c r="B12" s="6" t="n">
        <v>476000</v>
      </c>
      <c r="C12" s="6" t="n">
        <v>306100</v>
      </c>
    </row>
    <row r="13">
      <c r="A13" s="4" t="inlineStr">
        <is>
          <t>Fair value</t>
        </is>
      </c>
      <c r="B13" s="5" t="n">
        <v>-452078</v>
      </c>
      <c r="C13" s="5" t="n">
        <v>-285593</v>
      </c>
    </row>
    <row r="14">
      <c r="A14" s="4" t="inlineStr">
        <is>
          <t>Notional Amount of U.S. Treasury Futures [Member]</t>
        </is>
      </c>
      <c r="B14" s="4" t="inlineStr">
        <is>
          <t xml:space="preserve"> </t>
        </is>
      </c>
      <c r="C14" s="4" t="inlineStr">
        <is>
          <t xml:space="preserve"> </t>
        </is>
      </c>
    </row>
    <row r="15">
      <c r="A15" s="3" t="inlineStr">
        <is>
          <t>Outstanding Notional Amounts and Interest Rate Swap Agreements [Abstract]</t>
        </is>
      </c>
      <c r="B15" s="4" t="inlineStr">
        <is>
          <t xml:space="preserve"> </t>
        </is>
      </c>
      <c r="C15" s="4" t="inlineStr">
        <is>
          <t xml:space="preserve"> </t>
        </is>
      </c>
    </row>
    <row r="16">
      <c r="A16" s="4" t="inlineStr">
        <is>
          <t>Fair value</t>
        </is>
      </c>
      <c r="B16" s="5" t="n">
        <v>-1093</v>
      </c>
      <c r="C16" s="5" t="n">
        <v>618</v>
      </c>
    </row>
    <row r="17">
      <c r="A17" s="4" t="inlineStr">
        <is>
          <t>Notional Amount of Options on Treasury Futures [Member]</t>
        </is>
      </c>
      <c r="B17" s="4" t="inlineStr">
        <is>
          <t xml:space="preserve"> </t>
        </is>
      </c>
      <c r="C17" s="4" t="inlineStr">
        <is>
          <t xml:space="preserve"> </t>
        </is>
      </c>
    </row>
    <row r="18">
      <c r="A18" s="3" t="inlineStr">
        <is>
          <t>Outstanding Notional Amounts and Interest Rate Swap Agreements [Abstract]</t>
        </is>
      </c>
      <c r="B18" s="4" t="inlineStr">
        <is>
          <t xml:space="preserve"> </t>
        </is>
      </c>
      <c r="C18" s="4" t="inlineStr">
        <is>
          <t xml:space="preserve"> </t>
        </is>
      </c>
    </row>
    <row r="19">
      <c r="A19" s="4" t="inlineStr">
        <is>
          <t>Total notional amount</t>
        </is>
      </c>
      <c r="B19" s="5" t="n">
        <v>0</v>
      </c>
      <c r="C19" s="4" t="inlineStr">
        <is>
          <t xml:space="preserve"> </t>
        </is>
      </c>
    </row>
    <row r="20">
      <c r="A20" s="4" t="inlineStr">
        <is>
          <t>Fair value</t>
        </is>
      </c>
      <c r="B20" s="4" t="inlineStr">
        <is>
          <t xml:space="preserve"> </t>
        </is>
      </c>
      <c r="C20" s="5" t="n">
        <v>234</v>
      </c>
    </row>
    <row r="21">
      <c r="A21" s="4" t="inlineStr">
        <is>
          <t>Not Designated as Hedging Instrument [Member]</t>
        </is>
      </c>
      <c r="B21" s="4" t="inlineStr">
        <is>
          <t xml:space="preserve"> </t>
        </is>
      </c>
      <c r="C21" s="4" t="inlineStr">
        <is>
          <t xml:space="preserve"> </t>
        </is>
      </c>
    </row>
    <row r="22">
      <c r="A22" s="3" t="inlineStr">
        <is>
          <t>Outstanding Notional Amounts and Interest Rate Swap Agreements [Abstract]</t>
        </is>
      </c>
      <c r="B22" s="4" t="inlineStr">
        <is>
          <t xml:space="preserve"> </t>
        </is>
      </c>
      <c r="C22" s="4" t="inlineStr">
        <is>
          <t xml:space="preserve"> </t>
        </is>
      </c>
    </row>
    <row r="23">
      <c r="A23" s="4" t="inlineStr">
        <is>
          <t>Total notional amount</t>
        </is>
      </c>
      <c r="B23" s="5" t="n">
        <v>694500</v>
      </c>
      <c r="C23" s="5" t="n">
        <v>930200</v>
      </c>
    </row>
    <row r="24">
      <c r="A24" s="4" t="inlineStr">
        <is>
          <t>Not Designated as Hedging Instrument [Member] | Notional Amount of Interest Rate Swaps [Member]</t>
        </is>
      </c>
      <c r="B24" s="4" t="inlineStr">
        <is>
          <t xml:space="preserve"> </t>
        </is>
      </c>
      <c r="C24" s="4" t="inlineStr">
        <is>
          <t xml:space="preserve"> </t>
        </is>
      </c>
    </row>
    <row r="25">
      <c r="A25" s="3" t="inlineStr">
        <is>
          <t>Outstanding Notional Amounts and Interest Rate Swap Agreements [Abstract]</t>
        </is>
      </c>
      <c r="B25" s="4" t="inlineStr">
        <is>
          <t xml:space="preserve"> </t>
        </is>
      </c>
      <c r="C25" s="4" t="inlineStr">
        <is>
          <t xml:space="preserve"> </t>
        </is>
      </c>
    </row>
    <row r="26">
      <c r="A26" s="4" t="inlineStr">
        <is>
          <t>Total notional amount</t>
        </is>
      </c>
      <c r="B26" s="5" t="n">
        <v>1108000</v>
      </c>
      <c r="C26" s="5" t="n">
        <v>1305000</v>
      </c>
    </row>
    <row r="27">
      <c r="A27" s="4" t="inlineStr">
        <is>
          <t>Not Designated as Hedging Instrument [Member] | Notional Amount of TBAs, Net [Member]</t>
        </is>
      </c>
      <c r="B27" s="4" t="inlineStr">
        <is>
          <t xml:space="preserve"> </t>
        </is>
      </c>
      <c r="C27" s="4" t="inlineStr">
        <is>
          <t xml:space="preserve"> </t>
        </is>
      </c>
    </row>
    <row r="28">
      <c r="A28" s="3" t="inlineStr">
        <is>
          <t>Outstanding Notional Amounts and Interest Rate Swap Agreements [Abstract]</t>
        </is>
      </c>
      <c r="B28" s="4" t="inlineStr">
        <is>
          <t xml:space="preserve"> </t>
        </is>
      </c>
      <c r="C28" s="4" t="inlineStr">
        <is>
          <t xml:space="preserve"> </t>
        </is>
      </c>
    </row>
    <row r="29">
      <c r="A29" s="4" t="inlineStr">
        <is>
          <t>Total notional amount</t>
        </is>
      </c>
      <c r="B29" s="5" t="n">
        <v>476000</v>
      </c>
      <c r="C29" s="5" t="n">
        <v>306100</v>
      </c>
    </row>
    <row r="30">
      <c r="A30" s="4" t="inlineStr">
        <is>
          <t>Not Designated as Hedging Instrument [Member] | Notional Amount of U.S. Treasury Futures [Member]</t>
        </is>
      </c>
      <c r="B30" s="4" t="inlineStr">
        <is>
          <t xml:space="preserve"> </t>
        </is>
      </c>
      <c r="C30" s="4" t="inlineStr">
        <is>
          <t xml:space="preserve"> </t>
        </is>
      </c>
    </row>
    <row r="31">
      <c r="A31" s="3" t="inlineStr">
        <is>
          <t>Outstanding Notional Amounts and Interest Rate Swap Agreements [Abstract]</t>
        </is>
      </c>
      <c r="B31" s="4" t="inlineStr">
        <is>
          <t xml:space="preserve"> </t>
        </is>
      </c>
      <c r="C31" s="4" t="inlineStr">
        <is>
          <t xml:space="preserve"> </t>
        </is>
      </c>
    </row>
    <row r="32">
      <c r="A32" s="4" t="inlineStr">
        <is>
          <t>Total notional amount</t>
        </is>
      </c>
      <c r="B32" s="5" t="n">
        <v>62500</v>
      </c>
      <c r="C32" s="5" t="n">
        <v>88700</v>
      </c>
    </row>
    <row r="33">
      <c r="A33" s="4" t="inlineStr">
        <is>
          <t>Not Designated as Hedging Instrument [Member] | Notional Amount of Options on Treasury Futures [Member]</t>
        </is>
      </c>
      <c r="B33" s="4" t="inlineStr">
        <is>
          <t xml:space="preserve"> </t>
        </is>
      </c>
      <c r="C33" s="4" t="inlineStr">
        <is>
          <t xml:space="preserve"> </t>
        </is>
      </c>
    </row>
    <row r="34">
      <c r="A34" s="3" t="inlineStr">
        <is>
          <t>Outstanding Notional Amounts and Interest Rate Swap Agreements [Abstract]</t>
        </is>
      </c>
      <c r="B34" s="4" t="inlineStr">
        <is>
          <t xml:space="preserve"> </t>
        </is>
      </c>
      <c r="C34" s="4" t="inlineStr">
        <is>
          <t xml:space="preserve"> </t>
        </is>
      </c>
    </row>
    <row r="35">
      <c r="A35" s="4" t="inlineStr">
        <is>
          <t>Total notional amount</t>
        </is>
      </c>
      <c r="B35" s="6" t="n">
        <v>0</v>
      </c>
      <c r="C35" s="6" t="n">
        <v>2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formation of TBA Derivatives (Details) - Notional Amount of TBAs, Net [Member] - USD ($) $ in Thousands</t>
        </is>
      </c>
      <c r="B1" s="2" t="inlineStr">
        <is>
          <t>Jun. 30, 2023</t>
        </is>
      </c>
      <c r="C1" s="2" t="inlineStr">
        <is>
          <t>Dec. 31, 2022</t>
        </is>
      </c>
    </row>
    <row r="2">
      <c r="A2" s="3" t="inlineStr">
        <is>
          <t>TBA Derivatives [Abstract]</t>
        </is>
      </c>
      <c r="B2" s="4" t="inlineStr">
        <is>
          <t xml:space="preserve"> </t>
        </is>
      </c>
      <c r="C2" s="4" t="inlineStr">
        <is>
          <t xml:space="preserve"> </t>
        </is>
      </c>
    </row>
    <row r="3">
      <c r="A3" s="4" t="inlineStr">
        <is>
          <t>Notional</t>
        </is>
      </c>
      <c r="B3" s="6" t="n">
        <v>476000</v>
      </c>
      <c r="C3" s="6" t="n">
        <v>306100</v>
      </c>
    </row>
    <row r="4">
      <c r="A4" s="4" t="inlineStr">
        <is>
          <t>Implied Cost Basis</t>
        </is>
      </c>
      <c r="B4" s="5" t="n">
        <v>-454694</v>
      </c>
      <c r="C4" s="5" t="n">
        <v>-289809</v>
      </c>
    </row>
    <row r="5">
      <c r="A5" s="4" t="inlineStr">
        <is>
          <t>Implied Fair Value</t>
        </is>
      </c>
      <c r="B5" s="5" t="n">
        <v>-452078</v>
      </c>
      <c r="C5" s="5" t="n">
        <v>-285593</v>
      </c>
    </row>
    <row r="6">
      <c r="A6" s="4" t="inlineStr">
        <is>
          <t>Net Carrying Value</t>
        </is>
      </c>
      <c r="B6" s="5" t="n">
        <v>2616</v>
      </c>
      <c r="C6" s="5" t="n">
        <v>4215</v>
      </c>
    </row>
    <row r="7">
      <c r="A7" s="4" t="inlineStr">
        <is>
          <t>Purchase Contracts [Member]</t>
        </is>
      </c>
      <c r="B7" s="4" t="inlineStr">
        <is>
          <t xml:space="preserve"> </t>
        </is>
      </c>
      <c r="C7" s="4" t="inlineStr">
        <is>
          <t xml:space="preserve"> </t>
        </is>
      </c>
    </row>
    <row r="8">
      <c r="A8" s="3" t="inlineStr">
        <is>
          <t>TBA Derivatives [Abstract]</t>
        </is>
      </c>
      <c r="B8" s="4" t="inlineStr">
        <is>
          <t xml:space="preserve"> </t>
        </is>
      </c>
      <c r="C8" s="4" t="inlineStr">
        <is>
          <t xml:space="preserve"> </t>
        </is>
      </c>
    </row>
    <row r="9">
      <c r="A9" s="4" t="inlineStr">
        <is>
          <t>Notional</t>
        </is>
      </c>
      <c r="B9" s="5" t="n">
        <v>209800</v>
      </c>
      <c r="C9" s="5" t="n">
        <v>518300</v>
      </c>
    </row>
    <row r="10">
      <c r="A10" s="4" t="inlineStr">
        <is>
          <t>Implied Cost Basis</t>
        </is>
      </c>
      <c r="B10" s="5" t="n">
        <v>203093</v>
      </c>
      <c r="C10" s="5" t="n">
        <v>506245</v>
      </c>
    </row>
    <row r="11">
      <c r="A11" s="4" t="inlineStr">
        <is>
          <t>Implied Fair Value</t>
        </is>
      </c>
      <c r="B11" s="5" t="n">
        <v>202351</v>
      </c>
      <c r="C11" s="5" t="n">
        <v>501682</v>
      </c>
    </row>
    <row r="12">
      <c r="A12" s="4" t="inlineStr">
        <is>
          <t>Net Carrying Value</t>
        </is>
      </c>
      <c r="B12" s="5" t="n">
        <v>-742</v>
      </c>
      <c r="C12" s="5" t="n">
        <v>-4563</v>
      </c>
    </row>
    <row r="13">
      <c r="A13" s="4" t="inlineStr">
        <is>
          <t>Sale Contracts [Member]</t>
        </is>
      </c>
      <c r="B13" s="4" t="inlineStr">
        <is>
          <t xml:space="preserve"> </t>
        </is>
      </c>
      <c r="C13" s="4" t="inlineStr">
        <is>
          <t xml:space="preserve"> </t>
        </is>
      </c>
    </row>
    <row r="14">
      <c r="A14" s="3" t="inlineStr">
        <is>
          <t>TBA Derivatives [Abstract]</t>
        </is>
      </c>
      <c r="B14" s="4" t="inlineStr">
        <is>
          <t xml:space="preserve"> </t>
        </is>
      </c>
      <c r="C14" s="4" t="inlineStr">
        <is>
          <t xml:space="preserve"> </t>
        </is>
      </c>
    </row>
    <row r="15">
      <c r="A15" s="4" t="inlineStr">
        <is>
          <t>Notional</t>
        </is>
      </c>
      <c r="B15" s="5" t="n">
        <v>685800</v>
      </c>
      <c r="C15" s="5" t="n">
        <v>824400</v>
      </c>
    </row>
    <row r="16">
      <c r="A16" s="4" t="inlineStr">
        <is>
          <t>Implied Cost Basis</t>
        </is>
      </c>
      <c r="B16" s="5" t="n">
        <v>-657787</v>
      </c>
      <c r="C16" s="5" t="n">
        <v>-796054</v>
      </c>
    </row>
    <row r="17">
      <c r="A17" s="4" t="inlineStr">
        <is>
          <t>Implied Fair Value</t>
        </is>
      </c>
      <c r="B17" s="5" t="n">
        <v>-654429</v>
      </c>
      <c r="C17" s="5" t="n">
        <v>-787275</v>
      </c>
    </row>
    <row r="18">
      <c r="A18" s="4" t="inlineStr">
        <is>
          <t>Net Carrying Value</t>
        </is>
      </c>
      <c r="B18" s="6" t="n">
        <v>3358</v>
      </c>
      <c r="C18" s="6" t="n">
        <v>87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Instruments, Information of Treasury Futures Agreements (Details) - USD ($) $ in Thousands</t>
        </is>
      </c>
      <c r="B1" s="2" t="inlineStr">
        <is>
          <t>3 Months Ended</t>
        </is>
      </c>
    </row>
    <row r="2">
      <c r="B2" s="2" t="inlineStr">
        <is>
          <t>Jun. 30, 2023</t>
        </is>
      </c>
      <c r="C2" s="2" t="inlineStr">
        <is>
          <t>Dec. 31, 2022</t>
        </is>
      </c>
    </row>
    <row r="3">
      <c r="A3" s="4" t="inlineStr">
        <is>
          <t>U.S. Treasury Futures [Member]</t>
        </is>
      </c>
      <c r="B3" s="4" t="inlineStr">
        <is>
          <t xml:space="preserve"> </t>
        </is>
      </c>
      <c r="C3" s="4" t="inlineStr">
        <is>
          <t xml:space="preserve"> </t>
        </is>
      </c>
    </row>
    <row r="4">
      <c r="A4" s="3" t="inlineStr">
        <is>
          <t>Treasury Futures Agreements [Abstract]</t>
        </is>
      </c>
      <c r="B4" s="4" t="inlineStr">
        <is>
          <t xml:space="preserve"> </t>
        </is>
      </c>
      <c r="C4" s="4" t="inlineStr">
        <is>
          <t xml:space="preserve"> </t>
        </is>
      </c>
    </row>
    <row r="5">
      <c r="A5" s="4" t="inlineStr">
        <is>
          <t>Fair Value</t>
        </is>
      </c>
      <c r="B5" s="6" t="n">
        <v>-1093</v>
      </c>
      <c r="C5" s="6" t="n">
        <v>618</v>
      </c>
    </row>
    <row r="6">
      <c r="A6" s="4" t="inlineStr">
        <is>
          <t>Future agreement period</t>
        </is>
      </c>
      <c r="B6" s="4" t="inlineStr">
        <is>
          <t>10 years</t>
        </is>
      </c>
      <c r="C6" s="4" t="inlineStr">
        <is>
          <t xml:space="preserve"> </t>
        </is>
      </c>
    </row>
    <row r="7">
      <c r="A7" s="4" t="inlineStr">
        <is>
          <t>U.S. Treasury Futures [Member] | 5 years [Member]</t>
        </is>
      </c>
      <c r="B7" s="4" t="inlineStr">
        <is>
          <t xml:space="preserve"> </t>
        </is>
      </c>
      <c r="C7" s="4" t="inlineStr">
        <is>
          <t xml:space="preserve"> </t>
        </is>
      </c>
    </row>
    <row r="8">
      <c r="A8" s="3" t="inlineStr">
        <is>
          <t>Treasury Futures Agreements [Abstract]</t>
        </is>
      </c>
      <c r="B8" s="4" t="inlineStr">
        <is>
          <t xml:space="preserve"> </t>
        </is>
      </c>
      <c r="C8" s="4" t="inlineStr">
        <is>
          <t xml:space="preserve"> </t>
        </is>
      </c>
    </row>
    <row r="9">
      <c r="A9" s="4" t="inlineStr">
        <is>
          <t>Fair Value</t>
        </is>
      </c>
      <c r="B9" s="6" t="n">
        <v>-1579</v>
      </c>
      <c r="C9" s="4" t="inlineStr">
        <is>
          <t xml:space="preserve"> </t>
        </is>
      </c>
    </row>
    <row r="10">
      <c r="A10" s="4" t="inlineStr">
        <is>
          <t>U.S. Treasury Futures [Member] | 10 years [Member]</t>
        </is>
      </c>
      <c r="B10" s="4" t="inlineStr">
        <is>
          <t xml:space="preserve"> </t>
        </is>
      </c>
      <c r="C10" s="4" t="inlineStr">
        <is>
          <t xml:space="preserve"> </t>
        </is>
      </c>
    </row>
    <row r="11">
      <c r="A11" s="3" t="inlineStr">
        <is>
          <t>Treasury Futures Agreements [Abstract]</t>
        </is>
      </c>
      <c r="B11" s="4" t="inlineStr">
        <is>
          <t xml:space="preserve"> </t>
        </is>
      </c>
      <c r="C11" s="4" t="inlineStr">
        <is>
          <t xml:space="preserve"> </t>
        </is>
      </c>
    </row>
    <row r="12">
      <c r="A12" s="4" t="inlineStr">
        <is>
          <t>Fair Value</t>
        </is>
      </c>
      <c r="B12" s="5" t="n">
        <v>486</v>
      </c>
      <c r="C12" s="5" t="n">
        <v>618</v>
      </c>
      <c r="D12" s="4" t="inlineStr">
        <is>
          <t>[1]</t>
        </is>
      </c>
    </row>
    <row r="13">
      <c r="A13" s="4" t="inlineStr">
        <is>
          <t>U.S. Treasury Futures Options [Member]</t>
        </is>
      </c>
      <c r="B13" s="4" t="inlineStr">
        <is>
          <t xml:space="preserve"> </t>
        </is>
      </c>
      <c r="C13" s="4" t="inlineStr">
        <is>
          <t xml:space="preserve"> </t>
        </is>
      </c>
    </row>
    <row r="14">
      <c r="A14" s="3" t="inlineStr">
        <is>
          <t>Treasury Futures Agreements [Abstract]</t>
        </is>
      </c>
      <c r="B14" s="4" t="inlineStr">
        <is>
          <t xml:space="preserve"> </t>
        </is>
      </c>
      <c r="C14" s="4" t="inlineStr">
        <is>
          <t xml:space="preserve"> </t>
        </is>
      </c>
    </row>
    <row r="15">
      <c r="A15" s="4" t="inlineStr">
        <is>
          <t>Net Notional Amount</t>
        </is>
      </c>
      <c r="B15" s="6" t="n">
        <v>0</v>
      </c>
      <c r="C15" s="4" t="inlineStr">
        <is>
          <t xml:space="preserve"> </t>
        </is>
      </c>
    </row>
    <row r="16">
      <c r="A16" s="4" t="inlineStr">
        <is>
          <t>Fair Value</t>
        </is>
      </c>
      <c r="B16" s="4" t="inlineStr">
        <is>
          <t xml:space="preserve"> </t>
        </is>
      </c>
      <c r="C16" s="5" t="n">
        <v>234</v>
      </c>
    </row>
    <row r="17">
      <c r="A17" s="4" t="inlineStr">
        <is>
          <t>U.S. Treasury Futures Options [Member] | 10 years [Member]</t>
        </is>
      </c>
      <c r="B17" s="4" t="inlineStr">
        <is>
          <t xml:space="preserve"> </t>
        </is>
      </c>
      <c r="C17" s="4" t="inlineStr">
        <is>
          <t xml:space="preserve"> </t>
        </is>
      </c>
    </row>
    <row r="18">
      <c r="A18" s="3" t="inlineStr">
        <is>
          <t>Treasury Futures Agreements [Abstract]</t>
        </is>
      </c>
      <c r="B18" s="4" t="inlineStr">
        <is>
          <t xml:space="preserve"> </t>
        </is>
      </c>
      <c r="C18" s="4" t="inlineStr">
        <is>
          <t xml:space="preserve"> </t>
        </is>
      </c>
    </row>
    <row r="19">
      <c r="A19" s="4" t="inlineStr">
        <is>
          <t>Fair Value</t>
        </is>
      </c>
      <c r="B19" s="4" t="inlineStr">
        <is>
          <t xml:space="preserve"> </t>
        </is>
      </c>
      <c r="C19" s="5" t="n">
        <v>234</v>
      </c>
    </row>
    <row r="20">
      <c r="A20" s="4" t="inlineStr">
        <is>
          <t>Ultra Futures Contracts [Member]</t>
        </is>
      </c>
      <c r="B20" s="4" t="inlineStr">
        <is>
          <t xml:space="preserve"> </t>
        </is>
      </c>
      <c r="C20" s="4" t="inlineStr">
        <is>
          <t xml:space="preserve"> </t>
        </is>
      </c>
    </row>
    <row r="21">
      <c r="A21" s="3" t="inlineStr">
        <is>
          <t>Treasury Futures Agreements [Abstract]</t>
        </is>
      </c>
      <c r="B21" s="4" t="inlineStr">
        <is>
          <t xml:space="preserve"> </t>
        </is>
      </c>
      <c r="C21" s="4" t="inlineStr">
        <is>
          <t xml:space="preserve"> </t>
        </is>
      </c>
    </row>
    <row r="22">
      <c r="A22" s="4" t="inlineStr">
        <is>
          <t>Future agreement period</t>
        </is>
      </c>
      <c r="B22" s="4" t="inlineStr">
        <is>
          <t>10 years</t>
        </is>
      </c>
      <c r="C22" s="4" t="inlineStr">
        <is>
          <t xml:space="preserve"> </t>
        </is>
      </c>
    </row>
    <row r="23">
      <c r="A23" s="4" t="inlineStr">
        <is>
          <t>Long Positions [Member] | U.S. Treasury Futures [Member]</t>
        </is>
      </c>
      <c r="B23" s="4" t="inlineStr">
        <is>
          <t xml:space="preserve"> </t>
        </is>
      </c>
      <c r="C23" s="4" t="inlineStr">
        <is>
          <t xml:space="preserve"> </t>
        </is>
      </c>
    </row>
    <row r="24">
      <c r="A24" s="3" t="inlineStr">
        <is>
          <t>Treasury Futures Agreements [Abstract]</t>
        </is>
      </c>
      <c r="B24" s="4" t="inlineStr">
        <is>
          <t xml:space="preserve"> </t>
        </is>
      </c>
      <c r="C24" s="4" t="inlineStr">
        <is>
          <t xml:space="preserve"> </t>
        </is>
      </c>
    </row>
    <row r="25">
      <c r="A25" s="4" t="inlineStr">
        <is>
          <t>Net Notional Amount</t>
        </is>
      </c>
      <c r="B25" s="6" t="n">
        <v>116400</v>
      </c>
      <c r="C25" s="5" t="n">
        <v>0</v>
      </c>
    </row>
    <row r="26">
      <c r="A26" s="4" t="inlineStr">
        <is>
          <t>Long Positions [Member] | U.S. Treasury Futures [Member] | 5 years [Member]</t>
        </is>
      </c>
      <c r="B26" s="4" t="inlineStr">
        <is>
          <t xml:space="preserve"> </t>
        </is>
      </c>
      <c r="C26" s="4" t="inlineStr">
        <is>
          <t xml:space="preserve"> </t>
        </is>
      </c>
    </row>
    <row r="27">
      <c r="A27" s="3" t="inlineStr">
        <is>
          <t>Treasury Futures Agreements [Abstract]</t>
        </is>
      </c>
      <c r="B27" s="4" t="inlineStr">
        <is>
          <t xml:space="preserve"> </t>
        </is>
      </c>
      <c r="C27" s="4" t="inlineStr">
        <is>
          <t xml:space="preserve"> </t>
        </is>
      </c>
    </row>
    <row r="28">
      <c r="A28" s="4" t="inlineStr">
        <is>
          <t>Net Notional Amount</t>
        </is>
      </c>
      <c r="B28" s="5" t="n">
        <v>116400</v>
      </c>
      <c r="C28" s="4" t="inlineStr">
        <is>
          <t xml:space="preserve"> </t>
        </is>
      </c>
    </row>
    <row r="29">
      <c r="A29" s="4" t="inlineStr">
        <is>
          <t>Long Positions [Member] | U.S. Treasury Futures [Member] | 10 years [Member]</t>
        </is>
      </c>
      <c r="B29" s="4" t="inlineStr">
        <is>
          <t xml:space="preserve"> </t>
        </is>
      </c>
      <c r="C29" s="4" t="inlineStr">
        <is>
          <t xml:space="preserve"> </t>
        </is>
      </c>
    </row>
    <row r="30">
      <c r="A30" s="3" t="inlineStr">
        <is>
          <t>Treasury Futures Agreements [Abstract]</t>
        </is>
      </c>
      <c r="B30" s="4" t="inlineStr">
        <is>
          <t xml:space="preserve"> </t>
        </is>
      </c>
      <c r="C30" s="4" t="inlineStr">
        <is>
          <t xml:space="preserve"> </t>
        </is>
      </c>
    </row>
    <row r="31">
      <c r="A31" s="4" t="inlineStr">
        <is>
          <t>Net Notional Amount</t>
        </is>
      </c>
      <c r="B31" s="5" t="n">
        <v>0</v>
      </c>
      <c r="C31" s="5" t="n">
        <v>0</v>
      </c>
      <c r="D31" s="4" t="inlineStr">
        <is>
          <t>[1]</t>
        </is>
      </c>
    </row>
    <row r="32">
      <c r="A32" s="4" t="inlineStr">
        <is>
          <t>Long Positions [Member] | U.S. Treasury Futures Options [Member]</t>
        </is>
      </c>
      <c r="B32" s="4" t="inlineStr">
        <is>
          <t xml:space="preserve"> </t>
        </is>
      </c>
      <c r="C32" s="4" t="inlineStr">
        <is>
          <t xml:space="preserve"> </t>
        </is>
      </c>
    </row>
    <row r="33">
      <c r="A33" s="3" t="inlineStr">
        <is>
          <t>Treasury Futures Agreements [Abstract]</t>
        </is>
      </c>
      <c r="B33" s="4" t="inlineStr">
        <is>
          <t xml:space="preserve"> </t>
        </is>
      </c>
      <c r="C33" s="4" t="inlineStr">
        <is>
          <t xml:space="preserve"> </t>
        </is>
      </c>
    </row>
    <row r="34">
      <c r="A34" s="4" t="inlineStr">
        <is>
          <t>Net Notional Amount</t>
        </is>
      </c>
      <c r="B34" s="4" t="inlineStr">
        <is>
          <t xml:space="preserve"> </t>
        </is>
      </c>
      <c r="C34" s="5" t="n">
        <v>70000</v>
      </c>
    </row>
    <row r="35">
      <c r="A35" s="4" t="inlineStr">
        <is>
          <t>Long Positions [Member] | U.S. Treasury Futures Options [Member] | 10 years [Member]</t>
        </is>
      </c>
      <c r="B35" s="4" t="inlineStr">
        <is>
          <t xml:space="preserve"> </t>
        </is>
      </c>
      <c r="C35" s="4" t="inlineStr">
        <is>
          <t xml:space="preserve"> </t>
        </is>
      </c>
    </row>
    <row r="36">
      <c r="A36" s="3" t="inlineStr">
        <is>
          <t>Treasury Futures Agreements [Abstract]</t>
        </is>
      </c>
      <c r="B36" s="4" t="inlineStr">
        <is>
          <t xml:space="preserve"> </t>
        </is>
      </c>
      <c r="C36" s="4" t="inlineStr">
        <is>
          <t xml:space="preserve"> </t>
        </is>
      </c>
    </row>
    <row r="37">
      <c r="A37" s="4" t="inlineStr">
        <is>
          <t>Net Notional Amount</t>
        </is>
      </c>
      <c r="B37" s="4" t="inlineStr">
        <is>
          <t xml:space="preserve"> </t>
        </is>
      </c>
      <c r="C37" s="5" t="n">
        <v>70000</v>
      </c>
    </row>
    <row r="38">
      <c r="A38" s="4" t="inlineStr">
        <is>
          <t>Short Positions [Member] | U.S. Treasury Futures [Member]</t>
        </is>
      </c>
      <c r="B38" s="4" t="inlineStr">
        <is>
          <t xml:space="preserve"> </t>
        </is>
      </c>
      <c r="C38" s="4" t="inlineStr">
        <is>
          <t xml:space="preserve"> </t>
        </is>
      </c>
    </row>
    <row r="39">
      <c r="A39" s="3" t="inlineStr">
        <is>
          <t>Treasury Futures Agreements [Abstract]</t>
        </is>
      </c>
      <c r="B39" s="4" t="inlineStr">
        <is>
          <t xml:space="preserve"> </t>
        </is>
      </c>
      <c r="C39" s="4" t="inlineStr">
        <is>
          <t xml:space="preserve"> </t>
        </is>
      </c>
    </row>
    <row r="40">
      <c r="A40" s="4" t="inlineStr">
        <is>
          <t>Net Notional Amount</t>
        </is>
      </c>
      <c r="B40" s="5" t="n">
        <v>53900</v>
      </c>
      <c r="C40" s="5" t="n">
        <v>88700</v>
      </c>
    </row>
    <row r="41">
      <c r="A41" s="4" t="inlineStr">
        <is>
          <t>Short Positions [Member] | U.S. Treasury Futures [Member] | 5 years [Member]</t>
        </is>
      </c>
      <c r="B41" s="4" t="inlineStr">
        <is>
          <t xml:space="preserve"> </t>
        </is>
      </c>
      <c r="C41" s="4" t="inlineStr">
        <is>
          <t xml:space="preserve"> </t>
        </is>
      </c>
    </row>
    <row r="42">
      <c r="A42" s="3" t="inlineStr">
        <is>
          <t>Treasury Futures Agreements [Abstract]</t>
        </is>
      </c>
      <c r="B42" s="4" t="inlineStr">
        <is>
          <t xml:space="preserve"> </t>
        </is>
      </c>
      <c r="C42" s="4" t="inlineStr">
        <is>
          <t xml:space="preserve"> </t>
        </is>
      </c>
    </row>
    <row r="43">
      <c r="A43" s="4" t="inlineStr">
        <is>
          <t>Net Notional Amount</t>
        </is>
      </c>
      <c r="B43" s="5" t="n">
        <v>0</v>
      </c>
      <c r="C43" s="4" t="inlineStr">
        <is>
          <t xml:space="preserve"> </t>
        </is>
      </c>
    </row>
    <row r="44">
      <c r="A44" s="4" t="inlineStr">
        <is>
          <t>Short Positions [Member] | U.S. Treasury Futures [Member] | 10 years [Member]</t>
        </is>
      </c>
      <c r="B44" s="4" t="inlineStr">
        <is>
          <t xml:space="preserve"> </t>
        </is>
      </c>
      <c r="C44" s="4" t="inlineStr">
        <is>
          <t xml:space="preserve"> </t>
        </is>
      </c>
    </row>
    <row r="45">
      <c r="A45" s="3" t="inlineStr">
        <is>
          <t>Treasury Futures Agreements [Abstract]</t>
        </is>
      </c>
      <c r="B45" s="4" t="inlineStr">
        <is>
          <t xml:space="preserve"> </t>
        </is>
      </c>
      <c r="C45" s="4" t="inlineStr">
        <is>
          <t xml:space="preserve"> </t>
        </is>
      </c>
    </row>
    <row r="46">
      <c r="A46" s="4" t="inlineStr">
        <is>
          <t>Net Notional Amount</t>
        </is>
      </c>
      <c r="B46" s="6" t="n">
        <v>53900</v>
      </c>
      <c r="C46" s="5" t="n">
        <v>88700</v>
      </c>
      <c r="D46" s="4" t="inlineStr">
        <is>
          <t>[1]</t>
        </is>
      </c>
    </row>
    <row r="47">
      <c r="A47" s="4" t="inlineStr">
        <is>
          <t>Short Positions [Member] | U.S. Treasury Futures Options [Member]</t>
        </is>
      </c>
      <c r="B47" s="4" t="inlineStr">
        <is>
          <t xml:space="preserve"> </t>
        </is>
      </c>
      <c r="C47" s="4" t="inlineStr">
        <is>
          <t xml:space="preserve"> </t>
        </is>
      </c>
    </row>
    <row r="48">
      <c r="A48" s="3" t="inlineStr">
        <is>
          <t>Treasury Futures Agreements [Abstract]</t>
        </is>
      </c>
      <c r="B48" s="4" t="inlineStr">
        <is>
          <t xml:space="preserve"> </t>
        </is>
      </c>
      <c r="C48" s="4" t="inlineStr">
        <is>
          <t xml:space="preserve"> </t>
        </is>
      </c>
    </row>
    <row r="49">
      <c r="A49" s="4" t="inlineStr">
        <is>
          <t>Net Notional Amount</t>
        </is>
      </c>
      <c r="B49" s="4" t="inlineStr">
        <is>
          <t xml:space="preserve"> </t>
        </is>
      </c>
      <c r="C49" s="5" t="n">
        <v>50000</v>
      </c>
    </row>
    <row r="50">
      <c r="A50" s="4" t="inlineStr">
        <is>
          <t>Short Positions [Member] | U.S. Treasury Futures Options [Member] | 10 years [Member]</t>
        </is>
      </c>
      <c r="B50" s="4" t="inlineStr">
        <is>
          <t xml:space="preserve"> </t>
        </is>
      </c>
      <c r="C50" s="4" t="inlineStr">
        <is>
          <t xml:space="preserve"> </t>
        </is>
      </c>
    </row>
    <row r="51">
      <c r="A51" s="3" t="inlineStr">
        <is>
          <t>Treasury Futures Agreements [Abstract]</t>
        </is>
      </c>
      <c r="B51" s="4" t="inlineStr">
        <is>
          <t xml:space="preserve"> </t>
        </is>
      </c>
      <c r="C51" s="4" t="inlineStr">
        <is>
          <t xml:space="preserve"> </t>
        </is>
      </c>
    </row>
    <row r="52">
      <c r="A52" s="4" t="inlineStr">
        <is>
          <t>Net Notional Amount</t>
        </is>
      </c>
      <c r="B52" s="4" t="inlineStr">
        <is>
          <t xml:space="preserve"> </t>
        </is>
      </c>
      <c r="C52" s="6" t="n">
        <v>50000</v>
      </c>
    </row>
    <row r="53"/>
    <row r="54">
      <c r="A54" s="4" t="inlineStr">
        <is>
          <t>[1] Includes 10-year U.S. treasury futures and 10-year Ultra futures contracts.</t>
        </is>
      </c>
    </row>
  </sheetData>
  <mergeCells count="5">
    <mergeCell ref="A1:A2"/>
    <mergeCell ref="C1:D1"/>
    <mergeCell ref="C2:D2"/>
    <mergeCell ref="A53:D53"/>
    <mergeCell ref="A54:D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Realized Gain (Loss) Related to Derivativ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Gain (Loss) on Derivative, Net [Abstract]</t>
        </is>
      </c>
      <c r="C3" s="4" t="inlineStr">
        <is>
          <t xml:space="preserve"> </t>
        </is>
      </c>
      <c r="D3" s="4" t="inlineStr">
        <is>
          <t xml:space="preserve"> </t>
        </is>
      </c>
      <c r="E3" s="4" t="inlineStr">
        <is>
          <t xml:space="preserve"> </t>
        </is>
      </c>
      <c r="F3" s="4" t="inlineStr">
        <is>
          <t xml:space="preserve"> </t>
        </is>
      </c>
    </row>
    <row r="4">
      <c r="A4" s="4" t="inlineStr">
        <is>
          <t>Realized gain (loss) on derivatives, net</t>
        </is>
      </c>
      <c r="C4" s="6" t="n">
        <v>11640</v>
      </c>
      <c r="D4" s="6" t="n">
        <v>-2730</v>
      </c>
      <c r="E4" s="6" t="n">
        <v>6040</v>
      </c>
      <c r="F4" s="6" t="n">
        <v>-13368</v>
      </c>
    </row>
    <row r="5">
      <c r="A5" s="4" t="inlineStr">
        <is>
          <t>Interest Rate Swaps [Member]</t>
        </is>
      </c>
      <c r="C5" s="4" t="inlineStr">
        <is>
          <t xml:space="preserve"> </t>
        </is>
      </c>
      <c r="D5" s="4" t="inlineStr">
        <is>
          <t xml:space="preserve"> </t>
        </is>
      </c>
      <c r="E5" s="4" t="inlineStr">
        <is>
          <t xml:space="preserve"> </t>
        </is>
      </c>
      <c r="F5" s="4" t="inlineStr">
        <is>
          <t xml:space="preserve"> </t>
        </is>
      </c>
    </row>
    <row r="6">
      <c r="A6" s="3" t="inlineStr">
        <is>
          <t>Derivative, Gain (Loss) on Derivative, Net [Abstract]</t>
        </is>
      </c>
      <c r="C6" s="4" t="inlineStr">
        <is>
          <t xml:space="preserve"> </t>
        </is>
      </c>
      <c r="D6" s="4" t="inlineStr">
        <is>
          <t xml:space="preserve"> </t>
        </is>
      </c>
      <c r="E6" s="4" t="inlineStr">
        <is>
          <t xml:space="preserve"> </t>
        </is>
      </c>
      <c r="F6" s="4" t="inlineStr">
        <is>
          <t xml:space="preserve"> </t>
        </is>
      </c>
    </row>
    <row r="7">
      <c r="A7" s="4" t="inlineStr">
        <is>
          <t>Periodic interest income</t>
        </is>
      </c>
      <c r="C7" s="5" t="n">
        <v>8900</v>
      </c>
      <c r="D7" s="5" t="n">
        <v>1400</v>
      </c>
      <c r="E7" s="5" t="n">
        <v>16800</v>
      </c>
      <c r="F7" s="5" t="n">
        <v>2300</v>
      </c>
    </row>
    <row r="8">
      <c r="A8" s="4" t="inlineStr">
        <is>
          <t>Not Designated as Hedging Instrument [Member] | Realized Gain (Loss) on Derivatives [Member]</t>
        </is>
      </c>
      <c r="C8" s="4" t="inlineStr">
        <is>
          <t xml:space="preserve"> </t>
        </is>
      </c>
      <c r="D8" s="4" t="inlineStr">
        <is>
          <t xml:space="preserve"> </t>
        </is>
      </c>
      <c r="E8" s="4" t="inlineStr">
        <is>
          <t xml:space="preserve"> </t>
        </is>
      </c>
      <c r="F8" s="4" t="inlineStr">
        <is>
          <t xml:space="preserve"> </t>
        </is>
      </c>
    </row>
    <row r="9">
      <c r="A9" s="3" t="inlineStr">
        <is>
          <t>Derivative, Gain (Loss) on Derivative, Net [Abstract]</t>
        </is>
      </c>
      <c r="C9" s="4" t="inlineStr">
        <is>
          <t xml:space="preserve"> </t>
        </is>
      </c>
      <c r="D9" s="4" t="inlineStr">
        <is>
          <t xml:space="preserve"> </t>
        </is>
      </c>
      <c r="E9" s="4" t="inlineStr">
        <is>
          <t xml:space="preserve"> </t>
        </is>
      </c>
      <c r="F9" s="4" t="inlineStr">
        <is>
          <t xml:space="preserve"> </t>
        </is>
      </c>
    </row>
    <row r="10">
      <c r="A10" s="4" t="inlineStr">
        <is>
          <t>Realized gain (loss) on derivatives, net</t>
        </is>
      </c>
      <c r="C10" s="5" t="n">
        <v>2738</v>
      </c>
      <c r="D10" s="5" t="n">
        <v>-4088</v>
      </c>
      <c r="E10" s="5" t="n">
        <v>-10745</v>
      </c>
      <c r="F10" s="5" t="n">
        <v>-15642</v>
      </c>
    </row>
    <row r="11">
      <c r="A11" s="4" t="inlineStr">
        <is>
          <t>Not Designated as Hedging Instrument [Member] | Realized Gain (Loss) on Derivatives [Member] | Interest Rate Swaps [Member]</t>
        </is>
      </c>
      <c r="C11" s="4" t="inlineStr">
        <is>
          <t xml:space="preserve"> </t>
        </is>
      </c>
      <c r="D11" s="4" t="inlineStr">
        <is>
          <t xml:space="preserve"> </t>
        </is>
      </c>
      <c r="E11" s="4" t="inlineStr">
        <is>
          <t xml:space="preserve"> </t>
        </is>
      </c>
      <c r="F11" s="4" t="inlineStr">
        <is>
          <t xml:space="preserve"> </t>
        </is>
      </c>
    </row>
    <row r="12">
      <c r="A12" s="3" t="inlineStr">
        <is>
          <t>Derivative, Gain (Loss) on Derivative, Net [Abstract]</t>
        </is>
      </c>
      <c r="C12" s="4" t="inlineStr">
        <is>
          <t xml:space="preserve"> </t>
        </is>
      </c>
      <c r="D12" s="4" t="inlineStr">
        <is>
          <t xml:space="preserve"> </t>
        </is>
      </c>
      <c r="E12" s="4" t="inlineStr">
        <is>
          <t xml:space="preserve"> </t>
        </is>
      </c>
      <c r="F12" s="4" t="inlineStr">
        <is>
          <t xml:space="preserve"> </t>
        </is>
      </c>
    </row>
    <row r="13">
      <c r="A13" s="4" t="inlineStr">
        <is>
          <t>Realized gain (loss) on derivatives, net</t>
        </is>
      </c>
      <c r="B13" s="4" t="inlineStr">
        <is>
          <t>[1]</t>
        </is>
      </c>
      <c r="C13" s="5" t="n">
        <v>12663</v>
      </c>
      <c r="D13" s="5" t="n">
        <v>-4921</v>
      </c>
      <c r="E13" s="5" t="n">
        <v>-5167</v>
      </c>
      <c r="F13" s="5" t="n">
        <v>-6112</v>
      </c>
    </row>
    <row r="14">
      <c r="A14" s="4" t="inlineStr">
        <is>
          <t>Not Designated as Hedging Instrument [Member] | Realized Gain (Loss) on Derivatives [Member] | Swaptions [Member]</t>
        </is>
      </c>
      <c r="C14" s="4" t="inlineStr">
        <is>
          <t xml:space="preserve"> </t>
        </is>
      </c>
      <c r="D14" s="4" t="inlineStr">
        <is>
          <t xml:space="preserve"> </t>
        </is>
      </c>
      <c r="E14" s="4" t="inlineStr">
        <is>
          <t xml:space="preserve"> </t>
        </is>
      </c>
      <c r="F14" s="4" t="inlineStr">
        <is>
          <t xml:space="preserve"> </t>
        </is>
      </c>
    </row>
    <row r="15">
      <c r="A15" s="3" t="inlineStr">
        <is>
          <t>Derivative, Gain (Loss) on Derivative, Net [Abstract]</t>
        </is>
      </c>
      <c r="C15" s="4" t="inlineStr">
        <is>
          <t xml:space="preserve"> </t>
        </is>
      </c>
      <c r="D15" s="4" t="inlineStr">
        <is>
          <t xml:space="preserve"> </t>
        </is>
      </c>
      <c r="E15" s="4" t="inlineStr">
        <is>
          <t xml:space="preserve"> </t>
        </is>
      </c>
      <c r="F15" s="4" t="inlineStr">
        <is>
          <t xml:space="preserve"> </t>
        </is>
      </c>
    </row>
    <row r="16">
      <c r="A16" s="4" t="inlineStr">
        <is>
          <t>Realized gain (loss) on derivatives, net</t>
        </is>
      </c>
      <c r="C16" s="5" t="n">
        <v>0</v>
      </c>
      <c r="D16" s="5" t="n">
        <v>-585</v>
      </c>
      <c r="E16" s="5" t="n">
        <v>0</v>
      </c>
      <c r="F16" s="5" t="n">
        <v>-585</v>
      </c>
    </row>
    <row r="17">
      <c r="A17" s="4" t="inlineStr">
        <is>
          <t>Not Designated as Hedging Instrument [Member] | Realized Gain (Loss) on Derivatives [Member] | TBAs [Member]</t>
        </is>
      </c>
      <c r="C17" s="4" t="inlineStr">
        <is>
          <t xml:space="preserve"> </t>
        </is>
      </c>
      <c r="D17" s="4" t="inlineStr">
        <is>
          <t xml:space="preserve"> </t>
        </is>
      </c>
      <c r="E17" s="4" t="inlineStr">
        <is>
          <t xml:space="preserve"> </t>
        </is>
      </c>
      <c r="F17" s="4" t="inlineStr">
        <is>
          <t xml:space="preserve"> </t>
        </is>
      </c>
    </row>
    <row r="18">
      <c r="A18" s="3" t="inlineStr">
        <is>
          <t>Derivative, Gain (Loss) on Derivative, Net [Abstract]</t>
        </is>
      </c>
      <c r="C18" s="4" t="inlineStr">
        <is>
          <t xml:space="preserve"> </t>
        </is>
      </c>
      <c r="D18" s="4" t="inlineStr">
        <is>
          <t xml:space="preserve"> </t>
        </is>
      </c>
      <c r="E18" s="4" t="inlineStr">
        <is>
          <t xml:space="preserve"> </t>
        </is>
      </c>
      <c r="F18" s="4" t="inlineStr">
        <is>
          <t xml:space="preserve"> </t>
        </is>
      </c>
    </row>
    <row r="19">
      <c r="A19" s="4" t="inlineStr">
        <is>
          <t>Realized gain (loss) on derivatives, net</t>
        </is>
      </c>
      <c r="C19" s="5" t="n">
        <v>-2535</v>
      </c>
      <c r="D19" s="5" t="n">
        <v>-11723</v>
      </c>
      <c r="E19" s="5" t="n">
        <v>3366</v>
      </c>
      <c r="F19" s="5" t="n">
        <v>-27166</v>
      </c>
    </row>
    <row r="20">
      <c r="A20" s="4" t="inlineStr">
        <is>
          <t>Not Designated as Hedging Instrument [Member] | Realized Gain (Loss) on Derivatives [Member] | U.S. Treasury Futures [Member]</t>
        </is>
      </c>
      <c r="C20" s="4" t="inlineStr">
        <is>
          <t xml:space="preserve"> </t>
        </is>
      </c>
      <c r="D20" s="4" t="inlineStr">
        <is>
          <t xml:space="preserve"> </t>
        </is>
      </c>
      <c r="E20" s="4" t="inlineStr">
        <is>
          <t xml:space="preserve"> </t>
        </is>
      </c>
      <c r="F20" s="4" t="inlineStr">
        <is>
          <t xml:space="preserve"> </t>
        </is>
      </c>
    </row>
    <row r="21">
      <c r="A21" s="3" t="inlineStr">
        <is>
          <t>Derivative, Gain (Loss) on Derivative, Net [Abstract]</t>
        </is>
      </c>
      <c r="C21" s="4" t="inlineStr">
        <is>
          <t xml:space="preserve"> </t>
        </is>
      </c>
      <c r="D21" s="4" t="inlineStr">
        <is>
          <t xml:space="preserve"> </t>
        </is>
      </c>
      <c r="E21" s="4" t="inlineStr">
        <is>
          <t xml:space="preserve"> </t>
        </is>
      </c>
      <c r="F21" s="4" t="inlineStr">
        <is>
          <t xml:space="preserve"> </t>
        </is>
      </c>
    </row>
    <row r="22">
      <c r="A22" s="4" t="inlineStr">
        <is>
          <t>Realized gain (loss) on derivatives, net</t>
        </is>
      </c>
      <c r="C22" s="5" t="n">
        <v>-7243</v>
      </c>
      <c r="D22" s="5" t="n">
        <v>13201</v>
      </c>
      <c r="E22" s="5" t="n">
        <v>-8657</v>
      </c>
      <c r="F22" s="5" t="n">
        <v>18471</v>
      </c>
    </row>
    <row r="23">
      <c r="A23" s="4" t="inlineStr">
        <is>
          <t>Not Designated as Hedging Instrument [Member] | Realized Gain (Loss) on Derivatives [Member] | U.S. Treasury Futures Options [Member]</t>
        </is>
      </c>
      <c r="C23" s="4" t="inlineStr">
        <is>
          <t xml:space="preserve"> </t>
        </is>
      </c>
      <c r="D23" s="4" t="inlineStr">
        <is>
          <t xml:space="preserve"> </t>
        </is>
      </c>
      <c r="E23" s="4" t="inlineStr">
        <is>
          <t xml:space="preserve"> </t>
        </is>
      </c>
      <c r="F23" s="4" t="inlineStr">
        <is>
          <t xml:space="preserve"> </t>
        </is>
      </c>
    </row>
    <row r="24">
      <c r="A24" s="3" t="inlineStr">
        <is>
          <t>Derivative, Gain (Loss) on Derivative, Net [Abstract]</t>
        </is>
      </c>
      <c r="C24" s="4" t="inlineStr">
        <is>
          <t xml:space="preserve"> </t>
        </is>
      </c>
      <c r="D24" s="4" t="inlineStr">
        <is>
          <t xml:space="preserve"> </t>
        </is>
      </c>
      <c r="E24" s="4" t="inlineStr">
        <is>
          <t xml:space="preserve"> </t>
        </is>
      </c>
      <c r="F24" s="4" t="inlineStr">
        <is>
          <t xml:space="preserve"> </t>
        </is>
      </c>
    </row>
    <row r="25">
      <c r="A25" s="4" t="inlineStr">
        <is>
          <t>Realized gain (loss) on derivatives, net</t>
        </is>
      </c>
      <c r="C25" s="6" t="n">
        <v>-147</v>
      </c>
      <c r="D25" s="6" t="n">
        <v>-60</v>
      </c>
      <c r="E25" s="6" t="n">
        <v>-287</v>
      </c>
      <c r="F25" s="6" t="n">
        <v>-250</v>
      </c>
    </row>
    <row r="26"/>
    <row r="27">
      <c r="A27" s="4" t="inlineStr">
        <is>
          <t>[1]Excludes interest rate swap periodic interest income of $8.9 million and $1.4
                      million, for the three-month periods ended June 30, 2023 and June 30, 2022, respectively and $16.8 million and $2.3 million, for the six-month periods ended June 30, 2023 and June 30, 2022, respectively.</t>
        </is>
      </c>
    </row>
  </sheetData>
  <mergeCells count="5">
    <mergeCell ref="A1:B2"/>
    <mergeCell ref="C1:D1"/>
    <mergeCell ref="E1:F1"/>
    <mergeCell ref="A26:E26"/>
    <mergeCell ref="A27:E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Offsetting Assets (Details) - USD ($) $ in Thousands</t>
        </is>
      </c>
      <c r="C1" s="2" t="inlineStr">
        <is>
          <t>Jun. 30, 2023</t>
        </is>
      </c>
      <c r="D1" s="2" t="inlineStr">
        <is>
          <t>Dec. 31, 2022</t>
        </is>
      </c>
    </row>
    <row r="2">
      <c r="A2" s="3" t="inlineStr">
        <is>
          <t>Offsetting Derivative Assets [Abstract]</t>
        </is>
      </c>
      <c r="C2" s="4" t="inlineStr">
        <is>
          <t xml:space="preserve"> </t>
        </is>
      </c>
      <c r="D2" s="4" t="inlineStr">
        <is>
          <t xml:space="preserve"> </t>
        </is>
      </c>
    </row>
    <row r="3">
      <c r="A3" s="4" t="inlineStr">
        <is>
          <t>Gross amounts of recognized assets</t>
        </is>
      </c>
      <c r="C3" s="6" t="n">
        <v>27271</v>
      </c>
      <c r="D3" s="6" t="n">
        <v>50104</v>
      </c>
    </row>
    <row r="4">
      <c r="A4" s="4" t="inlineStr">
        <is>
          <t>Gross amounts offset in the consolidated balance sheet</t>
        </is>
      </c>
      <c r="C4" s="5" t="n">
        <v>-767</v>
      </c>
      <c r="D4" s="5" t="n">
        <v>-4571</v>
      </c>
    </row>
    <row r="5">
      <c r="A5" s="4" t="inlineStr">
        <is>
          <t>Net amounts of assets presented in the consolidated balance sheet</t>
        </is>
      </c>
      <c r="C5" s="5" t="n">
        <v>26504</v>
      </c>
      <c r="D5" s="5" t="n">
        <v>45533</v>
      </c>
    </row>
    <row r="6">
      <c r="A6" s="4" t="inlineStr">
        <is>
          <t>Gross amounts not offset in the consolidated balance sheet in financial instruments</t>
        </is>
      </c>
      <c r="C6" s="5" t="n">
        <v>-28147</v>
      </c>
      <c r="D6" s="5" t="n">
        <v>-41669</v>
      </c>
    </row>
    <row r="7">
      <c r="A7" s="4" t="inlineStr">
        <is>
          <t>Gross amounts not offset in the consolidated balance sheet in cash collateral received (pledged)</t>
        </is>
      </c>
      <c r="B7" s="4" t="inlineStr">
        <is>
          <t>[1]</t>
        </is>
      </c>
      <c r="C7" s="5" t="n">
        <v>1643</v>
      </c>
      <c r="D7" s="5" t="n">
        <v>-3864</v>
      </c>
    </row>
    <row r="8">
      <c r="A8" s="4" t="inlineStr">
        <is>
          <t>Net amount</t>
        </is>
      </c>
      <c r="C8" s="5" t="n">
        <v>0</v>
      </c>
      <c r="D8" s="5" t="n">
        <v>0</v>
      </c>
    </row>
    <row r="9">
      <c r="A9" s="4" t="inlineStr">
        <is>
          <t>Interest Rate Swaps [Member]</t>
        </is>
      </c>
      <c r="C9" s="4" t="inlineStr">
        <is>
          <t xml:space="preserve"> </t>
        </is>
      </c>
      <c r="D9" s="4" t="inlineStr">
        <is>
          <t xml:space="preserve"> </t>
        </is>
      </c>
    </row>
    <row r="10">
      <c r="A10" s="3" t="inlineStr">
        <is>
          <t>Offsetting Derivative Assets [Abstract]</t>
        </is>
      </c>
      <c r="C10" s="4" t="inlineStr">
        <is>
          <t xml:space="preserve"> </t>
        </is>
      </c>
      <c r="D10" s="4" t="inlineStr">
        <is>
          <t xml:space="preserve"> </t>
        </is>
      </c>
    </row>
    <row r="11">
      <c r="A11" s="4" t="inlineStr">
        <is>
          <t>Gross amounts of recognized assets</t>
        </is>
      </c>
      <c r="C11" s="5" t="n">
        <v>23888</v>
      </c>
      <c r="D11" s="5" t="n">
        <v>40466</v>
      </c>
    </row>
    <row r="12">
      <c r="A12" s="4" t="inlineStr">
        <is>
          <t>Gross amounts offset in the consolidated balance sheet</t>
        </is>
      </c>
      <c r="C12" s="5" t="n">
        <v>0</v>
      </c>
      <c r="D12" s="5" t="n">
        <v>0</v>
      </c>
    </row>
    <row r="13">
      <c r="A13" s="4" t="inlineStr">
        <is>
          <t>Net amounts of assets presented in the consolidated balance sheet</t>
        </is>
      </c>
      <c r="C13" s="5" t="n">
        <v>23888</v>
      </c>
      <c r="D13" s="5" t="n">
        <v>40466</v>
      </c>
    </row>
    <row r="14">
      <c r="A14" s="4" t="inlineStr">
        <is>
          <t>Gross amounts not offset in the consolidated balance sheet in financial instruments</t>
        </is>
      </c>
      <c r="C14" s="5" t="n">
        <v>-23888</v>
      </c>
      <c r="D14" s="5" t="n">
        <v>-40466</v>
      </c>
    </row>
    <row r="15">
      <c r="A15" s="4" t="inlineStr">
        <is>
          <t>Gross amounts not offset in the consolidated balance sheet in cash collateral received (pledged)</t>
        </is>
      </c>
      <c r="B15" s="4" t="inlineStr">
        <is>
          <t>[1]</t>
        </is>
      </c>
      <c r="C15" s="5" t="n">
        <v>0</v>
      </c>
      <c r="D15" s="5" t="n">
        <v>0</v>
      </c>
    </row>
    <row r="16">
      <c r="A16" s="4" t="inlineStr">
        <is>
          <t>Net amount</t>
        </is>
      </c>
      <c r="C16" s="5" t="n">
        <v>0</v>
      </c>
      <c r="D16" s="5" t="n">
        <v>0</v>
      </c>
    </row>
    <row r="17">
      <c r="A17" s="4" t="inlineStr">
        <is>
          <t>Interest Rate Swaptions [Member]</t>
        </is>
      </c>
      <c r="C17" s="4" t="inlineStr">
        <is>
          <t xml:space="preserve"> </t>
        </is>
      </c>
      <c r="D17" s="4" t="inlineStr">
        <is>
          <t xml:space="preserve"> </t>
        </is>
      </c>
    </row>
    <row r="18">
      <c r="A18" s="3" t="inlineStr">
        <is>
          <t>Offsetting Derivative Assets [Abstract]</t>
        </is>
      </c>
      <c r="C18" s="4" t="inlineStr">
        <is>
          <t xml:space="preserve"> </t>
        </is>
      </c>
      <c r="D18" s="4" t="inlineStr">
        <is>
          <t xml:space="preserve"> </t>
        </is>
      </c>
    </row>
    <row r="19">
      <c r="A19" s="4" t="inlineStr">
        <is>
          <t>Gross amounts of recognized assets</t>
        </is>
      </c>
      <c r="C19" s="4" t="inlineStr">
        <is>
          <t xml:space="preserve"> </t>
        </is>
      </c>
      <c r="D19" s="5" t="n">
        <v>0</v>
      </c>
    </row>
    <row r="20">
      <c r="A20" s="4" t="inlineStr">
        <is>
          <t>Gross amounts offset in the consolidated balance sheet</t>
        </is>
      </c>
      <c r="C20" s="4" t="inlineStr">
        <is>
          <t xml:space="preserve"> </t>
        </is>
      </c>
      <c r="D20" s="5" t="n">
        <v>0</v>
      </c>
    </row>
    <row r="21">
      <c r="A21" s="4" t="inlineStr">
        <is>
          <t>Net amounts of assets presented in the consolidated balance sheet</t>
        </is>
      </c>
      <c r="C21" s="4" t="inlineStr">
        <is>
          <t xml:space="preserve"> </t>
        </is>
      </c>
      <c r="D21" s="5" t="n">
        <v>0</v>
      </c>
    </row>
    <row r="22">
      <c r="A22" s="4" t="inlineStr">
        <is>
          <t>Gross amounts not offset in the consolidated balance sheet in financial instruments</t>
        </is>
      </c>
      <c r="C22" s="4" t="inlineStr">
        <is>
          <t xml:space="preserve"> </t>
        </is>
      </c>
      <c r="D22" s="5" t="n">
        <v>0</v>
      </c>
    </row>
    <row r="23">
      <c r="A23" s="4" t="inlineStr">
        <is>
          <t>Gross amounts not offset in the consolidated balance sheet in cash collateral received (pledged)</t>
        </is>
      </c>
      <c r="B23" s="4" t="inlineStr">
        <is>
          <t>[1]</t>
        </is>
      </c>
      <c r="C23" s="4" t="inlineStr">
        <is>
          <t xml:space="preserve"> </t>
        </is>
      </c>
      <c r="D23" s="5" t="n">
        <v>0</v>
      </c>
    </row>
    <row r="24">
      <c r="A24" s="4" t="inlineStr">
        <is>
          <t>Net amount</t>
        </is>
      </c>
      <c r="C24" s="4" t="inlineStr">
        <is>
          <t xml:space="preserve"> </t>
        </is>
      </c>
      <c r="D24" s="5" t="n">
        <v>0</v>
      </c>
    </row>
    <row r="25">
      <c r="A25" s="4" t="inlineStr">
        <is>
          <t>TBAs [Member]</t>
        </is>
      </c>
      <c r="C25" s="4" t="inlineStr">
        <is>
          <t xml:space="preserve"> </t>
        </is>
      </c>
      <c r="D25" s="4" t="inlineStr">
        <is>
          <t xml:space="preserve"> </t>
        </is>
      </c>
    </row>
    <row r="26">
      <c r="A26" s="3" t="inlineStr">
        <is>
          <t>Offsetting Derivative Assets [Abstract]</t>
        </is>
      </c>
      <c r="C26" s="4" t="inlineStr">
        <is>
          <t xml:space="preserve"> </t>
        </is>
      </c>
      <c r="D26" s="4" t="inlineStr">
        <is>
          <t xml:space="preserve"> </t>
        </is>
      </c>
    </row>
    <row r="27">
      <c r="A27" s="4" t="inlineStr">
        <is>
          <t>Gross amounts of recognized assets</t>
        </is>
      </c>
      <c r="C27" s="5" t="n">
        <v>3383</v>
      </c>
      <c r="D27" s="5" t="n">
        <v>8786</v>
      </c>
    </row>
    <row r="28">
      <c r="A28" s="4" t="inlineStr">
        <is>
          <t>Gross amounts offset in the consolidated balance sheet</t>
        </is>
      </c>
      <c r="C28" s="5" t="n">
        <v>-767</v>
      </c>
      <c r="D28" s="5" t="n">
        <v>-4571</v>
      </c>
    </row>
    <row r="29">
      <c r="A29" s="4" t="inlineStr">
        <is>
          <t>Net amounts of assets presented in the consolidated balance sheet</t>
        </is>
      </c>
      <c r="C29" s="5" t="n">
        <v>2616</v>
      </c>
      <c r="D29" s="5" t="n">
        <v>4215</v>
      </c>
    </row>
    <row r="30">
      <c r="A30" s="4" t="inlineStr">
        <is>
          <t>Gross amounts not offset in the consolidated balance sheet in financial instruments</t>
        </is>
      </c>
      <c r="C30" s="5" t="n">
        <v>-4259</v>
      </c>
      <c r="D30" s="5" t="n">
        <v>-4215</v>
      </c>
    </row>
    <row r="31">
      <c r="A31" s="4" t="inlineStr">
        <is>
          <t>Gross amounts not offset in the consolidated balance sheet in cash collateral received (pledged)</t>
        </is>
      </c>
      <c r="B31" s="4" t="inlineStr">
        <is>
          <t>[1]</t>
        </is>
      </c>
      <c r="C31" s="5" t="n">
        <v>1643</v>
      </c>
      <c r="D31" s="5" t="n">
        <v>0</v>
      </c>
    </row>
    <row r="32">
      <c r="A32" s="4" t="inlineStr">
        <is>
          <t>Net amount</t>
        </is>
      </c>
      <c r="C32" s="6" t="n">
        <v>0</v>
      </c>
      <c r="D32" s="5" t="n">
        <v>0</v>
      </c>
    </row>
    <row r="33">
      <c r="A33" s="4" t="inlineStr">
        <is>
          <t>U.S. Treasury Futures [Member]</t>
        </is>
      </c>
      <c r="C33" s="4" t="inlineStr">
        <is>
          <t xml:space="preserve"> </t>
        </is>
      </c>
      <c r="D33" s="4" t="inlineStr">
        <is>
          <t xml:space="preserve"> </t>
        </is>
      </c>
    </row>
    <row r="34">
      <c r="A34" s="3" t="inlineStr">
        <is>
          <t>Offsetting Derivative Assets [Abstract]</t>
        </is>
      </c>
      <c r="C34" s="4" t="inlineStr">
        <is>
          <t xml:space="preserve"> </t>
        </is>
      </c>
      <c r="D34" s="4" t="inlineStr">
        <is>
          <t xml:space="preserve"> </t>
        </is>
      </c>
    </row>
    <row r="35">
      <c r="A35" s="4" t="inlineStr">
        <is>
          <t>Gross amounts of recognized assets</t>
        </is>
      </c>
      <c r="C35" s="4" t="inlineStr">
        <is>
          <t xml:space="preserve"> </t>
        </is>
      </c>
      <c r="D35" s="5" t="n">
        <v>618</v>
      </c>
    </row>
    <row r="36">
      <c r="A36" s="4" t="inlineStr">
        <is>
          <t>Gross amounts offset in the consolidated balance sheet</t>
        </is>
      </c>
      <c r="C36" s="4" t="inlineStr">
        <is>
          <t xml:space="preserve"> </t>
        </is>
      </c>
      <c r="D36" s="5" t="n">
        <v>0</v>
      </c>
    </row>
    <row r="37">
      <c r="A37" s="4" t="inlineStr">
        <is>
          <t>Net amounts of assets presented in the consolidated balance sheet</t>
        </is>
      </c>
      <c r="C37" s="4" t="inlineStr">
        <is>
          <t xml:space="preserve"> </t>
        </is>
      </c>
      <c r="D37" s="5" t="n">
        <v>618</v>
      </c>
    </row>
    <row r="38">
      <c r="A38" s="4" t="inlineStr">
        <is>
          <t>Gross amounts not offset in the consolidated balance sheet in financial instruments</t>
        </is>
      </c>
      <c r="C38" s="4" t="inlineStr">
        <is>
          <t xml:space="preserve"> </t>
        </is>
      </c>
      <c r="D38" s="5" t="n">
        <v>-618</v>
      </c>
    </row>
    <row r="39">
      <c r="A39" s="4" t="inlineStr">
        <is>
          <t>Gross amounts not offset in the consolidated balance sheet in cash collateral received (pledged)</t>
        </is>
      </c>
      <c r="B39" s="4" t="inlineStr">
        <is>
          <t>[1]</t>
        </is>
      </c>
      <c r="C39" s="4" t="inlineStr">
        <is>
          <t xml:space="preserve"> </t>
        </is>
      </c>
      <c r="D39" s="5" t="n">
        <v>0</v>
      </c>
    </row>
    <row r="40">
      <c r="A40" s="4" t="inlineStr">
        <is>
          <t>Net amount</t>
        </is>
      </c>
      <c r="C40" s="4" t="inlineStr">
        <is>
          <t xml:space="preserve"> </t>
        </is>
      </c>
      <c r="D40" s="5" t="n">
        <v>0</v>
      </c>
    </row>
    <row r="41">
      <c r="A41" s="4" t="inlineStr">
        <is>
          <t>U.S. Treasury Futures Options [Member]</t>
        </is>
      </c>
      <c r="C41" s="4" t="inlineStr">
        <is>
          <t xml:space="preserve"> </t>
        </is>
      </c>
      <c r="D41" s="4" t="inlineStr">
        <is>
          <t xml:space="preserve"> </t>
        </is>
      </c>
    </row>
    <row r="42">
      <c r="A42" s="3" t="inlineStr">
        <is>
          <t>Offsetting Derivative Assets [Abstract]</t>
        </is>
      </c>
      <c r="C42" s="4" t="inlineStr">
        <is>
          <t xml:space="preserve"> </t>
        </is>
      </c>
      <c r="D42" s="4" t="inlineStr">
        <is>
          <t xml:space="preserve"> </t>
        </is>
      </c>
    </row>
    <row r="43">
      <c r="A43" s="4" t="inlineStr">
        <is>
          <t>Gross amounts of recognized assets</t>
        </is>
      </c>
      <c r="C43" s="4" t="inlineStr">
        <is>
          <t xml:space="preserve"> </t>
        </is>
      </c>
      <c r="D43" s="5" t="n">
        <v>234</v>
      </c>
    </row>
    <row r="44">
      <c r="A44" s="4" t="inlineStr">
        <is>
          <t>Gross amounts offset in the consolidated balance sheet</t>
        </is>
      </c>
      <c r="C44" s="4" t="inlineStr">
        <is>
          <t xml:space="preserve"> </t>
        </is>
      </c>
      <c r="D44" s="5" t="n">
        <v>0</v>
      </c>
    </row>
    <row r="45">
      <c r="A45" s="4" t="inlineStr">
        <is>
          <t>Net amounts of assets presented in the consolidated balance sheet</t>
        </is>
      </c>
      <c r="C45" s="4" t="inlineStr">
        <is>
          <t xml:space="preserve"> </t>
        </is>
      </c>
      <c r="D45" s="5" t="n">
        <v>234</v>
      </c>
    </row>
    <row r="46">
      <c r="A46" s="4" t="inlineStr">
        <is>
          <t>Gross amounts not offset in the consolidated balance sheet in financial instruments</t>
        </is>
      </c>
      <c r="C46" s="4" t="inlineStr">
        <is>
          <t xml:space="preserve"> </t>
        </is>
      </c>
      <c r="D46" s="5" t="n">
        <v>3630</v>
      </c>
    </row>
    <row r="47">
      <c r="A47" s="4" t="inlineStr">
        <is>
          <t>Gross amounts not offset in the consolidated balance sheet in cash collateral received (pledged)</t>
        </is>
      </c>
      <c r="B47" s="4" t="inlineStr">
        <is>
          <t>[1]</t>
        </is>
      </c>
      <c r="C47" s="4" t="inlineStr">
        <is>
          <t xml:space="preserve"> </t>
        </is>
      </c>
      <c r="D47" s="5" t="n">
        <v>-3864</v>
      </c>
    </row>
    <row r="48">
      <c r="A48" s="4" t="inlineStr">
        <is>
          <t>Net amount</t>
        </is>
      </c>
      <c r="C48" s="4" t="inlineStr">
        <is>
          <t xml:space="preserve"> </t>
        </is>
      </c>
      <c r="D48" s="6" t="n">
        <v>0</v>
      </c>
    </row>
    <row r="49"/>
    <row r="50">
      <c r="A50" s="4" t="inlineStr">
        <is>
          <t>[1]Includes cash pledged
                    / received as collateral. Amounts presented are limited to collateral pledged sufficient to reduce the net amount to zero for individual counterparties, as applicable.</t>
        </is>
      </c>
    </row>
  </sheetData>
  <mergeCells count="3">
    <mergeCell ref="A1:B1"/>
    <mergeCell ref="A49:C49"/>
    <mergeCell ref="A50:C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Offsetting Liabilities (Details) - USD ($) $ in Thousands</t>
        </is>
      </c>
      <c r="C1" s="2" t="inlineStr">
        <is>
          <t>Jun. 30, 2023</t>
        </is>
      </c>
      <c r="D1" s="2" t="inlineStr">
        <is>
          <t>Dec. 31, 2022</t>
        </is>
      </c>
    </row>
    <row r="2">
      <c r="A2" s="3" t="inlineStr">
        <is>
          <t>Offsetting Derivative Liabilities [Abstract]</t>
        </is>
      </c>
      <c r="C2" s="4" t="inlineStr">
        <is>
          <t xml:space="preserve"> </t>
        </is>
      </c>
      <c r="D2" s="4" t="inlineStr">
        <is>
          <t xml:space="preserve"> </t>
        </is>
      </c>
    </row>
    <row r="3">
      <c r="A3" s="4" t="inlineStr">
        <is>
          <t>Gross amounts of recognized liabilities</t>
        </is>
      </c>
      <c r="C3" s="6" t="n">
        <v>988416</v>
      </c>
      <c r="D3" s="6" t="n">
        <v>855251</v>
      </c>
    </row>
    <row r="4">
      <c r="A4" s="4" t="inlineStr">
        <is>
          <t>Gross amounts offset in the consolidated balance sheet</t>
        </is>
      </c>
      <c r="C4" s="5" t="n">
        <v>-767</v>
      </c>
      <c r="D4" s="5" t="n">
        <v>-4571</v>
      </c>
    </row>
    <row r="5">
      <c r="A5" s="4" t="inlineStr">
        <is>
          <t>Net amounts of liabilities presented in the consolidated balance sheet</t>
        </is>
      </c>
      <c r="C5" s="5" t="n">
        <v>987379</v>
      </c>
      <c r="D5" s="5" t="n">
        <v>850680</v>
      </c>
    </row>
    <row r="6">
      <c r="A6" s="4" t="inlineStr">
        <is>
          <t>Gross amounts not offset in the consolidated balance sheet in financial instruments</t>
        </is>
      </c>
      <c r="C6" s="5" t="n">
        <v>-980105</v>
      </c>
      <c r="D6" s="5" t="n">
        <v>-857507</v>
      </c>
    </row>
    <row r="7">
      <c r="A7" s="4" t="inlineStr">
        <is>
          <t>Gross amounts not offset in the consolidated balance sheet in cash collateral received (pledged)</t>
        </is>
      </c>
      <c r="B7" s="4" t="inlineStr">
        <is>
          <t>[1]</t>
        </is>
      </c>
      <c r="C7" s="5" t="n">
        <v>-7274</v>
      </c>
      <c r="D7" s="5" t="n">
        <v>6827</v>
      </c>
    </row>
    <row r="8">
      <c r="A8" s="4" t="inlineStr">
        <is>
          <t>Net amount</t>
        </is>
      </c>
      <c r="C8" s="5" t="n">
        <v>0</v>
      </c>
      <c r="D8" s="5" t="n">
        <v>0</v>
      </c>
    </row>
    <row r="9">
      <c r="A9" s="4" t="inlineStr">
        <is>
          <t>Repurchase Agreements [Member]</t>
        </is>
      </c>
      <c r="C9" s="4" t="inlineStr">
        <is>
          <t xml:space="preserve"> </t>
        </is>
      </c>
      <c r="D9" s="4" t="inlineStr">
        <is>
          <t xml:space="preserve"> </t>
        </is>
      </c>
    </row>
    <row r="10">
      <c r="A10" s="3" t="inlineStr">
        <is>
          <t>Offsetting Derivative Liabilities [Abstract]</t>
        </is>
      </c>
      <c r="C10" s="4" t="inlineStr">
        <is>
          <t xml:space="preserve"> </t>
        </is>
      </c>
      <c r="D10" s="4" t="inlineStr">
        <is>
          <t xml:space="preserve"> </t>
        </is>
      </c>
    </row>
    <row r="11">
      <c r="A11" s="4" t="inlineStr">
        <is>
          <t>Gross amounts of recognized liabilities</t>
        </is>
      </c>
      <c r="C11" s="5" t="n">
        <v>979907</v>
      </c>
      <c r="D11" s="5" t="n">
        <v>825962</v>
      </c>
    </row>
    <row r="12">
      <c r="A12" s="4" t="inlineStr">
        <is>
          <t>Gross amounts offset in the consolidated balance sheet</t>
        </is>
      </c>
      <c r="C12" s="5" t="n">
        <v>0</v>
      </c>
      <c r="D12" s="5" t="n">
        <v>0</v>
      </c>
    </row>
    <row r="13">
      <c r="A13" s="4" t="inlineStr">
        <is>
          <t>Net amounts of liabilities presented in the consolidated balance sheet</t>
        </is>
      </c>
      <c r="C13" s="5" t="n">
        <v>979907</v>
      </c>
      <c r="D13" s="5" t="n">
        <v>825962</v>
      </c>
    </row>
    <row r="14">
      <c r="A14" s="4" t="inlineStr">
        <is>
          <t>Gross amounts not offset in the consolidated balance sheet in financial instruments</t>
        </is>
      </c>
      <c r="C14" s="5" t="n">
        <v>-974502</v>
      </c>
      <c r="D14" s="5" t="n">
        <v>-830022</v>
      </c>
    </row>
    <row r="15">
      <c r="A15" s="4" t="inlineStr">
        <is>
          <t>Gross amounts not offset in the consolidated balance sheet in cash collateral received (pledged)</t>
        </is>
      </c>
      <c r="B15" s="4" t="inlineStr">
        <is>
          <t>[1]</t>
        </is>
      </c>
      <c r="C15" s="5" t="n">
        <v>-5405</v>
      </c>
      <c r="D15" s="5" t="n">
        <v>4060</v>
      </c>
    </row>
    <row r="16">
      <c r="A16" s="4" t="inlineStr">
        <is>
          <t>Net amount</t>
        </is>
      </c>
      <c r="C16" s="5" t="n">
        <v>0</v>
      </c>
      <c r="D16" s="5" t="n">
        <v>0</v>
      </c>
    </row>
    <row r="17">
      <c r="A17" s="4" t="inlineStr">
        <is>
          <t>Interest Rate Swaps [Member]</t>
        </is>
      </c>
      <c r="C17" s="4" t="inlineStr">
        <is>
          <t xml:space="preserve"> </t>
        </is>
      </c>
      <c r="D17" s="4" t="inlineStr">
        <is>
          <t xml:space="preserve"> </t>
        </is>
      </c>
    </row>
    <row r="18">
      <c r="A18" s="3" t="inlineStr">
        <is>
          <t>Offsetting Derivative Liabilities [Abstract]</t>
        </is>
      </c>
      <c r="C18" s="4" t="inlineStr">
        <is>
          <t xml:space="preserve"> </t>
        </is>
      </c>
      <c r="D18" s="4" t="inlineStr">
        <is>
          <t xml:space="preserve"> </t>
        </is>
      </c>
    </row>
    <row r="19">
      <c r="A19" s="4" t="inlineStr">
        <is>
          <t>Gross amounts of recognized liabilities</t>
        </is>
      </c>
      <c r="C19" s="5" t="n">
        <v>6379</v>
      </c>
      <c r="D19" s="5" t="n">
        <v>24718</v>
      </c>
    </row>
    <row r="20">
      <c r="A20" s="4" t="inlineStr">
        <is>
          <t>Gross amounts offset in the consolidated balance sheet</t>
        </is>
      </c>
      <c r="C20" s="5" t="n">
        <v>0</v>
      </c>
      <c r="D20" s="5" t="n">
        <v>0</v>
      </c>
    </row>
    <row r="21">
      <c r="A21" s="4" t="inlineStr">
        <is>
          <t>Net amounts of liabilities presented in the consolidated balance sheet</t>
        </is>
      </c>
      <c r="C21" s="5" t="n">
        <v>6379</v>
      </c>
      <c r="D21" s="5" t="n">
        <v>24718</v>
      </c>
    </row>
    <row r="22">
      <c r="A22" s="4" t="inlineStr">
        <is>
          <t>Gross amounts not offset in the consolidated balance sheet in financial instruments</t>
        </is>
      </c>
      <c r="C22" s="5" t="n">
        <v>-6379</v>
      </c>
      <c r="D22" s="5" t="n">
        <v>-24718</v>
      </c>
    </row>
    <row r="23">
      <c r="A23" s="4" t="inlineStr">
        <is>
          <t>Gross amounts not offset in the consolidated balance sheet in cash collateral received (pledged)</t>
        </is>
      </c>
      <c r="B23" s="4" t="inlineStr">
        <is>
          <t>[1]</t>
        </is>
      </c>
      <c r="C23" s="5" t="n">
        <v>0</v>
      </c>
      <c r="D23" s="5" t="n">
        <v>0</v>
      </c>
    </row>
    <row r="24">
      <c r="A24" s="4" t="inlineStr">
        <is>
          <t>Net amount</t>
        </is>
      </c>
      <c r="C24" s="5" t="n">
        <v>0</v>
      </c>
      <c r="D24" s="5" t="n">
        <v>0</v>
      </c>
    </row>
    <row r="25">
      <c r="A25" s="4" t="inlineStr">
        <is>
          <t>TBAs [Member]</t>
        </is>
      </c>
      <c r="C25" s="4" t="inlineStr">
        <is>
          <t xml:space="preserve"> </t>
        </is>
      </c>
      <c r="D25" s="4" t="inlineStr">
        <is>
          <t xml:space="preserve"> </t>
        </is>
      </c>
    </row>
    <row r="26">
      <c r="A26" s="3" t="inlineStr">
        <is>
          <t>Offsetting Derivative Liabilities [Abstract]</t>
        </is>
      </c>
      <c r="C26" s="4" t="inlineStr">
        <is>
          <t xml:space="preserve"> </t>
        </is>
      </c>
      <c r="D26" s="4" t="inlineStr">
        <is>
          <t xml:space="preserve"> </t>
        </is>
      </c>
    </row>
    <row r="27">
      <c r="A27" s="4" t="inlineStr">
        <is>
          <t>Gross amounts of recognized liabilities</t>
        </is>
      </c>
      <c r="C27" s="5" t="n">
        <v>767</v>
      </c>
      <c r="D27" s="5" t="n">
        <v>4571</v>
      </c>
    </row>
    <row r="28">
      <c r="A28" s="4" t="inlineStr">
        <is>
          <t>Gross amounts offset in the consolidated balance sheet</t>
        </is>
      </c>
      <c r="C28" s="5" t="n">
        <v>-767</v>
      </c>
      <c r="D28" s="5" t="n">
        <v>-4571</v>
      </c>
    </row>
    <row r="29">
      <c r="A29" s="4" t="inlineStr">
        <is>
          <t>Net amounts of liabilities presented in the consolidated balance sheet</t>
        </is>
      </c>
      <c r="C29" s="5" t="n">
        <v>0</v>
      </c>
      <c r="D29" s="5" t="n">
        <v>0</v>
      </c>
    </row>
    <row r="30">
      <c r="A30" s="4" t="inlineStr">
        <is>
          <t>Gross amounts not offset in the consolidated balance sheet in financial instruments</t>
        </is>
      </c>
      <c r="C30" s="5" t="n">
        <v>0</v>
      </c>
      <c r="D30" s="5" t="n">
        <v>-2767</v>
      </c>
    </row>
    <row r="31">
      <c r="A31" s="4" t="inlineStr">
        <is>
          <t>Gross amounts not offset in the consolidated balance sheet in cash collateral received (pledged)</t>
        </is>
      </c>
      <c r="B31" s="4" t="inlineStr">
        <is>
          <t>[1]</t>
        </is>
      </c>
      <c r="C31" s="5" t="n">
        <v>0</v>
      </c>
      <c r="D31" s="5" t="n">
        <v>2767</v>
      </c>
    </row>
    <row r="32">
      <c r="A32" s="4" t="inlineStr">
        <is>
          <t>Net amount</t>
        </is>
      </c>
      <c r="C32" s="5" t="n">
        <v>0</v>
      </c>
      <c r="D32" s="6" t="n">
        <v>0</v>
      </c>
    </row>
    <row r="33">
      <c r="A33" s="4" t="inlineStr">
        <is>
          <t>U.S. Treasury Futures [Member]</t>
        </is>
      </c>
      <c r="C33" s="4" t="inlineStr">
        <is>
          <t xml:space="preserve"> </t>
        </is>
      </c>
      <c r="D33" s="4" t="inlineStr">
        <is>
          <t xml:space="preserve"> </t>
        </is>
      </c>
    </row>
    <row r="34">
      <c r="A34" s="3" t="inlineStr">
        <is>
          <t>Offsetting Derivative Liabilities [Abstract]</t>
        </is>
      </c>
      <c r="C34" s="4" t="inlineStr">
        <is>
          <t xml:space="preserve"> </t>
        </is>
      </c>
      <c r="D34" s="4" t="inlineStr">
        <is>
          <t xml:space="preserve"> </t>
        </is>
      </c>
    </row>
    <row r="35">
      <c r="A35" s="4" t="inlineStr">
        <is>
          <t>Gross amounts of recognized liabilities</t>
        </is>
      </c>
      <c r="C35" s="5" t="n">
        <v>1093</v>
      </c>
      <c r="D35" s="4" t="inlineStr">
        <is>
          <t xml:space="preserve"> </t>
        </is>
      </c>
    </row>
    <row r="36">
      <c r="A36" s="4" t="inlineStr">
        <is>
          <t>Gross amounts offset in the consolidated balance sheet</t>
        </is>
      </c>
      <c r="C36" s="5" t="n">
        <v>0</v>
      </c>
      <c r="D36" s="4" t="inlineStr">
        <is>
          <t xml:space="preserve"> </t>
        </is>
      </c>
    </row>
    <row r="37">
      <c r="A37" s="4" t="inlineStr">
        <is>
          <t>Net amounts of liabilities presented in the consolidated balance sheet</t>
        </is>
      </c>
      <c r="C37" s="5" t="n">
        <v>1093</v>
      </c>
      <c r="D37" s="4" t="inlineStr">
        <is>
          <t xml:space="preserve"> </t>
        </is>
      </c>
    </row>
    <row r="38">
      <c r="A38" s="4" t="inlineStr">
        <is>
          <t>Gross amounts not offset in the consolidated balance sheet in financial instruments</t>
        </is>
      </c>
      <c r="C38" s="5" t="n">
        <v>776</v>
      </c>
      <c r="D38" s="4" t="inlineStr">
        <is>
          <t xml:space="preserve"> </t>
        </is>
      </c>
    </row>
    <row r="39">
      <c r="A39" s="4" t="inlineStr">
        <is>
          <t>Gross amounts not offset in the consolidated balance sheet in cash collateral received (pledged)</t>
        </is>
      </c>
      <c r="B39" s="4" t="inlineStr">
        <is>
          <t>[1]</t>
        </is>
      </c>
      <c r="C39" s="5" t="n">
        <v>-1869</v>
      </c>
      <c r="D39" s="4" t="inlineStr">
        <is>
          <t xml:space="preserve"> </t>
        </is>
      </c>
    </row>
    <row r="40">
      <c r="A40" s="4" t="inlineStr">
        <is>
          <t>Net amount</t>
        </is>
      </c>
      <c r="C40" s="6" t="n">
        <v>0</v>
      </c>
      <c r="D40" s="4" t="inlineStr">
        <is>
          <t xml:space="preserve"> </t>
        </is>
      </c>
    </row>
    <row r="41"/>
    <row r="42">
      <c r="A42" s="4" t="inlineStr">
        <is>
          <t>[1]Includes cash pledged
                    / received as collateral. Amounts presented are limited to collateral pledged sufficient to reduce the net amount to zero for individual counterparties, as applicable.</t>
        </is>
      </c>
    </row>
  </sheetData>
  <mergeCells count="3">
    <mergeCell ref="A1:B1"/>
    <mergeCell ref="A41:C41"/>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55" customWidth="1" min="5" max="5"/>
    <col width="37" customWidth="1" min="6" max="6"/>
    <col width="59" customWidth="1" min="7" max="7"/>
    <col width="13" customWidth="1" min="8" max="8"/>
    <col width="56" customWidth="1" min="9" max="9"/>
    <col width="59" customWidth="1" min="10" max="10"/>
    <col width="70" customWidth="1" min="11" max="11"/>
    <col width="80" customWidth="1" min="12" max="12"/>
    <col width="71" customWidth="1" min="13" max="13"/>
    <col width="80" customWidth="1" min="14" max="14"/>
    <col width="34" customWidth="1" min="15" max="15"/>
    <col width="56" customWidth="1" min="16" max="16"/>
    <col width="59" customWidth="1" min="17" max="17"/>
    <col width="70" customWidth="1" min="18" max="18"/>
    <col width="80" customWidth="1" min="19" max="19"/>
    <col width="71" customWidth="1" min="20" max="20"/>
    <col width="80" customWidth="1" min="21" max="21"/>
    <col width="34" customWidth="1" min="22" max="22"/>
  </cols>
  <sheetData>
    <row r="1">
      <c r="A1" s="1" t="inlineStr">
        <is>
          <t>Consolidated Statements of Changes in Stockholders' Equity - USD ($) $ in Thousands</t>
        </is>
      </c>
      <c r="B1" s="2" t="inlineStr">
        <is>
          <t>Common Stock [Member]</t>
        </is>
      </c>
      <c r="C1" s="2" t="inlineStr">
        <is>
          <t>Preferred Stock [Member]</t>
        </is>
      </c>
      <c r="D1" s="2" t="inlineStr">
        <is>
          <t>Additional Paid-in Capital [Member]</t>
        </is>
      </c>
      <c r="E1" s="2" t="inlineStr">
        <is>
          <t>Accumulated Other Comprehensive Income (Loss) [Member]</t>
        </is>
      </c>
      <c r="F1" s="2" t="inlineStr">
        <is>
          <t>Retained Earnings (Deficit) [Member]</t>
        </is>
      </c>
      <c r="G1" s="2" t="inlineStr">
        <is>
          <t>Non-Controlling Interest in Operating Partnership [Member]</t>
        </is>
      </c>
      <c r="H1" s="2" t="inlineStr">
        <is>
          <t>Total</t>
        </is>
      </c>
      <c r="I1" s="2" t="inlineStr">
        <is>
          <t>Series A Preferred Stock [Member] Common Stock [Member]</t>
        </is>
      </c>
      <c r="J1" s="2" t="inlineStr">
        <is>
          <t>Series A Preferred Stock [Member] Preferred Stock [Member]</t>
        </is>
      </c>
      <c r="K1" s="2" t="inlineStr">
        <is>
          <t>Series A Preferred Stock [Member] Additional Paid-in Capital [Member]</t>
        </is>
      </c>
      <c r="L1" s="2" t="inlineStr">
        <is>
          <t>Series A Preferred Stock [Member] Accumulated Other Comprehensive Income (Loss) [Member]</t>
        </is>
      </c>
      <c r="M1" s="2" t="inlineStr">
        <is>
          <t>Series A Preferred Stock [Member] Retained Earnings (Deficit) [Member]</t>
        </is>
      </c>
      <c r="N1" s="2" t="inlineStr">
        <is>
          <t>Series A Preferred Stock [Member] Non-Controlling Interest in Operating Partnership [Member]</t>
        </is>
      </c>
      <c r="O1" s="2" t="inlineStr">
        <is>
          <t>Series A Preferred Stock [Member]</t>
        </is>
      </c>
      <c r="P1" s="2" t="inlineStr">
        <is>
          <t>Series B Preferred Stock [Member] Common Stock [Member]</t>
        </is>
      </c>
      <c r="Q1" s="2" t="inlineStr">
        <is>
          <t>Series B Preferred Stock [Member] Preferred Stock [Member]</t>
        </is>
      </c>
      <c r="R1" s="2" t="inlineStr">
        <is>
          <t>Series B Preferred Stock [Member] Additional Paid-in Capital [Member]</t>
        </is>
      </c>
      <c r="S1" s="2" t="inlineStr">
        <is>
          <t>Series B Preferred Stock [Member] Accumulated Other Comprehensive Income (Loss) [Member]</t>
        </is>
      </c>
      <c r="T1" s="2" t="inlineStr">
        <is>
          <t>Series B Preferred Stock [Member] Retained Earnings (Deficit) [Member]</t>
        </is>
      </c>
      <c r="U1" s="2" t="inlineStr">
        <is>
          <t>Series B Preferred Stock [Member] Non-Controlling Interest in Operating Partnership [Member]</t>
        </is>
      </c>
      <c r="V1" s="2" t="inlineStr">
        <is>
          <t>Series B Preferred Stock [Member]</t>
        </is>
      </c>
    </row>
    <row r="2">
      <c r="A2" s="4" t="inlineStr">
        <is>
          <t>Beginning balance at Dec. 31, 2021</t>
        </is>
      </c>
      <c r="B2" s="6" t="n">
        <v>187</v>
      </c>
      <c r="C2" s="6" t="n">
        <v>115379</v>
      </c>
      <c r="D2" s="6" t="n">
        <v>311255</v>
      </c>
      <c r="E2" s="6" t="n">
        <v>7527</v>
      </c>
      <c r="F2" s="6" t="n">
        <v>-158483</v>
      </c>
      <c r="G2" s="6" t="n">
        <v>2951</v>
      </c>
      <c r="H2" s="6" t="n">
        <v>27881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in shares) at Dec. 31, 2021</t>
        </is>
      </c>
      <c r="B3" s="5" t="n">
        <v>18261848</v>
      </c>
      <c r="C3" s="5" t="n">
        <v>478163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t>
        </is>
      </c>
      <c r="B5" s="6" t="n">
        <v>5</v>
      </c>
      <c r="C5" s="6" t="n">
        <v>0</v>
      </c>
      <c r="D5" s="5" t="n">
        <v>4099</v>
      </c>
      <c r="E5" s="5" t="n">
        <v>0</v>
      </c>
      <c r="F5" s="5" t="n">
        <v>0</v>
      </c>
      <c r="G5" s="5" t="n">
        <v>0</v>
      </c>
      <c r="H5" s="5" t="n">
        <v>410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common stock (in shares)</t>
        </is>
      </c>
      <c r="B6" s="5" t="n">
        <v>505000</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et Income (Loss) before dividends on preferred stock</t>
        </is>
      </c>
      <c r="B7" s="6" t="n">
        <v>0</v>
      </c>
      <c r="C7" s="6" t="n">
        <v>0</v>
      </c>
      <c r="D7" s="5" t="n">
        <v>0</v>
      </c>
      <c r="E7" s="5" t="n">
        <v>0</v>
      </c>
      <c r="F7" s="5" t="n">
        <v>28096</v>
      </c>
      <c r="G7" s="5" t="n">
        <v>633</v>
      </c>
      <c r="H7" s="5" t="n">
        <v>2872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ther Comprehensive Income (Loss)</t>
        </is>
      </c>
      <c r="B8" s="5" t="n">
        <v>0</v>
      </c>
      <c r="C8" s="5" t="n">
        <v>0</v>
      </c>
      <c r="D8" s="5" t="n">
        <v>0</v>
      </c>
      <c r="E8" s="5" t="n">
        <v>-44535</v>
      </c>
      <c r="F8" s="5" t="n">
        <v>0</v>
      </c>
      <c r="G8" s="5" t="n">
        <v>0</v>
      </c>
      <c r="H8" s="5" t="n">
        <v>-4453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TIP-OP Unit awards</t>
        </is>
      </c>
      <c r="B9" s="5" t="n">
        <v>0</v>
      </c>
      <c r="C9" s="5" t="n">
        <v>0</v>
      </c>
      <c r="D9" s="5" t="n">
        <v>0</v>
      </c>
      <c r="E9" s="5" t="n">
        <v>0</v>
      </c>
      <c r="F9" s="5" t="n">
        <v>0</v>
      </c>
      <c r="G9" s="5" t="n">
        <v>173</v>
      </c>
      <c r="H9" s="5" t="n">
        <v>17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stribution paid on LTIP-OP Units</t>
        </is>
      </c>
      <c r="B10" s="5" t="n">
        <v>0</v>
      </c>
      <c r="C10" s="5" t="n">
        <v>0</v>
      </c>
      <c r="D10" s="5" t="n">
        <v>0</v>
      </c>
      <c r="E10" s="5" t="n">
        <v>0</v>
      </c>
      <c r="F10" s="5" t="n">
        <v>0</v>
      </c>
      <c r="G10" s="5" t="n">
        <v>-91</v>
      </c>
      <c r="H10" s="5" t="n">
        <v>-9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dividends declared</t>
        </is>
      </c>
      <c r="B11" s="5" t="n">
        <v>0</v>
      </c>
      <c r="C11" s="5" t="n">
        <v>0</v>
      </c>
      <c r="D11" s="5" t="n">
        <v>0</v>
      </c>
      <c r="E11" s="5" t="n">
        <v>0</v>
      </c>
      <c r="F11" s="5" t="n">
        <v>-5082</v>
      </c>
      <c r="G11" s="5" t="n">
        <v>0</v>
      </c>
      <c r="H11" s="5" t="n">
        <v>-508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erred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0</v>
      </c>
      <c r="L12" s="6" t="n">
        <v>0</v>
      </c>
      <c r="M12" s="6" t="n">
        <v>-1432</v>
      </c>
      <c r="N12" s="6" t="n">
        <v>0</v>
      </c>
      <c r="O12" s="6" t="n">
        <v>-1432</v>
      </c>
      <c r="P12" s="6" t="n">
        <v>0</v>
      </c>
      <c r="Q12" s="6" t="n">
        <v>0</v>
      </c>
      <c r="R12" s="6" t="n">
        <v>0</v>
      </c>
      <c r="S12" s="6" t="n">
        <v>0</v>
      </c>
      <c r="T12" s="6" t="n">
        <v>-1031</v>
      </c>
      <c r="U12" s="6" t="n">
        <v>0</v>
      </c>
      <c r="V12" s="6" t="n">
        <v>-1031</v>
      </c>
    </row>
    <row r="13">
      <c r="A13" s="4" t="inlineStr">
        <is>
          <t>Ending balance at Mar. 31, 2022</t>
        </is>
      </c>
      <c r="B13" s="6" t="n">
        <v>192</v>
      </c>
      <c r="C13" s="6" t="n">
        <v>115379</v>
      </c>
      <c r="D13" s="5" t="n">
        <v>315354</v>
      </c>
      <c r="E13" s="5" t="n">
        <v>-37008</v>
      </c>
      <c r="F13" s="5" t="n">
        <v>-137932</v>
      </c>
      <c r="G13" s="5" t="n">
        <v>3666</v>
      </c>
      <c r="H13" s="5" t="n">
        <v>25965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nding balance (in shares) at Mar. 31, 2022</t>
        </is>
      </c>
      <c r="B14" s="5" t="n">
        <v>18766848</v>
      </c>
      <c r="C14" s="5" t="n">
        <v>47816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eginning balance at Dec. 31, 2021</t>
        </is>
      </c>
      <c r="B15" s="6" t="n">
        <v>187</v>
      </c>
      <c r="C15" s="6" t="n">
        <v>115379</v>
      </c>
      <c r="D15" s="5" t="n">
        <v>311255</v>
      </c>
      <c r="E15" s="5" t="n">
        <v>7527</v>
      </c>
      <c r="F15" s="5" t="n">
        <v>-158483</v>
      </c>
      <c r="G15" s="5" t="n">
        <v>2951</v>
      </c>
      <c r="H15" s="5" t="n">
        <v>27881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eginning balance (in shares) at Dec. 31, 2021</t>
        </is>
      </c>
      <c r="B16" s="5" t="n">
        <v>18261848</v>
      </c>
      <c r="C16" s="5" t="n">
        <v>47816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Income (Loss) before dividends on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26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nding balance at Jun. 30, 2022</t>
        </is>
      </c>
      <c r="B19" s="6" t="n">
        <v>201</v>
      </c>
      <c r="C19" s="6" t="n">
        <v>115379</v>
      </c>
      <c r="D19" s="5" t="n">
        <v>321158</v>
      </c>
      <c r="E19" s="5" t="n">
        <v>-24167</v>
      </c>
      <c r="F19" s="5" t="n">
        <v>-160802</v>
      </c>
      <c r="G19" s="5" t="n">
        <v>3315</v>
      </c>
      <c r="H19" s="5" t="n">
        <v>25508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nding balance (in shares) at Jun. 30, 2022</t>
        </is>
      </c>
      <c r="B20" s="5" t="n">
        <v>19647945</v>
      </c>
      <c r="C20" s="5" t="n">
        <v>47816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eginning balance at Dec. 31, 2021</t>
        </is>
      </c>
      <c r="B21" s="6" t="n">
        <v>187</v>
      </c>
      <c r="C21" s="6" t="n">
        <v>115379</v>
      </c>
      <c r="D21" s="5" t="n">
        <v>311255</v>
      </c>
      <c r="E21" s="5" t="n">
        <v>7527</v>
      </c>
      <c r="F21" s="5" t="n">
        <v>-158483</v>
      </c>
      <c r="G21" s="5" t="n">
        <v>2951</v>
      </c>
      <c r="H21" s="5" t="n">
        <v>27881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eginning balance (in shares) at Dec. 31, 2021</t>
        </is>
      </c>
      <c r="B22" s="5" t="n">
        <v>18261848</v>
      </c>
      <c r="C22" s="5" t="n">
        <v>47816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nding balance at Dec. 31, 2022</t>
        </is>
      </c>
      <c r="B23" s="6" t="n">
        <v>239</v>
      </c>
      <c r="C23" s="6" t="n">
        <v>115379</v>
      </c>
      <c r="D23" s="5" t="n">
        <v>344510</v>
      </c>
      <c r="E23" s="5" t="n">
        <v>-29104</v>
      </c>
      <c r="F23" s="5" t="n">
        <v>-168989</v>
      </c>
      <c r="G23" s="5" t="n">
        <v>3481</v>
      </c>
      <c r="H23" s="6" t="n">
        <v>26551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nding balance (in shares) at Dec. 31, 2022</t>
        </is>
      </c>
      <c r="B24" s="5" t="n">
        <v>23508130</v>
      </c>
      <c r="C24" s="5" t="n">
        <v>4781635</v>
      </c>
      <c r="D24" s="4" t="inlineStr">
        <is>
          <t xml:space="preserve"> </t>
        </is>
      </c>
      <c r="E24" s="4" t="inlineStr">
        <is>
          <t xml:space="preserve"> </t>
        </is>
      </c>
      <c r="F24" s="4" t="inlineStr">
        <is>
          <t xml:space="preserve"> </t>
        </is>
      </c>
      <c r="G24" s="4" t="inlineStr">
        <is>
          <t xml:space="preserve"> </t>
        </is>
      </c>
      <c r="H24" s="5" t="n">
        <v>2350813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eginning balance at Mar. 31, 2022</t>
        </is>
      </c>
      <c r="B25" s="6" t="n">
        <v>192</v>
      </c>
      <c r="C25" s="6" t="n">
        <v>115379</v>
      </c>
      <c r="D25" s="5" t="n">
        <v>315354</v>
      </c>
      <c r="E25" s="5" t="n">
        <v>-37008</v>
      </c>
      <c r="F25" s="5" t="n">
        <v>-137932</v>
      </c>
      <c r="G25" s="5" t="n">
        <v>3666</v>
      </c>
      <c r="H25" s="6" t="n">
        <v>25965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eginning balance (in shares) at Mar. 31, 2022</t>
        </is>
      </c>
      <c r="B26" s="5" t="n">
        <v>18766848</v>
      </c>
      <c r="C26" s="5" t="n">
        <v>47816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common stock</t>
        </is>
      </c>
      <c r="B28" s="6" t="n">
        <v>9</v>
      </c>
      <c r="C28" s="6" t="n">
        <v>0</v>
      </c>
      <c r="D28" s="5" t="n">
        <v>5804</v>
      </c>
      <c r="E28" s="5" t="n">
        <v>0</v>
      </c>
      <c r="F28" s="5" t="n">
        <v>0</v>
      </c>
      <c r="G28" s="5" t="n">
        <v>0</v>
      </c>
      <c r="H28" s="5" t="n">
        <v>581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of common stock (in shares)</t>
        </is>
      </c>
      <c r="B29" s="5" t="n">
        <v>881097</v>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et Income (Loss) before dividends on preferred stock</t>
        </is>
      </c>
      <c r="B30" s="6" t="n">
        <v>0</v>
      </c>
      <c r="C30" s="6" t="n">
        <v>0</v>
      </c>
      <c r="D30" s="5" t="n">
        <v>0</v>
      </c>
      <c r="E30" s="5" t="n">
        <v>0</v>
      </c>
      <c r="F30" s="5" t="n">
        <v>-15117</v>
      </c>
      <c r="G30" s="5" t="n">
        <v>-347</v>
      </c>
      <c r="H30" s="5" t="n">
        <v>-1546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Other Comprehensive Income (Loss)</t>
        </is>
      </c>
      <c r="B31" s="5" t="n">
        <v>0</v>
      </c>
      <c r="C31" s="5" t="n">
        <v>0</v>
      </c>
      <c r="D31" s="5" t="n">
        <v>0</v>
      </c>
      <c r="E31" s="5" t="n">
        <v>12841</v>
      </c>
      <c r="F31" s="5" t="n">
        <v>0</v>
      </c>
      <c r="G31" s="5" t="n">
        <v>0</v>
      </c>
      <c r="H31" s="5" t="n">
        <v>1284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TIP-OP Unit awards</t>
        </is>
      </c>
      <c r="B32" s="5" t="n">
        <v>0</v>
      </c>
      <c r="C32" s="5" t="n">
        <v>0</v>
      </c>
      <c r="D32" s="5" t="n">
        <v>0</v>
      </c>
      <c r="E32" s="5" t="n">
        <v>0</v>
      </c>
      <c r="F32" s="5" t="n">
        <v>0</v>
      </c>
      <c r="G32" s="5" t="n">
        <v>105</v>
      </c>
      <c r="H32" s="5" t="n">
        <v>1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istribution paid on LTIP-OP Units</t>
        </is>
      </c>
      <c r="B33" s="5" t="n">
        <v>0</v>
      </c>
      <c r="C33" s="5" t="n">
        <v>0</v>
      </c>
      <c r="D33" s="5" t="n">
        <v>0</v>
      </c>
      <c r="E33" s="5" t="n">
        <v>0</v>
      </c>
      <c r="F33" s="5" t="n">
        <v>0</v>
      </c>
      <c r="G33" s="5" t="n">
        <v>-109</v>
      </c>
      <c r="H33" s="5" t="n">
        <v>-10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dividends declared</t>
        </is>
      </c>
      <c r="B34" s="5" t="n">
        <v>0</v>
      </c>
      <c r="C34" s="5" t="n">
        <v>0</v>
      </c>
      <c r="D34" s="5" t="n">
        <v>0</v>
      </c>
      <c r="E34" s="5" t="n">
        <v>0</v>
      </c>
      <c r="F34" s="5" t="n">
        <v>-5290</v>
      </c>
      <c r="G34" s="5" t="n">
        <v>0</v>
      </c>
      <c r="H34" s="5" t="n">
        <v>-529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0</v>
      </c>
      <c r="K35" s="5" t="n">
        <v>0</v>
      </c>
      <c r="L35" s="5" t="n">
        <v>0</v>
      </c>
      <c r="M35" s="5" t="n">
        <v>-1432</v>
      </c>
      <c r="N35" s="5" t="n">
        <v>0</v>
      </c>
      <c r="O35" s="5" t="n">
        <v>-1432</v>
      </c>
      <c r="P35" s="5" t="n">
        <v>0</v>
      </c>
      <c r="Q35" s="5" t="n">
        <v>0</v>
      </c>
      <c r="R35" s="5" t="n">
        <v>0</v>
      </c>
      <c r="S35" s="5" t="n">
        <v>0</v>
      </c>
      <c r="T35" s="5" t="n">
        <v>-1031</v>
      </c>
      <c r="U35" s="5" t="n">
        <v>0</v>
      </c>
      <c r="V35" s="5" t="n">
        <v>-1031</v>
      </c>
    </row>
    <row r="36">
      <c r="A36" s="4" t="inlineStr">
        <is>
          <t>Ending balance at Jun. 30, 2022</t>
        </is>
      </c>
      <c r="B36" s="6" t="n">
        <v>201</v>
      </c>
      <c r="C36" s="6" t="n">
        <v>115379</v>
      </c>
      <c r="D36" s="5" t="n">
        <v>321158</v>
      </c>
      <c r="E36" s="5" t="n">
        <v>-24167</v>
      </c>
      <c r="F36" s="5" t="n">
        <v>-160802</v>
      </c>
      <c r="G36" s="5" t="n">
        <v>3315</v>
      </c>
      <c r="H36" s="5" t="n">
        <v>25508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nding balance (in shares) at Jun. 30, 2022</t>
        </is>
      </c>
      <c r="B37" s="5" t="n">
        <v>19647945</v>
      </c>
      <c r="C37" s="5" t="n">
        <v>47816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eginning balance at Dec. 31, 2022</t>
        </is>
      </c>
      <c r="B38" s="6" t="n">
        <v>239</v>
      </c>
      <c r="C38" s="6" t="n">
        <v>115379</v>
      </c>
      <c r="D38" s="5" t="n">
        <v>344510</v>
      </c>
      <c r="E38" s="5" t="n">
        <v>-29104</v>
      </c>
      <c r="F38" s="5" t="n">
        <v>-168989</v>
      </c>
      <c r="G38" s="5" t="n">
        <v>3481</v>
      </c>
      <c r="H38" s="6" t="n">
        <v>26551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Beginning balance (in shares) at Dec. 31, 2022</t>
        </is>
      </c>
      <c r="B39" s="5" t="n">
        <v>23508130</v>
      </c>
      <c r="C39" s="5" t="n">
        <v>4781635</v>
      </c>
      <c r="D39" s="4" t="inlineStr">
        <is>
          <t xml:space="preserve"> </t>
        </is>
      </c>
      <c r="E39" s="4" t="inlineStr">
        <is>
          <t xml:space="preserve"> </t>
        </is>
      </c>
      <c r="F39" s="4" t="inlineStr">
        <is>
          <t xml:space="preserve"> </t>
        </is>
      </c>
      <c r="G39" s="4" t="inlineStr">
        <is>
          <t xml:space="preserve"> </t>
        </is>
      </c>
      <c r="H39" s="5" t="n">
        <v>2350813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common stock</t>
        </is>
      </c>
      <c r="B41" s="6" t="n">
        <v>22</v>
      </c>
      <c r="C41" s="6" t="n">
        <v>0</v>
      </c>
      <c r="D41" s="5" t="n">
        <v>12672</v>
      </c>
      <c r="E41" s="5" t="n">
        <v>0</v>
      </c>
      <c r="F41" s="5" t="n">
        <v>0</v>
      </c>
      <c r="G41" s="5" t="n">
        <v>0</v>
      </c>
      <c r="H41" s="6" t="n">
        <v>1269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ance of common stock (in shares)</t>
        </is>
      </c>
      <c r="B42" s="5" t="n">
        <v>2140000</v>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Income (Loss) before dividends on preferred stock</t>
        </is>
      </c>
      <c r="B43" s="6" t="n">
        <v>0</v>
      </c>
      <c r="C43" s="6" t="n">
        <v>0</v>
      </c>
      <c r="D43" s="5" t="n">
        <v>0</v>
      </c>
      <c r="E43" s="5" t="n">
        <v>0</v>
      </c>
      <c r="F43" s="5" t="n">
        <v>-18945</v>
      </c>
      <c r="G43" s="5" t="n">
        <v>-377</v>
      </c>
      <c r="H43" s="5" t="n">
        <v>-1932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ther Comprehensive Income (Loss)</t>
        </is>
      </c>
      <c r="B44" s="5" t="n">
        <v>0</v>
      </c>
      <c r="C44" s="5" t="n">
        <v>0</v>
      </c>
      <c r="D44" s="5" t="n">
        <v>0</v>
      </c>
      <c r="E44" s="5" t="n">
        <v>14639</v>
      </c>
      <c r="F44" s="5" t="n">
        <v>0</v>
      </c>
      <c r="G44" s="5" t="n">
        <v>0</v>
      </c>
      <c r="H44" s="5" t="n">
        <v>1463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TIP-OP Unit awards</t>
        </is>
      </c>
      <c r="B45" s="5" t="n">
        <v>0</v>
      </c>
      <c r="C45" s="5" t="n">
        <v>0</v>
      </c>
      <c r="D45" s="5" t="n">
        <v>0</v>
      </c>
      <c r="E45" s="5" t="n">
        <v>0</v>
      </c>
      <c r="F45" s="5" t="n">
        <v>0</v>
      </c>
      <c r="G45" s="5" t="n">
        <v>117</v>
      </c>
      <c r="H45" s="5" t="n">
        <v>11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stribution paid on LTIP-OP Units</t>
        </is>
      </c>
      <c r="B46" s="5" t="n">
        <v>0</v>
      </c>
      <c r="C46" s="5" t="n">
        <v>0</v>
      </c>
      <c r="D46" s="5" t="n">
        <v>0</v>
      </c>
      <c r="E46" s="5" t="n">
        <v>0</v>
      </c>
      <c r="F46" s="5" t="n">
        <v>0</v>
      </c>
      <c r="G46" s="5" t="n">
        <v>-109</v>
      </c>
      <c r="H46" s="5" t="n">
        <v>-10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dividends declared</t>
        </is>
      </c>
      <c r="B47" s="5" t="n">
        <v>0</v>
      </c>
      <c r="C47" s="5" t="n">
        <v>0</v>
      </c>
      <c r="D47" s="5" t="n">
        <v>0</v>
      </c>
      <c r="E47" s="5" t="n">
        <v>0</v>
      </c>
      <c r="F47" s="5" t="n">
        <v>-6927</v>
      </c>
      <c r="G47" s="5" t="n">
        <v>0</v>
      </c>
      <c r="H47" s="5" t="n">
        <v>-692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eferred dividends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0</v>
      </c>
      <c r="K48" s="5" t="n">
        <v>0</v>
      </c>
      <c r="L48" s="5" t="n">
        <v>0</v>
      </c>
      <c r="M48" s="5" t="n">
        <v>-1432</v>
      </c>
      <c r="N48" s="5" t="n">
        <v>0</v>
      </c>
      <c r="O48" s="5" t="n">
        <v>-1432</v>
      </c>
      <c r="P48" s="5" t="n">
        <v>0</v>
      </c>
      <c r="Q48" s="5" t="n">
        <v>0</v>
      </c>
      <c r="R48" s="5" t="n">
        <v>0</v>
      </c>
      <c r="S48" s="5" t="n">
        <v>0</v>
      </c>
      <c r="T48" s="5" t="n">
        <v>-1031</v>
      </c>
      <c r="U48" s="5" t="n">
        <v>0</v>
      </c>
      <c r="V48" s="5" t="n">
        <v>-1031</v>
      </c>
    </row>
    <row r="49">
      <c r="A49" s="4" t="inlineStr">
        <is>
          <t>Ending balance at Mar. 31, 2023</t>
        </is>
      </c>
      <c r="B49" s="6" t="n">
        <v>261</v>
      </c>
      <c r="C49" s="6" t="n">
        <v>115379</v>
      </c>
      <c r="D49" s="5" t="n">
        <v>357182</v>
      </c>
      <c r="E49" s="5" t="n">
        <v>-14465</v>
      </c>
      <c r="F49" s="5" t="n">
        <v>-197324</v>
      </c>
      <c r="G49" s="5" t="n">
        <v>3112</v>
      </c>
      <c r="H49" s="5" t="n">
        <v>26414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nding balance (in shares) at Mar. 31, 2023</t>
        </is>
      </c>
      <c r="B50" s="5" t="n">
        <v>25648130</v>
      </c>
      <c r="C50" s="5" t="n">
        <v>47816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eginning balance at Dec. 31, 2022</t>
        </is>
      </c>
      <c r="B51" s="6" t="n">
        <v>239</v>
      </c>
      <c r="C51" s="6" t="n">
        <v>115379</v>
      </c>
      <c r="D51" s="5" t="n">
        <v>344510</v>
      </c>
      <c r="E51" s="5" t="n">
        <v>-29104</v>
      </c>
      <c r="F51" s="5" t="n">
        <v>-168989</v>
      </c>
      <c r="G51" s="5" t="n">
        <v>3481</v>
      </c>
      <c r="H51" s="6" t="n">
        <v>26551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eginning balance (in shares) at Dec. 31, 2022</t>
        </is>
      </c>
      <c r="B52" s="5" t="n">
        <v>23508130</v>
      </c>
      <c r="C52" s="5" t="n">
        <v>4781635</v>
      </c>
      <c r="D52" s="4" t="inlineStr">
        <is>
          <t xml:space="preserve"> </t>
        </is>
      </c>
      <c r="E52" s="4" t="inlineStr">
        <is>
          <t xml:space="preserve"> </t>
        </is>
      </c>
      <c r="F52" s="4" t="inlineStr">
        <is>
          <t xml:space="preserve"> </t>
        </is>
      </c>
      <c r="G52" s="4" t="inlineStr">
        <is>
          <t xml:space="preserve"> </t>
        </is>
      </c>
      <c r="H52" s="5" t="n">
        <v>2350813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et Income (Loss) before dividends on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769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nding balance at Jun. 30, 2023</t>
        </is>
      </c>
      <c r="B55" s="6" t="n">
        <v>274</v>
      </c>
      <c r="C55" s="6" t="n">
        <v>115379</v>
      </c>
      <c r="D55" s="5" t="n">
        <v>363612</v>
      </c>
      <c r="E55" s="5" t="n">
        <v>-17587</v>
      </c>
      <c r="F55" s="5" t="n">
        <v>-202243</v>
      </c>
      <c r="G55" s="5" t="n">
        <v>3134</v>
      </c>
      <c r="H55" s="6" t="n">
        <v>26256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nding balance (in shares) at Jun. 30, 2023</t>
        </is>
      </c>
      <c r="B56" s="5" t="n">
        <v>26978077</v>
      </c>
      <c r="C56" s="5" t="n">
        <v>4781635</v>
      </c>
      <c r="D56" s="4" t="inlineStr">
        <is>
          <t xml:space="preserve"> </t>
        </is>
      </c>
      <c r="E56" s="4" t="inlineStr">
        <is>
          <t xml:space="preserve"> </t>
        </is>
      </c>
      <c r="F56" s="4" t="inlineStr">
        <is>
          <t xml:space="preserve"> </t>
        </is>
      </c>
      <c r="G56" s="4" t="inlineStr">
        <is>
          <t xml:space="preserve"> </t>
        </is>
      </c>
      <c r="H56" s="5" t="n">
        <v>2697807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Beginning balance at Mar. 31, 2023</t>
        </is>
      </c>
      <c r="B57" s="6" t="n">
        <v>261</v>
      </c>
      <c r="C57" s="6" t="n">
        <v>115379</v>
      </c>
      <c r="D57" s="5" t="n">
        <v>357182</v>
      </c>
      <c r="E57" s="5" t="n">
        <v>-14465</v>
      </c>
      <c r="F57" s="5" t="n">
        <v>-197324</v>
      </c>
      <c r="G57" s="5" t="n">
        <v>3112</v>
      </c>
      <c r="H57" s="6" t="n">
        <v>26414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eginning balance (in shares) at Mar. 31, 2023</t>
        </is>
      </c>
      <c r="B58" s="5" t="n">
        <v>25648130</v>
      </c>
      <c r="C58" s="5" t="n">
        <v>478163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ssuance of common stock</t>
        </is>
      </c>
      <c r="B60" s="6" t="n">
        <v>13</v>
      </c>
      <c r="C60" s="6" t="n">
        <v>0</v>
      </c>
      <c r="D60" s="5" t="n">
        <v>6430</v>
      </c>
      <c r="E60" s="5" t="n">
        <v>0</v>
      </c>
      <c r="F60" s="5" t="n">
        <v>0</v>
      </c>
      <c r="G60" s="5" t="n">
        <v>0</v>
      </c>
      <c r="H60" s="5" t="n">
        <v>644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mmon stock (in shares)</t>
        </is>
      </c>
      <c r="B61" s="5" t="n">
        <v>1329947</v>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et Income (Loss) before dividends on preferred stock</t>
        </is>
      </c>
      <c r="B62" s="6" t="n">
        <v>0</v>
      </c>
      <c r="C62" s="6" t="n">
        <v>0</v>
      </c>
      <c r="D62" s="5" t="n">
        <v>0</v>
      </c>
      <c r="E62" s="5" t="n">
        <v>0</v>
      </c>
      <c r="F62" s="5" t="n">
        <v>1589</v>
      </c>
      <c r="G62" s="5" t="n">
        <v>37</v>
      </c>
      <c r="H62" s="5" t="n">
        <v>162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Other Comprehensive Income (Loss)</t>
        </is>
      </c>
      <c r="B63" s="5" t="n">
        <v>0</v>
      </c>
      <c r="C63" s="5" t="n">
        <v>0</v>
      </c>
      <c r="D63" s="5" t="n">
        <v>0</v>
      </c>
      <c r="E63" s="5" t="n">
        <v>-3122</v>
      </c>
      <c r="F63" s="5" t="n">
        <v>0</v>
      </c>
      <c r="G63" s="5" t="n">
        <v>0</v>
      </c>
      <c r="H63" s="5" t="n">
        <v>-312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LTIP-OP Unit awards</t>
        </is>
      </c>
      <c r="B64" s="5" t="n">
        <v>0</v>
      </c>
      <c r="C64" s="5" t="n">
        <v>0</v>
      </c>
      <c r="D64" s="5" t="n">
        <v>0</v>
      </c>
      <c r="E64" s="5" t="n">
        <v>0</v>
      </c>
      <c r="F64" s="5" t="n">
        <v>0</v>
      </c>
      <c r="G64" s="5" t="n">
        <v>117</v>
      </c>
      <c r="H64" s="5" t="n">
        <v>11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istribution paid on LTIP-OP Units</t>
        </is>
      </c>
      <c r="B65" s="5" t="n">
        <v>0</v>
      </c>
      <c r="C65" s="5" t="n">
        <v>0</v>
      </c>
      <c r="D65" s="5" t="n">
        <v>0</v>
      </c>
      <c r="E65" s="5" t="n">
        <v>0</v>
      </c>
      <c r="F65" s="5" t="n">
        <v>0</v>
      </c>
      <c r="G65" s="5" t="n">
        <v>-132</v>
      </c>
      <c r="H65" s="5" t="n">
        <v>-13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dividends declared</t>
        </is>
      </c>
      <c r="B66" s="5" t="n">
        <v>0</v>
      </c>
      <c r="C66" s="5" t="n">
        <v>0</v>
      </c>
      <c r="D66" s="5" t="n">
        <v>0</v>
      </c>
      <c r="E66" s="5" t="n">
        <v>0</v>
      </c>
      <c r="F66" s="5" t="n">
        <v>-4045</v>
      </c>
      <c r="G66" s="5" t="n">
        <v>0</v>
      </c>
      <c r="H66" s="5" t="n">
        <v>-404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eferred dividends decla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6" t="n">
        <v>0</v>
      </c>
      <c r="K67" s="6" t="n">
        <v>0</v>
      </c>
      <c r="L67" s="6" t="n">
        <v>0</v>
      </c>
      <c r="M67" s="6" t="n">
        <v>-1432</v>
      </c>
      <c r="N67" s="6" t="n">
        <v>0</v>
      </c>
      <c r="O67" s="6" t="n">
        <v>-1432</v>
      </c>
      <c r="P67" s="6" t="n">
        <v>0</v>
      </c>
      <c r="Q67" s="6" t="n">
        <v>0</v>
      </c>
      <c r="R67" s="6" t="n">
        <v>0</v>
      </c>
      <c r="S67" s="6" t="n">
        <v>0</v>
      </c>
      <c r="T67" s="6" t="n">
        <v>-1031</v>
      </c>
      <c r="U67" s="6" t="n">
        <v>0</v>
      </c>
      <c r="V67" s="6" t="n">
        <v>-1031</v>
      </c>
    </row>
    <row r="68">
      <c r="A68" s="4" t="inlineStr">
        <is>
          <t>Ending balance at Jun. 30, 2023</t>
        </is>
      </c>
      <c r="B68" s="6" t="n">
        <v>274</v>
      </c>
      <c r="C68" s="6" t="n">
        <v>115379</v>
      </c>
      <c r="D68" s="6" t="n">
        <v>363612</v>
      </c>
      <c r="E68" s="6" t="n">
        <v>-17587</v>
      </c>
      <c r="F68" s="6" t="n">
        <v>-202243</v>
      </c>
      <c r="G68" s="6" t="n">
        <v>3134</v>
      </c>
      <c r="H68" s="6" t="n">
        <v>26256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nding balance (in shares) at Jun. 30, 2023</t>
        </is>
      </c>
      <c r="B69" s="5" t="n">
        <v>26978077</v>
      </c>
      <c r="C69" s="5" t="n">
        <v>4781635</v>
      </c>
      <c r="D69" s="4" t="inlineStr">
        <is>
          <t xml:space="preserve"> </t>
        </is>
      </c>
      <c r="E69" s="4" t="inlineStr">
        <is>
          <t xml:space="preserve"> </t>
        </is>
      </c>
      <c r="F69" s="4" t="inlineStr">
        <is>
          <t xml:space="preserve"> </t>
        </is>
      </c>
      <c r="G69" s="4" t="inlineStr">
        <is>
          <t xml:space="preserve"> </t>
        </is>
      </c>
      <c r="H69" s="5" t="n">
        <v>2697807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Company's Assets and Liabilities Measured at Fair Value on Recurring Basis (Details) - USD ($) $ in Thousands</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Asse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assets total</t>
        </is>
      </c>
      <c r="C3" s="6" t="n">
        <v>26504</v>
      </c>
      <c r="D3" s="4" t="inlineStr">
        <is>
          <t xml:space="preserve"> </t>
        </is>
      </c>
      <c r="E3" s="6" t="n">
        <v>45533</v>
      </c>
      <c r="F3" s="4" t="inlineStr">
        <is>
          <t xml:space="preserve"> </t>
        </is>
      </c>
      <c r="G3" s="4" t="inlineStr">
        <is>
          <t xml:space="preserve"> </t>
        </is>
      </c>
      <c r="H3" s="4" t="inlineStr">
        <is>
          <t xml:space="preserve"> </t>
        </is>
      </c>
    </row>
    <row r="4">
      <c r="A4" s="4" t="inlineStr">
        <is>
          <t>Servicing related assets</t>
        </is>
      </c>
      <c r="B4" s="4" t="inlineStr">
        <is>
          <t>[1]</t>
        </is>
      </c>
      <c r="C4" s="5" t="n">
        <v>264906</v>
      </c>
      <c r="D4" s="4" t="inlineStr">
        <is>
          <t xml:space="preserve"> </t>
        </is>
      </c>
      <c r="E4" s="5" t="n">
        <v>279739</v>
      </c>
      <c r="F4" s="4" t="inlineStr">
        <is>
          <t xml:space="preserve"> </t>
        </is>
      </c>
      <c r="G4" s="4" t="inlineStr">
        <is>
          <t xml:space="preserve"> </t>
        </is>
      </c>
      <c r="H4" s="4" t="inlineStr">
        <is>
          <t xml:space="preserve"> </t>
        </is>
      </c>
    </row>
    <row r="5">
      <c r="A5" s="3" t="inlineStr">
        <is>
          <t>Liabilities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ies total</t>
        </is>
      </c>
      <c r="C6" s="5" t="n">
        <v>7472</v>
      </c>
      <c r="D6" s="4" t="inlineStr">
        <is>
          <t xml:space="preserve"> </t>
        </is>
      </c>
      <c r="E6" s="5" t="n">
        <v>24718</v>
      </c>
      <c r="F6" s="4" t="inlineStr">
        <is>
          <t xml:space="preserve"> </t>
        </is>
      </c>
      <c r="G6" s="4" t="inlineStr">
        <is>
          <t xml:space="preserve"> </t>
        </is>
      </c>
      <c r="H6" s="4" t="inlineStr">
        <is>
          <t xml:space="preserve"> </t>
        </is>
      </c>
    </row>
    <row r="7">
      <c r="A7" s="4" t="inlineStr">
        <is>
          <t>Interest Rate Swap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assets total</t>
        </is>
      </c>
      <c r="C9" s="5" t="n">
        <v>23888</v>
      </c>
      <c r="D9" s="4" t="inlineStr">
        <is>
          <t xml:space="preserve"> </t>
        </is>
      </c>
      <c r="E9" s="5" t="n">
        <v>40466</v>
      </c>
      <c r="F9" s="4" t="inlineStr">
        <is>
          <t xml:space="preserve"> </t>
        </is>
      </c>
      <c r="G9" s="4" t="inlineStr">
        <is>
          <t xml:space="preserve"> </t>
        </is>
      </c>
      <c r="H9" s="4" t="inlineStr">
        <is>
          <t xml:space="preserve"> </t>
        </is>
      </c>
    </row>
    <row r="10">
      <c r="A10" s="4" t="inlineStr">
        <is>
          <t>TBA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assets total</t>
        </is>
      </c>
      <c r="C12" s="5" t="n">
        <v>2616</v>
      </c>
      <c r="D12" s="4" t="inlineStr">
        <is>
          <t xml:space="preserve"> </t>
        </is>
      </c>
      <c r="E12" s="5" t="n">
        <v>4215</v>
      </c>
      <c r="F12" s="4" t="inlineStr">
        <is>
          <t xml:space="preserve"> </t>
        </is>
      </c>
      <c r="G12" s="4" t="inlineStr">
        <is>
          <t xml:space="preserve"> </t>
        </is>
      </c>
      <c r="H12" s="4" t="inlineStr">
        <is>
          <t xml:space="preserve"> </t>
        </is>
      </c>
    </row>
    <row r="13">
      <c r="A13" s="4" t="inlineStr">
        <is>
          <t>U.S. Treasury Futur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assets total</t>
        </is>
      </c>
      <c r="C15" s="4" t="inlineStr">
        <is>
          <t xml:space="preserve"> </t>
        </is>
      </c>
      <c r="D15" s="4" t="inlineStr">
        <is>
          <t xml:space="preserve"> </t>
        </is>
      </c>
      <c r="E15" s="5" t="n">
        <v>618</v>
      </c>
      <c r="F15" s="4" t="inlineStr">
        <is>
          <t xml:space="preserve"> </t>
        </is>
      </c>
      <c r="G15" s="4" t="inlineStr">
        <is>
          <t xml:space="preserve"> </t>
        </is>
      </c>
      <c r="H15" s="4" t="inlineStr">
        <is>
          <t xml:space="preserve"> </t>
        </is>
      </c>
    </row>
    <row r="16">
      <c r="A16" s="4" t="inlineStr">
        <is>
          <t>U.S. Treasury Futures Option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assets total</t>
        </is>
      </c>
      <c r="C18" s="4" t="inlineStr">
        <is>
          <t xml:space="preserve"> </t>
        </is>
      </c>
      <c r="D18" s="4" t="inlineStr">
        <is>
          <t xml:space="preserve"> </t>
        </is>
      </c>
      <c r="E18" s="5" t="n">
        <v>234</v>
      </c>
      <c r="F18" s="4" t="inlineStr">
        <is>
          <t xml:space="preserve"> </t>
        </is>
      </c>
      <c r="G18" s="4" t="inlineStr">
        <is>
          <t xml:space="preserve"> </t>
        </is>
      </c>
      <c r="H18" s="4" t="inlineStr">
        <is>
          <t xml:space="preserve"> </t>
        </is>
      </c>
    </row>
    <row r="19">
      <c r="A19" s="4" t="inlineStr">
        <is>
          <t>Fair Value, Measurements, Recurring [Member] | Level 1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assets total</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Servicing related assets</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Total Assets</t>
        </is>
      </c>
      <c r="C23" s="5" t="n">
        <v>0</v>
      </c>
      <c r="D23" s="4" t="inlineStr">
        <is>
          <t xml:space="preserve"> </t>
        </is>
      </c>
      <c r="E23" s="5" t="n">
        <v>0</v>
      </c>
      <c r="F23" s="4" t="inlineStr">
        <is>
          <t xml:space="preserve"> </t>
        </is>
      </c>
      <c r="G23" s="4" t="inlineStr">
        <is>
          <t xml:space="preserve"> </t>
        </is>
      </c>
      <c r="H23" s="4" t="inlineStr">
        <is>
          <t xml:space="preserve"> </t>
        </is>
      </c>
    </row>
    <row r="24">
      <c r="A24" s="3" t="inlineStr">
        <is>
          <t>Liabiliti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liabilities total</t>
        </is>
      </c>
      <c r="C25" s="5" t="n">
        <v>0</v>
      </c>
      <c r="D25" s="4" t="inlineStr">
        <is>
          <t xml:space="preserve"> </t>
        </is>
      </c>
      <c r="E25" s="5" t="n">
        <v>0</v>
      </c>
      <c r="F25" s="4" t="inlineStr">
        <is>
          <t xml:space="preserve"> </t>
        </is>
      </c>
      <c r="G25" s="4" t="inlineStr">
        <is>
          <t xml:space="preserve"> </t>
        </is>
      </c>
      <c r="H25" s="4" t="inlineStr">
        <is>
          <t xml:space="preserve"> </t>
        </is>
      </c>
    </row>
    <row r="26">
      <c r="A26" s="4" t="inlineStr">
        <is>
          <t>Total Liabilities</t>
        </is>
      </c>
      <c r="C26" s="5" t="n">
        <v>0</v>
      </c>
      <c r="D26" s="4" t="inlineStr">
        <is>
          <t xml:space="preserve"> </t>
        </is>
      </c>
      <c r="E26" s="5" t="n">
        <v>0</v>
      </c>
      <c r="F26" s="4" t="inlineStr">
        <is>
          <t xml:space="preserve"> </t>
        </is>
      </c>
      <c r="G26" s="4" t="inlineStr">
        <is>
          <t xml:space="preserve"> </t>
        </is>
      </c>
      <c r="H26" s="4" t="inlineStr">
        <is>
          <t xml:space="preserve"> </t>
        </is>
      </c>
    </row>
    <row r="27">
      <c r="A27" s="4" t="inlineStr">
        <is>
          <t>Fair Value, Measurements, Recurring [Member] | Level 2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assets total</t>
        </is>
      </c>
      <c r="C29" s="5" t="n">
        <v>26504</v>
      </c>
      <c r="D29" s="4" t="inlineStr">
        <is>
          <t xml:space="preserve"> </t>
        </is>
      </c>
      <c r="E29" s="5" t="n">
        <v>45533</v>
      </c>
      <c r="F29" s="4" t="inlineStr">
        <is>
          <t xml:space="preserve"> </t>
        </is>
      </c>
      <c r="G29" s="4" t="inlineStr">
        <is>
          <t xml:space="preserve"> </t>
        </is>
      </c>
      <c r="H29" s="4" t="inlineStr">
        <is>
          <t xml:space="preserve"> </t>
        </is>
      </c>
    </row>
    <row r="30">
      <c r="A30" s="4" t="inlineStr">
        <is>
          <t>Servicing related assets</t>
        </is>
      </c>
      <c r="C30" s="5" t="n">
        <v>0</v>
      </c>
      <c r="D30" s="4" t="inlineStr">
        <is>
          <t xml:space="preserve"> </t>
        </is>
      </c>
      <c r="E30" s="5" t="n">
        <v>0</v>
      </c>
      <c r="F30" s="4" t="inlineStr">
        <is>
          <t xml:space="preserve"> </t>
        </is>
      </c>
      <c r="G30" s="4" t="inlineStr">
        <is>
          <t xml:space="preserve"> </t>
        </is>
      </c>
      <c r="H30" s="4" t="inlineStr">
        <is>
          <t xml:space="preserve"> </t>
        </is>
      </c>
    </row>
    <row r="31">
      <c r="A31" s="4" t="inlineStr">
        <is>
          <t>Total Assets</t>
        </is>
      </c>
      <c r="C31" s="5" t="n">
        <v>1080755</v>
      </c>
      <c r="D31" s="4" t="inlineStr">
        <is>
          <t xml:space="preserve"> </t>
        </is>
      </c>
      <c r="E31" s="5" t="n">
        <v>976964</v>
      </c>
      <c r="F31" s="4" t="inlineStr">
        <is>
          <t xml:space="preserve"> </t>
        </is>
      </c>
      <c r="G31" s="4" t="inlineStr">
        <is>
          <t xml:space="preserve"> </t>
        </is>
      </c>
      <c r="H31" s="4" t="inlineStr">
        <is>
          <t xml:space="preserve"> </t>
        </is>
      </c>
    </row>
    <row r="32">
      <c r="A32" s="3" t="inlineStr">
        <is>
          <t>Liabil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liabilities total</t>
        </is>
      </c>
      <c r="C33" s="5" t="n">
        <v>7472</v>
      </c>
      <c r="D33" s="4" t="inlineStr">
        <is>
          <t xml:space="preserve"> </t>
        </is>
      </c>
      <c r="E33" s="5" t="n">
        <v>24718</v>
      </c>
      <c r="F33" s="4" t="inlineStr">
        <is>
          <t xml:space="preserve"> </t>
        </is>
      </c>
      <c r="G33" s="4" t="inlineStr">
        <is>
          <t xml:space="preserve"> </t>
        </is>
      </c>
      <c r="H33" s="4" t="inlineStr">
        <is>
          <t xml:space="preserve"> </t>
        </is>
      </c>
    </row>
    <row r="34">
      <c r="A34" s="4" t="inlineStr">
        <is>
          <t>Total Liabilities</t>
        </is>
      </c>
      <c r="C34" s="5" t="n">
        <v>7472</v>
      </c>
      <c r="D34" s="4" t="inlineStr">
        <is>
          <t xml:space="preserve"> </t>
        </is>
      </c>
      <c r="E34" s="5" t="n">
        <v>24718</v>
      </c>
      <c r="F34" s="4" t="inlineStr">
        <is>
          <t xml:space="preserve"> </t>
        </is>
      </c>
      <c r="G34" s="4" t="inlineStr">
        <is>
          <t xml:space="preserve"> </t>
        </is>
      </c>
      <c r="H34" s="4" t="inlineStr">
        <is>
          <t xml:space="preserve"> </t>
        </is>
      </c>
    </row>
    <row r="35">
      <c r="A35" s="4" t="inlineStr">
        <is>
          <t>Fair Value, Measurements, Recurring [Member] | Level 3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assets total</t>
        </is>
      </c>
      <c r="C37" s="5" t="n">
        <v>0</v>
      </c>
      <c r="D37" s="4" t="inlineStr">
        <is>
          <t xml:space="preserve"> </t>
        </is>
      </c>
      <c r="E37" s="5" t="n">
        <v>0</v>
      </c>
      <c r="F37" s="4" t="inlineStr">
        <is>
          <t xml:space="preserve"> </t>
        </is>
      </c>
      <c r="G37" s="4" t="inlineStr">
        <is>
          <t xml:space="preserve"> </t>
        </is>
      </c>
      <c r="H37" s="4" t="inlineStr">
        <is>
          <t xml:space="preserve"> </t>
        </is>
      </c>
    </row>
    <row r="38">
      <c r="A38" s="4" t="inlineStr">
        <is>
          <t>Servicing related assets</t>
        </is>
      </c>
      <c r="C38" s="5" t="n">
        <v>264906</v>
      </c>
      <c r="D38" s="6" t="n">
        <v>270941</v>
      </c>
      <c r="E38" s="5" t="n">
        <v>279739</v>
      </c>
      <c r="F38" s="6" t="n">
        <v>263578</v>
      </c>
      <c r="G38" s="6" t="n">
        <v>246103</v>
      </c>
      <c r="H38" s="6" t="n">
        <v>218727</v>
      </c>
    </row>
    <row r="39">
      <c r="A39" s="4" t="inlineStr">
        <is>
          <t>Total Assets</t>
        </is>
      </c>
      <c r="C39" s="5" t="n">
        <v>264906</v>
      </c>
      <c r="D39" s="4" t="inlineStr">
        <is>
          <t xml:space="preserve"> </t>
        </is>
      </c>
      <c r="E39" s="5" t="n">
        <v>279739</v>
      </c>
      <c r="F39" s="4" t="inlineStr">
        <is>
          <t xml:space="preserve"> </t>
        </is>
      </c>
      <c r="G39" s="4" t="inlineStr">
        <is>
          <t xml:space="preserve"> </t>
        </is>
      </c>
      <c r="H39" s="4" t="inlineStr">
        <is>
          <t xml:space="preserve"> </t>
        </is>
      </c>
    </row>
    <row r="40">
      <c r="A40" s="3" t="inlineStr">
        <is>
          <t>Liabilitie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rivative liabilities total</t>
        </is>
      </c>
      <c r="C41" s="5" t="n">
        <v>0</v>
      </c>
      <c r="D41" s="4" t="inlineStr">
        <is>
          <t xml:space="preserve"> </t>
        </is>
      </c>
      <c r="E41" s="5" t="n">
        <v>0</v>
      </c>
      <c r="F41" s="4" t="inlineStr">
        <is>
          <t xml:space="preserve"> </t>
        </is>
      </c>
      <c r="G41" s="4" t="inlineStr">
        <is>
          <t xml:space="preserve"> </t>
        </is>
      </c>
      <c r="H41" s="4" t="inlineStr">
        <is>
          <t xml:space="preserve"> </t>
        </is>
      </c>
    </row>
    <row r="42">
      <c r="A42" s="4" t="inlineStr">
        <is>
          <t>Total Liabilities</t>
        </is>
      </c>
      <c r="C42" s="5" t="n">
        <v>0</v>
      </c>
      <c r="D42" s="4" t="inlineStr">
        <is>
          <t xml:space="preserve"> </t>
        </is>
      </c>
      <c r="E42" s="5" t="n">
        <v>0</v>
      </c>
      <c r="F42" s="4" t="inlineStr">
        <is>
          <t xml:space="preserve"> </t>
        </is>
      </c>
      <c r="G42" s="4" t="inlineStr">
        <is>
          <t xml:space="preserve"> </t>
        </is>
      </c>
      <c r="H42" s="4" t="inlineStr">
        <is>
          <t xml:space="preserve"> </t>
        </is>
      </c>
    </row>
    <row r="43">
      <c r="A43" s="4" t="inlineStr">
        <is>
          <t>Fair Value, Measurements, Recurring [Member] | Interest Rate Swaps [Member] | Level 1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assets total</t>
        </is>
      </c>
      <c r="C45" s="5" t="n">
        <v>0</v>
      </c>
      <c r="D45" s="4" t="inlineStr">
        <is>
          <t xml:space="preserve"> </t>
        </is>
      </c>
      <c r="E45" s="5" t="n">
        <v>0</v>
      </c>
      <c r="F45" s="4" t="inlineStr">
        <is>
          <t xml:space="preserve"> </t>
        </is>
      </c>
      <c r="G45" s="4" t="inlineStr">
        <is>
          <t xml:space="preserve"> </t>
        </is>
      </c>
      <c r="H45" s="4" t="inlineStr">
        <is>
          <t xml:space="preserve"> </t>
        </is>
      </c>
    </row>
    <row r="46">
      <c r="A46" s="3" t="inlineStr">
        <is>
          <t>Liabil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rivative liabilities total</t>
        </is>
      </c>
      <c r="C47" s="5" t="n">
        <v>0</v>
      </c>
      <c r="D47" s="4" t="inlineStr">
        <is>
          <t xml:space="preserve"> </t>
        </is>
      </c>
      <c r="E47" s="5" t="n">
        <v>0</v>
      </c>
      <c r="F47" s="4" t="inlineStr">
        <is>
          <t xml:space="preserve"> </t>
        </is>
      </c>
      <c r="G47" s="4" t="inlineStr">
        <is>
          <t xml:space="preserve"> </t>
        </is>
      </c>
      <c r="H47" s="4" t="inlineStr">
        <is>
          <t xml:space="preserve"> </t>
        </is>
      </c>
    </row>
    <row r="48">
      <c r="A48" s="4" t="inlineStr">
        <is>
          <t>Fair Value, Measurements, Recurring [Member] | Interest Rate Swaps [Member] | Level 2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sset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assets total</t>
        </is>
      </c>
      <c r="C50" s="5" t="n">
        <v>23888</v>
      </c>
      <c r="D50" s="4" t="inlineStr">
        <is>
          <t xml:space="preserve"> </t>
        </is>
      </c>
      <c r="E50" s="5" t="n">
        <v>40466</v>
      </c>
      <c r="F50" s="4" t="inlineStr">
        <is>
          <t xml:space="preserve"> </t>
        </is>
      </c>
      <c r="G50" s="4" t="inlineStr">
        <is>
          <t xml:space="preserve"> </t>
        </is>
      </c>
      <c r="H50" s="4" t="inlineStr">
        <is>
          <t xml:space="preserve"> </t>
        </is>
      </c>
    </row>
    <row r="51">
      <c r="A51" s="3" t="inlineStr">
        <is>
          <t>Liabilitie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ive liabilities total</t>
        </is>
      </c>
      <c r="C52" s="5" t="n">
        <v>6379</v>
      </c>
      <c r="D52" s="4" t="inlineStr">
        <is>
          <t xml:space="preserve"> </t>
        </is>
      </c>
      <c r="E52" s="5" t="n">
        <v>24718</v>
      </c>
      <c r="F52" s="4" t="inlineStr">
        <is>
          <t xml:space="preserve"> </t>
        </is>
      </c>
      <c r="G52" s="4" t="inlineStr">
        <is>
          <t xml:space="preserve"> </t>
        </is>
      </c>
      <c r="H52" s="4" t="inlineStr">
        <is>
          <t xml:space="preserve"> </t>
        </is>
      </c>
    </row>
    <row r="53">
      <c r="A53" s="4" t="inlineStr">
        <is>
          <t>Fair Value, Measurements, Recurring [Member] | Interest Rate Swaps [Member] | Level 3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sset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rivative assets total</t>
        </is>
      </c>
      <c r="C55" s="5" t="n">
        <v>0</v>
      </c>
      <c r="D55" s="4" t="inlineStr">
        <is>
          <t xml:space="preserve"> </t>
        </is>
      </c>
      <c r="E55" s="5" t="n">
        <v>0</v>
      </c>
      <c r="F55" s="4" t="inlineStr">
        <is>
          <t xml:space="preserve"> </t>
        </is>
      </c>
      <c r="G55" s="4" t="inlineStr">
        <is>
          <t xml:space="preserve"> </t>
        </is>
      </c>
      <c r="H55" s="4" t="inlineStr">
        <is>
          <t xml:space="preserve"> </t>
        </is>
      </c>
    </row>
    <row r="56">
      <c r="A56" s="3" t="inlineStr">
        <is>
          <t>Liabilitie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rivative liabilities total</t>
        </is>
      </c>
      <c r="C57" s="5" t="n">
        <v>0</v>
      </c>
      <c r="D57" s="4" t="inlineStr">
        <is>
          <t xml:space="preserve"> </t>
        </is>
      </c>
      <c r="E57" s="5" t="n">
        <v>0</v>
      </c>
      <c r="F57" s="4" t="inlineStr">
        <is>
          <t xml:space="preserve"> </t>
        </is>
      </c>
      <c r="G57" s="4" t="inlineStr">
        <is>
          <t xml:space="preserve"> </t>
        </is>
      </c>
      <c r="H57" s="4" t="inlineStr">
        <is>
          <t xml:space="preserve"> </t>
        </is>
      </c>
    </row>
    <row r="58">
      <c r="A58" s="4" t="inlineStr">
        <is>
          <t>Fair Value, Measurements, Recurring [Member] | TBAs [Member] | Level 1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rivative assets total</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Fair Value, Measurements, Recurring [Member] | TBAs [Member] | Level 2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rivative assets total</t>
        </is>
      </c>
      <c r="C63" s="5" t="n">
        <v>2616</v>
      </c>
      <c r="D63" s="4" t="inlineStr">
        <is>
          <t xml:space="preserve"> </t>
        </is>
      </c>
      <c r="E63" s="5" t="n">
        <v>4215</v>
      </c>
      <c r="F63" s="4" t="inlineStr">
        <is>
          <t xml:space="preserve"> </t>
        </is>
      </c>
      <c r="G63" s="4" t="inlineStr">
        <is>
          <t xml:space="preserve"> </t>
        </is>
      </c>
      <c r="H63" s="4" t="inlineStr">
        <is>
          <t xml:space="preserve"> </t>
        </is>
      </c>
    </row>
    <row r="64">
      <c r="A64" s="4" t="inlineStr">
        <is>
          <t>Fair Value, Measurements, Recurring [Member] | TBAs [Member] | Level 3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rivative assets total</t>
        </is>
      </c>
      <c r="C66" s="5" t="n">
        <v>0</v>
      </c>
      <c r="D66" s="4" t="inlineStr">
        <is>
          <t xml:space="preserve"> </t>
        </is>
      </c>
      <c r="E66" s="5" t="n">
        <v>0</v>
      </c>
      <c r="F66" s="4" t="inlineStr">
        <is>
          <t xml:space="preserve"> </t>
        </is>
      </c>
      <c r="G66" s="4" t="inlineStr">
        <is>
          <t xml:space="preserve"> </t>
        </is>
      </c>
      <c r="H66" s="4" t="inlineStr">
        <is>
          <t xml:space="preserve"> </t>
        </is>
      </c>
    </row>
    <row r="67">
      <c r="A67" s="4" t="inlineStr">
        <is>
          <t>Fair Value, Measurements, Recurring [Member] | U.S. Treasury Futures [Member] | Level 1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rivative assets total</t>
        </is>
      </c>
      <c r="C69" s="4" t="inlineStr">
        <is>
          <t xml:space="preserve"> </t>
        </is>
      </c>
      <c r="D69" s="4" t="inlineStr">
        <is>
          <t xml:space="preserve"> </t>
        </is>
      </c>
      <c r="E69" s="5" t="n">
        <v>0</v>
      </c>
      <c r="F69" s="4" t="inlineStr">
        <is>
          <t xml:space="preserve"> </t>
        </is>
      </c>
      <c r="G69" s="4" t="inlineStr">
        <is>
          <t xml:space="preserve"> </t>
        </is>
      </c>
      <c r="H69" s="4" t="inlineStr">
        <is>
          <t xml:space="preserve"> </t>
        </is>
      </c>
    </row>
    <row r="70">
      <c r="A70" s="3" t="inlineStr">
        <is>
          <t>Liabilitie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rivative liabilities total</t>
        </is>
      </c>
      <c r="C71" s="5"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ir Value, Measurements, Recurring [Member] | U.S. Treasury Futures [Member] | Level 2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sset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rivative assets total</t>
        </is>
      </c>
      <c r="C74" s="4" t="inlineStr">
        <is>
          <t xml:space="preserve"> </t>
        </is>
      </c>
      <c r="D74" s="4" t="inlineStr">
        <is>
          <t xml:space="preserve"> </t>
        </is>
      </c>
      <c r="E74" s="5" t="n">
        <v>618</v>
      </c>
      <c r="F74" s="4" t="inlineStr">
        <is>
          <t xml:space="preserve"> </t>
        </is>
      </c>
      <c r="G74" s="4" t="inlineStr">
        <is>
          <t xml:space="preserve"> </t>
        </is>
      </c>
      <c r="H74" s="4" t="inlineStr">
        <is>
          <t xml:space="preserve"> </t>
        </is>
      </c>
    </row>
    <row r="75">
      <c r="A75" s="3" t="inlineStr">
        <is>
          <t>Liabilities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rivative liabilities total</t>
        </is>
      </c>
      <c r="C76" s="5" t="n">
        <v>1093</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ir Value, Measurements, Recurring [Member] | U.S. Treasury Futures [Member] | Level 3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ssets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rivative assets total</t>
        </is>
      </c>
      <c r="C79" s="4" t="inlineStr">
        <is>
          <t xml:space="preserve"> </t>
        </is>
      </c>
      <c r="D79" s="4" t="inlineStr">
        <is>
          <t xml:space="preserve"> </t>
        </is>
      </c>
      <c r="E79" s="5" t="n">
        <v>0</v>
      </c>
      <c r="F79" s="4" t="inlineStr">
        <is>
          <t xml:space="preserve"> </t>
        </is>
      </c>
      <c r="G79" s="4" t="inlineStr">
        <is>
          <t xml:space="preserve"> </t>
        </is>
      </c>
      <c r="H79" s="4" t="inlineStr">
        <is>
          <t xml:space="preserve"> </t>
        </is>
      </c>
    </row>
    <row r="80">
      <c r="A80" s="3" t="inlineStr">
        <is>
          <t>Liabilities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rivative liabilities total</t>
        </is>
      </c>
      <c r="C81" s="5"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air Value, Measurements, Recurring [Member] | U.S. Treasury Futures Options [Member] | Level 1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sset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rivative assets total</t>
        </is>
      </c>
      <c r="C84" s="4" t="inlineStr">
        <is>
          <t xml:space="preserve"> </t>
        </is>
      </c>
      <c r="D84" s="4" t="inlineStr">
        <is>
          <t xml:space="preserve"> </t>
        </is>
      </c>
      <c r="E84" s="5" t="n">
        <v>0</v>
      </c>
      <c r="F84" s="4" t="inlineStr">
        <is>
          <t xml:space="preserve"> </t>
        </is>
      </c>
      <c r="G84" s="4" t="inlineStr">
        <is>
          <t xml:space="preserve"> </t>
        </is>
      </c>
      <c r="H84" s="4" t="inlineStr">
        <is>
          <t xml:space="preserve"> </t>
        </is>
      </c>
    </row>
    <row r="85">
      <c r="A85" s="4" t="inlineStr">
        <is>
          <t>Fair Value, Measurements, Recurring [Member] | U.S. Treasury Futures Options [Member] | Level 2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rivative assets total</t>
        </is>
      </c>
      <c r="C87" s="4" t="inlineStr">
        <is>
          <t xml:space="preserve"> </t>
        </is>
      </c>
      <c r="D87" s="4" t="inlineStr">
        <is>
          <t xml:space="preserve"> </t>
        </is>
      </c>
      <c r="E87" s="5" t="n">
        <v>234</v>
      </c>
      <c r="F87" s="4" t="inlineStr">
        <is>
          <t xml:space="preserve"> </t>
        </is>
      </c>
      <c r="G87" s="4" t="inlineStr">
        <is>
          <t xml:space="preserve"> </t>
        </is>
      </c>
      <c r="H87" s="4" t="inlineStr">
        <is>
          <t xml:space="preserve"> </t>
        </is>
      </c>
    </row>
    <row r="88">
      <c r="A88" s="4" t="inlineStr">
        <is>
          <t>Fair Value, Measurements, Recurring [Member] | U.S. Treasury Futures Options [Member] | Level 3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ssets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rivative assets total</t>
        </is>
      </c>
      <c r="C90" s="4" t="inlineStr">
        <is>
          <t xml:space="preserve"> </t>
        </is>
      </c>
      <c r="D90" s="4" t="inlineStr">
        <is>
          <t xml:space="preserve"> </t>
        </is>
      </c>
      <c r="E90" s="5" t="n">
        <v>0</v>
      </c>
      <c r="F90" s="4" t="inlineStr">
        <is>
          <t xml:space="preserve"> </t>
        </is>
      </c>
      <c r="G90" s="4" t="inlineStr">
        <is>
          <t xml:space="preserve"> </t>
        </is>
      </c>
      <c r="H90" s="4" t="inlineStr">
        <is>
          <t xml:space="preserve"> </t>
        </is>
      </c>
    </row>
    <row r="91">
      <c r="A91" s="4" t="inlineStr">
        <is>
          <t>Fair Value, Measurements, Recurring [Member] | Carrying Value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ssets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rivative assets total</t>
        </is>
      </c>
      <c r="C93" s="5" t="n">
        <v>26504</v>
      </c>
      <c r="D93" s="4" t="inlineStr">
        <is>
          <t xml:space="preserve"> </t>
        </is>
      </c>
      <c r="E93" s="5" t="n">
        <v>45533</v>
      </c>
      <c r="F93" s="4" t="inlineStr">
        <is>
          <t xml:space="preserve"> </t>
        </is>
      </c>
      <c r="G93" s="4" t="inlineStr">
        <is>
          <t xml:space="preserve"> </t>
        </is>
      </c>
      <c r="H93" s="4" t="inlineStr">
        <is>
          <t xml:space="preserve"> </t>
        </is>
      </c>
    </row>
    <row r="94">
      <c r="A94" s="4" t="inlineStr">
        <is>
          <t>Servicing related assets</t>
        </is>
      </c>
      <c r="C94" s="5" t="n">
        <v>264906</v>
      </c>
      <c r="D94" s="4" t="inlineStr">
        <is>
          <t xml:space="preserve"> </t>
        </is>
      </c>
      <c r="E94" s="5" t="n">
        <v>279739</v>
      </c>
      <c r="F94" s="4" t="inlineStr">
        <is>
          <t xml:space="preserve"> </t>
        </is>
      </c>
      <c r="G94" s="4" t="inlineStr">
        <is>
          <t xml:space="preserve"> </t>
        </is>
      </c>
      <c r="H94" s="4" t="inlineStr">
        <is>
          <t xml:space="preserve"> </t>
        </is>
      </c>
    </row>
    <row r="95">
      <c r="A95" s="4" t="inlineStr">
        <is>
          <t>Total Assets</t>
        </is>
      </c>
      <c r="C95" s="5" t="n">
        <v>1345661</v>
      </c>
      <c r="D95" s="4" t="inlineStr">
        <is>
          <t xml:space="preserve"> </t>
        </is>
      </c>
      <c r="E95" s="5" t="n">
        <v>1256703</v>
      </c>
      <c r="F95" s="4" t="inlineStr">
        <is>
          <t xml:space="preserve"> </t>
        </is>
      </c>
      <c r="G95" s="4" t="inlineStr">
        <is>
          <t xml:space="preserve"> </t>
        </is>
      </c>
      <c r="H95" s="4" t="inlineStr">
        <is>
          <t xml:space="preserve"> </t>
        </is>
      </c>
    </row>
    <row r="96">
      <c r="A96" s="3" t="inlineStr">
        <is>
          <t>Liabilities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rivative liabilities total</t>
        </is>
      </c>
      <c r="C97" s="5" t="n">
        <v>7472</v>
      </c>
      <c r="D97" s="4" t="inlineStr">
        <is>
          <t xml:space="preserve"> </t>
        </is>
      </c>
      <c r="E97" s="5" t="n">
        <v>24718</v>
      </c>
      <c r="F97" s="4" t="inlineStr">
        <is>
          <t xml:space="preserve"> </t>
        </is>
      </c>
      <c r="G97" s="4" t="inlineStr">
        <is>
          <t xml:space="preserve"> </t>
        </is>
      </c>
      <c r="H97" s="4" t="inlineStr">
        <is>
          <t xml:space="preserve"> </t>
        </is>
      </c>
    </row>
    <row r="98">
      <c r="A98" s="4" t="inlineStr">
        <is>
          <t>Total Liabilities</t>
        </is>
      </c>
      <c r="C98" s="5" t="n">
        <v>7472</v>
      </c>
      <c r="D98" s="4" t="inlineStr">
        <is>
          <t xml:space="preserve"> </t>
        </is>
      </c>
      <c r="E98" s="5" t="n">
        <v>24718</v>
      </c>
      <c r="F98" s="4" t="inlineStr">
        <is>
          <t xml:space="preserve"> </t>
        </is>
      </c>
      <c r="G98" s="4" t="inlineStr">
        <is>
          <t xml:space="preserve"> </t>
        </is>
      </c>
      <c r="H98" s="4" t="inlineStr">
        <is>
          <t xml:space="preserve"> </t>
        </is>
      </c>
    </row>
    <row r="99">
      <c r="A99" s="4" t="inlineStr">
        <is>
          <t>Fair Value, Measurements, Recurring [Member] | Carrying Value [Member] | Interest Rate Swap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ssets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rivative assets total</t>
        </is>
      </c>
      <c r="C101" s="5" t="n">
        <v>23888</v>
      </c>
      <c r="D101" s="4" t="inlineStr">
        <is>
          <t xml:space="preserve"> </t>
        </is>
      </c>
      <c r="E101" s="5" t="n">
        <v>40466</v>
      </c>
      <c r="F101" s="4" t="inlineStr">
        <is>
          <t xml:space="preserve"> </t>
        </is>
      </c>
      <c r="G101" s="4" t="inlineStr">
        <is>
          <t xml:space="preserve"> </t>
        </is>
      </c>
      <c r="H101" s="4" t="inlineStr">
        <is>
          <t xml:space="preserve"> </t>
        </is>
      </c>
    </row>
    <row r="102">
      <c r="A102" s="3" t="inlineStr">
        <is>
          <t>Liabilities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rivative liabilities total</t>
        </is>
      </c>
      <c r="C103" s="5" t="n">
        <v>6379</v>
      </c>
      <c r="D103" s="4" t="inlineStr">
        <is>
          <t xml:space="preserve"> </t>
        </is>
      </c>
      <c r="E103" s="5" t="n">
        <v>24718</v>
      </c>
      <c r="F103" s="4" t="inlineStr">
        <is>
          <t xml:space="preserve"> </t>
        </is>
      </c>
      <c r="G103" s="4" t="inlineStr">
        <is>
          <t xml:space="preserve"> </t>
        </is>
      </c>
      <c r="H103" s="4" t="inlineStr">
        <is>
          <t xml:space="preserve"> </t>
        </is>
      </c>
    </row>
    <row r="104">
      <c r="A104" s="4" t="inlineStr">
        <is>
          <t>Fair Value, Measurements, Recurring [Member] | Carrying Value [Member] | TBA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ssets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rivative assets total</t>
        </is>
      </c>
      <c r="C106" s="5" t="n">
        <v>2616</v>
      </c>
      <c r="D106" s="4" t="inlineStr">
        <is>
          <t xml:space="preserve"> </t>
        </is>
      </c>
      <c r="E106" s="5" t="n">
        <v>4215</v>
      </c>
      <c r="F106" s="4" t="inlineStr">
        <is>
          <t xml:space="preserve"> </t>
        </is>
      </c>
      <c r="G106" s="4" t="inlineStr">
        <is>
          <t xml:space="preserve"> </t>
        </is>
      </c>
      <c r="H106" s="4" t="inlineStr">
        <is>
          <t xml:space="preserve"> </t>
        </is>
      </c>
    </row>
    <row r="107">
      <c r="A107" s="4" t="inlineStr">
        <is>
          <t>Fair Value, Measurements, Recurring [Member] | Carrying Value [Member] | U.S. Treasury Futur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sset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rivative assets total</t>
        </is>
      </c>
      <c r="C109" s="4" t="inlineStr">
        <is>
          <t xml:space="preserve"> </t>
        </is>
      </c>
      <c r="D109" s="4" t="inlineStr">
        <is>
          <t xml:space="preserve"> </t>
        </is>
      </c>
      <c r="E109" s="5" t="n">
        <v>618</v>
      </c>
      <c r="F109" s="4" t="inlineStr">
        <is>
          <t xml:space="preserve"> </t>
        </is>
      </c>
      <c r="G109" s="4" t="inlineStr">
        <is>
          <t xml:space="preserve"> </t>
        </is>
      </c>
      <c r="H109" s="4" t="inlineStr">
        <is>
          <t xml:space="preserve"> </t>
        </is>
      </c>
    </row>
    <row r="110">
      <c r="A110" s="3" t="inlineStr">
        <is>
          <t>Liabilities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rivative liabilities total</t>
        </is>
      </c>
      <c r="C111" s="6" t="n">
        <v>1093</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Fair Value, Measurements, Recurring [Member] | Carrying Value [Member] | U.S. Treasury Futures Option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ssets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rivative assets total</t>
        </is>
      </c>
      <c r="C114" s="4" t="inlineStr">
        <is>
          <t xml:space="preserve"> </t>
        </is>
      </c>
      <c r="D114" s="4" t="inlineStr">
        <is>
          <t xml:space="preserve"> </t>
        </is>
      </c>
      <c r="E114" s="6" t="n">
        <v>234</v>
      </c>
      <c r="F114" s="4" t="inlineStr">
        <is>
          <t xml:space="preserve"> </t>
        </is>
      </c>
      <c r="G114" s="4" t="inlineStr">
        <is>
          <t xml:space="preserve"> </t>
        </is>
      </c>
      <c r="H114" s="4" t="inlineStr">
        <is>
          <t xml:space="preserve"> </t>
        </is>
      </c>
    </row>
    <row r="115">
      <c r="A115" s="4" t="inlineStr">
        <is>
          <t>RMBS [Member] | Level 2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rivative Instruments Classified as Fair Value Assets and Liabilities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 of derivative instruments classified as fair value assets and liabilities</t>
        </is>
      </c>
      <c r="C117" s="12" t="n">
        <v>1</v>
      </c>
      <c r="D117" s="4" t="inlineStr">
        <is>
          <t xml:space="preserve"> </t>
        </is>
      </c>
      <c r="E117" s="12" t="n">
        <v>1</v>
      </c>
      <c r="F117" s="4" t="inlineStr">
        <is>
          <t xml:space="preserve"> </t>
        </is>
      </c>
      <c r="G117" s="4" t="inlineStr">
        <is>
          <t xml:space="preserve"> </t>
        </is>
      </c>
      <c r="H117" s="4" t="inlineStr">
        <is>
          <t xml:space="preserve"> </t>
        </is>
      </c>
    </row>
    <row r="118">
      <c r="A118" s="4" t="inlineStr">
        <is>
          <t>RMBS [Member] | Fair Value, Measurements, Recurring [Member] | Level 1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ssets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MBS total</t>
        </is>
      </c>
      <c r="C120" s="6" t="n">
        <v>0</v>
      </c>
      <c r="D120" s="4" t="inlineStr">
        <is>
          <t xml:space="preserve"> </t>
        </is>
      </c>
      <c r="E120" s="6" t="n">
        <v>0</v>
      </c>
      <c r="F120" s="4" t="inlineStr">
        <is>
          <t xml:space="preserve"> </t>
        </is>
      </c>
      <c r="G120" s="4" t="inlineStr">
        <is>
          <t xml:space="preserve"> </t>
        </is>
      </c>
      <c r="H120" s="4" t="inlineStr">
        <is>
          <t xml:space="preserve"> </t>
        </is>
      </c>
    </row>
    <row r="121">
      <c r="A121" s="4" t="inlineStr">
        <is>
          <t>RMBS [Member] | Fair Value, Measurements, Recurring [Member] | Level 2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ssets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RMBS total</t>
        </is>
      </c>
      <c r="C123" s="5" t="n">
        <v>1054251</v>
      </c>
      <c r="D123" s="4" t="inlineStr">
        <is>
          <t xml:space="preserve"> </t>
        </is>
      </c>
      <c r="E123" s="5" t="n">
        <v>931431</v>
      </c>
      <c r="F123" s="4" t="inlineStr">
        <is>
          <t xml:space="preserve"> </t>
        </is>
      </c>
      <c r="G123" s="4" t="inlineStr">
        <is>
          <t xml:space="preserve"> </t>
        </is>
      </c>
      <c r="H123" s="4" t="inlineStr">
        <is>
          <t xml:space="preserve"> </t>
        </is>
      </c>
    </row>
    <row r="124">
      <c r="A124" s="4" t="inlineStr">
        <is>
          <t>RMBS [Member] | Fair Value, Measurements, Recurring [Member] | Level 3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ssets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MBS total</t>
        </is>
      </c>
      <c r="C126" s="5" t="n">
        <v>0</v>
      </c>
      <c r="D126" s="4" t="inlineStr">
        <is>
          <t xml:space="preserve"> </t>
        </is>
      </c>
      <c r="E126" s="5" t="n">
        <v>0</v>
      </c>
      <c r="F126" s="4" t="inlineStr">
        <is>
          <t xml:space="preserve"> </t>
        </is>
      </c>
      <c r="G126" s="4" t="inlineStr">
        <is>
          <t xml:space="preserve"> </t>
        </is>
      </c>
      <c r="H126" s="4" t="inlineStr">
        <is>
          <t xml:space="preserve"> </t>
        </is>
      </c>
    </row>
    <row r="127">
      <c r="A127" s="4" t="inlineStr">
        <is>
          <t>RMBS [Member] | Fair Value, Measurements, Recurring [Member] | Carrying Value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ssets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RMBS total</t>
        </is>
      </c>
      <c r="C129" s="5" t="n">
        <v>1054251</v>
      </c>
      <c r="D129" s="4" t="inlineStr">
        <is>
          <t xml:space="preserve"> </t>
        </is>
      </c>
      <c r="E129" s="5" t="n">
        <v>931431</v>
      </c>
      <c r="F129" s="4" t="inlineStr">
        <is>
          <t xml:space="preserve"> </t>
        </is>
      </c>
      <c r="G129" s="4" t="inlineStr">
        <is>
          <t xml:space="preserve"> </t>
        </is>
      </c>
      <c r="H129" s="4" t="inlineStr">
        <is>
          <t xml:space="preserve"> </t>
        </is>
      </c>
    </row>
    <row r="130">
      <c r="A130" s="4" t="inlineStr">
        <is>
          <t>Fannie Mae [Member] | Fair Value, Measurements, Recurring [Member] | Level 1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ssets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RMBS total</t>
        </is>
      </c>
      <c r="C132" s="5" t="n">
        <v>0</v>
      </c>
      <c r="D132" s="4" t="inlineStr">
        <is>
          <t xml:space="preserve"> </t>
        </is>
      </c>
      <c r="E132" s="5" t="n">
        <v>0</v>
      </c>
      <c r="F132" s="4" t="inlineStr">
        <is>
          <t xml:space="preserve"> </t>
        </is>
      </c>
      <c r="G132" s="4" t="inlineStr">
        <is>
          <t xml:space="preserve"> </t>
        </is>
      </c>
      <c r="H132" s="4" t="inlineStr">
        <is>
          <t xml:space="preserve"> </t>
        </is>
      </c>
    </row>
    <row r="133">
      <c r="A133" s="4" t="inlineStr">
        <is>
          <t>Fannie Mae [Member] | Fair Value, Measurements, Recurring [Member] | Level 2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ssets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MBS total</t>
        </is>
      </c>
      <c r="C135" s="5" t="n">
        <v>527517</v>
      </c>
      <c r="D135" s="4" t="inlineStr">
        <is>
          <t xml:space="preserve"> </t>
        </is>
      </c>
      <c r="E135" s="5" t="n">
        <v>483397</v>
      </c>
      <c r="F135" s="4" t="inlineStr">
        <is>
          <t xml:space="preserve"> </t>
        </is>
      </c>
      <c r="G135" s="4" t="inlineStr">
        <is>
          <t xml:space="preserve"> </t>
        </is>
      </c>
      <c r="H135" s="4" t="inlineStr">
        <is>
          <t xml:space="preserve"> </t>
        </is>
      </c>
    </row>
    <row r="136">
      <c r="A136" s="4" t="inlineStr">
        <is>
          <t>Fannie Mae [Member] | Fair Value, Measurements, Recurring [Member] | Level 3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Assets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RMBS total</t>
        </is>
      </c>
      <c r="C138" s="5" t="n">
        <v>0</v>
      </c>
      <c r="D138" s="4" t="inlineStr">
        <is>
          <t xml:space="preserve"> </t>
        </is>
      </c>
      <c r="E138" s="5" t="n">
        <v>0</v>
      </c>
      <c r="F138" s="4" t="inlineStr">
        <is>
          <t xml:space="preserve"> </t>
        </is>
      </c>
      <c r="G138" s="4" t="inlineStr">
        <is>
          <t xml:space="preserve"> </t>
        </is>
      </c>
      <c r="H138" s="4" t="inlineStr">
        <is>
          <t xml:space="preserve"> </t>
        </is>
      </c>
    </row>
    <row r="139">
      <c r="A139" s="4" t="inlineStr">
        <is>
          <t>Fannie Mae [Member] | Fair Value, Measurements, Recurring [Member] | Carrying Value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ssets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RMBS total</t>
        </is>
      </c>
      <c r="C141" s="5" t="n">
        <v>527517</v>
      </c>
      <c r="D141" s="4" t="inlineStr">
        <is>
          <t xml:space="preserve"> </t>
        </is>
      </c>
      <c r="E141" s="5" t="n">
        <v>483397</v>
      </c>
      <c r="F141" s="4" t="inlineStr">
        <is>
          <t xml:space="preserve"> </t>
        </is>
      </c>
      <c r="G141" s="4" t="inlineStr">
        <is>
          <t xml:space="preserve"> </t>
        </is>
      </c>
      <c r="H141" s="4" t="inlineStr">
        <is>
          <t xml:space="preserve"> </t>
        </is>
      </c>
    </row>
    <row r="142">
      <c r="A142" s="4" t="inlineStr">
        <is>
          <t>Freddie Mac [Member] | Fair Value, Measurements, Recurring [Member] | Level 1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ssets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RMBS total</t>
        </is>
      </c>
      <c r="C144" s="5" t="n">
        <v>0</v>
      </c>
      <c r="D144" s="4" t="inlineStr">
        <is>
          <t xml:space="preserve"> </t>
        </is>
      </c>
      <c r="E144" s="5" t="n">
        <v>0</v>
      </c>
      <c r="F144" s="4" t="inlineStr">
        <is>
          <t xml:space="preserve"> </t>
        </is>
      </c>
      <c r="G144" s="4" t="inlineStr">
        <is>
          <t xml:space="preserve"> </t>
        </is>
      </c>
      <c r="H144" s="4" t="inlineStr">
        <is>
          <t xml:space="preserve"> </t>
        </is>
      </c>
    </row>
    <row r="145">
      <c r="A145" s="4" t="inlineStr">
        <is>
          <t>Freddie Mac [Member] | Fair Value, Measurements, Recurring [Member] | Level 2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ssets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RMBS total</t>
        </is>
      </c>
      <c r="C147" s="5" t="n">
        <v>526734</v>
      </c>
      <c r="D147" s="4" t="inlineStr">
        <is>
          <t xml:space="preserve"> </t>
        </is>
      </c>
      <c r="E147" s="5" t="n">
        <v>448034</v>
      </c>
      <c r="F147" s="4" t="inlineStr">
        <is>
          <t xml:space="preserve"> </t>
        </is>
      </c>
      <c r="G147" s="4" t="inlineStr">
        <is>
          <t xml:space="preserve"> </t>
        </is>
      </c>
      <c r="H147" s="4" t="inlineStr">
        <is>
          <t xml:space="preserve"> </t>
        </is>
      </c>
    </row>
    <row r="148">
      <c r="A148" s="4" t="inlineStr">
        <is>
          <t>Freddie Mac [Member] | Fair Value, Measurements, Recurring [Member] | Level 3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ssets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MBS total</t>
        </is>
      </c>
      <c r="C150" s="5" t="n">
        <v>0</v>
      </c>
      <c r="D150" s="4" t="inlineStr">
        <is>
          <t xml:space="preserve"> </t>
        </is>
      </c>
      <c r="E150" s="5" t="n">
        <v>0</v>
      </c>
      <c r="F150" s="4" t="inlineStr">
        <is>
          <t xml:space="preserve"> </t>
        </is>
      </c>
      <c r="G150" s="4" t="inlineStr">
        <is>
          <t xml:space="preserve"> </t>
        </is>
      </c>
      <c r="H150" s="4" t="inlineStr">
        <is>
          <t xml:space="preserve"> </t>
        </is>
      </c>
    </row>
    <row r="151">
      <c r="A151" s="4" t="inlineStr">
        <is>
          <t>Freddie Mac [Member] | Fair Value, Measurements, Recurring [Member] | Carrying Value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ssets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RMBS total</t>
        </is>
      </c>
      <c r="C153" s="6" t="n">
        <v>526734</v>
      </c>
      <c r="D153" s="4" t="inlineStr">
        <is>
          <t xml:space="preserve"> </t>
        </is>
      </c>
      <c r="E153" s="6" t="n">
        <v>448034</v>
      </c>
      <c r="F153" s="4" t="inlineStr">
        <is>
          <t xml:space="preserve"> </t>
        </is>
      </c>
      <c r="G153" s="4" t="inlineStr">
        <is>
          <t xml:space="preserve"> </t>
        </is>
      </c>
      <c r="H153" s="4" t="inlineStr">
        <is>
          <t xml:space="preserve"> </t>
        </is>
      </c>
    </row>
    <row r="154">
      <c r="A154" s="4" t="inlineStr">
        <is>
          <t>MSRs [Member] | Level 3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rivative Instruments Classified as Fair Value Assets and Liabilities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Percentage of derivative instruments classified as fair value assets and liabilities</t>
        </is>
      </c>
      <c r="C156" s="12" t="n">
        <v>1</v>
      </c>
      <c r="D156" s="4" t="inlineStr">
        <is>
          <t xml:space="preserve"> </t>
        </is>
      </c>
      <c r="E156" s="12" t="n">
        <v>1</v>
      </c>
      <c r="F156" s="4" t="inlineStr">
        <is>
          <t xml:space="preserve"> </t>
        </is>
      </c>
      <c r="G156" s="4" t="inlineStr">
        <is>
          <t xml:space="preserve"> </t>
        </is>
      </c>
      <c r="H156" s="4" t="inlineStr">
        <is>
          <t xml:space="preserve"> </t>
        </is>
      </c>
    </row>
    <row r="157">
      <c r="A157" s="4" t="inlineStr">
        <is>
          <t>Derivative Instruments [Member] | Level 2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rivative Instruments Classified as Fair Value Assets and Liabilities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Percentage of derivative instruments classified as fair value assets and liabilities</t>
        </is>
      </c>
      <c r="C159" s="12" t="n">
        <v>1</v>
      </c>
      <c r="D159" s="4" t="inlineStr">
        <is>
          <t xml:space="preserve"> </t>
        </is>
      </c>
      <c r="E159" s="12" t="n">
        <v>1</v>
      </c>
      <c r="F159" s="4" t="inlineStr">
        <is>
          <t xml:space="preserve"> </t>
        </is>
      </c>
      <c r="G159" s="4" t="inlineStr">
        <is>
          <t xml:space="preserve"> </t>
        </is>
      </c>
      <c r="H159" s="4" t="inlineStr">
        <is>
          <t xml:space="preserve"> </t>
        </is>
      </c>
    </row>
    <row r="160"/>
    <row r="161">
      <c r="A161" s="4" t="inlineStr">
        <is>
          <t>[1]See
                    Note 9 regarding the estimation of fair value, which approximates carrying value for all pools.</t>
        </is>
      </c>
    </row>
  </sheetData>
  <mergeCells count="3">
    <mergeCell ref="A1:B1"/>
    <mergeCell ref="A160:G160"/>
    <mergeCell ref="A161:G16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Company's Level 3 Assets and Liabilities Measured at Fair Value on Recurring Basi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rvicing Related Assets [Abstract]</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D4" s="4" t="inlineStr">
        <is>
          <t xml:space="preserve"> </t>
        </is>
      </c>
      <c r="E4" s="6" t="n">
        <v>279739</v>
      </c>
      <c r="F4" s="4" t="inlineStr">
        <is>
          <t xml:space="preserve"> </t>
        </is>
      </c>
    </row>
    <row r="5">
      <c r="A5" s="3" t="inlineStr">
        <is>
          <t>Changes in Fair Value due to [Abstract]</t>
        </is>
      </c>
      <c r="C5" s="4" t="inlineStr">
        <is>
          <t xml:space="preserve"> </t>
        </is>
      </c>
      <c r="D5" s="4" t="inlineStr">
        <is>
          <t xml:space="preserve"> </t>
        </is>
      </c>
      <c r="E5" s="4" t="inlineStr">
        <is>
          <t xml:space="preserve"> </t>
        </is>
      </c>
      <c r="F5" s="4" t="inlineStr">
        <is>
          <t xml:space="preserve"> </t>
        </is>
      </c>
    </row>
    <row r="6">
      <c r="A6" s="4" t="inlineStr">
        <is>
          <t>Ending balance</t>
        </is>
      </c>
      <c r="B6" s="4" t="inlineStr">
        <is>
          <t>[1]</t>
        </is>
      </c>
      <c r="C6" s="6" t="n">
        <v>264906</v>
      </c>
      <c r="D6" s="4" t="inlineStr">
        <is>
          <t xml:space="preserve"> </t>
        </is>
      </c>
      <c r="E6" s="5" t="n">
        <v>264906</v>
      </c>
      <c r="F6" s="4" t="inlineStr">
        <is>
          <t xml:space="preserve"> </t>
        </is>
      </c>
    </row>
    <row r="7">
      <c r="A7" s="4" t="inlineStr">
        <is>
          <t>Fair Value, Measurements, Recurring [Member] | Level 3 [Member]</t>
        </is>
      </c>
      <c r="C7" s="4" t="inlineStr">
        <is>
          <t xml:space="preserve"> </t>
        </is>
      </c>
      <c r="D7" s="4" t="inlineStr">
        <is>
          <t xml:space="preserve"> </t>
        </is>
      </c>
      <c r="E7" s="4" t="inlineStr">
        <is>
          <t xml:space="preserve"> </t>
        </is>
      </c>
      <c r="F7" s="4" t="inlineStr">
        <is>
          <t xml:space="preserve"> </t>
        </is>
      </c>
    </row>
    <row r="8">
      <c r="A8" s="3" t="inlineStr">
        <is>
          <t>Servicing Related Assets [Abstract]</t>
        </is>
      </c>
      <c r="C8" s="4" t="inlineStr">
        <is>
          <t xml:space="preserve"> </t>
        </is>
      </c>
      <c r="D8" s="4" t="inlineStr">
        <is>
          <t xml:space="preserve"> </t>
        </is>
      </c>
      <c r="E8" s="4" t="inlineStr">
        <is>
          <t xml:space="preserve"> </t>
        </is>
      </c>
      <c r="F8" s="4" t="inlineStr">
        <is>
          <t xml:space="preserve"> </t>
        </is>
      </c>
    </row>
    <row r="9">
      <c r="A9" s="4" t="inlineStr">
        <is>
          <t>Beginning balance</t>
        </is>
      </c>
      <c r="C9" s="5" t="n">
        <v>270941</v>
      </c>
      <c r="D9" s="6" t="n">
        <v>246103</v>
      </c>
      <c r="E9" s="5" t="n">
        <v>279739</v>
      </c>
      <c r="F9" s="6" t="n">
        <v>218727</v>
      </c>
    </row>
    <row r="10">
      <c r="A10" s="3" t="inlineStr">
        <is>
          <t>Purchases and sales [Abstract]</t>
        </is>
      </c>
      <c r="C10" s="4" t="inlineStr">
        <is>
          <t xml:space="preserve"> </t>
        </is>
      </c>
      <c r="D10" s="4" t="inlineStr">
        <is>
          <t xml:space="preserve"> </t>
        </is>
      </c>
      <c r="E10" s="4" t="inlineStr">
        <is>
          <t xml:space="preserve"> </t>
        </is>
      </c>
      <c r="F10" s="4" t="inlineStr">
        <is>
          <t xml:space="preserve"> </t>
        </is>
      </c>
    </row>
    <row r="11">
      <c r="A11" s="4" t="inlineStr">
        <is>
          <t>Purchases</t>
        </is>
      </c>
      <c r="C11" s="5" t="n">
        <v>0</v>
      </c>
      <c r="D11" s="5" t="n">
        <v>11411</v>
      </c>
      <c r="E11" s="5" t="n">
        <v>5</v>
      </c>
      <c r="F11" s="5" t="n">
        <v>17232</v>
      </c>
    </row>
    <row r="12">
      <c r="A12" s="4" t="inlineStr">
        <is>
          <t>Other changes</t>
        </is>
      </c>
      <c r="B12" s="4" t="inlineStr">
        <is>
          <t>[2]</t>
        </is>
      </c>
      <c r="C12" s="5" t="n">
        <v>-25</v>
      </c>
      <c r="D12" s="5" t="n">
        <v>-86</v>
      </c>
      <c r="E12" s="5" t="n">
        <v>-160</v>
      </c>
      <c r="F12" s="5" t="n">
        <v>-262</v>
      </c>
    </row>
    <row r="13">
      <c r="A13" s="4" t="inlineStr">
        <is>
          <t>Purchases and sales</t>
        </is>
      </c>
      <c r="C13" s="5" t="n">
        <v>-25</v>
      </c>
      <c r="D13" s="5" t="n">
        <v>11325</v>
      </c>
      <c r="E13" s="5" t="n">
        <v>-155</v>
      </c>
      <c r="F13" s="5" t="n">
        <v>16970</v>
      </c>
    </row>
    <row r="14">
      <c r="A14" s="3" t="inlineStr">
        <is>
          <t>Changes in Fair Value due to [Abstract]</t>
        </is>
      </c>
      <c r="C14" s="4" t="inlineStr">
        <is>
          <t xml:space="preserve"> </t>
        </is>
      </c>
      <c r="D14" s="4" t="inlineStr">
        <is>
          <t xml:space="preserve"> </t>
        </is>
      </c>
      <c r="E14" s="4" t="inlineStr">
        <is>
          <t xml:space="preserve"> </t>
        </is>
      </c>
      <c r="F14" s="4" t="inlineStr">
        <is>
          <t xml:space="preserve"> </t>
        </is>
      </c>
    </row>
    <row r="15">
      <c r="A15" s="4" t="inlineStr">
        <is>
          <t>Changes in valuation inputs or assumptions used in valuation model</t>
        </is>
      </c>
      <c r="C15" s="5" t="n">
        <v>-1064</v>
      </c>
      <c r="D15" s="5" t="n">
        <v>12932</v>
      </c>
      <c r="E15" s="5" t="n">
        <v>-5509</v>
      </c>
      <c r="F15" s="5" t="n">
        <v>43146</v>
      </c>
    </row>
    <row r="16">
      <c r="A16" s="4" t="inlineStr">
        <is>
          <t>Other changes in fair value</t>
        </is>
      </c>
      <c r="B16" s="4" t="inlineStr">
        <is>
          <t>[3]</t>
        </is>
      </c>
      <c r="C16" s="5" t="n">
        <v>-4946</v>
      </c>
      <c r="D16" s="5" t="n">
        <v>-6782</v>
      </c>
      <c r="E16" s="5" t="n">
        <v>-9169</v>
      </c>
      <c r="F16" s="5" t="n">
        <v>-15265</v>
      </c>
    </row>
    <row r="17">
      <c r="A17" s="4" t="inlineStr">
        <is>
          <t>Unrealized gain (loss) included in Net Income</t>
        </is>
      </c>
      <c r="C17" s="5" t="n">
        <v>-6010</v>
      </c>
      <c r="D17" s="5" t="n">
        <v>6150</v>
      </c>
      <c r="E17" s="5" t="n">
        <v>-14678</v>
      </c>
      <c r="F17" s="5" t="n">
        <v>27881</v>
      </c>
    </row>
    <row r="18">
      <c r="A18" s="4" t="inlineStr">
        <is>
          <t>Ending balance</t>
        </is>
      </c>
      <c r="C18" s="6" t="n">
        <v>264906</v>
      </c>
      <c r="D18" s="6" t="n">
        <v>263578</v>
      </c>
      <c r="E18" s="6" t="n">
        <v>264906</v>
      </c>
      <c r="F18" s="6" t="n">
        <v>263578</v>
      </c>
    </row>
    <row r="19"/>
    <row r="20">
      <c r="A20" s="4" t="inlineStr">
        <is>
          <t>[1]See
                    Note 9 regarding the estimation of fair value, which approximates carrying value for all pools.[2]Represents purchase price adjustments, principally contractual prepayment
                protection, and changes due to the Company’s repurchase of the underlying collateral.[3]Represents changes due to realization of expected cash flows and estimated MSR
                runoff.</t>
        </is>
      </c>
    </row>
  </sheetData>
  <mergeCells count="5">
    <mergeCell ref="A1:B2"/>
    <mergeCell ref="C1:D1"/>
    <mergeCell ref="E1:F1"/>
    <mergeCell ref="A19:E19"/>
    <mergeCell ref="A20:E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Significant Unobservable Inputs Used in Fair Value Measurement (Details) - Level 3 [Member] - Discounted Cash Flow [Member] - USD ($) $ in Thousands</t>
        </is>
      </c>
      <c r="C1" s="2" t="inlineStr">
        <is>
          <t>6 Months Ended</t>
        </is>
      </c>
      <c r="D1" s="2" t="inlineStr">
        <is>
          <t>12 Months Ended</t>
        </is>
      </c>
    </row>
    <row r="2">
      <c r="C2" s="2" t="inlineStr">
        <is>
          <t>Jun. 30, 2023</t>
        </is>
      </c>
      <c r="D2" s="2" t="inlineStr">
        <is>
          <t>Dec. 31, 2022</t>
        </is>
      </c>
    </row>
    <row r="3">
      <c r="A3" s="3" t="inlineStr">
        <is>
          <t>Valuation Technique and Input, Description [Abstract]</t>
        </is>
      </c>
      <c r="C3" s="4" t="inlineStr">
        <is>
          <t xml:space="preserve"> </t>
        </is>
      </c>
      <c r="D3" s="4" t="inlineStr">
        <is>
          <t xml:space="preserve"> </t>
        </is>
      </c>
    </row>
    <row r="4">
      <c r="A4" s="4" t="inlineStr">
        <is>
          <t>Fair Value</t>
        </is>
      </c>
      <c r="C4" s="6" t="n">
        <v>264906</v>
      </c>
      <c r="D4" s="6" t="n">
        <v>279739</v>
      </c>
    </row>
    <row r="5">
      <c r="A5" s="4" t="inlineStr">
        <is>
          <t>MSRs [Member]</t>
        </is>
      </c>
      <c r="C5" s="4" t="inlineStr">
        <is>
          <t xml:space="preserve"> </t>
        </is>
      </c>
      <c r="D5" s="4" t="inlineStr">
        <is>
          <t xml:space="preserve"> </t>
        </is>
      </c>
    </row>
    <row r="6">
      <c r="A6" s="3" t="inlineStr">
        <is>
          <t>Valuation Technique and Input, Description [Abstract]</t>
        </is>
      </c>
      <c r="C6" s="4" t="inlineStr">
        <is>
          <t xml:space="preserve"> </t>
        </is>
      </c>
      <c r="D6" s="4" t="inlineStr">
        <is>
          <t xml:space="preserve"> </t>
        </is>
      </c>
    </row>
    <row r="7">
      <c r="A7" s="4" t="inlineStr">
        <is>
          <t>Fair Value</t>
        </is>
      </c>
      <c r="C7" s="5" t="n">
        <v>264906</v>
      </c>
      <c r="D7" s="5" t="n">
        <v>279739</v>
      </c>
    </row>
    <row r="8">
      <c r="A8" s="4" t="inlineStr">
        <is>
          <t>Annual cost to service, per loan</t>
        </is>
      </c>
      <c r="B8" s="4" t="inlineStr">
        <is>
          <t>[1]</t>
        </is>
      </c>
      <c r="C8" s="6" t="n">
        <v>83</v>
      </c>
      <c r="D8" s="6" t="n">
        <v>81</v>
      </c>
    </row>
    <row r="9">
      <c r="A9" s="4" t="inlineStr">
        <is>
          <t>MSRs [Member] | Minimum [Member]</t>
        </is>
      </c>
      <c r="C9" s="4" t="inlineStr">
        <is>
          <t xml:space="preserve"> </t>
        </is>
      </c>
      <c r="D9" s="4" t="inlineStr">
        <is>
          <t xml:space="preserve"> </t>
        </is>
      </c>
    </row>
    <row r="10">
      <c r="A10" s="3" t="inlineStr">
        <is>
          <t>Valuation Technique and Input, Description [Abstract]</t>
        </is>
      </c>
      <c r="C10" s="4" t="inlineStr">
        <is>
          <t xml:space="preserve"> </t>
        </is>
      </c>
      <c r="D10" s="4" t="inlineStr">
        <is>
          <t xml:space="preserve"> </t>
        </is>
      </c>
    </row>
    <row r="11">
      <c r="A11" s="4" t="inlineStr">
        <is>
          <t>Constant prepayment speed</t>
        </is>
      </c>
      <c r="B11" s="4" t="inlineStr">
        <is>
          <t>[2]</t>
        </is>
      </c>
      <c r="C11" s="10" t="n">
        <v>0.048</v>
      </c>
      <c r="D11" s="10" t="n">
        <v>0.043</v>
      </c>
    </row>
    <row r="12">
      <c r="A12" s="4" t="inlineStr">
        <is>
          <t>Uncollected Payments</t>
        </is>
      </c>
      <c r="B12" s="4" t="inlineStr">
        <is>
          <t>[2]</t>
        </is>
      </c>
      <c r="C12" s="10" t="n">
        <v>0.005</v>
      </c>
      <c r="D12" s="10" t="n">
        <v>0.005</v>
      </c>
    </row>
    <row r="13">
      <c r="A13" s="4" t="inlineStr">
        <is>
          <t>MSRs [Member] | Maximum [Member]</t>
        </is>
      </c>
      <c r="C13" s="4" t="inlineStr">
        <is>
          <t xml:space="preserve"> </t>
        </is>
      </c>
      <c r="D13" s="4" t="inlineStr">
        <is>
          <t xml:space="preserve"> </t>
        </is>
      </c>
    </row>
    <row r="14">
      <c r="A14" s="3" t="inlineStr">
        <is>
          <t>Valuation Technique and Input, Description [Abstract]</t>
        </is>
      </c>
      <c r="C14" s="4" t="inlineStr">
        <is>
          <t xml:space="preserve"> </t>
        </is>
      </c>
      <c r="D14" s="4" t="inlineStr">
        <is>
          <t xml:space="preserve"> </t>
        </is>
      </c>
    </row>
    <row r="15">
      <c r="A15" s="4" t="inlineStr">
        <is>
          <t>Constant prepayment speed</t>
        </is>
      </c>
      <c r="B15" s="4" t="inlineStr">
        <is>
          <t>[2]</t>
        </is>
      </c>
      <c r="C15" s="10" t="n">
        <v>0.186</v>
      </c>
      <c r="D15" s="10" t="n">
        <v>0.182</v>
      </c>
    </row>
    <row r="16">
      <c r="A16" s="4" t="inlineStr">
        <is>
          <t>Uncollected Payments</t>
        </is>
      </c>
      <c r="B16" s="4" t="inlineStr">
        <is>
          <t>[2]</t>
        </is>
      </c>
      <c r="C16" s="10" t="n">
        <v>0.044</v>
      </c>
      <c r="D16" s="10" t="n">
        <v>0.032</v>
      </c>
    </row>
    <row r="17">
      <c r="A17" s="4" t="inlineStr">
        <is>
          <t>MSRs [Member] | Weighted Average [Member]</t>
        </is>
      </c>
      <c r="C17" s="4" t="inlineStr">
        <is>
          <t xml:space="preserve"> </t>
        </is>
      </c>
      <c r="D17" s="4" t="inlineStr">
        <is>
          <t xml:space="preserve"> </t>
        </is>
      </c>
    </row>
    <row r="18">
      <c r="A18" s="3" t="inlineStr">
        <is>
          <t>Valuation Technique and Input, Description [Abstract]</t>
        </is>
      </c>
      <c r="C18" s="4" t="inlineStr">
        <is>
          <t xml:space="preserve"> </t>
        </is>
      </c>
      <c r="D18" s="4" t="inlineStr">
        <is>
          <t xml:space="preserve"> </t>
        </is>
      </c>
    </row>
    <row r="19">
      <c r="A19" s="4" t="inlineStr">
        <is>
          <t>Constant prepayment speed</t>
        </is>
      </c>
      <c r="B19" s="4" t="inlineStr">
        <is>
          <t>[1]</t>
        </is>
      </c>
      <c r="C19" s="10" t="n">
        <v>0.075</v>
      </c>
      <c r="D19" s="10" t="n">
        <v>0.074</v>
      </c>
    </row>
    <row r="20">
      <c r="A20" s="4" t="inlineStr">
        <is>
          <t>Uncollected Payments</t>
        </is>
      </c>
      <c r="B20" s="4" t="inlineStr">
        <is>
          <t>[1]</t>
        </is>
      </c>
      <c r="C20" s="10" t="n">
        <v>0.007</v>
      </c>
      <c r="D20" s="10" t="n">
        <v>0.007</v>
      </c>
    </row>
    <row r="21">
      <c r="A21" s="4" t="inlineStr">
        <is>
          <t>Discount rate</t>
        </is>
      </c>
      <c r="B21" s="4" t="inlineStr">
        <is>
          <t>[1]</t>
        </is>
      </c>
      <c r="C21" s="10" t="n">
        <v>0.094</v>
      </c>
      <c r="D21" s="10" t="n">
        <v>0.095</v>
      </c>
    </row>
    <row r="22"/>
    <row r="23">
      <c r="A23" s="4" t="inlineStr">
        <is>
          <t>[1]Weighted averages for unobservable inputs are calculated based on the unpaid
                principal balance of the portfolios.[2]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t>
        </is>
      </c>
    </row>
  </sheetData>
  <mergeCells count="3">
    <mergeCell ref="A1:B2"/>
    <mergeCell ref="A22:C22"/>
    <mergeCell ref="A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Commitments and Contingencies (Details)</t>
        </is>
      </c>
      <c r="B1" s="2" t="inlineStr">
        <is>
          <t>6 Months Ended</t>
        </is>
      </c>
    </row>
    <row r="2">
      <c r="B2" s="2" t="inlineStr">
        <is>
          <t>Jun. 30, 2023</t>
        </is>
      </c>
    </row>
    <row r="3">
      <c r="A3" s="3" t="inlineStr">
        <is>
          <t>Commitments and Contingencies [Abstract]</t>
        </is>
      </c>
      <c r="B3" s="4" t="inlineStr">
        <is>
          <t xml:space="preserve"> </t>
        </is>
      </c>
    </row>
    <row r="4">
      <c r="A4" s="4" t="inlineStr">
        <is>
          <t>Percentage of annual management fee paid equal to gross equity</t>
        </is>
      </c>
      <c r="B4" s="10" t="n">
        <v>0.0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Repurchase Agreements (Details) $ in Thousands</t>
        </is>
      </c>
      <c r="B1" s="2" t="inlineStr">
        <is>
          <t>6 Months Ended</t>
        </is>
      </c>
      <c r="C1" s="2" t="inlineStr">
        <is>
          <t>12 Months Ended</t>
        </is>
      </c>
    </row>
    <row r="2">
      <c r="B2" s="2" t="inlineStr">
        <is>
          <t>Jun. 30, 2023 USD ($) Security</t>
        </is>
      </c>
      <c r="C2" s="2" t="inlineStr">
        <is>
          <t>Dec. 31, 2022 USD ($) Security</t>
        </is>
      </c>
    </row>
    <row r="3">
      <c r="A3" s="3" t="inlineStr">
        <is>
          <t>Repurchase Agreements [Abstract]</t>
        </is>
      </c>
      <c r="B3" s="4" t="inlineStr">
        <is>
          <t xml:space="preserve"> </t>
        </is>
      </c>
      <c r="C3" s="4" t="inlineStr">
        <is>
          <t xml:space="preserve"> </t>
        </is>
      </c>
    </row>
    <row r="4">
      <c r="A4" s="4" t="inlineStr">
        <is>
          <t>Weighted average of remaining maturities days</t>
        </is>
      </c>
      <c r="B4" s="4" t="inlineStr">
        <is>
          <t>19 days</t>
        </is>
      </c>
      <c r="C4" s="4" t="inlineStr">
        <is>
          <t>18 days</t>
        </is>
      </c>
    </row>
    <row r="5">
      <c r="A5" s="3" t="inlineStr">
        <is>
          <t>Repurchase Agreement Characteristics Remaining Maturities [Abstract]</t>
        </is>
      </c>
      <c r="B5" s="4" t="inlineStr">
        <is>
          <t xml:space="preserve"> </t>
        </is>
      </c>
      <c r="C5" s="4" t="inlineStr">
        <is>
          <t xml:space="preserve"> </t>
        </is>
      </c>
    </row>
    <row r="6">
      <c r="A6" s="4" t="inlineStr">
        <is>
          <t>Less than one month, repurchase agreements</t>
        </is>
      </c>
      <c r="B6" s="6" t="n">
        <v>870830</v>
      </c>
      <c r="C6" s="6" t="n">
        <v>715899</v>
      </c>
    </row>
    <row r="7">
      <c r="A7" s="4" t="inlineStr">
        <is>
          <t>One to three months, repurchase agreements</t>
        </is>
      </c>
      <c r="B7" s="5" t="n">
        <v>109077</v>
      </c>
      <c r="C7" s="5" t="n">
        <v>110063</v>
      </c>
    </row>
    <row r="8">
      <c r="A8" s="4" t="inlineStr">
        <is>
          <t>Total repurchase agreements</t>
        </is>
      </c>
      <c r="B8" s="6" t="n">
        <v>979907</v>
      </c>
      <c r="C8" s="6" t="n">
        <v>825962</v>
      </c>
    </row>
    <row r="9">
      <c r="A9" s="3" t="inlineStr">
        <is>
          <t>Repurchase Agreement Characteristics, Weighted Average Rates [Abstract]</t>
        </is>
      </c>
      <c r="B9" s="4" t="inlineStr">
        <is>
          <t xml:space="preserve"> </t>
        </is>
      </c>
      <c r="C9" s="4" t="inlineStr">
        <is>
          <t xml:space="preserve"> </t>
        </is>
      </c>
    </row>
    <row r="10">
      <c r="A10" s="4" t="inlineStr">
        <is>
          <t>Less than one month, weighted average rate</t>
        </is>
      </c>
      <c r="B10" s="10" t="n">
        <v>0.0525</v>
      </c>
      <c r="C10" s="10" t="n">
        <v>0.0439</v>
      </c>
    </row>
    <row r="11">
      <c r="A11" s="4" t="inlineStr">
        <is>
          <t>One to three months, weighted average rate</t>
        </is>
      </c>
      <c r="B11" s="10" t="n">
        <v>0.0533</v>
      </c>
      <c r="C11" s="10" t="n">
        <v>0.0453</v>
      </c>
    </row>
    <row r="12">
      <c r="A12" s="4" t="inlineStr">
        <is>
          <t>Weighted average rate</t>
        </is>
      </c>
      <c r="B12" s="10" t="n">
        <v>0.0526</v>
      </c>
      <c r="C12" s="10" t="n">
        <v>0.0441</v>
      </c>
    </row>
    <row r="13">
      <c r="A13" s="4" t="inlineStr">
        <is>
          <t>Number of overnight or demand securities | Security</t>
        </is>
      </c>
      <c r="B13" s="5" t="n">
        <v>0</v>
      </c>
      <c r="C13"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36" customWidth="1" min="3" max="3"/>
    <col width="3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s Payable (Details) $ in Thousands</t>
        </is>
      </c>
      <c r="B1" s="2" t="inlineStr">
        <is>
          <t>1 Months Ended</t>
        </is>
      </c>
      <c r="C1" s="2" t="inlineStr">
        <is>
          <t>3 Months Ended</t>
        </is>
      </c>
      <c r="D1" s="2" t="inlineStr">
        <is>
          <t>6 Months Ended</t>
        </is>
      </c>
    </row>
    <row r="2">
      <c r="B2" s="2" t="inlineStr">
        <is>
          <t>Jul. 31, 2023</t>
        </is>
      </c>
      <c r="C2" s="2" t="inlineStr">
        <is>
          <t>Jun. 30, 2023 USD ($) RenewalOption</t>
        </is>
      </c>
      <c r="D2" s="2" t="inlineStr">
        <is>
          <t>Jun. 30, 2023 USD ($) Facility</t>
        </is>
      </c>
      <c r="E2" s="2" t="inlineStr">
        <is>
          <t>Dec. 31, 2022 USD ($)</t>
        </is>
      </c>
      <c r="F2" s="2" t="inlineStr">
        <is>
          <t>Oct. 31, 2019 USD ($)</t>
        </is>
      </c>
      <c r="G2" s="2" t="inlineStr">
        <is>
          <t>Apr. 02, 2019 USD ($)</t>
        </is>
      </c>
      <c r="H2" s="2" t="inlineStr">
        <is>
          <t>Sep. 30, 2018 USD ($)</t>
        </is>
      </c>
      <c r="I2" s="2" t="inlineStr">
        <is>
          <t>Jul. 31, 2018 USD ($)</t>
        </is>
      </c>
      <c r="J2" s="2" t="inlineStr">
        <is>
          <t>Sep. 30, 2016 USD ($)</t>
        </is>
      </c>
    </row>
    <row r="3">
      <c r="A3" s="3" t="inlineStr">
        <is>
          <t>Maturities of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022</t>
        </is>
      </c>
      <c r="B4" s="4" t="inlineStr">
        <is>
          <t xml:space="preserve"> </t>
        </is>
      </c>
      <c r="C4" s="6" t="n">
        <v>1195</v>
      </c>
      <c r="D4" s="6" t="n">
        <v>1195</v>
      </c>
      <c r="E4" s="6" t="n">
        <v>6912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23</t>
        </is>
      </c>
      <c r="B5" s="4" t="inlineStr">
        <is>
          <t xml:space="preserve"> </t>
        </is>
      </c>
      <c r="C5" s="5" t="n">
        <v>74016</v>
      </c>
      <c r="D5" s="5" t="n">
        <v>74016</v>
      </c>
      <c r="E5" s="5" t="n">
        <v>786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4</t>
        </is>
      </c>
      <c r="B6" s="4" t="inlineStr">
        <is>
          <t xml:space="preserve"> </t>
        </is>
      </c>
      <c r="C6" s="5" t="n">
        <v>8140</v>
      </c>
      <c r="D6" s="5" t="n">
        <v>8140</v>
      </c>
      <c r="E6" s="5" t="n">
        <v>853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5</t>
        </is>
      </c>
      <c r="B7" s="4" t="inlineStr">
        <is>
          <t xml:space="preserve"> </t>
        </is>
      </c>
      <c r="C7" s="5" t="n">
        <v>92149</v>
      </c>
      <c r="D7" s="5" t="n">
        <v>92149</v>
      </c>
      <c r="E7" s="5" t="n">
        <v>9896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6</t>
        </is>
      </c>
      <c r="B8" s="4" t="inlineStr">
        <is>
          <t xml:space="preserve"> </t>
        </is>
      </c>
      <c r="C8" s="5" t="n">
        <v>0</v>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t>
        </is>
      </c>
      <c r="B9" s="4" t="inlineStr">
        <is>
          <t xml:space="preserve"> </t>
        </is>
      </c>
      <c r="C9" s="6" t="n">
        <v>175500</v>
      </c>
      <c r="D9" s="6" t="n">
        <v>175500</v>
      </c>
      <c r="E9" s="5" t="n">
        <v>184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SR Financing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eparate MSR financing facilities | Facility</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nnie Mae MSR Financing Facility [Member] | Interest Rate Swaps [Member] |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term of variable rate</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reddie Mac MSR Revolv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6" t="n">
        <v>45000</v>
      </c>
      <c r="I18" s="6" t="n">
        <v>25000</v>
      </c>
      <c r="J18" s="6" t="n">
        <v>100000</v>
      </c>
    </row>
    <row r="19">
      <c r="A19" s="4" t="inlineStr">
        <is>
          <t>Debt instrument term</t>
        </is>
      </c>
      <c r="B19" s="4" t="inlineStr">
        <is>
          <t xml:space="preserve"> </t>
        </is>
      </c>
      <c r="C19" s="4" t="inlineStr">
        <is>
          <t xml:space="preserve"> </t>
        </is>
      </c>
      <c r="D19" s="4" t="inlineStr">
        <is>
          <t>364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amortization period</t>
        </is>
      </c>
      <c r="B20" s="4" t="inlineStr">
        <is>
          <t xml:space="preserve"> </t>
        </is>
      </c>
      <c r="C20" s="4" t="inlineStr">
        <is>
          <t xml:space="preserve"> </t>
        </is>
      </c>
      <c r="D20" s="4" t="inlineStr">
        <is>
          <t>24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Borrowers option renewals | RenewalOption</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out feature of credit facility</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v>
      </c>
      <c r="J23" s="4" t="inlineStr">
        <is>
          <t xml:space="preserve"> </t>
        </is>
      </c>
    </row>
    <row r="24">
      <c r="A24" s="4" t="inlineStr">
        <is>
          <t>Number of borrowers option additional renewals | RenewalOption</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Maturities of Notes Payabl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2</t>
        </is>
      </c>
      <c r="B26" s="4" t="inlineStr">
        <is>
          <t xml:space="preserve"> </t>
        </is>
      </c>
      <c r="C26" s="6" t="n">
        <v>0</v>
      </c>
      <c r="D26" s="6" t="n">
        <v>0</v>
      </c>
      <c r="E26" s="5" t="n">
        <v>68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3</t>
        </is>
      </c>
      <c r="B27" s="4" t="inlineStr">
        <is>
          <t xml:space="preserve"> </t>
        </is>
      </c>
      <c r="C27" s="5" t="n">
        <v>66500</v>
      </c>
      <c r="D27" s="5" t="n">
        <v>66500</v>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4</t>
        </is>
      </c>
      <c r="B28" s="4" t="inlineStr">
        <is>
          <t xml:space="preserve"> </t>
        </is>
      </c>
      <c r="C28" s="5" t="n">
        <v>0</v>
      </c>
      <c r="D28" s="5" t="n">
        <v>0</v>
      </c>
      <c r="E28" s="5"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5</t>
        </is>
      </c>
      <c r="B29" s="4" t="inlineStr">
        <is>
          <t xml:space="preserve"> </t>
        </is>
      </c>
      <c r="C29" s="5" t="n">
        <v>0</v>
      </c>
      <c r="D29" s="5" t="n">
        <v>0</v>
      </c>
      <c r="E29" s="5"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6</t>
        </is>
      </c>
      <c r="B30" s="4" t="inlineStr">
        <is>
          <t xml:space="preserve"> </t>
        </is>
      </c>
      <c r="C30" s="5" t="n">
        <v>0</v>
      </c>
      <c r="D30" s="5" t="n">
        <v>0</v>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s payable</t>
        </is>
      </c>
      <c r="B31" s="4" t="inlineStr">
        <is>
          <t xml:space="preserve"> </t>
        </is>
      </c>
      <c r="C31" s="6" t="n">
        <v>66500</v>
      </c>
      <c r="D31" s="6" t="n">
        <v>66500</v>
      </c>
      <c r="E31" s="5" t="n">
        <v>685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reddie Mac MSR Revolver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term</t>
        </is>
      </c>
      <c r="B34" s="4" t="inlineStr">
        <is>
          <t>364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reddie Mac MSR Revolver [Member] | Federal Funds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10" t="n">
        <v>0.0285</v>
      </c>
      <c r="D37" s="10" t="n">
        <v>0.02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nnie Mae MSR Revolving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amount</t>
        </is>
      </c>
      <c r="B40" s="4" t="inlineStr">
        <is>
          <t xml:space="preserve"> </t>
        </is>
      </c>
      <c r="C40" s="6" t="n">
        <v>150000</v>
      </c>
      <c r="D40" s="6" t="n">
        <v>150000</v>
      </c>
      <c r="E40" s="4" t="inlineStr">
        <is>
          <t xml:space="preserve"> </t>
        </is>
      </c>
      <c r="F40" s="6" t="n">
        <v>150000</v>
      </c>
      <c r="G40" s="4" t="inlineStr">
        <is>
          <t xml:space="preserve"> </t>
        </is>
      </c>
      <c r="H40" s="4" t="inlineStr">
        <is>
          <t xml:space="preserve"> </t>
        </is>
      </c>
      <c r="I40" s="4" t="inlineStr">
        <is>
          <t xml:space="preserve"> </t>
        </is>
      </c>
      <c r="J40" s="4" t="inlineStr">
        <is>
          <t xml:space="preserve"> </t>
        </is>
      </c>
    </row>
    <row r="41">
      <c r="A41" s="4" t="inlineStr">
        <is>
          <t>Debt instrument term</t>
        </is>
      </c>
      <c r="B41" s="4" t="inlineStr">
        <is>
          <t xml:space="preserve"> </t>
        </is>
      </c>
      <c r="C41" s="4" t="inlineStr">
        <is>
          <t xml:space="preserve"> </t>
        </is>
      </c>
      <c r="D41" s="4" t="inlineStr">
        <is>
          <t>24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out feature of credit facility</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Maturities of Notes Payabl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2</t>
        </is>
      </c>
      <c r="B44" s="4" t="inlineStr">
        <is>
          <t xml:space="preserve"> </t>
        </is>
      </c>
      <c r="C44" s="5" t="n">
        <v>1195</v>
      </c>
      <c r="D44" s="6" t="n">
        <v>1195</v>
      </c>
      <c r="E44" s="5" t="n">
        <v>62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3</t>
        </is>
      </c>
      <c r="B45" s="4" t="inlineStr">
        <is>
          <t xml:space="preserve"> </t>
        </is>
      </c>
      <c r="C45" s="5" t="n">
        <v>7516</v>
      </c>
      <c r="D45" s="5" t="n">
        <v>7516</v>
      </c>
      <c r="E45" s="5" t="n">
        <v>786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4</t>
        </is>
      </c>
      <c r="B46" s="4" t="inlineStr">
        <is>
          <t xml:space="preserve"> </t>
        </is>
      </c>
      <c r="C46" s="5" t="n">
        <v>8140</v>
      </c>
      <c r="D46" s="5" t="n">
        <v>8140</v>
      </c>
      <c r="E46" s="5" t="n">
        <v>853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5</t>
        </is>
      </c>
      <c r="B47" s="4" t="inlineStr">
        <is>
          <t xml:space="preserve"> </t>
        </is>
      </c>
      <c r="C47" s="5" t="n">
        <v>92149</v>
      </c>
      <c r="D47" s="5" t="n">
        <v>92149</v>
      </c>
      <c r="E47" s="5" t="n">
        <v>9896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6</t>
        </is>
      </c>
      <c r="B48" s="4" t="inlineStr">
        <is>
          <t xml:space="preserve"> </t>
        </is>
      </c>
      <c r="C48" s="5" t="n">
        <v>0</v>
      </c>
      <c r="D48" s="5" t="n">
        <v>0</v>
      </c>
      <c r="E48" s="5" t="n">
        <v>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payable</t>
        </is>
      </c>
      <c r="B49" s="4" t="inlineStr">
        <is>
          <t xml:space="preserve"> </t>
        </is>
      </c>
      <c r="C49" s="6" t="n">
        <v>109000</v>
      </c>
      <c r="D49" s="6" t="n">
        <v>109000</v>
      </c>
      <c r="E49" s="6" t="n">
        <v>116000</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and Other Assets (Details) - USD ($) $ in Thousands</t>
        </is>
      </c>
      <c r="B1" s="2" t="inlineStr">
        <is>
          <t>Jun. 30, 2023</t>
        </is>
      </c>
      <c r="C1" s="2" t="inlineStr">
        <is>
          <t>Dec. 31, 2022</t>
        </is>
      </c>
    </row>
    <row r="2">
      <c r="A2" s="3" t="inlineStr">
        <is>
          <t>Receivables and Other Assets [Abstract]</t>
        </is>
      </c>
      <c r="B2" s="4" t="inlineStr">
        <is>
          <t xml:space="preserve"> </t>
        </is>
      </c>
      <c r="C2" s="4" t="inlineStr">
        <is>
          <t xml:space="preserve"> </t>
        </is>
      </c>
    </row>
    <row r="3">
      <c r="A3" s="4" t="inlineStr">
        <is>
          <t>Servicing advances</t>
        </is>
      </c>
      <c r="B3" s="6" t="n">
        <v>7994</v>
      </c>
      <c r="C3" s="6" t="n">
        <v>15090</v>
      </c>
    </row>
    <row r="4">
      <c r="A4" s="4" t="inlineStr">
        <is>
          <t>Interest receivable</t>
        </is>
      </c>
      <c r="B4" s="5" t="n">
        <v>5693</v>
      </c>
      <c r="C4" s="5" t="n">
        <v>4381</v>
      </c>
    </row>
    <row r="5">
      <c r="A5" s="4" t="inlineStr">
        <is>
          <t>Deferred tax asset</t>
        </is>
      </c>
      <c r="B5" s="5" t="n">
        <v>15577</v>
      </c>
      <c r="C5" s="5" t="n">
        <v>15545</v>
      </c>
    </row>
    <row r="6">
      <c r="A6" s="4" t="inlineStr">
        <is>
          <t>Other receivables</t>
        </is>
      </c>
      <c r="B6" s="5" t="n">
        <v>5678</v>
      </c>
      <c r="C6" s="5" t="n">
        <v>1749</v>
      </c>
    </row>
    <row r="7">
      <c r="A7" s="4" t="inlineStr">
        <is>
          <t>Total other assets</t>
        </is>
      </c>
      <c r="B7" s="6" t="n">
        <v>34942</v>
      </c>
      <c r="C7" s="6" t="n">
        <v>367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USD ($) $ in Thousands</t>
        </is>
      </c>
      <c r="C1" s="2" t="inlineStr">
        <is>
          <t>Jun. 30, 2023</t>
        </is>
      </c>
      <c r="D1" s="2" t="inlineStr">
        <is>
          <t>Dec. 31, 2022</t>
        </is>
      </c>
    </row>
    <row r="2">
      <c r="A2" s="3" t="inlineStr">
        <is>
          <t>Accrued Expenses and Other Liabilities [Abstract]</t>
        </is>
      </c>
      <c r="C2" s="4" t="inlineStr">
        <is>
          <t xml:space="preserve"> </t>
        </is>
      </c>
      <c r="D2" s="4" t="inlineStr">
        <is>
          <t xml:space="preserve"> </t>
        </is>
      </c>
    </row>
    <row r="3">
      <c r="A3" s="4" t="inlineStr">
        <is>
          <t>Accrued interest on repurchase agreements</t>
        </is>
      </c>
      <c r="C3" s="6" t="n">
        <v>3081</v>
      </c>
      <c r="D3" s="6" t="n">
        <v>2796</v>
      </c>
    </row>
    <row r="4">
      <c r="A4" s="4" t="inlineStr">
        <is>
          <t>Accrued interest on notes payable</t>
        </is>
      </c>
      <c r="C4" s="5" t="n">
        <v>1990</v>
      </c>
      <c r="D4" s="5" t="n">
        <v>1710</v>
      </c>
    </row>
    <row r="5">
      <c r="A5" s="4" t="inlineStr">
        <is>
          <t>Accrued expenses</t>
        </is>
      </c>
      <c r="C5" s="5" t="n">
        <v>1217</v>
      </c>
      <c r="D5" s="5" t="n">
        <v>3804</v>
      </c>
    </row>
    <row r="6">
      <c r="A6" s="4" t="inlineStr">
        <is>
          <t>Due to counterparties</t>
        </is>
      </c>
      <c r="B6" s="4" t="inlineStr">
        <is>
          <t>[1]</t>
        </is>
      </c>
      <c r="C6" s="5" t="n">
        <v>2258</v>
      </c>
      <c r="D6" s="5" t="n">
        <v>11197</v>
      </c>
    </row>
    <row r="7">
      <c r="A7" s="4" t="inlineStr">
        <is>
          <t>Total accrued expenses and other liabilities</t>
        </is>
      </c>
      <c r="C7" s="6" t="n">
        <v>8546</v>
      </c>
      <c r="D7" s="6" t="n">
        <v>19507</v>
      </c>
    </row>
    <row r="8"/>
    <row r="9">
      <c r="A9" s="4" t="inlineStr">
        <is>
          <t>[1]Includes collateral for the Company’s borrowings that represents a payable to
                  the counterparties as of the balance sheet date.</t>
        </is>
      </c>
    </row>
  </sheetData>
  <mergeCells count="3">
    <mergeCell ref="A1:B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Income Tax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able income that must be distributed to qualify as a REIT</t>
        </is>
      </c>
      <c r="C4" s="4" t="inlineStr">
        <is>
          <t xml:space="preserve"> </t>
        </is>
      </c>
      <c r="D4" s="4" t="inlineStr">
        <is>
          <t xml:space="preserve"> </t>
        </is>
      </c>
      <c r="E4" s="12" t="n">
        <v>0.9</v>
      </c>
      <c r="F4" s="4" t="inlineStr">
        <is>
          <t xml:space="preserve"> </t>
        </is>
      </c>
      <c r="G4" s="4" t="inlineStr">
        <is>
          <t xml:space="preserve"> </t>
        </is>
      </c>
    </row>
    <row r="5">
      <c r="A5" s="3" t="inlineStr">
        <is>
          <t>Components of Income Tax Expense (Benefit)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federal income tax expense (benefit)</t>
        </is>
      </c>
      <c r="C6" s="6" t="n">
        <v>509</v>
      </c>
      <c r="D6" s="6" t="n">
        <v>1209</v>
      </c>
      <c r="E6" s="6" t="n">
        <v>-28</v>
      </c>
      <c r="F6" s="6" t="n">
        <v>4504</v>
      </c>
      <c r="G6" s="4" t="inlineStr">
        <is>
          <t xml:space="preserve"> </t>
        </is>
      </c>
    </row>
    <row r="7">
      <c r="A7" s="4" t="inlineStr">
        <is>
          <t>Deferred state income tax expense (benefit)</t>
        </is>
      </c>
      <c r="C7" s="5" t="n">
        <v>78</v>
      </c>
      <c r="D7" s="5" t="n">
        <v>214</v>
      </c>
      <c r="E7" s="5" t="n">
        <v>-4</v>
      </c>
      <c r="F7" s="5" t="n">
        <v>794</v>
      </c>
      <c r="G7" s="4" t="inlineStr">
        <is>
          <t xml:space="preserve"> </t>
        </is>
      </c>
    </row>
    <row r="8">
      <c r="A8" s="4" t="inlineStr">
        <is>
          <t>Provision for (Benefit from) Corporate Business Taxes</t>
        </is>
      </c>
      <c r="B8" s="4" t="inlineStr">
        <is>
          <t>[1]</t>
        </is>
      </c>
      <c r="C8" s="5" t="n">
        <v>587</v>
      </c>
      <c r="D8" s="5" t="n">
        <v>1423</v>
      </c>
      <c r="E8" s="5" t="n">
        <v>-32</v>
      </c>
      <c r="F8" s="5" t="n">
        <v>5298</v>
      </c>
      <c r="G8" s="4" t="inlineStr">
        <is>
          <t xml:space="preserve"> </t>
        </is>
      </c>
    </row>
    <row r="9">
      <c r="A9" s="3" t="inlineStr">
        <is>
          <t>Effective Income Tax Rate Reconciliation, Amount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uted income tax expense (benefit) at federal rate</t>
        </is>
      </c>
      <c r="C10" s="5" t="n">
        <v>468</v>
      </c>
      <c r="D10" s="5" t="n">
        <v>-2949</v>
      </c>
      <c r="E10" s="5" t="n">
        <v>-3721</v>
      </c>
      <c r="F10" s="5" t="n">
        <v>3898</v>
      </c>
      <c r="G10" s="4" t="inlineStr">
        <is>
          <t xml:space="preserve"> </t>
        </is>
      </c>
    </row>
    <row r="11">
      <c r="A11" s="4" t="inlineStr">
        <is>
          <t>State tax expense (benefit), net of federal tax, if applicable</t>
        </is>
      </c>
      <c r="C11" s="5" t="n">
        <v>61</v>
      </c>
      <c r="D11" s="5" t="n">
        <v>168</v>
      </c>
      <c r="E11" s="5" t="n">
        <v>-3</v>
      </c>
      <c r="F11" s="5" t="n">
        <v>627</v>
      </c>
      <c r="G11" s="4" t="inlineStr">
        <is>
          <t xml:space="preserve"> </t>
        </is>
      </c>
    </row>
    <row r="12">
      <c r="A12" s="4" t="inlineStr">
        <is>
          <t>REIT income not subject to tax expense (benefit)</t>
        </is>
      </c>
      <c r="C12" s="5" t="n">
        <v>58</v>
      </c>
      <c r="D12" s="5" t="n">
        <v>4204</v>
      </c>
      <c r="E12" s="5" t="n">
        <v>3692</v>
      </c>
      <c r="F12" s="5" t="n">
        <v>773</v>
      </c>
      <c r="G12" s="4" t="inlineStr">
        <is>
          <t xml:space="preserve"> </t>
        </is>
      </c>
    </row>
    <row r="13">
      <c r="A13" s="4" t="inlineStr">
        <is>
          <t>Provision for (Benefit from) Corporate Business Taxes</t>
        </is>
      </c>
      <c r="B13" s="4" t="inlineStr">
        <is>
          <t>[1]</t>
        </is>
      </c>
      <c r="C13" s="6" t="n">
        <v>587</v>
      </c>
      <c r="D13" s="6" t="n">
        <v>1423</v>
      </c>
      <c r="E13" s="6" t="n">
        <v>-32</v>
      </c>
      <c r="F13" s="6" t="n">
        <v>5298</v>
      </c>
      <c r="G13" s="4" t="inlineStr">
        <is>
          <t xml:space="preserve"> </t>
        </is>
      </c>
    </row>
    <row r="14">
      <c r="A14" s="3" t="inlineStr">
        <is>
          <t>Effective Income Tax Rate Reconciliation, Percent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uted income tax expense (benefit) at federal rate</t>
        </is>
      </c>
      <c r="C15" s="12" t="n">
        <v>0.21</v>
      </c>
      <c r="D15" s="12" t="n">
        <v>0.21</v>
      </c>
      <c r="E15" s="12" t="n">
        <v>0.21</v>
      </c>
      <c r="F15" s="12" t="n">
        <v>0.21</v>
      </c>
      <c r="G15" s="4" t="inlineStr">
        <is>
          <t xml:space="preserve"> </t>
        </is>
      </c>
    </row>
    <row r="16">
      <c r="A16" s="4" t="inlineStr">
        <is>
          <t>State tax expense (benefit), net of federal tax, if applicable</t>
        </is>
      </c>
      <c r="C16" s="10" t="n">
        <v>0.028</v>
      </c>
      <c r="D16" s="4" t="inlineStr">
        <is>
          <t>(1.20%)</t>
        </is>
      </c>
      <c r="E16" s="12" t="n">
        <v>0</v>
      </c>
      <c r="F16" s="10" t="n">
        <v>0.034</v>
      </c>
      <c r="G16" s="4" t="inlineStr">
        <is>
          <t xml:space="preserve"> </t>
        </is>
      </c>
    </row>
    <row r="17">
      <c r="A17" s="4" t="inlineStr">
        <is>
          <t>REIT income not subject to tax expense (benefit)</t>
        </is>
      </c>
      <c r="C17" s="10" t="n">
        <v>0.026</v>
      </c>
      <c r="D17" s="4" t="inlineStr">
        <is>
          <t>(29.90%)</t>
        </is>
      </c>
      <c r="E17" s="4" t="inlineStr">
        <is>
          <t>(20.80%)</t>
        </is>
      </c>
      <c r="F17" s="10" t="n">
        <v>0.042</v>
      </c>
      <c r="G17" s="4" t="inlineStr">
        <is>
          <t xml:space="preserve"> </t>
        </is>
      </c>
    </row>
    <row r="18">
      <c r="A18" s="4" t="inlineStr">
        <is>
          <t>Provision for (Benefit from) effective tax rate</t>
        </is>
      </c>
      <c r="B18" s="4" t="inlineStr">
        <is>
          <t>[1]</t>
        </is>
      </c>
      <c r="C18" s="10" t="n">
        <v>0.264</v>
      </c>
      <c r="D18" s="4" t="inlineStr">
        <is>
          <t>(10.10%)</t>
        </is>
      </c>
      <c r="E18" s="10" t="n">
        <v>0.002</v>
      </c>
      <c r="F18" s="10" t="n">
        <v>0.286</v>
      </c>
      <c r="G18" s="4" t="inlineStr">
        <is>
          <t xml:space="preserve"> </t>
        </is>
      </c>
    </row>
    <row r="19">
      <c r="A19" s="3" t="inlineStr">
        <is>
          <t>Income taxes recoverable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es recoverable</t>
        </is>
      </c>
      <c r="C20" s="6" t="n">
        <v>128</v>
      </c>
      <c r="D20" s="4" t="inlineStr">
        <is>
          <t xml:space="preserve"> </t>
        </is>
      </c>
      <c r="E20" s="6" t="n">
        <v>128</v>
      </c>
      <c r="F20" s="4" t="inlineStr">
        <is>
          <t xml:space="preserve"> </t>
        </is>
      </c>
      <c r="G20" s="6" t="n">
        <v>128</v>
      </c>
    </row>
    <row r="21">
      <c r="A21" s="3" t="inlineStr">
        <is>
          <t>Deferred tax assets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 mortgage servicing rights</t>
        </is>
      </c>
      <c r="C22" s="5" t="n">
        <v>-441</v>
      </c>
      <c r="D22" s="4" t="inlineStr">
        <is>
          <t xml:space="preserve"> </t>
        </is>
      </c>
      <c r="E22" s="5" t="n">
        <v>-441</v>
      </c>
      <c r="F22" s="4" t="inlineStr">
        <is>
          <t xml:space="preserve"> </t>
        </is>
      </c>
      <c r="G22" s="5" t="n">
        <v>1082</v>
      </c>
    </row>
    <row r="23">
      <c r="A23" s="4" t="inlineStr">
        <is>
          <t>Deferred tax - net operating loss</t>
        </is>
      </c>
      <c r="C23" s="5" t="n">
        <v>15602</v>
      </c>
      <c r="D23" s="4" t="inlineStr">
        <is>
          <t xml:space="preserve"> </t>
        </is>
      </c>
      <c r="E23" s="5" t="n">
        <v>15602</v>
      </c>
      <c r="F23" s="4" t="inlineStr">
        <is>
          <t xml:space="preserve"> </t>
        </is>
      </c>
      <c r="G23" s="5" t="n">
        <v>13844</v>
      </c>
    </row>
    <row r="24">
      <c r="A24" s="4" t="inlineStr">
        <is>
          <t>Deferred tax - other</t>
        </is>
      </c>
      <c r="C24" s="5" t="n">
        <v>416</v>
      </c>
      <c r="D24" s="4" t="inlineStr">
        <is>
          <t xml:space="preserve"> </t>
        </is>
      </c>
      <c r="E24" s="5" t="n">
        <v>416</v>
      </c>
      <c r="F24" s="4" t="inlineStr">
        <is>
          <t xml:space="preserve"> </t>
        </is>
      </c>
      <c r="G24" s="5" t="n">
        <v>619</v>
      </c>
    </row>
    <row r="25">
      <c r="A25" s="4" t="inlineStr">
        <is>
          <t>Total net deferred tax assets</t>
        </is>
      </c>
      <c r="C25" s="5" t="n">
        <v>15577</v>
      </c>
      <c r="D25" s="4" t="inlineStr">
        <is>
          <t xml:space="preserve"> </t>
        </is>
      </c>
      <c r="E25" s="5" t="n">
        <v>15577</v>
      </c>
      <c r="F25" s="4" t="inlineStr">
        <is>
          <t xml:space="preserve"> </t>
        </is>
      </c>
      <c r="G25" s="6" t="n">
        <v>15545</v>
      </c>
    </row>
    <row r="26">
      <c r="A26" s="4" t="inlineStr">
        <is>
          <t>Net operating loss carryforwards</t>
        </is>
      </c>
      <c r="C26" s="6" t="n">
        <v>66500</v>
      </c>
      <c r="D26" s="4" t="inlineStr">
        <is>
          <t xml:space="preserve"> </t>
        </is>
      </c>
      <c r="E26" s="6" t="n">
        <v>66500</v>
      </c>
      <c r="F26" s="4" t="inlineStr">
        <is>
          <t xml:space="preserve"> </t>
        </is>
      </c>
      <c r="G26" s="4" t="inlineStr">
        <is>
          <t xml:space="preserve"> </t>
        </is>
      </c>
    </row>
    <row r="27"/>
    <row r="28">
      <c r="A28" s="4" t="inlineStr">
        <is>
          <t>[1]The provision for income taxes is recorded at the TRS level.</t>
        </is>
      </c>
    </row>
  </sheetData>
  <mergeCells count="5">
    <mergeCell ref="A1:B2"/>
    <mergeCell ref="C1:D1"/>
    <mergeCell ref="E1:F1"/>
    <mergeCell ref="A27:F27"/>
    <mergeCell ref="A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dividends declared (in dollars per share)</t>
        </is>
      </c>
      <c r="B4" s="7" t="n">
        <v>0.15</v>
      </c>
      <c r="C4" s="7" t="n">
        <v>0.27</v>
      </c>
      <c r="D4" s="7" t="n">
        <v>0.27</v>
      </c>
      <c r="E4" s="7" t="n">
        <v>0.27</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Preferred dividends declared (in dollars per share)</t>
        </is>
      </c>
      <c r="B7" s="8" t="n">
        <v>0.5125</v>
      </c>
      <c r="C7" s="8" t="n">
        <v>0.5125</v>
      </c>
      <c r="D7" s="8" t="n">
        <v>0.5125</v>
      </c>
      <c r="E7" s="8" t="n">
        <v>0.5125</v>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Preferred dividends declared (in dollars per share)</t>
        </is>
      </c>
      <c r="B10" s="9" t="n">
        <v>0.5155999999999999</v>
      </c>
      <c r="C10" s="9" t="n">
        <v>0.5155999999999999</v>
      </c>
      <c r="D10" s="9" t="n">
        <v>0.5155999999999999</v>
      </c>
      <c r="E10" s="9" t="n">
        <v>0.515599999999999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626</v>
      </c>
      <c r="C4" s="6" t="n">
        <v>-19322</v>
      </c>
      <c r="D4" s="6" t="n">
        <v>-15464</v>
      </c>
      <c r="E4" s="6" t="n">
        <v>28729</v>
      </c>
      <c r="F4" s="6" t="n">
        <v>-17696</v>
      </c>
      <c r="G4" s="6" t="n">
        <v>13265</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alized loss on RMBS, net</t>
        </is>
      </c>
      <c r="B6" s="5" t="n">
        <v>10274</v>
      </c>
      <c r="C6" s="4" t="inlineStr">
        <is>
          <t xml:space="preserve"> </t>
        </is>
      </c>
      <c r="D6" s="5" t="n">
        <v>46036</v>
      </c>
      <c r="E6" s="4" t="inlineStr">
        <is>
          <t xml:space="preserve"> </t>
        </is>
      </c>
      <c r="F6" s="5" t="n">
        <v>11255</v>
      </c>
      <c r="G6" s="5" t="n">
        <v>59258</v>
      </c>
      <c r="H6" s="4" t="inlineStr">
        <is>
          <t xml:space="preserve"> </t>
        </is>
      </c>
    </row>
    <row r="7">
      <c r="A7" s="4" t="inlineStr">
        <is>
          <t>Unrealized (gain) loss on investments in Servicing Related Assets</t>
        </is>
      </c>
      <c r="B7" s="5" t="n">
        <v>6010</v>
      </c>
      <c r="C7" s="4" t="inlineStr">
        <is>
          <t xml:space="preserve"> </t>
        </is>
      </c>
      <c r="D7" s="5" t="n">
        <v>-6150</v>
      </c>
      <c r="E7" s="4" t="inlineStr">
        <is>
          <t xml:space="preserve"> </t>
        </is>
      </c>
      <c r="F7" s="5" t="n">
        <v>14678</v>
      </c>
      <c r="G7" s="5" t="n">
        <v>-27881</v>
      </c>
      <c r="H7" s="4" t="inlineStr">
        <is>
          <t xml:space="preserve"> </t>
        </is>
      </c>
    </row>
    <row r="8">
      <c r="A8" s="4" t="inlineStr">
        <is>
          <t>Realized gain on acquired assets, net</t>
        </is>
      </c>
      <c r="B8" s="5" t="n">
        <v>0</v>
      </c>
      <c r="C8" s="4" t="inlineStr">
        <is>
          <t xml:space="preserve"> </t>
        </is>
      </c>
      <c r="D8" s="5" t="n">
        <v>0</v>
      </c>
      <c r="E8" s="4" t="inlineStr">
        <is>
          <t xml:space="preserve"> </t>
        </is>
      </c>
      <c r="F8" s="5" t="n">
        <v>0</v>
      </c>
      <c r="G8" s="5" t="n">
        <v>-12</v>
      </c>
      <c r="H8" s="4" t="inlineStr">
        <is>
          <t xml:space="preserve"> </t>
        </is>
      </c>
    </row>
    <row r="9">
      <c r="A9" s="4" t="inlineStr">
        <is>
          <t>Realized (gain) loss on derivatives, net</t>
        </is>
      </c>
      <c r="B9" s="5" t="n">
        <v>-11640</v>
      </c>
      <c r="C9" s="4" t="inlineStr">
        <is>
          <t xml:space="preserve"> </t>
        </is>
      </c>
      <c r="D9" s="5" t="n">
        <v>2730</v>
      </c>
      <c r="E9" s="4" t="inlineStr">
        <is>
          <t xml:space="preserve"> </t>
        </is>
      </c>
      <c r="F9" s="5" t="n">
        <v>-6040</v>
      </c>
      <c r="G9" s="5" t="n">
        <v>13368</v>
      </c>
      <c r="H9" s="4" t="inlineStr">
        <is>
          <t xml:space="preserve"> </t>
        </is>
      </c>
    </row>
    <row r="10">
      <c r="A10" s="4" t="inlineStr">
        <is>
          <t>Unrealized loss on RMBS, measured at fair value through earnings, net</t>
        </is>
      </c>
      <c r="B10" s="5" t="n">
        <v>6619</v>
      </c>
      <c r="C10" s="4" t="inlineStr">
        <is>
          <t xml:space="preserve"> </t>
        </is>
      </c>
      <c r="D10" s="5" t="n">
        <v>0</v>
      </c>
      <c r="E10" s="4" t="inlineStr">
        <is>
          <t xml:space="preserve"> </t>
        </is>
      </c>
      <c r="F10" s="5" t="n">
        <v>6811</v>
      </c>
      <c r="G10" s="5" t="n">
        <v>0</v>
      </c>
      <c r="H10" s="4" t="inlineStr">
        <is>
          <t xml:space="preserve"> </t>
        </is>
      </c>
    </row>
    <row r="11">
      <c r="A11" s="4" t="inlineStr">
        <is>
          <t>Unrealized (gain) loss on derivatives, net</t>
        </is>
      </c>
      <c r="B11" s="5" t="n">
        <v>-6827</v>
      </c>
      <c r="C11" s="4" t="inlineStr">
        <is>
          <t xml:space="preserve"> </t>
        </is>
      </c>
      <c r="D11" s="5" t="n">
        <v>-17613</v>
      </c>
      <c r="E11" s="4" t="inlineStr">
        <is>
          <t xml:space="preserve"> </t>
        </is>
      </c>
      <c r="F11" s="5" t="n">
        <v>5419</v>
      </c>
      <c r="G11" s="5" t="n">
        <v>-42069</v>
      </c>
      <c r="H11" s="4" t="inlineStr">
        <is>
          <t xml:space="preserve"> </t>
        </is>
      </c>
    </row>
    <row r="12">
      <c r="A12" s="4" t="inlineStr">
        <is>
          <t>Amortization (accretion) of premiums on RMBS</t>
        </is>
      </c>
      <c r="B12" s="4" t="inlineStr">
        <is>
          <t xml:space="preserve"> </t>
        </is>
      </c>
      <c r="C12" s="4" t="inlineStr">
        <is>
          <t xml:space="preserve"> </t>
        </is>
      </c>
      <c r="D12" s="4" t="inlineStr">
        <is>
          <t xml:space="preserve"> </t>
        </is>
      </c>
      <c r="E12" s="4" t="inlineStr">
        <is>
          <t xml:space="preserve"> </t>
        </is>
      </c>
      <c r="F12" s="5" t="n">
        <v>-753</v>
      </c>
      <c r="G12" s="5" t="n">
        <v>1427</v>
      </c>
      <c r="H12" s="4" t="inlineStr">
        <is>
          <t xml:space="preserve"> </t>
        </is>
      </c>
    </row>
    <row r="13">
      <c r="A13" s="4" t="inlineStr">
        <is>
          <t>Amortization of deferred financing costs</t>
        </is>
      </c>
      <c r="B13" s="4" t="inlineStr">
        <is>
          <t xml:space="preserve"> </t>
        </is>
      </c>
      <c r="C13" s="4" t="inlineStr">
        <is>
          <t xml:space="preserve"> </t>
        </is>
      </c>
      <c r="D13" s="4" t="inlineStr">
        <is>
          <t xml:space="preserve"> </t>
        </is>
      </c>
      <c r="E13" s="4" t="inlineStr">
        <is>
          <t xml:space="preserve"> </t>
        </is>
      </c>
      <c r="F13" s="5" t="n">
        <v>80</v>
      </c>
      <c r="G13" s="5" t="n">
        <v>40</v>
      </c>
      <c r="H13" s="4" t="inlineStr">
        <is>
          <t xml:space="preserve"> </t>
        </is>
      </c>
    </row>
    <row r="14">
      <c r="A14" s="4" t="inlineStr">
        <is>
          <t>LTIP-OP Unit awards</t>
        </is>
      </c>
      <c r="B14" s="4" t="inlineStr">
        <is>
          <t xml:space="preserve"> </t>
        </is>
      </c>
      <c r="C14" s="4" t="inlineStr">
        <is>
          <t xml:space="preserve"> </t>
        </is>
      </c>
      <c r="D14" s="4" t="inlineStr">
        <is>
          <t xml:space="preserve"> </t>
        </is>
      </c>
      <c r="E14" s="4" t="inlineStr">
        <is>
          <t xml:space="preserve"> </t>
        </is>
      </c>
      <c r="F14" s="5" t="n">
        <v>234</v>
      </c>
      <c r="G14" s="5" t="n">
        <v>278</v>
      </c>
      <c r="H14" s="4" t="inlineStr">
        <is>
          <t xml:space="preserve"> </t>
        </is>
      </c>
    </row>
    <row r="15">
      <c r="A15" s="3" t="inlineStr">
        <is>
          <t>Changes 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eivables and other assets, net</t>
        </is>
      </c>
      <c r="B16" s="4" t="inlineStr">
        <is>
          <t xml:space="preserve"> </t>
        </is>
      </c>
      <c r="C16" s="4" t="inlineStr">
        <is>
          <t xml:space="preserve"> </t>
        </is>
      </c>
      <c r="D16" s="4" t="inlineStr">
        <is>
          <t xml:space="preserve"> </t>
        </is>
      </c>
      <c r="E16" s="4" t="inlineStr">
        <is>
          <t xml:space="preserve"> </t>
        </is>
      </c>
      <c r="F16" s="5" t="n">
        <v>1825</v>
      </c>
      <c r="G16" s="5" t="n">
        <v>10417</v>
      </c>
      <c r="H16" s="4" t="inlineStr">
        <is>
          <t xml:space="preserve"> </t>
        </is>
      </c>
    </row>
    <row r="17">
      <c r="A17" s="4" t="inlineStr">
        <is>
          <t>Due to affiliates</t>
        </is>
      </c>
      <c r="B17" s="4" t="inlineStr">
        <is>
          <t xml:space="preserve"> </t>
        </is>
      </c>
      <c r="C17" s="4" t="inlineStr">
        <is>
          <t xml:space="preserve"> </t>
        </is>
      </c>
      <c r="D17" s="4" t="inlineStr">
        <is>
          <t xml:space="preserve"> </t>
        </is>
      </c>
      <c r="E17" s="4" t="inlineStr">
        <is>
          <t xml:space="preserve"> </t>
        </is>
      </c>
      <c r="F17" s="5" t="n">
        <v>-7</v>
      </c>
      <c r="G17" s="5" t="n">
        <v>326</v>
      </c>
      <c r="H17" s="4" t="inlineStr">
        <is>
          <t xml:space="preserve"> </t>
        </is>
      </c>
    </row>
    <row r="18">
      <c r="A18" s="4" t="inlineStr">
        <is>
          <t>Accrued expenses and other liabilities, net</t>
        </is>
      </c>
      <c r="B18" s="4" t="inlineStr">
        <is>
          <t xml:space="preserve"> </t>
        </is>
      </c>
      <c r="C18" s="4" t="inlineStr">
        <is>
          <t xml:space="preserve"> </t>
        </is>
      </c>
      <c r="D18" s="4" t="inlineStr">
        <is>
          <t xml:space="preserve"> </t>
        </is>
      </c>
      <c r="E18" s="4" t="inlineStr">
        <is>
          <t xml:space="preserve"> </t>
        </is>
      </c>
      <c r="F18" s="5" t="n">
        <v>-10961</v>
      </c>
      <c r="G18" s="5" t="n">
        <v>1081</v>
      </c>
      <c r="H18" s="4" t="inlineStr">
        <is>
          <t xml:space="preserve"> </t>
        </is>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5" t="n">
        <v>4845</v>
      </c>
      <c r="G19" s="5" t="n">
        <v>29498</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RMBS</t>
        </is>
      </c>
      <c r="B21" s="4" t="inlineStr">
        <is>
          <t xml:space="preserve"> </t>
        </is>
      </c>
      <c r="C21" s="4" t="inlineStr">
        <is>
          <t xml:space="preserve"> </t>
        </is>
      </c>
      <c r="D21" s="4" t="inlineStr">
        <is>
          <t xml:space="preserve"> </t>
        </is>
      </c>
      <c r="E21" s="4" t="inlineStr">
        <is>
          <t xml:space="preserve"> </t>
        </is>
      </c>
      <c r="F21" s="5" t="n">
        <v>-470809</v>
      </c>
      <c r="G21" s="5" t="n">
        <v>-562650</v>
      </c>
      <c r="H21" s="4" t="inlineStr">
        <is>
          <t xml:space="preserve"> </t>
        </is>
      </c>
    </row>
    <row r="22">
      <c r="A22" s="4" t="inlineStr">
        <is>
          <t>Principal paydown of RMBS</t>
        </is>
      </c>
      <c r="B22" s="4" t="inlineStr">
        <is>
          <t xml:space="preserve"> </t>
        </is>
      </c>
      <c r="C22" s="4" t="inlineStr">
        <is>
          <t xml:space="preserve"> </t>
        </is>
      </c>
      <c r="D22" s="4" t="inlineStr">
        <is>
          <t xml:space="preserve"> </t>
        </is>
      </c>
      <c r="E22" s="4" t="inlineStr">
        <is>
          <t xml:space="preserve"> </t>
        </is>
      </c>
      <c r="F22" s="5" t="n">
        <v>32168</v>
      </c>
      <c r="G22" s="5" t="n">
        <v>60685</v>
      </c>
      <c r="H22" s="4" t="inlineStr">
        <is>
          <t xml:space="preserve"> </t>
        </is>
      </c>
    </row>
    <row r="23">
      <c r="A23" s="4" t="inlineStr">
        <is>
          <t>Proceeds from sale of RMBS</t>
        </is>
      </c>
      <c r="B23" s="4" t="inlineStr">
        <is>
          <t xml:space="preserve"> </t>
        </is>
      </c>
      <c r="C23" s="4" t="inlineStr">
        <is>
          <t xml:space="preserve"> </t>
        </is>
      </c>
      <c r="D23" s="4" t="inlineStr">
        <is>
          <t xml:space="preserve"> </t>
        </is>
      </c>
      <c r="E23" s="4" t="inlineStr">
        <is>
          <t xml:space="preserve"> </t>
        </is>
      </c>
      <c r="F23" s="5" t="n">
        <v>280946</v>
      </c>
      <c r="G23" s="5" t="n">
        <v>622670</v>
      </c>
      <c r="H23" s="4" t="inlineStr">
        <is>
          <t xml:space="preserve"> </t>
        </is>
      </c>
    </row>
    <row r="24">
      <c r="A24" s="4" t="inlineStr">
        <is>
          <t>Acquisition of MSRs</t>
        </is>
      </c>
      <c r="B24" s="4" t="inlineStr">
        <is>
          <t xml:space="preserve"> </t>
        </is>
      </c>
      <c r="C24" s="4" t="inlineStr">
        <is>
          <t xml:space="preserve"> </t>
        </is>
      </c>
      <c r="D24" s="4" t="inlineStr">
        <is>
          <t xml:space="preserve"> </t>
        </is>
      </c>
      <c r="E24" s="4" t="inlineStr">
        <is>
          <t xml:space="preserve"> </t>
        </is>
      </c>
      <c r="F24" s="5" t="n">
        <v>154</v>
      </c>
      <c r="G24" s="5" t="n">
        <v>-16970</v>
      </c>
      <c r="H24" s="4" t="inlineStr">
        <is>
          <t xml:space="preserve"> </t>
        </is>
      </c>
    </row>
    <row r="25">
      <c r="A25" s="4" t="inlineStr">
        <is>
          <t>Payments for settlement of derivatives</t>
        </is>
      </c>
      <c r="B25" s="4" t="inlineStr">
        <is>
          <t xml:space="preserve"> </t>
        </is>
      </c>
      <c r="C25" s="4" t="inlineStr">
        <is>
          <t xml:space="preserve"> </t>
        </is>
      </c>
      <c r="D25" s="4" t="inlineStr">
        <is>
          <t xml:space="preserve"> </t>
        </is>
      </c>
      <c r="E25" s="4" t="inlineStr">
        <is>
          <t xml:space="preserve"> </t>
        </is>
      </c>
      <c r="F25" s="5" t="n">
        <v>-8944</v>
      </c>
      <c r="G25" s="5" t="n">
        <v>-8945</v>
      </c>
      <c r="H25" s="4" t="inlineStr">
        <is>
          <t xml:space="preserve"> </t>
        </is>
      </c>
    </row>
    <row r="26">
      <c r="A26" s="4" t="inlineStr">
        <is>
          <t>Proceeds from settlement of derivatives</t>
        </is>
      </c>
      <c r="B26" s="4" t="inlineStr">
        <is>
          <t xml:space="preserve"> </t>
        </is>
      </c>
      <c r="C26" s="4" t="inlineStr">
        <is>
          <t xml:space="preserve"> </t>
        </is>
      </c>
      <c r="D26" s="4" t="inlineStr">
        <is>
          <t xml:space="preserve"> </t>
        </is>
      </c>
      <c r="E26" s="4" t="inlineStr">
        <is>
          <t xml:space="preserve"> </t>
        </is>
      </c>
      <c r="F26" s="5" t="n">
        <v>3366</v>
      </c>
      <c r="G26" s="5" t="n">
        <v>0</v>
      </c>
      <c r="H26" s="4" t="inlineStr">
        <is>
          <t xml:space="preserve"> </t>
        </is>
      </c>
    </row>
    <row r="27">
      <c r="A27" s="4" t="inlineStr">
        <is>
          <t>Net cash provided by (used in) investing activities</t>
        </is>
      </c>
      <c r="B27" s="4" t="inlineStr">
        <is>
          <t xml:space="preserve"> </t>
        </is>
      </c>
      <c r="C27" s="4" t="inlineStr">
        <is>
          <t xml:space="preserve"> </t>
        </is>
      </c>
      <c r="D27" s="4" t="inlineStr">
        <is>
          <t xml:space="preserve"> </t>
        </is>
      </c>
      <c r="E27" s="4" t="inlineStr">
        <is>
          <t xml:space="preserve"> </t>
        </is>
      </c>
      <c r="F27" s="5" t="n">
        <v>-163119</v>
      </c>
      <c r="G27" s="5" t="n">
        <v>94790</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under repurchase agreements</t>
        </is>
      </c>
      <c r="B29" s="4" t="inlineStr">
        <is>
          <t xml:space="preserve"> </t>
        </is>
      </c>
      <c r="C29" s="4" t="inlineStr">
        <is>
          <t xml:space="preserve"> </t>
        </is>
      </c>
      <c r="D29" s="4" t="inlineStr">
        <is>
          <t xml:space="preserve"> </t>
        </is>
      </c>
      <c r="E29" s="4" t="inlineStr">
        <is>
          <t xml:space="preserve"> </t>
        </is>
      </c>
      <c r="F29" s="5" t="n">
        <v>4688098</v>
      </c>
      <c r="G29" s="5" t="n">
        <v>2736046</v>
      </c>
      <c r="H29" s="4" t="inlineStr">
        <is>
          <t xml:space="preserve"> </t>
        </is>
      </c>
    </row>
    <row r="30">
      <c r="A30" s="4" t="inlineStr">
        <is>
          <t>Repayments of repurchase agreements</t>
        </is>
      </c>
      <c r="B30" s="4" t="inlineStr">
        <is>
          <t xml:space="preserve"> </t>
        </is>
      </c>
      <c r="C30" s="4" t="inlineStr">
        <is>
          <t xml:space="preserve"> </t>
        </is>
      </c>
      <c r="D30" s="4" t="inlineStr">
        <is>
          <t xml:space="preserve"> </t>
        </is>
      </c>
      <c r="E30" s="4" t="inlineStr">
        <is>
          <t xml:space="preserve"> </t>
        </is>
      </c>
      <c r="F30" s="5" t="n">
        <v>-4534153</v>
      </c>
      <c r="G30" s="5" t="n">
        <v>-2918367</v>
      </c>
      <c r="H30" s="4" t="inlineStr">
        <is>
          <t xml:space="preserve"> </t>
        </is>
      </c>
    </row>
    <row r="31">
      <c r="A31" s="4" t="inlineStr">
        <is>
          <t>Proceeds from derivative financing</t>
        </is>
      </c>
      <c r="B31" s="4" t="inlineStr">
        <is>
          <t xml:space="preserve"> </t>
        </is>
      </c>
      <c r="C31" s="4" t="inlineStr">
        <is>
          <t xml:space="preserve"> </t>
        </is>
      </c>
      <c r="D31" s="4" t="inlineStr">
        <is>
          <t xml:space="preserve"> </t>
        </is>
      </c>
      <c r="E31" s="4" t="inlineStr">
        <is>
          <t xml:space="preserve"> </t>
        </is>
      </c>
      <c r="F31" s="5" t="n">
        <v>7982</v>
      </c>
      <c r="G31" s="5" t="n">
        <v>31045</v>
      </c>
      <c r="H31" s="4" t="inlineStr">
        <is>
          <t xml:space="preserve"> </t>
        </is>
      </c>
    </row>
    <row r="32">
      <c r="A32" s="4" t="inlineStr">
        <is>
          <t>Proceeds from bank loans</t>
        </is>
      </c>
      <c r="B32" s="4" t="inlineStr">
        <is>
          <t xml:space="preserve"> </t>
        </is>
      </c>
      <c r="C32" s="4" t="inlineStr">
        <is>
          <t xml:space="preserve"> </t>
        </is>
      </c>
      <c r="D32" s="4" t="inlineStr">
        <is>
          <t xml:space="preserve"> </t>
        </is>
      </c>
      <c r="E32" s="4" t="inlineStr">
        <is>
          <t xml:space="preserve"> </t>
        </is>
      </c>
      <c r="F32" s="5" t="n">
        <v>0</v>
      </c>
      <c r="G32" s="5" t="n">
        <v>33000</v>
      </c>
      <c r="H32" s="4" t="inlineStr">
        <is>
          <t xml:space="preserve"> </t>
        </is>
      </c>
    </row>
    <row r="33">
      <c r="A33" s="4" t="inlineStr">
        <is>
          <t>Principal paydown of bank loans</t>
        </is>
      </c>
      <c r="B33" s="4" t="inlineStr">
        <is>
          <t xml:space="preserve"> </t>
        </is>
      </c>
      <c r="C33" s="4" t="inlineStr">
        <is>
          <t xml:space="preserve"> </t>
        </is>
      </c>
      <c r="D33" s="4" t="inlineStr">
        <is>
          <t xml:space="preserve"> </t>
        </is>
      </c>
      <c r="E33" s="4" t="inlineStr">
        <is>
          <t xml:space="preserve"> </t>
        </is>
      </c>
      <c r="F33" s="5" t="n">
        <v>-9000</v>
      </c>
      <c r="G33" s="5" t="n">
        <v>0</v>
      </c>
      <c r="H33" s="4" t="inlineStr">
        <is>
          <t xml:space="preserve"> </t>
        </is>
      </c>
    </row>
    <row r="34">
      <c r="A34" s="4" t="inlineStr">
        <is>
          <t>Dividends paid</t>
        </is>
      </c>
      <c r="B34" s="4" t="inlineStr">
        <is>
          <t xml:space="preserve"> </t>
        </is>
      </c>
      <c r="C34" s="4" t="inlineStr">
        <is>
          <t xml:space="preserve"> </t>
        </is>
      </c>
      <c r="D34" s="4" t="inlineStr">
        <is>
          <t xml:space="preserve"> </t>
        </is>
      </c>
      <c r="E34" s="4" t="inlineStr">
        <is>
          <t xml:space="preserve"> </t>
        </is>
      </c>
      <c r="F34" s="5" t="n">
        <v>-18193</v>
      </c>
      <c r="G34" s="5" t="n">
        <v>-14919</v>
      </c>
      <c r="H34" s="4" t="inlineStr">
        <is>
          <t xml:space="preserve"> </t>
        </is>
      </c>
    </row>
    <row r="35">
      <c r="A35" s="4" t="inlineStr">
        <is>
          <t>LTIP-OP Units distributions paid</t>
        </is>
      </c>
      <c r="B35" s="4" t="inlineStr">
        <is>
          <t xml:space="preserve"> </t>
        </is>
      </c>
      <c r="C35" s="4" t="inlineStr">
        <is>
          <t xml:space="preserve"> </t>
        </is>
      </c>
      <c r="D35" s="4" t="inlineStr">
        <is>
          <t xml:space="preserve"> </t>
        </is>
      </c>
      <c r="E35" s="4" t="inlineStr">
        <is>
          <t xml:space="preserve"> </t>
        </is>
      </c>
      <c r="F35" s="5" t="n">
        <v>-241</v>
      </c>
      <c r="G35" s="5" t="n">
        <v>-200</v>
      </c>
      <c r="H35" s="4" t="inlineStr">
        <is>
          <t xml:space="preserve"> </t>
        </is>
      </c>
    </row>
    <row r="36">
      <c r="A36" s="4" t="inlineStr">
        <is>
          <t>Issuance of common stock, net of offering costs</t>
        </is>
      </c>
      <c r="B36" s="4" t="inlineStr">
        <is>
          <t xml:space="preserve"> </t>
        </is>
      </c>
      <c r="C36" s="4" t="inlineStr">
        <is>
          <t xml:space="preserve"> </t>
        </is>
      </c>
      <c r="D36" s="4" t="inlineStr">
        <is>
          <t xml:space="preserve"> </t>
        </is>
      </c>
      <c r="E36" s="4" t="inlineStr">
        <is>
          <t xml:space="preserve"> </t>
        </is>
      </c>
      <c r="F36" s="5" t="n">
        <v>19137</v>
      </c>
      <c r="G36" s="5" t="n">
        <v>9917</v>
      </c>
      <c r="H36" s="4" t="inlineStr">
        <is>
          <t xml:space="preserve"> </t>
        </is>
      </c>
    </row>
    <row r="37">
      <c r="A37" s="4" t="inlineStr">
        <is>
          <t>Net cash provided by (used in) financing activities</t>
        </is>
      </c>
      <c r="B37" s="4" t="inlineStr">
        <is>
          <t xml:space="preserve"> </t>
        </is>
      </c>
      <c r="C37" s="4" t="inlineStr">
        <is>
          <t xml:space="preserve"> </t>
        </is>
      </c>
      <c r="D37" s="4" t="inlineStr">
        <is>
          <t xml:space="preserve"> </t>
        </is>
      </c>
      <c r="E37" s="4" t="inlineStr">
        <is>
          <t xml:space="preserve"> </t>
        </is>
      </c>
      <c r="F37" s="5" t="n">
        <v>153630</v>
      </c>
      <c r="G37" s="5" t="n">
        <v>-123478</v>
      </c>
      <c r="H37" s="4" t="inlineStr">
        <is>
          <t xml:space="preserve"> </t>
        </is>
      </c>
    </row>
    <row r="38">
      <c r="A38" s="4" t="inlineStr">
        <is>
          <t>Net Increase (Decrease) in Cash, Cash Equivalents and Restricted Cash</t>
        </is>
      </c>
      <c r="B38" s="4" t="inlineStr">
        <is>
          <t xml:space="preserve"> </t>
        </is>
      </c>
      <c r="C38" s="4" t="inlineStr">
        <is>
          <t xml:space="preserve"> </t>
        </is>
      </c>
      <c r="D38" s="4" t="inlineStr">
        <is>
          <t xml:space="preserve"> </t>
        </is>
      </c>
      <c r="E38" s="4" t="inlineStr">
        <is>
          <t xml:space="preserve"> </t>
        </is>
      </c>
      <c r="F38" s="5" t="n">
        <v>-4644</v>
      </c>
      <c r="G38" s="5" t="n">
        <v>810</v>
      </c>
      <c r="H38" s="4" t="inlineStr">
        <is>
          <t xml:space="preserve"> </t>
        </is>
      </c>
    </row>
    <row r="39">
      <c r="A39" s="4" t="inlineStr">
        <is>
          <t>Cash, Cash Equivalents and Restricted Cash, Beginning of Period</t>
        </is>
      </c>
      <c r="B39" s="4" t="inlineStr">
        <is>
          <t xml:space="preserve"> </t>
        </is>
      </c>
      <c r="C39" s="6" t="n">
        <v>65554</v>
      </c>
      <c r="D39" s="4" t="inlineStr">
        <is>
          <t xml:space="preserve"> </t>
        </is>
      </c>
      <c r="E39" s="6" t="n">
        <v>76777</v>
      </c>
      <c r="F39" s="5" t="n">
        <v>65554</v>
      </c>
      <c r="G39" s="5" t="n">
        <v>76777</v>
      </c>
      <c r="H39" s="6" t="n">
        <v>76777</v>
      </c>
    </row>
    <row r="40">
      <c r="A40" s="4" t="inlineStr">
        <is>
          <t>Cash, Cash Equivalents and Restricted Cash, End of Period</t>
        </is>
      </c>
      <c r="B40" s="6" t="n">
        <v>60910</v>
      </c>
      <c r="C40" s="4" t="inlineStr">
        <is>
          <t xml:space="preserve"> </t>
        </is>
      </c>
      <c r="D40" s="6" t="n">
        <v>77587</v>
      </c>
      <c r="E40" s="4" t="inlineStr">
        <is>
          <t xml:space="preserve"> </t>
        </is>
      </c>
      <c r="F40" s="5" t="n">
        <v>60910</v>
      </c>
      <c r="G40" s="5" t="n">
        <v>77587</v>
      </c>
      <c r="H40" s="5" t="n">
        <v>65554</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paid during the period for interest expense</t>
        </is>
      </c>
      <c r="B42" s="4" t="inlineStr">
        <is>
          <t xml:space="preserve"> </t>
        </is>
      </c>
      <c r="C42" s="4" t="inlineStr">
        <is>
          <t xml:space="preserve"> </t>
        </is>
      </c>
      <c r="D42" s="4" t="inlineStr">
        <is>
          <t xml:space="preserve"> </t>
        </is>
      </c>
      <c r="E42" s="4" t="inlineStr">
        <is>
          <t xml:space="preserve"> </t>
        </is>
      </c>
      <c r="F42" s="5" t="n">
        <v>13847</v>
      </c>
      <c r="G42" s="5" t="n">
        <v>2568</v>
      </c>
      <c r="H42" s="4" t="inlineStr">
        <is>
          <t xml:space="preserve"> </t>
        </is>
      </c>
    </row>
    <row r="43">
      <c r="A43" s="4" t="inlineStr">
        <is>
          <t>Cash paid during the period for income taxes</t>
        </is>
      </c>
      <c r="B43" s="4" t="inlineStr">
        <is>
          <t xml:space="preserve"> </t>
        </is>
      </c>
      <c r="C43" s="4" t="inlineStr">
        <is>
          <t xml:space="preserve"> </t>
        </is>
      </c>
      <c r="D43" s="4" t="inlineStr">
        <is>
          <t xml:space="preserve"> </t>
        </is>
      </c>
      <c r="E43" s="4" t="inlineStr">
        <is>
          <t xml:space="preserve"> </t>
        </is>
      </c>
      <c r="F43" s="5" t="n">
        <v>54</v>
      </c>
      <c r="G43" s="5" t="n">
        <v>57</v>
      </c>
      <c r="H43" s="4" t="inlineStr">
        <is>
          <t xml:space="preserve"> </t>
        </is>
      </c>
    </row>
    <row r="44">
      <c r="A44" s="3" t="inlineStr">
        <is>
          <t>Supplemental Schedule of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declared but not paid</t>
        </is>
      </c>
      <c r="B45" s="4" t="inlineStr">
        <is>
          <t xml:space="preserve"> </t>
        </is>
      </c>
      <c r="C45" s="4" t="inlineStr">
        <is>
          <t xml:space="preserve"> </t>
        </is>
      </c>
      <c r="D45" s="4" t="inlineStr">
        <is>
          <t xml:space="preserve"> </t>
        </is>
      </c>
      <c r="E45" s="4" t="inlineStr">
        <is>
          <t xml:space="preserve"> </t>
        </is>
      </c>
      <c r="F45" s="5" t="n">
        <v>6188</v>
      </c>
      <c r="G45" s="5" t="n">
        <v>7435</v>
      </c>
      <c r="H45" s="4" t="inlineStr">
        <is>
          <t xml:space="preserve"> </t>
        </is>
      </c>
    </row>
    <row r="46">
      <c r="A46" s="4" t="inlineStr">
        <is>
          <t>Sale of RMBS, settled after period end</t>
        </is>
      </c>
      <c r="B46" s="4" t="inlineStr">
        <is>
          <t xml:space="preserve"> </t>
        </is>
      </c>
      <c r="C46" s="4" t="inlineStr">
        <is>
          <t xml:space="preserve"> </t>
        </is>
      </c>
      <c r="D46" s="4" t="inlineStr">
        <is>
          <t xml:space="preserve"> </t>
        </is>
      </c>
      <c r="E46" s="4" t="inlineStr">
        <is>
          <t xml:space="preserve"> </t>
        </is>
      </c>
      <c r="F46" s="5" t="n">
        <v>0</v>
      </c>
      <c r="G46" s="5" t="n">
        <v>-67734</v>
      </c>
      <c r="H46" s="5" t="n">
        <v>49800</v>
      </c>
    </row>
    <row r="47">
      <c r="A47" s="4" t="inlineStr">
        <is>
          <t>Purchase of RMBS, settled after period end</t>
        </is>
      </c>
      <c r="B47" s="4" t="inlineStr">
        <is>
          <t xml:space="preserve"> </t>
        </is>
      </c>
      <c r="C47" s="4" t="inlineStr">
        <is>
          <t xml:space="preserve"> </t>
        </is>
      </c>
      <c r="D47" s="4" t="inlineStr">
        <is>
          <t xml:space="preserve"> </t>
        </is>
      </c>
      <c r="E47" s="4" t="inlineStr">
        <is>
          <t xml:space="preserve"> </t>
        </is>
      </c>
      <c r="F47" s="6" t="n">
        <v>0</v>
      </c>
      <c r="G47" s="6" t="n">
        <v>56362</v>
      </c>
      <c r="H47" s="6" t="n">
        <v>7890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and Operations [Abstract]</t>
        </is>
      </c>
      <c r="B3" s="4" t="inlineStr">
        <is>
          <t xml:space="preserve"> </t>
        </is>
      </c>
    </row>
    <row r="4">
      <c r="A4" s="4" t="inlineStr">
        <is>
          <t>Organization and Operations</t>
        </is>
      </c>
      <c r="B4" s="4" t="inlineStr">
        <is>
          <t>Note 1 — Organization and Operations Cherry Hill Mortgage Investment Corporation (together with its consolidated subsidiaries, the “Company”) was incorporated in Maryland on October 31, 2012 and was
organized to invest in residential mortgage assets in the United States. Under the Company’s charter, the Company is authorized to issue up to 500,000,000
shares of common stock and 100,000,000 shares of preferred stock, each with a par value of $0.01 per share. The accompanying consolidated financial statements include the accounts of the Company’s subsidiaries, Cherry Hill Operating Partnership, LP (the “Operating
Partnership”), CHMI Sub-REIT, Inc. (the “Sub-REIT”), Cherry Hill QRS I, LLC, Cherry Hill QRS II, LLC, Cherry Hill QRS III, LLC (“QRS III”), Cherry Hill QRS IV, LLC, Cherry Hill QRS V, LLC (“QRS V”), CHMI Solutions, Inc. (“CHMI Solutions”) and
Aurora Financial Group, Inc. (“Aurora”). The Company is party to a management agreement (the “Management Agreement”) with Cherry Hill Mortgage Management, LLC (the “Manager”), a Delaware limited liability
company established by Mr. Stanley Middleman. The Manager is a party to a services agreement (the “Services Agreement”) with Freedom Mortgage Corporation (“Freedom Mortgage”), which is owned and controlled by Mr. Middleman. The Manager is owned by
a “blind trust” for the benefit of Mr. Middleman. For a further discussion of the Management Agreement, see Note 7. The Company has elected to be taxed as a REIT for U.S. federal income tax purposes, commencing with its short taxable year ended December 31, 2013.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that will not be qualifying income for REIT purposes. Effective January 1, 2020, the Operating Partnership, owned 98.1%
by the Company as of June 30, 2023, contributed substantially all of its assets to the Sub-REIT in exchange for all of the common stock of the Sub-REIT. As a result of this contribution, the Sub-REIT is a wholly-owned subsidiary of the Operating
Partnership and operations formerly conducted by the Operating Partnership through its subsidiaries are now conducted by the Sub-REIT through those same subsidiaries. The Sub-REIT elected to be taxed as a REIT under the Code commencing with the
taxabl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0:31:26Z</dcterms:created>
  <dcterms:modified xmlns:dcterms="http://purl.org/dc/terms/" xmlns:xsi="http://www.w3.org/2001/XMLSchema-instance" xsi:type="dcterms:W3CDTF">2023-08-07T10:31:26Z</dcterms:modified>
</cp:coreProperties>
</file>